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Loss and Loss Expense Reserves" sheetId="10" state="visible" r:id="rId10"/>
    <sheet xmlns:r="http://schemas.openxmlformats.org/officeDocument/2006/relationships" name="Reinsurance"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Other Operating Expenses" sheetId="14" state="visible" r:id="rId14"/>
    <sheet xmlns:r="http://schemas.openxmlformats.org/officeDocument/2006/relationships" name="Employee Benefit Plans" sheetId="15" state="visible" r:id="rId15"/>
    <sheet xmlns:r="http://schemas.openxmlformats.org/officeDocument/2006/relationships" name="Stock Based Compensation" sheetId="16" state="visible" r:id="rId16"/>
    <sheet xmlns:r="http://schemas.openxmlformats.org/officeDocument/2006/relationships" name="Segment Information" sheetId="17" state="visible" r:id="rId17"/>
    <sheet xmlns:r="http://schemas.openxmlformats.org/officeDocument/2006/relationships" name="Earnings (Loss) Per Share" sheetId="18" state="visible" r:id="rId18"/>
    <sheet xmlns:r="http://schemas.openxmlformats.org/officeDocument/2006/relationships" name="Concentrations of Credit Risk" sheetId="19" state="visible" r:id="rId19"/>
    <sheet xmlns:r="http://schemas.openxmlformats.org/officeDocument/2006/relationships" name="Acquisition and Related Goodwil" sheetId="20" state="visible" r:id="rId20"/>
    <sheet xmlns:r="http://schemas.openxmlformats.org/officeDocument/2006/relationships" name="Fair Value" sheetId="21" state="visible" r:id="rId21"/>
    <sheet xmlns:r="http://schemas.openxmlformats.org/officeDocument/2006/relationships" name="Quarterly Results of Operations" sheetId="22" state="visible" r:id="rId22"/>
    <sheet xmlns:r="http://schemas.openxmlformats.org/officeDocument/2006/relationships" name="Statutory" sheetId="23" state="visible" r:id="rId23"/>
    <sheet xmlns:r="http://schemas.openxmlformats.org/officeDocument/2006/relationships" name="Leases" sheetId="24" state="visible" r:id="rId24"/>
    <sheet xmlns:r="http://schemas.openxmlformats.org/officeDocument/2006/relationships" name="Debt" sheetId="25" state="visible" r:id="rId25"/>
    <sheet xmlns:r="http://schemas.openxmlformats.org/officeDocument/2006/relationships" name="Related Parties" sheetId="26" state="visible" r:id="rId26"/>
    <sheet xmlns:r="http://schemas.openxmlformats.org/officeDocument/2006/relationships" name="Litigation, Commitments and Con" sheetId="27" state="visible" r:id="rId27"/>
    <sheet xmlns:r="http://schemas.openxmlformats.org/officeDocument/2006/relationships" name="Subsequent Events"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III - Supplementary In" sheetId="31" state="visible" r:id="rId31"/>
    <sheet xmlns:r="http://schemas.openxmlformats.org/officeDocument/2006/relationships" name="Schedule IV - Reinsurance" sheetId="32" state="visible" r:id="rId32"/>
    <sheet xmlns:r="http://schemas.openxmlformats.org/officeDocument/2006/relationships" name="Schedule V - Valuation Allowanc" sheetId="33" state="visible" r:id="rId33"/>
    <sheet xmlns:r="http://schemas.openxmlformats.org/officeDocument/2006/relationships" name="Schedule VI - Supplemental Info" sheetId="34" state="visible" r:id="rId34"/>
    <sheet xmlns:r="http://schemas.openxmlformats.org/officeDocument/2006/relationships" name="Summary of Significant Accoun_2" sheetId="35" state="visible" r:id="rId35"/>
    <sheet xmlns:r="http://schemas.openxmlformats.org/officeDocument/2006/relationships" name="Investments (Tables)" sheetId="36" state="visible" r:id="rId36"/>
    <sheet xmlns:r="http://schemas.openxmlformats.org/officeDocument/2006/relationships" name="Loss and Loss Expense Reserves " sheetId="37" state="visible" r:id="rId37"/>
    <sheet xmlns:r="http://schemas.openxmlformats.org/officeDocument/2006/relationships" name="Reinsurance (Tables)"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Other Operating Expenses (Table" sheetId="41" state="visible" r:id="rId41"/>
    <sheet xmlns:r="http://schemas.openxmlformats.org/officeDocument/2006/relationships" name="Stock Based Compensation (Table" sheetId="42" state="visible" r:id="rId42"/>
    <sheet xmlns:r="http://schemas.openxmlformats.org/officeDocument/2006/relationships" name="Segment Information (Tables)" sheetId="43" state="visible" r:id="rId43"/>
    <sheet xmlns:r="http://schemas.openxmlformats.org/officeDocument/2006/relationships" name="Earnings (Loss) Per Share (Tabl" sheetId="44" state="visible" r:id="rId44"/>
    <sheet xmlns:r="http://schemas.openxmlformats.org/officeDocument/2006/relationships" name="Fair Value (Tables)" sheetId="45" state="visible" r:id="rId45"/>
    <sheet xmlns:r="http://schemas.openxmlformats.org/officeDocument/2006/relationships" name="Quarterly Results of Operatio_2" sheetId="46" state="visible" r:id="rId46"/>
    <sheet xmlns:r="http://schemas.openxmlformats.org/officeDocument/2006/relationships" name="Leases (Table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Investments, Available-for-sale" sheetId="50" state="visible" r:id="rId50"/>
    <sheet xmlns:r="http://schemas.openxmlformats.org/officeDocument/2006/relationships" name="Investments, Fixed Income Secur" sheetId="51" state="visible" r:id="rId51"/>
    <sheet xmlns:r="http://schemas.openxmlformats.org/officeDocument/2006/relationships" name="Investments, Fixed Income Inves" sheetId="52" state="visible" r:id="rId52"/>
    <sheet xmlns:r="http://schemas.openxmlformats.org/officeDocument/2006/relationships" name="Investments, Major Categories o" sheetId="53" state="visible" r:id="rId53"/>
    <sheet xmlns:r="http://schemas.openxmlformats.org/officeDocument/2006/relationships" name="Investments, Gains (Losses) on " sheetId="54" state="visible" r:id="rId54"/>
    <sheet xmlns:r="http://schemas.openxmlformats.org/officeDocument/2006/relationships" name="Investments, Adjustments for Ot" sheetId="55" state="visible" r:id="rId55"/>
    <sheet xmlns:r="http://schemas.openxmlformats.org/officeDocument/2006/relationships" name="Investments, Limited Partnershi" sheetId="56" state="visible" r:id="rId56"/>
    <sheet xmlns:r="http://schemas.openxmlformats.org/officeDocument/2006/relationships" name="Loss and Loss Expense Reserves," sheetId="57" state="visible" r:id="rId57"/>
    <sheet xmlns:r="http://schemas.openxmlformats.org/officeDocument/2006/relationships" name="Loss and Loss Expense Reserve_2" sheetId="58" state="visible" r:id="rId58"/>
    <sheet xmlns:r="http://schemas.openxmlformats.org/officeDocument/2006/relationships" name="Loss and Loss Expense Reserve_3" sheetId="59" state="visible" r:id="rId59"/>
    <sheet xmlns:r="http://schemas.openxmlformats.org/officeDocument/2006/relationships" name="Loss and Loss Expense Reserve_4" sheetId="60" state="visible" r:id="rId60"/>
    <sheet xmlns:r="http://schemas.openxmlformats.org/officeDocument/2006/relationships" name="Reinsurance (Details)" sheetId="61" state="visible" r:id="rId61"/>
    <sheet xmlns:r="http://schemas.openxmlformats.org/officeDocument/2006/relationships" name="Income Taxes (Details)" sheetId="62" state="visible" r:id="rId62"/>
    <sheet xmlns:r="http://schemas.openxmlformats.org/officeDocument/2006/relationships" name="Shareholders' Equity (Details)" sheetId="63" state="visible" r:id="rId63"/>
    <sheet xmlns:r="http://schemas.openxmlformats.org/officeDocument/2006/relationships" name="Other Operating Expenses (Detai" sheetId="64" state="visible" r:id="rId64"/>
    <sheet xmlns:r="http://schemas.openxmlformats.org/officeDocument/2006/relationships" name="Employee Benefit Plans (Details" sheetId="65" state="visible" r:id="rId65"/>
    <sheet xmlns:r="http://schemas.openxmlformats.org/officeDocument/2006/relationships" name="Stock Based Compensation (Detai" sheetId="66" state="visible" r:id="rId66"/>
    <sheet xmlns:r="http://schemas.openxmlformats.org/officeDocument/2006/relationships" name="Segment Information (Details)" sheetId="67" state="visible" r:id="rId67"/>
    <sheet xmlns:r="http://schemas.openxmlformats.org/officeDocument/2006/relationships" name="Earnings (Loss) Per Share (Deta" sheetId="68" state="visible" r:id="rId68"/>
    <sheet xmlns:r="http://schemas.openxmlformats.org/officeDocument/2006/relationships" name="Concentrations of Credit Risk (" sheetId="69" state="visible" r:id="rId69"/>
    <sheet xmlns:r="http://schemas.openxmlformats.org/officeDocument/2006/relationships" name="Acquisition and Related Goodw_2" sheetId="70" state="visible" r:id="rId70"/>
    <sheet xmlns:r="http://schemas.openxmlformats.org/officeDocument/2006/relationships" name="Fair Value, Assets Measured at " sheetId="71" state="visible" r:id="rId71"/>
    <sheet xmlns:r="http://schemas.openxmlformats.org/officeDocument/2006/relationships" name="Fair Value, Carrying Value and " sheetId="72" state="visible" r:id="rId72"/>
    <sheet xmlns:r="http://schemas.openxmlformats.org/officeDocument/2006/relationships" name="Quarterly Results of Operatio_3" sheetId="73" state="visible" r:id="rId73"/>
    <sheet xmlns:r="http://schemas.openxmlformats.org/officeDocument/2006/relationships" name="Statutory (Details)" sheetId="74" state="visible" r:id="rId74"/>
    <sheet xmlns:r="http://schemas.openxmlformats.org/officeDocument/2006/relationships" name="Leases (Details)" sheetId="75" state="visible" r:id="rId75"/>
    <sheet xmlns:r="http://schemas.openxmlformats.org/officeDocument/2006/relationships" name="Debt (Details)" sheetId="76" state="visible" r:id="rId76"/>
    <sheet xmlns:r="http://schemas.openxmlformats.org/officeDocument/2006/relationships" name="Related Parties (Details)" sheetId="77" state="visible" r:id="rId77"/>
    <sheet xmlns:r="http://schemas.openxmlformats.org/officeDocument/2006/relationships" name="Litigation, Commitments and C_2" sheetId="78" state="visible" r:id="rId78"/>
    <sheet xmlns:r="http://schemas.openxmlformats.org/officeDocument/2006/relationships" name="Subsequent Events (Details)" sheetId="79" state="visible" r:id="rId79"/>
    <sheet xmlns:r="http://schemas.openxmlformats.org/officeDocument/2006/relationships" name="Schedule I - Summary of Inves_2" sheetId="80" state="visible" r:id="rId80"/>
    <sheet xmlns:r="http://schemas.openxmlformats.org/officeDocument/2006/relationships" name="Schedule II - Condensed Finan_2" sheetId="81" state="visible" r:id="rId81"/>
    <sheet xmlns:r="http://schemas.openxmlformats.org/officeDocument/2006/relationships" name="Schedule II - Condensed Finan_3" sheetId="82" state="visible" r:id="rId82"/>
    <sheet xmlns:r="http://schemas.openxmlformats.org/officeDocument/2006/relationships" name="Schedule II - Condensed Finan_4" sheetId="83" state="visible" r:id="rId83"/>
    <sheet xmlns:r="http://schemas.openxmlformats.org/officeDocument/2006/relationships" name="Schedule II - Condensed Finan_5" sheetId="84" state="visible" r:id="rId84"/>
    <sheet xmlns:r="http://schemas.openxmlformats.org/officeDocument/2006/relationships" name="Schedule III - Supplementary _2" sheetId="85" state="visible" r:id="rId85"/>
    <sheet xmlns:r="http://schemas.openxmlformats.org/officeDocument/2006/relationships" name="Schedule IV - Reinsurance (Deta" sheetId="86" state="visible" r:id="rId86"/>
    <sheet xmlns:r="http://schemas.openxmlformats.org/officeDocument/2006/relationships" name="Schedule V - Valuation Allowa_2" sheetId="87" state="visible" r:id="rId87"/>
    <sheet xmlns:r="http://schemas.openxmlformats.org/officeDocument/2006/relationships" name="Schedule VI - Supplemental In_2" sheetId="88" state="visible" r:id="rId8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Entity Information [Line Items]</t>
        </is>
      </c>
    </row>
    <row r="4">
      <c r="A4" s="4" t="inlineStr">
        <is>
          <t>Entity Registrant Name</t>
        </is>
      </c>
      <c r="B4" s="4" t="inlineStr">
        <is>
          <t>PROTECTIVE INSURANCE CORP</t>
        </is>
      </c>
    </row>
    <row r="5">
      <c r="A5" s="4" t="inlineStr">
        <is>
          <t>Entity Central Index Key</t>
        </is>
      </c>
      <c r="B5" s="4" t="inlineStr">
        <is>
          <t>0000009346</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5534</t>
        </is>
      </c>
    </row>
    <row r="15">
      <c r="A15" s="4" t="inlineStr">
        <is>
          <t>Entity Incorporation, State or Country Code</t>
        </is>
      </c>
      <c r="B15" s="4" t="inlineStr">
        <is>
          <t>IN</t>
        </is>
      </c>
    </row>
    <row r="16">
      <c r="A16" s="4" t="inlineStr">
        <is>
          <t>Entity Tax Identification Number</t>
        </is>
      </c>
      <c r="B16" s="4" t="inlineStr">
        <is>
          <t>35-0160330</t>
        </is>
      </c>
    </row>
    <row r="17">
      <c r="A17" s="4" t="inlineStr">
        <is>
          <t>Entity Address, Address Line One</t>
        </is>
      </c>
      <c r="B17" s="4" t="inlineStr">
        <is>
          <t>111 Congressional Boulevard</t>
        </is>
      </c>
    </row>
    <row r="18">
      <c r="A18" s="4" t="inlineStr">
        <is>
          <t>Entity Address, City or Town</t>
        </is>
      </c>
      <c r="B18" s="4" t="inlineStr">
        <is>
          <t>Carmel</t>
        </is>
      </c>
    </row>
    <row r="19">
      <c r="A19" s="4" t="inlineStr">
        <is>
          <t>Entity Address, State or Province</t>
        </is>
      </c>
      <c r="B19" s="4" t="inlineStr">
        <is>
          <t>IN</t>
        </is>
      </c>
    </row>
    <row r="20">
      <c r="A20" s="4" t="inlineStr">
        <is>
          <t>Entity Address, Postal Zip Code</t>
        </is>
      </c>
      <c r="B20" s="4" t="inlineStr">
        <is>
          <t>46032</t>
        </is>
      </c>
    </row>
    <row r="21">
      <c r="A21" s="4" t="inlineStr">
        <is>
          <t>City Area Code</t>
        </is>
      </c>
      <c r="B21" s="4" t="inlineStr">
        <is>
          <t>317</t>
        </is>
      </c>
    </row>
    <row r="22">
      <c r="A22" s="4" t="inlineStr">
        <is>
          <t>Local Phone Number</t>
        </is>
      </c>
      <c r="B22" s="4" t="inlineStr">
        <is>
          <t>636-98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49681000</v>
      </c>
    </row>
    <row r="32">
      <c r="A32" s="4" t="inlineStr">
        <is>
          <t>Entity Common Stock, Shares Outstanding</t>
        </is>
      </c>
      <c r="C32" s="6" t="n">
        <v>14156151</v>
      </c>
    </row>
    <row r="33">
      <c r="A33" s="4" t="inlineStr">
        <is>
          <t>Common Class A (voting) [Member]</t>
        </is>
      </c>
    </row>
    <row r="34">
      <c r="A34" s="3" t="inlineStr">
        <is>
          <t>Entity Information [Line Items]</t>
        </is>
      </c>
    </row>
    <row r="35">
      <c r="A35" s="4" t="inlineStr">
        <is>
          <t>Title of 12(b) Security</t>
        </is>
      </c>
      <c r="B35" s="4" t="inlineStr">
        <is>
          <t>Class A Common Stock, No Par Value</t>
        </is>
      </c>
    </row>
    <row r="36">
      <c r="A36" s="4" t="inlineStr">
        <is>
          <t>Trading Symbol</t>
        </is>
      </c>
      <c r="B36" s="4" t="inlineStr">
        <is>
          <t>PTVCA</t>
        </is>
      </c>
    </row>
    <row r="37">
      <c r="A37" s="4" t="inlineStr">
        <is>
          <t>Security Exchange Name</t>
        </is>
      </c>
      <c r="B37" s="4" t="inlineStr">
        <is>
          <t>NASDAQ</t>
        </is>
      </c>
    </row>
    <row r="38">
      <c r="A38" s="4" t="inlineStr">
        <is>
          <t>Entity Common Stock, Shares Outstanding</t>
        </is>
      </c>
      <c r="C38" s="6" t="n">
        <v>2603350</v>
      </c>
    </row>
    <row r="39">
      <c r="A39" s="4" t="inlineStr">
        <is>
          <t>Common Class B (non-voting) [Member]</t>
        </is>
      </c>
    </row>
    <row r="40">
      <c r="A40" s="3" t="inlineStr">
        <is>
          <t>Entity Information [Line Items]</t>
        </is>
      </c>
    </row>
    <row r="41">
      <c r="A41" s="4" t="inlineStr">
        <is>
          <t>Title of 12(b) Security</t>
        </is>
      </c>
      <c r="B41" s="4" t="inlineStr">
        <is>
          <t>Class B Common Stock, No Par Value</t>
        </is>
      </c>
    </row>
    <row r="42">
      <c r="A42" s="4" t="inlineStr">
        <is>
          <t>Trading Symbol</t>
        </is>
      </c>
      <c r="B42" s="4" t="inlineStr">
        <is>
          <t>PTVCB</t>
        </is>
      </c>
    </row>
    <row r="43">
      <c r="A43" s="4" t="inlineStr">
        <is>
          <t>Security Exchange Name</t>
        </is>
      </c>
      <c r="B43" s="4" t="inlineStr">
        <is>
          <t>NASDAQ</t>
        </is>
      </c>
    </row>
    <row r="44">
      <c r="A44" s="4" t="inlineStr">
        <is>
          <t>Entity Common Stock, Shares Outstanding</t>
        </is>
      </c>
      <c r="C44" s="6" t="n">
        <v>115528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Expense Reserves</t>
        </is>
      </c>
      <c r="B1" s="2" t="inlineStr">
        <is>
          <t>12 Months Ended</t>
        </is>
      </c>
    </row>
    <row r="2">
      <c r="B2" s="2" t="inlineStr">
        <is>
          <t>Dec. 31, 2020</t>
        </is>
      </c>
    </row>
    <row r="3">
      <c r="A3" s="3" t="inlineStr">
        <is>
          <t>Loss and Loss Expense Reserves [Abstract]</t>
        </is>
      </c>
    </row>
    <row r="4">
      <c r="A4" s="4" t="inlineStr">
        <is>
          <t>Loss and Loss Expense Reserves</t>
        </is>
      </c>
      <c r="B4" s="4" t="inlineStr">
        <is>
          <t>Note C - Loss and Loss Expense Reserves Activity in the reserves for losses and loss expenses for the years ended December 31, 2020, 2019 and 2018 is summarized as follows. All amounts are shown net of reinsurance, unless otherwise indicated.
2020 2019 2018
Reserves, gross of reinsurance recoverable, at the beginning of the year $ 988,305 $ 865,339 $ 680,274
Reinsurance recoverable on unpaid losses at the beginning of the year 398,305 375,935 308,143
Reserves at the beginning of the year 590,000 489,404 372,131
Provision for losses and loss expenses:
Claims occurring during the current year 319,269 349,018 329,078
Claims occurring during prior years (311 ) (550 ) 16,786
Total incurred losses and loss expenses 318,958 348,468 345,864
Loss and loss expense payments:
Claims occurring during the current year 77,880 90,364 84,738
Claims occurring during prior years 165,777 157,508 143,853
Total paid 243,657 247,872 228,591
Reserves at the end of the year 665,301 590,000 489,404
Reinsurance recoverable on unpaid losses at the end of the year 424,368 398,305 375,935
Reserves, gross of reinsurance recoverable, at the end of the year $ 1,089,669 $ 988,305 $ 865,339 The table above shows that a reserve savings of $311 developed during 2020 in the settlement of claims occurring on or before December 31, 2019, compared to a reserve savings of $550 in 2019 and reserve deficiencies of $16,786 in 2018. The developments for each year are composed of individual claim savings and deficiencies which, in the aggregate, have resulted from the settlement of claims at amounts higher or lower than previously reserved and from changes in estimates of losses incurred but not reported as part of the normal reserving process. The following table reconciles the triangles presented in this note to the total (savings) / deficiency for the Company of $311 shown in the table above:
Prior Year (Savings) / Deficiency
2020 2019 2018
Workers' Compensation $ 1,431 $ (2,733 ) $ (9,601 )
Commercial Auto Liability 10,717 8,893 32,342
Occupational Accident (7,467 ) 688 (4,178 )
Physical Damage (1,684 ) (4,561 ) (1,066 )
Professional Liability Assumed 189 259 2,343
Other short-duration contracts (3,497 ) (3,096 ) (3,054 )
Total $ (311 ) $ (550 ) $ 16,786 The $311 prior accident year savings that developed during 2020 related to favorable loss development in the Company's occupational accident business, partially offset by unfavorable loss development in commercial automobile coverages. This 2020 savings compares to savings of $550 for 2019 related to favorable loss development in the Company's workers' compensation business, and a deficiency of $16,786 for 2018 related to unfavorable development from commercial automobile coverages. This unfavorable loss development was the result of increased claim severity due to a more challenging litigation environment, as well as an unexpected increase in the time to settle claims leading to an unfavorable change in claim settlement patterns. Loss reserves have been reduced by estimated salvage and subrogation recoverable of approximately $4,000 and $4,000 at December 31, 2020 and 2019, respectively. The following is information about incurred and paid claims development as of December 31, 2020, net of reinsurance, as well as cumulative claim frequency and the total of incurred‐but‐not‐reported liabilities plus expected development on reported claims included within the net incurred claims amounts. Workers' Compensation
As of December 31, 2020
Incurred Claims and Allocated Claim Adjustment Expenses, Net of Reinsurance Total of Incurred-but-Not-Reported Liabilities Plus Expected Development Number of Reported
Accident Year For the Years Ended December 31 (2011-2019 is Supplementary Information and Unaudited) on Reported Claims
2011 2012 2013 2014 2015 2016 2017 2018 2019 2020 Claims Per Year
2011 $ 26,057 $ 26,628 $ 26,958 $ 26,767 $ 25,515 $ 27,293 $ 26,617 $ 26,631 $ 26,452 $ 26,356 $ 1,989 4,547
2012 23,965 25,544 24,887 24,485 25,616 27,020 26,775 25,508 26,397 2,327 4,484
2013 27,619 30,638 29,913 32,121 32,553 31,131 31,066 31,360 3,137 5,282
2014 36,768 36,968 34,009 33,427 31,031 31,579 31,551 3,772 5,413
2015 26,277 23,115 25,889 24,948 25,436 25,167 3,367 6,340
2016 35,240 29,757 29,317 30,060 29,785 3,693 6,087
2017 42,387 37,731 36,211 34,930 5,921 16,469
2018 62,973 61,530 62,451 13,632 14,295
2019 65,837 67,113 19,079 9,480
2020 60,204 34,084 7,550
Total $ 395,314 $ 91,001
Cumulative Paid Claims and Allocated Claim Adjustment Expenses, Net of Reinsurance
For the Years Ended December 31 (2011-2019 is Supplementary Information and Unaudited)
Accident Year 2011 2012 2013 2014 2015 2016 2017 2018 2019 2020
2011 $ 4,916 $ 11,912 $ 15,973 $ 18,884 $ 20,617 $ 21,622 $ 22,569 $ 22,991 $ 23,366 $ 23,516
2012 4,597 11,004 14,834 17,415 18,946 20,276 21,157 21,636 21,850
2013 4,880 12,792 18,065 21,655 23,643 24,968 25,847 26,702
2014 5,328 13,665 19,075 22,387 23,968 24,714 25,507
2015 2,918 10,128 15,020 17,487 19,385 20,251
2016 5,784 13,377 18,461 21,304 23,113
2017 6,150 15,811 20,863 23,910
2018 10,987 27,862 36,794
2019 13,171 31,140
2020 10,508
Total $ 243,291
Outstanding liabilities prior to 2011, net of reinsurance 16,836
Liabilities for claims and claims adjustment expenses, net of reinsurance $ 168,859 Commercial Liability
As of December 31, 2020
Incurred Claims and Allocated Claim Adjustment Expenses, Net of Reinsurance Total of Incurred-but-Not-Reported Liabilities Plus Expected Development Number of Reported
For the Years Ended December 31 (2011-2019 is Supplementary Information and Unaudited) on Reported Claims
Accident Year 2011 2012 2013 2014 2015 2016 2017 2018 2019 2020 Claims Per Year
2011 $ 46,829 $ 43,832 $ 31,633 $ 36,894 $ 35,805 $ 37,122 $ 36,076 $ 37,852 $ 37,795 $ 38,773 $ 21 2,902
2012 49,743 54,269 49,743 51,367 48,708 51,475 51,648 51,962 51,830 443 3,131
2013 53,817 39,143 37,701 36,371 46,690 48,857 51,598 51,293 270 3,753
2014 49,971 52,254 52,483 52,964 64,372 70,841 72,636 1,051 3,325
2015 61,420 70,174 64,323 71,088 75,503 77,225 1,736 3,198
2016 61,638 68,974 77,362 79,015 80,788 2,420 3,751
2017 103,126 103,611 99,287 97,663 12,197 5,403
2018 179,589 177,262 186,521 29,518 8,197
2019 198,022 195,273 53,842 8,313
2020 173,878 109,654 4,410
Total $ 1,025,880 $ 211,152
Cumulative Paid Claims and Allocated Claim Adjustment Expenses, Net of Reinsurance
For the Years Ended December 31 (2011-2019 is Supplementary Information and Unaudited)
Accident Year 2011 2012 2013 2014 2015 2016 2017 2018 2019 2020
2011 $ 1,809 $ 11,350 $ 23,615 $ 30,795 $ 33,255 $ 34,009 $ 35,561 $ 36,400 $ 37,263 $ 37,267
2012 3,086 23,252 32,942 45,303 47,601 50,036 50,750 50,882 50,908
2013 5,167 15,772 25,270 34,481 44,865 46,084 49,522 49,879
2014 4,023 9,046 28,393 45,075 57,692 68,392 69,183
2015 10,923 27,582 49,267 63,133 71,697 74,276
2016 6,843 30,377 52,764 70,324 74,324
2017 11,415 46,529 58,173 73,496
2018 18,689 66,575 101,803
2019 19,311 64,294
2020 13,185
Total $ 608,615
Outstanding liabilities prior to 2011, net of reinsurance 3,433
Liabilities for claims and claims adjustment expenses, net of reinsurance $ 420,698 Professional Liability Reinsurance Assumed (in runoff)
As of December 31, 2020
Incurred Claims and Allocated Claim Adjustment Expenses, Net of Reinsurance Total of Incurred-but-Not-Reported Liabilities Plus Expected Development Number of Reported
Accident Year For the Years Ended December 31 (2011-2019 is Supplementary Information and Unaudited) on Reported Claims
2011 2012 2013 2014 2015 2016 2017 2018 2019 2020 Claims Per Year
2011 $ 10,492 $ 8,314 $ 9,017 $ 9,859 $ 10,779 $ 12,735 $ 12,744 $ 12,725 $ 13,018 $ 13,228 $ 219 N/A
2012 10,041 9,276 5,569 10,157 14,605 16,555 14,949 16,013 16,439 489 N/A
2013 14,370 13,034 11,618 17,694 23,256 22,213 23,474 23,381 1,764 N/A
2014 12,675 8,825 7,259 9,837 12,749 10,721 10,619 1,256 N/A
2015 11,638 7,859 7,147 10,422 8,753 8,404 1,959 N/A
2016 6,368 2,482 1,522 2,993 3,090 435 N/A
2017 – – – – – N/A
2018 – – – – N/A
2019 – – – N/A
2020 – – N/A
Total $ 75,161 $ 6,122
Cumulative Paid Claims and Allocated Claim Adjustment Expenses, Net of Reinsurance
For the Years Ended December 31 (2011-2019 is Supplementary Information and Unaudited)
Accident Year 2011 2012 2013 2014 2015 2016 2017 2018 2019 2020
2011 $ 50 $ 637 $ 2,061 $ 4,983 $ 8,104 $ 10,404 $ 11,679 $ 12,280 $ 12,404 $ 12,629
2012 103 992 2,388 5,077 8,355 11,239 13,091 13,706 14,403
2013 123 1,135 5,088 10,988 14,779 18,229 19,201 20,157
2014 723 761 2,241 3,999 6,627 7,732 8,890
2015 10 390 1,899 3,207 3,964 5,162
2016 – 5 99 2,254 2,496
2017 – – – –
2018 – – –
2019 – –
2020 –
Total $ 63,737
Outstanding liabilities prior to 2011, net of reinsurance 534
Liabilities for claims and claims adjustment expenses, net of reinsurance $ 11,958 Occupational Accident
As of December 31, 2020 2020
Incurred Claims and Allocated Claim Adjustment Expenses, Net of Reinsurance Total of Incurred-but-Not-Reported Liabilities Plus Expected Development Number of Reported
Accident Year For the Years Ended December 31 (2011-2019 is Supplementary Information and Unaudited) on Reported Claims
2011 2012 2013 2014 2015 2016 2017 2018 2018 2020 Claims Per Year
2011 $ 6,249 $ 6,937 $ 6,485 $ 6,283 $ 6,151 $ 6,297 $ 6,264 $ 6,263 $ 6,287 $ 6,275 $ 2 472
2012 5,272 4,168 3,908 3,758 3,585 3,566 3,551 3,773 3,758 8 380
2013 6,410 5,044 4,403 4,390 4,166 4,107 4,082 4,082 – 337
2014 5,283 4,865 4,147 4,093 4,031 4,061 4,041 38 325
2015 3,897 3,539 3,715 3,846 3,832 3,698 111 275
2016 6,729 6,312 5,847 5,965 4,894 112 704
2017 17,041 13,334 12,976 11,031 111 1,040
2018 16,365 17,053 12,147 412 892
2018 10,498 11,134 1,469 882
2020 12,869 2,508 772
Total $ 73,929 $ 4,771
Cumulative Paid Claims and Allocated Claim Adjustment Expenses, Net of Reinsurance
For the Years Ended December 31 (2011-2019 is Supplementary Information and Unaudited)
Accident Year 2011 2012 2013 2014 2015 2016 2017 2018 2019 2020
2011 $ 2,159 $ 4,861 $ 6,003 $ 6,050 $ 6,020 $ 6,278 $ 6,219 $ 6,232 $ 6,246 $ 6,267
2012 1,082 2,648 3,190 3,390 3,377 3,442 3,482 3,521 3,555
2013 1,989 3,565 3,768 4,108 4,110 4,107 4,082 4,082
2014 2,000 3,685 3,861 3,909 3,948 3,968 3,968
2015 739 1,934 2,670 2,988 3,224 3,285
2016 1,596 4,388 4,818 4,807 4,785
2017 3,229 7,756 9,126 9,645
2018 5,324 9,807 10,642
2019 4,007 7,782
2020 4,978
Total $ 58,989
Outstanding liabilities prior to 2011, net of reinsurance 99
Liabilities for claims and claims adjustment expenses, net of reinsurance $ 15,039 Physical Damage (1)
As of December 31, 2020
Incurred Claims and Allocated Claim Adjustment Expenses, Net of Reinsurance Total of Incurred-but-Not- Reported Liabilities Plus Number of
For the Years Ended December 31 (2018-2019 is Supplementary Information and Unaudited) Expected Development Reported Claims
Accident Year 2018 2019 2020 on Reported Claims Per Year
2018 $ 53,726 $ 50,122 $ 49,767 $ 22 11,151
2019 – 55,354 54,126 141 10,472
2020 – 56,602 3,233 9,130
Total $ 160,495 $ 3,396
Incurred Claims and Allocated Claim Adjustment Expenses, Net of Reinsurance
For the Years Ended December 31 (2018-2019 is Supplementary Information and Unaudited)
Accident Year 2018 2019 2020
2018 $ 41,631 $ 49,685 $ 49,638
2019 – 44,197 53,647
2020 – 42,726
Total $ 146,011
Outstanding liabilities prior to 2018, net of reinsurance 77
Liabilities for claims and claims adjustment expenses, net of reinsurance $ 14,561
(1) The majority of physical damage claims settle within a two-year period. The triangles above have been abbreviated to reflect the short-tail nature of this business. The reconciliation of the net incurred and paid claims development tables to the liability for claims and claim adjustment expenses in the consolidated balance sheet at December 31, 2020 and 2019 is as follows.
2020 2019
Net outstanding liabilities
Commercial Liability $ 420,698 $ 355,148
Workers' Compensation 168,859 154,409
Occupational Accident 15,039 19,840
Physical Damage 14,561 11,676
Professional Liability Assumed 11,958 16,079
Other short-duration insurance lines 10,016 10,478
Liabilities for unpaid claims and claim adjustment expenses, net of reinsurance 641,131 567,630
Reinsurance recoverable on unpaid claims
Commercial Liability 209,126 209,152
Workers' Compensation 211,421 182,908
Occupational Accident 500 1,979
Physical Damage 1,054 655
Other short-duration insurance lines 2,267 3,611
Reinsurance recoverable on unpaid losses at the end of the year 424,368 398,305
Unallocated claims adjustment expenses 24,170 22,370
Total gross liability for unpaid claims and claims adjustment expense $ 1,089,669 $ 988,305 The following is supplementary information about average historical claims duration as of December 31, 2020:
Average Annual Percentage Payout of Incurred Claims by Age, Net of Reinsurance (Supplementary Information and Unaudited)
Years 1 2 3 4 5 6 7 8 9 10
Commercial Liability 8.8% 25.2% 22.8% 19.8% 8.9% 5.4% 3.3% 0.8% 1.1% –
Workers' Compensation 16.9% 26.5% 16.1% 10.1% 6.2% 3.8% 3.1% 2.0% 1.1% 0.6%
Occupational Accident 36.2% 40.7% 11.2% 4.1% 1.0% 1.6% (0.1)% 0.4% 0.6% 0.3%
Physical Damage 81.6% 16.3% (0.4)% N/A N/A N/A N/A N/A N/A N/A
Professional Liability Assumed 1.4% 3.2% 11.8% 27.6% 16.9% 14.9% 9.0% 4.1% 2.6% 1.7% Reserve methodologies for incurred but not reported losses The Company uses both standard actuarial techniques common to most insurance companies as well as proprietary techniques developed by the Company in connection with its specialty business products. For its short-tail lines of The Company also uses the loss development factor approach for its long-tail lines of business, including workers' compensation. A minimum of 15 accident years is included in the loss development triangles used to calculate link ratios and the selected loss development factors used to determine the reserves for incurred but not reported losses. Significant emphasis is placed on the use of tail factors for the Company's long-tail lines of business. For the Company's commercial automobile risks, which are covered by regularly updated reinsurance agreements and which contain wide-ranging self-insured retentions ("SIR"), traditional actuarial methods are supplemented by other methods, as described below, in consideration of the Company's exposures to loss. In situations where the Company's reinsurance structure, the insured's SIR selections, policy volume, and other factors are changing, current accident period loss exposures may not be homogenous enough with historical loss data to allow for reliable projection of future developed losses. Therefore, the Company supplements the above-described actuarial methods with loss ratio reserving techniques developed from the Company's proprietary databases to arrive at the reserve for incurred but not reported losses for the calendar/accident period under review. As losses for a given calendar/accident period develop with the passage of time, management evaluates such development on a monthly and quarterly basis and adjusts reserve factors, as necessary, to reflect current judgment with regard to the anticipated ultimate incurred losses. This process continues until all losses are settled for each period subject to this method. The Company notes there is more inherent uncertainty in 2020 than normal due to COVID-19, which could lead to either favorable or unfavorable impacts to its loss development that are currently unknown. Claim count methodology The Company uses a claim event and coverage combination to estimate frequency. For example, a single claim event involving loss for physical damage of a vehicle and personal injury to a claimant would be considered two claims for purposes of the calculation of frequency. A single claim event causing personal injury to two claimants would be considered a single claim under the methodology. Due to the number of reinsurance assumed treaties entered into (and the varying structures: both quota share and excess of loss) the Company deems it impractical to collect claim frequency information related to this business and this information has not been made avail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0</t>
        </is>
      </c>
    </row>
    <row r="3">
      <c r="A3" s="3" t="inlineStr">
        <is>
          <t>Reinsurance [Abstract]</t>
        </is>
      </c>
    </row>
    <row r="4">
      <c r="A4" s="4" t="inlineStr">
        <is>
          <t>Reinsurance</t>
        </is>
      </c>
      <c r="B4" s="4" t="inlineStr">
        <is>
          <t xml:space="preserve">Note D – Reinsurance The Insurance Subsidiaries cede portions of their gross premiums written to certain other insurers under excess of loss and quota share treaties and by facultative placements. Some reinsurance contracts provide that a loss be shared among the Company and its reinsurers on a predetermined pro-rata basis ("quota share"), while other contracts provide that the Company keep a fixed amount of the loss, similar to a deductible, with reinsurers taking all losses above this fixed amount ("excess of loss"). Reinsurance treaties with other companies permit the recovery of a portion of related direct losses. Management determines the amount of net exposure it is willing to accept generally on a product-line basis. Certain treaties covering commercial automobile risks include annual deductibles which must be exceeded before the Company can recover under the terms of the treaty. The Company retains a higher percentage of the direct premium in consideration of these deductible provisions. The Company remains liable to the extent the reinsuring companies are unable to meet their obligations under reinsurance contracts. The Company also serves as an assuming reinsurer on treaties with direct writing insurance companies and, prior to June 30, 2015, under retrocessions from other reinsurers for catastrophic property coverages. Accordingly, for periods prior to that date, the occurrence of catastrophic events could have had a significant impact on the Company's operations. In addition, the Insurance Subsidiaries participate in certain mandatory residual market pools, which require insurance companies to provide coverages on assigned risks. The assigned risk pools allocate participation to all insurers based upon each insurer's portion of premium writings on a state or national level. Historically, the operation of these assigned risk pools has resulted in net losses being allocated to the Company, although such losses have not been material in relation to the Company's operations. The following table summarizes the impact of reinsurance ceded and assumed on the Company's net premiums written and earned for the most recent three years:
Premiums Written Premiums Earned
2020 2019 2018 2020 2019 2018
Direct $ 546,708 $ 574,181 $ 581,070 $ 557,795 $ 570,959 $ 562,364
Ceded on direct (106,561 ) (122,676 ) (138,102 ) (113,125 ) (124,446 ) (131,080 )
Net direct 440,147 451,505 442,968 444,670 446,513 431,284
Assumed 853 737 1,430 845 775 1,596
Ceded on assumed – – – – – –
Net assumed 853 737 1,430 845 775 1,596
Net $ 441,000 $ 452,242 $ 444,398 $ 445,515 $ 447,288 $ 432,880 Net losses and loss expenses incurred for 2020, 2019 and 2018 have been reduced by ceded reinsurance recoveries of approximately $105,895, $121,927 and $148,173, respectively. Ceded reinsurance premiums and loss recoveries for the purchase of catastrophe reinsurance coverage on the Company's net direct business were not material. Net losses and loss expenses incurred include expenses of $432 for 2020, expenses of $193 for 2019 and a savings of $1,300 for 2018, relating to reinsurance assumed from non-affiliated insurance or reinsurance companies. Components of reinsurance recoverable at December 31, 2020 and 2019 are as follows:
2020 2019
Case unpaid losses, net of allowance for reinsurance $ 166,171 $ 166,675
Incurred but not reported unpaid losses and loss expenses 257,225 230,459
Paid losses and loss expenses 24,133 20,334
Unearned premiums 8,035 14,599
$ 455,564 $ 432,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E - Income Taxes On December 22, 2017, the U.S. Tax Cuts and Jobs Act (the "U.S. Tax Act") was signed into law, which lowered the U.S. corporate income tax rate from 35% to 21% effective January 1, 2018. The Company finalized its accounting for the tax effects of the U.S. Tax Act during 2018. No material adjustments to income tax expense (benefit) were recorded during 2018. Deferred income taxes are calculated to account for the net tax effects of temporary differences between the carrying amounts of assets and liabilities for financial reporting purposes and the amounts used for income tax purposes. Significant components of the Company's deferred tax assets and liabilities as of December 31, 2020 and 2019 are as follows:
2020 2019
Deferred tax liabilities:
Unrealized gain on fixed income and equity security investments $ 8,159 $ 5,327
Deferred acquisition costs 2,538 2,821
Loss and loss expense reserves 2,222 2,701
Limited partnership investments – 2,587
Accelerated depreciation 669 687
Other 1,495 1,361
Total deferred tax liabilities 15,083 15,484
Deferred tax assets:
Loss and loss expense reserves 12,923 11,460
Limited partnership investments 822 –
Unearned premiums discount 2,339 2,529
Impairment related investment declines 435 39
Deferred compensation 1,999 1,181
Deferred ceding commission 492 1,037
Allowance for credit losses 3,580 –
Other 1,473 1,273
Total deferred tax assets 24,063 17,519
Net deferred tax assets $ 8,980 $ 2,035 A summary of the difference between federal income tax expense (benefit) computed at the statutory rate and that reported in the consolidated financial statements as of December 31, 2020, 2019 and 2018 is as follows:
2020 2019 2018
Statutory federal income rate applied to pre-tax income (loss) $ 1,336 $ 1,821 $ (9,213 )
Tax effect of (deduction):
Tax-exempt investment income (239 ) (402 ) (253 )
Valuation allowance 1,264 – –
Other (461 ) (93 ) (331 )
Federal income tax expense (benefit) $ 1,900 $ 1,326 $ (9,797 ) Federal income tax expense (benefit) as of December 31, 2020, 2019 and 2018 consists of the following:
2020 2019 2018
Tax expense (benefit) on pre-tax income (loss):
Current $ 7,144 $ 1,377 $ 8,997
Deferred (5,244 ) (51 ) (18,794 )
$ 1,900 $ 1,326 $ (9,797 ) The provision for deferred federal income taxes as of December 31, 2020, 2019 and 2018 consists of the following:
2020 2019 2018
Limited partnerships $ (3,409 ) $ 1,143 $ (2,383 )
Discounts of loss and loss expense reserves (1,944 ) (2,269 ) (2,704 )
Reserves - salvage and subrogation and other 1 (74 ) 427
Unearned premium discount 190 (208 ) (484 )
Deferred compensation (818 ) (600 ) 305
Impairment related investment declines (1,400 ) (411 ) 695
Deferred acquisitions costs and ceding commission 262 405 201
Unrealized gains / losses (59 ) 1,837 (13,876 )
Valuation allowance 1,264 – –
Other 669 126 (975 )
Provision for deferred federal income taxes $ (5,244 ) $ (51 ) $ (18,794 )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the periods in which those temporary differences become deductible. The Company considered several factors when analyzing the need for a valuation allowance, including the Company's current three year cumulative GAAP loss through December 31, 2020, the increase in deferred tax assets due to the adoption of CECL at January 1, 2020 discussed in Note A, the change in unrealized gains and losses and the loss of a high taxable income year from the carryback period. The three year cumulative loss limits the Company's ability to use projected income beyond 2020 in the analysis. As of December 31, 2020 and 2019, the Company had no valuation allowance. However, the application of intra-period tax allocation rules to benefits associated with deferred tax assets resulted in a charge to continuing operations as of December 31, 2020 of $1,264 in the consolidated statement of operations, offset by a corresponding benefit in shareholders' equity within accumulated other comprehensive income. In response to the COVID-19 pandemic, the Coronavirus Aid, Relief, and Economic Security Act of 2020, as amended (the “CARES Act”), was signed into law on March 27, 2020, to provide national emergency economic relief measures.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evaluated the impact of the CARES Act, noting it does not have a material impact. The Company has no uncertain tax positions as of December 31, 2020 or 2019. The Company recognizes accrued interest and penalties, if any, related to unrecognized tax benefits in income tax expense (benefit) and changes in such accruals would impact the Company's effective tax rate. There were no amounts accrued for the payment of interest at December 31, 2020, 2019 and 2018. As of December 31, 2020, calendar years 2019, 2018 and 2017 remain subject to examination by the Internal Revenue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Note F - Shareholders' Equity The Company's Class A and Class B Common Stock has a stated value of approximately $0.04 per share. The Company paid a total of $5,692, or $0.40 per share, in dividends during 2020, $5,857, or $0.40 per share, during 2019 and $16,835, or $1.12 per share, during 2018. On August 31, 2017, the Company's Board of Directors authorized the reinstatement of its share repurchase program for up to 2,464,209 shares of the Company's Class A or Class B Common Stock. No duration has been placed on the Company's share repurchase program, and the Company reserves the right to amend, suspend or discontinue it at any time. The share repurchase program does not commit the Company to repurchase any shares of its common stock. During the year ended December 31, 2020, the Company paid $1,782 to repurchase 126,764 shares of Class B Common Stock at an average share price of $14.07 under the share repurchase program. No share repurchases have been made by the Company since March 20, 2020. Accumulated Other Comprehensive Income (Loss) A reconciliation of the components of accumulated other comprehensive income (loss) at December 31, 2020 and 2019 is as follows:
2020 2019
Investments:
Total unrealized gain before federal income tax expense (benefit) $ 26,259 $ 12,491
Deferred tax benefit (liability) (1) (4,255 ) (2,628 )
Net unrealized gains on investments 22,004 9,863
Foreign exchange adjustment:
Total unrealized losses (310 ) (625 )
Deferred tax benefit 65 131
Net unrealized losses on foreign exchange adjustment (245 ) (494 )
Accumulated other comprehensive income $ 21,759 $ 9,369
(1) Includes the $1,264 valuation allowance benefit recorded in other comprehensive income. See Note E - Income Taxes for additional information. Details of changes in net unrealized gains (losses) on investments for the years ended December 31, 2020, 2019 and 2018 are as follows:
2020 2019 2018
Investments:
Pre-tax holding gains (losses) on fixed income securities arising during period $ 10,501 $ 19,182 $ (12,253 )
Less: applicable federal income tax expense (benefit) (1) 941 4,028 (2,573 )
9,560 15,154 (9,680 )
Pre-tax gains (losses) on fixed income securities included in net income (loss) during period (1) (3,267 ) (1,161 ) (3,560 )
Less: applicable federal income tax expense (benefit) (686 ) (244 ) (748 )
(2,581 ) (917 ) (2,812 )
Change in unrealized gains (losses) on investments $ 12,141 $ 16,071 $ (6,868 )
(1) Includes the $1,264 valuation allowance benefit recorded in other comprehensive income. See Note E - Income Tax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0</t>
        </is>
      </c>
    </row>
    <row r="3">
      <c r="A3" s="3" t="inlineStr">
        <is>
          <t>Other Operating Expenses [Abstract]</t>
        </is>
      </c>
    </row>
    <row r="4">
      <c r="A4" s="4" t="inlineStr">
        <is>
          <t>Other Operating Expenses</t>
        </is>
      </c>
      <c r="B4" s="4" t="inlineStr">
        <is>
          <t xml:space="preserve">Note G - Other Operating Expenses Details of other operating expenses for the years ended December 31:
2020 2019 2018
Amortization of gross deferred policy acquisition costs $ 79,947 $ 81,734 $ 78,105
Other underwriting expenses 66,005 59,975 46,638
Reinsurance ceded credits (24,764 ) (25,932 ) (23,124 )
Total underwriting expenses 121,188 115,777 101,619
Operating expenses of non-insurance companies 22,240 22,679 32,406
Goodwill impairment charge – – 3,152
Total other operating expenses $ 143,428 $ 138,456 $ 137,1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Note H - Employee Benefit Plans The Company maintains a defined contribution 401(k) Employee Savings and Profit Sharing Plan (the "Plan") which covers nearly all employees. The Company's contributions are based on a set percentage and the contributions to the Plan for 2020, 2019 and 2018 were $3,274, $3,213 and $3,48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 [Abstract]</t>
        </is>
      </c>
    </row>
    <row r="4">
      <c r="A4" s="4" t="inlineStr">
        <is>
          <t>Stock Based Compensation</t>
        </is>
      </c>
      <c r="B4" s="4" t="inlineStr">
        <is>
          <t>Note I - Stock Based Compensation The Company issues shares of restricted Class B Common Stock to the Company's outside directors as part of their annual retainer compensation. The shares are distributed to the outside directors on the vesting date, which, with the exception of pro-rated annual retainers granted to outside directors, is one year following the date of grant. On May 17, 2019, the Company granted shares of restricted Class B Common Stock in connection with the election of a new outside director, reflecting such director’s pro-rated annual retainer compensation, which shares vested and were distributed on May 7, 2020. Additionally, effective May 22, 2019, John D. Nichols, Jr. ceased serving as the Company's Interim Chief Executive Officer and principal executive officer, but continued to serve as Chairman of the Company's Board of Directors. On May 22, 2019, the Company granted shares of restricted Class B Common Stock to Mr. Nichols in connection with this transition, reflecting his pro-rated annual retainer compensation, which shares also vested and were distributed on May 7, 2020. The table below provides details of the restricted stock issuances to directors for 2020, 2019 and 2018:
Grant Date Number of Shares Issued Vesting Date Service Period Grant Date Fair Value Per Share
2/9/2018 408 5/9/2018 2/9/2018 - 6/30/2018 $ 24.20
5/8/2018 19,085 5/8/2019 7/1/2018 - 6/30/2019 $ 23.05
5/7/2019 29,536 5/7/2020 7/1/2019 - 6/30/2020 $ 16.25
5/17/2019 3,591 5/7/2020 5/17/2019 - 6/30/2020 $ 16.25
5/22/2019 3,541 5/7/2020 5/22/2019 - 6/30/2020 $ 16.25
5/5/2020 42,220 5/5/2021 7/1/2020 - 6/30/2021 $ 14.21 Compensation expense related to the above stock grants is recognized over the period in which the directors render the services. Director compensation expense associated with these restricted stock grants of $598, $518 and $464 was charged against income for the restricted stock awards granted in 2020, 2019 and 2018, respectively. In March 2018, the Company's Compensation Committee, now known as the Compensation and Human Capital Committee (the "Committee"), granted equity-based awards pursuant to the Company's Long-Term Incentive Plan (the "Long-Term Incentive Plan"). Certain participants under the Long-Term Incentive Plan were granted equity awards (the "2018 LTIP Awards"), with the number of shares of Class B Common Stock earned pursuant to such awards determined by applying a performance matrix consisting of a measurement of the combined results of the Company's 2018 growth in gross premiums earned and the Company's 2018 combined ratio. The combined ratio is calculated as a ratio of (A) losses and loss expenses incurred, plus other operating expenses, less commission and other income to (B) net premiums earned. LTIP Awards were earned based on the Company's performance in , and therefore shares were issued pursuant to the LTIP Awards. I On November 13, 2018, the Company entered into an employment agreement with its Interim Chief Executive Officer, John D. Nichols, Jr. Pursuant to the terms of this employment agreement, on November 13, 2018, Mr. Nichols was granted 85,000 restricted shares of the Company's Class B Common Stock (the "Nichols Stock Grant"), of which 42,500 shares vested as of October 17, 2019, 21,250 shares vested as of October 17, 2020, and 21,250 shares will vest as of October 17, 2021. The Company incurred $193 of expense during the year ended December 31, 2020 related to the Nichols Stock Grant. In , the Committee granted equity-based awards pursuant to the Long-Term Incentive Plan. Certain participants under the Long-Term Incentive Plan were granted equity awards (the " LTIP Awards"), with the number of shares of Class B Common Stock earned pursuant to such awards determined by applying a performance matrix consisting of a corporate performance component as well as a personal performance component. The corporate performance component of the LTIP Awards was determined based on the Company's achievement of underwriting income compared to the plan target. The Company's underwriting income was calculated as income (loss) before federal income tax expense (benefit), less net realized and unrealized gains (losses) on investments, less net investment income. The personal performance component of the LTIP Awards was determined based on the achievement of personal goals that aligned with departmental and corporate objectives for . LTIP Awards earned were paid in shares of restricted Class B Common Stock in early . One-third of such shares will vest annually over the period beginning year from the date of issue. The Company incurred $ of expense during the year ended , related to the LTIP Awards. On May 22, 2019, the Company entered into an employment agreement with its new Chief Executive Officer, Jeremy D. Edgecliffe-Johnson. Pursuant to the terms of this employment agreement, on May 22, 2019, Mr. Edgecliffe-Johnson was granted 70,000 restricted shares of the Company's Class B Common Stock (the "Edgecliffe-Johnson Stock Grant"), of which 35,000 shares will vest as of June 1, 2022, 21,000 shares will vest as of June 1, 2023, and 14,000 shares will vest as of June 1, 2024. The Company incurred $240 of expense during the year ended December 31, 2020 related to the Edgecliffe-Johnson Stock Grant. On November 5, 2019, the Board of the Company, upon the recommendation of the Committee, approved equity compensation awards to be granted to seven members of senior management as of November 12, 2019 under the Long-Term Incentive Plan. The Board approved a total of $1,100 in grants of restricted shares of the Company’s Class B Common Stock, which will vest on January 1, 2023, subject to the recipient’s continued employment with the Company through the vesting date. The Company incurred $352 of expense during the year ended December 31, 2020 related to this grant. On July 6, 2020, the Committee granted a total of 101,400 restricted shares of the Company's Class B Common Stock to certain members of senior management under the Long-Term Incentive Plan. These 101,400 restricted shares will vest on July 1, 2023, subject to the recipient’s continued employment with the Company through the vesting date. The Company incurred $221 of expense during the year ended December 31, 2020 related to this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 xml:space="preserve">Note J – Segment Information The Company has one reportable business segment in its operations: Property and Casualty Insurance. The property and casualty insurance segment provides multiple lines of insurance coverage primarily to commercial automobile companies, as well as to independent contractors who contract with commercial automobile companies. The following table summarizes segment revenues for the years ended December 31:
2020 2019 2018
Revenues:
Net premiums earned $ 445,515 $ 447,288 $ 432,880
Net investment income 25,422 26,249 22,048
Net realized and unrealized gains (losses) on investments (9,236 ) 12,889 (25,691 )
Commissions and other income 7,048 9,171 9,932
Total revenues $ 468,749 $ 495,597 $ 439,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 [Abstract]</t>
        </is>
      </c>
    </row>
    <row r="4">
      <c r="A4" s="4" t="inlineStr">
        <is>
          <t>Earnings (Loss) Per Share</t>
        </is>
      </c>
      <c r="B4" s="4" t="inlineStr">
        <is>
          <t xml:space="preserve">Note K - Earnings (Loss) Per Share The following is a reconciliation of the denominators used in the calculation of basic and diluted earnings (loss) per share for the years ended December 31:
2020 2019 2018
Average shares outstanding for basic earnings (loss) per share 14,140,178 14,520,815 14,964,812
Dilutive effect of share equivalents 129,806 99,118 –
Average shares outstanding for diluted earnings (loss) per share 14,269,984 14,619,933 14,964,8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Dec. 31, 2020</t>
        </is>
      </c>
    </row>
    <row r="3">
      <c r="A3" s="3" t="inlineStr">
        <is>
          <t>Concentrations of Credit Risk [Abstract]</t>
        </is>
      </c>
    </row>
    <row r="4">
      <c r="A4" s="4" t="inlineStr">
        <is>
          <t>Concentrations of Credit Risk</t>
        </is>
      </c>
      <c r="B4" s="4" t="inlineStr">
        <is>
          <t>Note L - Concentrations of Credit Risk The Company writes policies of excess insurance attaching above SIRs and also writes policies that contain per-claim deductibles. Those losses and claims that fall within the SIR limits are obligations of the insured; however, the Company writes surety bonds in favor of various regulatory agencies guaranteeing the insureds' payment of claims within the SIR. Further, specified portions of losses and claims incurred under large deductible policies, while obligations of the Company, are contractually reimbursable to the Company from the insureds. The Company requires collateral from its insureds to serve as a source of reimbursement if the Company is obligated to pay claims within the SIR by reason of an insured's default or if the insured fails to reimburse the Company for deductible amounts paid by the Company. Acceptable collateral may be provided in the form of letters of credit on Company-approved banks, Company-approved marketable securities or cash. The amount of collateral required of an insured is determined by the financial condition of the insured, the type of obligations guaranteed by the Company, estimated reserves for incurred losses within the SIR or deductible that have been reported to the insured or the Company, estimated incurred but not reported losses, and estimated losses that are expected to occur within the SIR or be deductible prior to the next collateral adjustment date. In general, the Company attempts to hold collateral equal to 100% of the ultimate losses that would be paid by or due the Company in the event of an insured's default. Periodic audits are conducted by the Company to evaluate its exposure and the collateral required. If a deficiency in collateral is noted as the result of an audit, additional collateral is requested immediately. Because collateral amounts contain numerous estimates of the Company's exposure, are adjusted only periodically and are sometimes reduced based on the superior financial condition of the insured, the amount of collateral held by the Company at a given point in time may not be sufficient to fully reimburse the Company for all amounts due in the event of an insured's default. In that regard, the Company is not fully collateralized for the potential maximum exposure relating to FedEx Corporation and certain of its subsidiaries and related entities ("FedEx"). However, the Company believes that an event of default in excess of the collateralized amounts is remote. The Company's balance sheet includes paid and estimated unpaid amounts recoverable from reinsurers under various agreements. These recoverables are only partially collateralized. The two largest amounts due from individual reinsurers, net of collateral and offsets, were $55,097 and $46,488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t>
        </is>
      </c>
    </row>
    <row r="3">
      <c r="A3" s="4" t="inlineStr">
        <is>
          <t>Fixed income securities (Amortized cost: $894,468, $783,047; allowance for credit losses of $1,035 and $0)</t>
        </is>
      </c>
      <c r="B3" s="5" t="n">
        <v>919692</v>
      </c>
      <c r="C3" s="5" t="n">
        <v>795538</v>
      </c>
    </row>
    <row r="4">
      <c r="A4" s="4" t="inlineStr">
        <is>
          <t>Equity securities</t>
        </is>
      </c>
      <c r="B4" s="6" t="n">
        <v>58169</v>
      </c>
      <c r="C4" s="6" t="n">
        <v>76812</v>
      </c>
    </row>
    <row r="5">
      <c r="A5" s="4" t="inlineStr">
        <is>
          <t>Limited partnerships</t>
        </is>
      </c>
      <c r="B5" s="6" t="n">
        <v>7214</v>
      </c>
      <c r="C5" s="6" t="n">
        <v>23292</v>
      </c>
    </row>
    <row r="6">
      <c r="A6" s="4" t="inlineStr">
        <is>
          <t>Commercial mortgage loans (less allowance of $195 and $0)</t>
        </is>
      </c>
      <c r="B6" s="6" t="n">
        <v>10602</v>
      </c>
      <c r="C6" s="6" t="n">
        <v>11782</v>
      </c>
    </row>
    <row r="7">
      <c r="A7" s="4" t="inlineStr">
        <is>
          <t>Short-term and other</t>
        </is>
      </c>
      <c r="B7" s="6" t="n">
        <v>1000</v>
      </c>
      <c r="C7" s="6" t="n">
        <v>1000</v>
      </c>
    </row>
    <row r="8">
      <c r="A8" s="4" t="inlineStr">
        <is>
          <t>Total Investments</t>
        </is>
      </c>
      <c r="B8" s="6" t="n">
        <v>996677</v>
      </c>
      <c r="C8" s="6" t="n">
        <v>908424</v>
      </c>
    </row>
    <row r="9">
      <c r="A9" s="4" t="inlineStr">
        <is>
          <t>Cash and cash equivalents</t>
        </is>
      </c>
      <c r="B9" s="6" t="n">
        <v>58301</v>
      </c>
      <c r="C9" s="6" t="n">
        <v>67851</v>
      </c>
    </row>
    <row r="10">
      <c r="A10" s="4" t="inlineStr">
        <is>
          <t>Restricted cash and cash equivalents</t>
        </is>
      </c>
      <c r="B10" s="6" t="n">
        <v>12128</v>
      </c>
      <c r="C10" s="6" t="n">
        <v>21037</v>
      </c>
    </row>
    <row r="11">
      <c r="A11" s="4" t="inlineStr">
        <is>
          <t>Accounts receivable (less allowance of $19,960 and $2,233)</t>
        </is>
      </c>
      <c r="B11" s="6" t="n">
        <v>100921</v>
      </c>
      <c r="C11" s="6" t="n">
        <v>111762</v>
      </c>
    </row>
    <row r="12">
      <c r="A12" s="4" t="inlineStr">
        <is>
          <t>Accrued investment income</t>
        </is>
      </c>
      <c r="B12" s="6" t="n">
        <v>4816</v>
      </c>
      <c r="C12" s="6" t="n">
        <v>4882</v>
      </c>
    </row>
    <row r="13">
      <c r="A13" s="4" t="inlineStr">
        <is>
          <t>Reinsurance recoverable (less allowance of $972 and $1,171)</t>
        </is>
      </c>
      <c r="B13" s="6" t="n">
        <v>455564</v>
      </c>
      <c r="C13" s="6" t="n">
        <v>432067</v>
      </c>
    </row>
    <row r="14">
      <c r="A14" s="4" t="inlineStr">
        <is>
          <t>Prepaid reinsurance premiums</t>
        </is>
      </c>
      <c r="B14" s="6" t="n">
        <v>11747</v>
      </c>
      <c r="C14" s="6" t="n">
        <v>5820</v>
      </c>
    </row>
    <row r="15">
      <c r="A15" s="4" t="inlineStr">
        <is>
          <t>Deferred policy acquisition costs</t>
        </is>
      </c>
      <c r="B15" s="6" t="n">
        <v>9744</v>
      </c>
      <c r="C15" s="6" t="n">
        <v>8496</v>
      </c>
    </row>
    <row r="16">
      <c r="A16" s="4" t="inlineStr">
        <is>
          <t>Property and equipment (less accumulated depreciation of $25,959 and $20,091)</t>
        </is>
      </c>
      <c r="B16" s="6" t="n">
        <v>38144</v>
      </c>
      <c r="C16" s="6" t="n">
        <v>42542</v>
      </c>
    </row>
    <row r="17">
      <c r="A17" s="4" t="inlineStr">
        <is>
          <t>OtherAssets</t>
        </is>
      </c>
      <c r="B17" s="6" t="n">
        <v>25805</v>
      </c>
      <c r="C17" s="6" t="n">
        <v>24566</v>
      </c>
    </row>
    <row r="18">
      <c r="A18" s="4" t="inlineStr">
        <is>
          <t>Current federal income taxes</t>
        </is>
      </c>
      <c r="B18" s="6" t="n">
        <v>0</v>
      </c>
      <c r="C18" s="6" t="n">
        <v>4878</v>
      </c>
    </row>
    <row r="19">
      <c r="A19" s="4" t="inlineStr">
        <is>
          <t>Deferred federal income taxes</t>
        </is>
      </c>
      <c r="B19" s="6" t="n">
        <v>8980</v>
      </c>
      <c r="C19" s="6" t="n">
        <v>2035</v>
      </c>
    </row>
    <row r="20">
      <c r="A20" s="4" t="inlineStr">
        <is>
          <t>Total Assets</t>
        </is>
      </c>
      <c r="B20" s="6" t="n">
        <v>1722827</v>
      </c>
      <c r="C20" s="6" t="n">
        <v>1634360</v>
      </c>
    </row>
    <row r="21">
      <c r="A21" s="3" t="inlineStr">
        <is>
          <t>Reserves:</t>
        </is>
      </c>
    </row>
    <row r="22">
      <c r="A22" s="4" t="inlineStr">
        <is>
          <t>Losses and loss expenses</t>
        </is>
      </c>
      <c r="B22" s="6" t="n">
        <v>1089669</v>
      </c>
      <c r="C22" s="6" t="n">
        <v>988305</v>
      </c>
    </row>
    <row r="23">
      <c r="A23" s="4" t="inlineStr">
        <is>
          <t>Unearned premiums</t>
        </is>
      </c>
      <c r="B23" s="6" t="n">
        <v>63731</v>
      </c>
      <c r="C23" s="6" t="n">
        <v>74810</v>
      </c>
    </row>
    <row r="24">
      <c r="A24" s="4" t="inlineStr">
        <is>
          <t>Total Reserves</t>
        </is>
      </c>
      <c r="B24" s="6" t="n">
        <v>1153400</v>
      </c>
      <c r="C24" s="6" t="n">
        <v>1063115</v>
      </c>
    </row>
    <row r="25">
      <c r="A25" s="4" t="inlineStr">
        <is>
          <t>Reinsurance payable</t>
        </is>
      </c>
      <c r="B25" s="6" t="n">
        <v>76617</v>
      </c>
      <c r="C25" s="6" t="n">
        <v>65835</v>
      </c>
    </row>
    <row r="26">
      <c r="A26" s="4" t="inlineStr">
        <is>
          <t>Short-term borrowings</t>
        </is>
      </c>
      <c r="B26" s="6" t="n">
        <v>20000</v>
      </c>
      <c r="C26" s="6" t="n">
        <v>20000</v>
      </c>
    </row>
    <row r="27">
      <c r="A27" s="4" t="inlineStr">
        <is>
          <t>Depository liabilities</t>
        </is>
      </c>
      <c r="B27" s="6" t="n">
        <v>110</v>
      </c>
      <c r="C27" s="6" t="n">
        <v>18</v>
      </c>
    </row>
    <row r="28">
      <c r="A28" s="4" t="inlineStr">
        <is>
          <t>AccountsPayableAndOtherAccruedLiabilities</t>
        </is>
      </c>
      <c r="B28" s="6" t="n">
        <v>108852</v>
      </c>
      <c r="C28" s="6" t="n">
        <v>121076</v>
      </c>
    </row>
    <row r="29">
      <c r="A29" s="4" t="inlineStr">
        <is>
          <t>Current federal income taxes payable</t>
        </is>
      </c>
      <c r="B29" s="6" t="n">
        <v>766</v>
      </c>
      <c r="C29" s="6" t="n">
        <v>0</v>
      </c>
    </row>
    <row r="30">
      <c r="A30" s="4" t="inlineStr">
        <is>
          <t>Total Liabilities</t>
        </is>
      </c>
      <c r="B30" s="6" t="n">
        <v>1359745</v>
      </c>
      <c r="C30" s="6" t="n">
        <v>1270044</v>
      </c>
    </row>
    <row r="31">
      <c r="A31" s="3" t="inlineStr">
        <is>
          <t>Shareholders' equity:</t>
        </is>
      </c>
    </row>
    <row r="32">
      <c r="A32" s="4" t="inlineStr">
        <is>
          <t>Additional paid-in capital</t>
        </is>
      </c>
      <c r="B32" s="6" t="n">
        <v>54571</v>
      </c>
      <c r="C32" s="6" t="n">
        <v>53349</v>
      </c>
    </row>
    <row r="33">
      <c r="A33" s="4" t="inlineStr">
        <is>
          <t>Accumulated other comprehensive income</t>
        </is>
      </c>
      <c r="B33" s="6" t="n">
        <v>21759</v>
      </c>
      <c r="C33" s="6" t="n">
        <v>9369</v>
      </c>
    </row>
    <row r="34">
      <c r="A34" s="4" t="inlineStr">
        <is>
          <t>Retained earnings</t>
        </is>
      </c>
      <c r="B34" s="6" t="n">
        <v>286143</v>
      </c>
      <c r="C34" s="6" t="n">
        <v>300988</v>
      </c>
    </row>
    <row r="35">
      <c r="A35" s="4" t="inlineStr">
        <is>
          <t>Total Shareholders' Equity</t>
        </is>
      </c>
      <c r="B35" s="6" t="n">
        <v>363082</v>
      </c>
      <c r="C35" s="6" t="n">
        <v>364316</v>
      </c>
    </row>
    <row r="36">
      <c r="A36" s="4" t="inlineStr">
        <is>
          <t>Total Liabilities and Shareholders' Equity</t>
        </is>
      </c>
      <c r="B36" s="6" t="n">
        <v>1722827</v>
      </c>
      <c r="C36" s="6" t="n">
        <v>1634360</v>
      </c>
    </row>
    <row r="37">
      <c r="A37" s="4" t="inlineStr">
        <is>
          <t>Class A Voting [Member]</t>
        </is>
      </c>
    </row>
    <row r="38">
      <c r="A38" s="3" t="inlineStr">
        <is>
          <t>Shareholders' equity:</t>
        </is>
      </c>
    </row>
    <row r="39">
      <c r="A39" s="4" t="inlineStr">
        <is>
          <t>Common stock</t>
        </is>
      </c>
      <c r="B39" s="6" t="n">
        <v>111</v>
      </c>
      <c r="C39" s="6" t="n">
        <v>111</v>
      </c>
    </row>
    <row r="40">
      <c r="A40" s="4" t="inlineStr">
        <is>
          <t>Class B Non-voting [Member]</t>
        </is>
      </c>
    </row>
    <row r="41">
      <c r="A41" s="3" t="inlineStr">
        <is>
          <t>Shareholders' equity:</t>
        </is>
      </c>
    </row>
    <row r="42">
      <c r="A42" s="4" t="inlineStr">
        <is>
          <t>Common stock</t>
        </is>
      </c>
      <c r="B42" s="5" t="n">
        <v>498</v>
      </c>
      <c r="C42" s="5" t="n">
        <v>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and Related Goodwill and Intangibles</t>
        </is>
      </c>
      <c r="B1" s="2" t="inlineStr">
        <is>
          <t>12 Months Ended</t>
        </is>
      </c>
    </row>
    <row r="2">
      <c r="B2" s="2" t="inlineStr">
        <is>
          <t>Dec. 31, 2020</t>
        </is>
      </c>
    </row>
    <row r="3">
      <c r="A3" s="3" t="inlineStr">
        <is>
          <t>Acquisition and Related Goodwill and Intangibles [Abstract]</t>
        </is>
      </c>
    </row>
    <row r="4">
      <c r="A4" s="4" t="inlineStr">
        <is>
          <t>Acquisition and Related Goodwill and Intangibles</t>
        </is>
      </c>
      <c r="B4" s="4" t="inlineStr">
        <is>
          <t>Note M – Acquisition and Related Goodwill and Intangibles On October 31, 2008, the Company purchased a commercial lines specialty insurance agency for a cash purchase price of $3,500. As part of the purchase, the Company recorded goodwill of $3,152 and intangible assets of $179. Accumulated amortization of intangible assets was $179 as of both December 31, 2020 and 2019. During the fourth quarter of 2018, the Company conducted its annual impairment review. Based on the results of that review, the Company concluded that its entire goodwill balance was impaired, resulting in an impairment loss of $3,152. The Company utilized a market approach, which considered revenue and earnings multiples of its own and comparable company information. In the analysis, the Company considered the significant decline in its stock price and the decline in overall financial performance during 2018, particularly in more recent periods, as well as the downgrade to its A.M. Best Company, Inc. rating in late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 xml:space="preserve">Note N – Fair Value Assets and liabilities recorded at fair value in the consolidated balance sheets are categorized based upon the level of judgment associated with the inputs used to measure their fair value. The following tables summarize fair value measurements by level for assets measured at fair value on a recurring basis: As of December 31, 2020:
Description Total Level 1 Level 2 Level 3
Fixed income securities:
Agency collateralized mortgage obligations $ 11,931 $ – $ 11,931 $ –
Agency mortgage-backed securities 102,107 – 102,107 –
Asset-backed securities 107,696 – 107,696 –
Bank loans 11,361 – 11,361 –
Collateralized mortgage obligations 5,118 – 5,118 –
Corporate securities 352,837 – 352,837 –
Options embedded in convertible securities 7,404 – 7,404 –
Mortgage-backed securities 38,056 – 38,056 –
Municipal obligations 45,143 – 45,143 –
Non-U.S. government obligations 30,600 – 30,600 –
U.S. government obligations 207,439 – 207,439 –
Total fixed income securities 919,692 – 919,692 –
Equity securities:
Consumer 11,598 11,598 – –
Energy 1,227 1,227 – –
Financial 29,064 29,064 – –
Industrial 5,180 5,180 – –
Technology 2,851 2,851 – –
Other 8,249 8,249 – –
Total equity securities 58,169 58,169 – –
Short-term investments 1,000 1,000 – –
Cash equivalents 47,026 – 47,026 –
Total $ 1,025,887 $ 59,169 $ 966,718 $ – As of December 31, 2019:
Description Total Level 1 Level 2 Level 3
Fixed income securities:
Agency collateralized mortgage obligations $ 12,093 $ – $ 12,093 $ –
Agency mortgage-backed securities 56,280 – 56,280 –
Asset-backed securities 106,397 – 106,397 –
Bank loans 14,568 – 14,568 –
Certificates of deposit 2,835 2,835 – –
Collateralized mortgage obligations 5,616 – 5,616 –
Corporate securities 276,087 – 276,087 –
Options embedded in convertible securities 5,294 – 5,294 –
Mortgage-backed securities 47,463 – 47,463 –
Municipal obligations 36,286 – 36,286 –
Non-U.S. government obligations 24,179 – 24,179 –
U.S. government obligations 208,440 – 208,440 –
Total fixed income securities 795,538 2,835 792,703 –
Equity securities:
Consumer 16,707 16,707 – –
Energy 3,074 3,074 – –
Financial 31,577 31,577 – –
Industrial 4,927 4,927 – –
Technology 2,817 2,817 – –
Funds (e.g., mutual funds, closed end funds, ETFs) 9,460 9,460 – –
Other 8,250 8,250 – –
Total equity securities 76,812 76,812 – –
Short-term investments 1,000 1,000 – –
Cash equivalents 59,780 – 59,780 –
Total $ 933,130 $ 80,647 $ 852,483 $ – Level inputs, as defined by the FASB guidance,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did not have any Level 3 assets at December 31, 2020 or 2019. Level 3 assets, when present, are valued using various unobservable inputs including extrapolated data, proprietary models and indicative quotes. Quoted market prices are obtained whenever possible. Where quoted market prices are not available, fair values are estimated using broker/dealer quotes for specific securities. These techniques are significantly affected by the Company's assumptions, including discount rates and estimates of future cash flows. Potential taxes and other transaction costs have not been considered in estimating fair values. Transfers between levels, if any, are recorded as of the beginning of the reporting period. There were no significant transfers of assets between Level 1 and Level 2 during 2020 or 2019.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assets, deferred income taxes and intangible assets, and certain financial instruments such as policy reserve liabilities are excluded from the fair value disclosures. Therefore, the fair value amounts cannot be aggregated to determine the underlying economic value of the Company. The following methods, assumptions and inputs were used to estimate the fair value of each class of financial instrument: Limited partnerships: The Company accounts for investments in limited partnerships using the equity method of accounting, which requires an investor in a limited partnership to carry the investment at its proportionate share of the limited partnership's equity. The underlying assets of the Company's investments in limited partnerships are carried primarily at fair value; therefore, the Company's carrying value of limited partnerships approximates fair value. As these investments are not actively traded and the corresponding inputs are based on data provided by the investees, they are classified as Level 3. Commercial mortgage loans: Commercial mortgage loans are carried primarily at amortized cost along with a valuation allowance for losses when necessary. These investments represent interests in commercial mortgage loans originated and serviced by a third party of which the Company shares, on a pro-rata basis, in all related cash flows of the underlying mortgage loans. The fair value of the Company’s investment in these commercial mortgage loans is based on expected future cash flows discounted at the current interest rate for origination of similar quality loans, adjusted for specific loan risk. These investments are classified as Level 3. Short-term borrowings: The fair value of the Company's short-term borrowings is based on quoted market prices for the same or similar debt, or, if no quoted market prices are available, on the current market interest rates available to the Company for debt of similar terms and remaining maturities. A summary of the carrying value and fair value by level of financial instruments not recorded at fair value on the Company's consolidated balance sheets at December 31, 2020 and 2019 is as follows:
Carrying Fair Value
2020 : Value Level 1 Level 2 Level 3 Total
Assets:
Limited partnerships $ 7,214 $ – $ – $ 7,214 $ 7,214
Commercial mortgage loans 10,602 – – 11,425 11,425
Liabilities:
Short-term borrowings 20,000 – 20,000 – 20,000
2019:
Assets:
Limited partnerships $ 23,292 $ – $ – $ 23,292 $ 23,292
Commercial mortgage loans 11,782 – – 12,068 12,068
Liabilities:
Short-term borrowings 20,000 – 20,000 – 2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Results of Operations (Unaudited) [Abstract]</t>
        </is>
      </c>
    </row>
    <row r="4">
      <c r="A4" s="4" t="inlineStr">
        <is>
          <t>Quarterly Results of Operations (Unaudited)</t>
        </is>
      </c>
      <c r="B4" s="4" t="inlineStr">
        <is>
          <t xml:space="preserve">Note O - Quarterly Results of Operations (Unaudited) Quarterly results of operations are as follows:
2020 2019
1st 2nd 3rd 4th 1st 2nd 3rd 4th
Net premiums earned $ 109,659 $ 97,730 $ 117,853 $ 120,273 $ 110,012 $ 115,631 $ 110,288 $ 111,357
Net investment income 7,236 6,379 5,486 6,321 6,231 6,500 6,703 6,815
Net realized and unrealized gains (losses) on investments (27,756 ) 10,615 144 7,761 6,027 2,889 125 3,848
Losses and loss expenses incurred 81,831 68,208 84,673 84,246 87,122 90,433 84,781 86,132
Net income (loss) (22,156 ) 11,367 3,281 11,971 2,748 1,535 (707 ) 3,771
Net income (loss) per diluted share $ (1.56 ) $ 0.80 $ 0.23 $ 0.84 $ 0.18 $ 0.11 $ (0.05 ) $ 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t>
        </is>
      </c>
      <c r="B1" s="2" t="inlineStr">
        <is>
          <t>12 Months Ended</t>
        </is>
      </c>
    </row>
    <row r="2">
      <c r="B2" s="2" t="inlineStr">
        <is>
          <t>Dec. 31, 2020</t>
        </is>
      </c>
    </row>
    <row r="3">
      <c r="A3" s="3" t="inlineStr">
        <is>
          <t>Statutory [Abstract]</t>
        </is>
      </c>
    </row>
    <row r="4">
      <c r="A4" s="4" t="inlineStr">
        <is>
          <t>Statutory</t>
        </is>
      </c>
      <c r="B4" s="4" t="inlineStr">
        <is>
          <t>Note P - Statutory Net income of the Insurance Subsidiaries, all of which are wholly-owned, as determined in accordance with statutory accounting practices, was $3,881, $25,302 and $36,236 for 2020, 2019 and 2018, respectively. Consolidated statutory capital and surplus for these Insurance Subsidiaries was $347,489 and $371,793 at December 31, 2020 and 2019, respectively, of which $50,584 may be transferred by dividend or loan to Protective during calendar year 2021 with proper notification to, but without approval from, regulatory authorities. State regulatory authorities prescribe calculations of the minimum amount of statutory capital and surplus necessary for each insurance company to remain authorized. These computations are referred to as risk-based capital requirements and are based on a number of complex factors taking into consideration the quality and nature of assets, the historical adequacy of recorded liabilities and the specific nature of business conducted. At December 31, 2020, the minimum statutory capital and surplus requirements of the Insurance Subsidiaries was $136,544. Actual consolidated statutory capital and surplus at December 31, 2020 exceeded this requirement by $210,9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Q - Leases The Company leases certain computer and related equipment using noncancelable operating leases. Lease expense for 2020, 2019 and 2018 was $135, $302 and $204, respectively. At December 31, 2020, future lease payments for operating leases with initial or remaining noncancelable terms of one year or more consisted of the following:
2021 $ 103
2022 18
2023 –
2024 and thereafter –
Total minimum payments required $ 121 The Company recorded a right-of-use asset and lease liability on the consolidated balance sheet at December 31, 2020 of $120, which are included within other assets accounts pyable and othe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Note R – Debt On August 9, 2018, the Company entered into a credit agreement providing a revolving credit facility with a $40,000 limit, with the option for up to an additional $35,000 in incremental loans at the discretion of the lenders. This credit agreement has an expiration date of August 9, 2022. Interest on this revolving credit facility is referenced to the London Interbank Offered Rate and can be fixed for periods of up to one year at the Company's option. Outstanding drawings on this revolving credit facility were $20,000 as of December 31, 2020. At December 31, 2020, the effective interest rate was 1.25%, and the Company had $20,000 remaining under the revolving credit facility. The current outstanding borrowings were used to repay the Company's previous line of credit. The Company's revolving credit facility has two financial covenants, each of which were met as of December 31, 2020. These covenants require the Company to have a minimum U.S. generally accepted accounting principles net worth and a maximum consolidated debt to equity ratio of 0.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0</t>
        </is>
      </c>
    </row>
    <row r="3">
      <c r="A3" s="3" t="inlineStr">
        <is>
          <t>Related Parties [Abstract]</t>
        </is>
      </c>
    </row>
    <row r="4">
      <c r="A4" s="4" t="inlineStr">
        <is>
          <t>Related Parties</t>
        </is>
      </c>
      <c r="B4" s="4" t="inlineStr">
        <is>
          <t>Note S - Related Parties The Company utilizes the services of an investment firm of which one director of the Company is a partial owner. This investment firm manages equity securities and fixed income portfolios held by the Company with an aggregate market value of approximately $7,796 at December 31, 2020. Total commissions and net fees earned by this investment firm and its affiliates on these portfolios were $110, $145 and $103 for the years ended December 31, 2020, 2019 and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tigation, Commitments and Contingencies</t>
        </is>
      </c>
      <c r="B1" s="2" t="inlineStr">
        <is>
          <t>12 Months Ended</t>
        </is>
      </c>
    </row>
    <row r="2">
      <c r="B2" s="2" t="inlineStr">
        <is>
          <t>Dec. 31, 2020</t>
        </is>
      </c>
    </row>
    <row r="3">
      <c r="A3" s="3" t="inlineStr">
        <is>
          <t>Litigation, Commitments and Contingencies [Abstract]</t>
        </is>
      </c>
    </row>
    <row r="4">
      <c r="A4" s="4" t="inlineStr">
        <is>
          <t>Litigation, Commitments and Contingencies</t>
        </is>
      </c>
      <c r="B4" s="4" t="inlineStr">
        <is>
          <t>Note T - Litigation, Commitments and Contingencies In the ordinary, regular and routine course of their business, the Company and its Insurance Subsidiaries are frequently involved in various matters of litigation relating principally to claims for insurance coverage provided. No currently pending matter is deemed by management to be material to the Company, other than as noted below. Personnel Staffing Group Litigation In July 2019, Protective Insurance Company (“Protective”) was named as a defendant in an action brought by a former insured, Personnel Staffing Group d/b/a MVP Staffing (“PSG”), in the U.S. District Court for the Central District of California (the “California Action”) alleging that Protective had breached its workers’ compensation insurance policy and had breached the duties of good faith and fair dealing. Protective provided workers’ compensation insurance to PSG from January 1, 2017 through June 30, 2018, which was subject to a $500 per claim deductible to be paid by PSG. No specific damages were included in the complaint. In August 2019, Protective filed a motion to dismiss or stay the action. On April 28, 2020, Protective's motion to dismiss the California Action was granted without prejudice on grounds that Indiana is the more appropriate forum. On May 4, 2020, PSG filed a notice of appeal in the 9 th In August 2019, Protective filed a lawsuit against PSG in Marion County Superior Court, in Indianapolis, Indiana (the “Indiana Court”) alleging breach of contract, breach of the parties' collateral agreement, breach of the parties' indemnity agreement, and seeking a declaratory judgment regarding PSG’s obligation to fund its ongoing claim deductible obligations and adequately collateralize Protective’s current and ongoing claims exposure pursuant to terms of the parties' agreements (the “Indiana Action”). In October 2019, Protective amended the complaint to include allegations of misrepresentation as to source of coverage, negligent misrepresentation, fraud and racketeering and seeking injunctive relief. In November 2019, PSG filed a motion to dismiss the Indiana Action on the basis of comity with the California Action, claiming that California was the proper forum for Protective’s claims. In February 2020, the Indiana Court issued an order dismissing the Indiana Action without prejudice; the Indiana Court declined to rule on the legal effect of the forum selection clause in the parties’ agreements, finding that any interpretation should be addressed by the court in the California Action. Following the court's granting of Protective’s motion to dismiss in the California Action, on May 1, 2020, Protective filed a motion with the Indiana Court to re-open the Indiana Action, which was denied on September 23, 2020. On December 22, 2020, Protective moved for reconsideration of its Motion to Re-Open the Indiana Action, which the Indiana Court granted on February 5, 2021. On February 18, 2021, PSG moved for further reconsideration and for hearing, which was held on March 2, 2021. The Indiana court has taken the matter under advisement. Protective intends to vigorously pursue its claims against PSG, however, the ultimate outcome cannot be presently determined. Pursuant to the terms of the workers’ compensation policies, Protective has a duty to adjust and pay claims arising under the policies regardless of whether PSG makes payments to Protective for deductible obligations under the policies. Under its contractual obligations to Protective, PSG is required to maintain a “loss fund” for the payment of claims, the balance of which is to remain at or above $4,000; in addition, PSG is required to provide collateral in an amount equal to 110% of Protective’s current open case reserves on workers’ compensation claims arising under the policies. As of December 31, 2020, Protective had approximately $21,780 in receivables on claims arising under PSG’s workers’ compensation policies and had exhausted all collateral provided by PSG. Protective continues to pay claims settlements under the policies without reimbursement from PSG. For the past six months, the average monthly invoices have been approximately $740. PSG’s estimated ultimate obligation under the agreements is approximately $47,000 as of December 31, 2020 (inclusive of the $21,780 in receivables noted above). At December 31, 2020, based on the Company's assessment that PSG will continue to operate as a business and that the terms of the agreement with PSG will be legally enforceable, the Company believes that it will fully collect all current and future amounts due from PSG relating to this matter. The Company included this matter in its assessment of the impact of adopting ASU 2016-13, the new guidance for measuring CECL, which is discussed in Note A. A probability-of-default methodology was applied to projected estimated cash flows to estimate the allowance for expected credit losses for this matter. The Company considered the delay in reimbursement for claims paid as well as probability of default assumptions when analyzing the credit loss related to this matter. As of January 1, 2020, in conjunction with the adoption of ASU 2016-13, the Company recorded an allowance for expected credit losses of $15,000 ($11,850, net of tax) as a reduction to equity. During the third quarter of 2020, the Company performed an update to its CECL allowance calculation related to the PSG matter. As noted above, there have been further delays in the litigation process, which have extended the estimated cash flow timing. As a result of these delays and an increase in the estimated ultimate obligation, the Company recorded an additional allowance of $1,500 ($1,185, net of tax) within other operating expenses in the condensed consolidated statement of operations in the third quarter of 2020. No additional allowance was recorded in the fourth quarter of 2020. In the event of a situation that results in no recovery from PSG, the Company would incur an estimated charge to the consolidated statement of operations of $30,500 ($24,095, net of tax), which represents the estimated ultimate obligation discussed above less the CECL allow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U – Subsequent Events Proposed Merger with The Progressive Corporation Merger Agreement On February 14, 2021, the Company entered into an Agreement and Plan of Merger (the “Merger Agreement”) with The Progressive Corporation, an Ohio corporation (“Progressive”), and Carnation Merger Sub Inc., an Indiana corporation and wholly-owned indirect subsidiary of Progressive (“Merger Sub”). The Merger Agreement provides for, subject to the satisfaction or waiver of specified conditions, the merger of Merger Sub with and into the Company (the “Merger”), whereupon the separate existence of Merger Sub will cease and Protective will continue as the surviving corporation and as a wholly-owned indirect subsidiary of Progressive. The Company's Board of Directors (the "Board"), at the unanimous recommendation of the Special Committee of the Board, unanimously determined that the Merger Agreement and the transactions contemplated thereby, including the Merger, are advisable and fair to, and in the best interests of, the Company and its shareholders, and approved, adopted and declared advisable the Merger Agreement and the transactions contemplated thereby. The Merger is expected to close prior to the end of the third quarter of 2021. At the effective time of the Merger, each issued and outstanding share of common stock, without par value, of the Company (other than each share of the Company’s common stock that is owned by the Company as treasury stock or by any subsidiary of the Company and each share of the Company’s common stock owned by Progressive, Merger Sub or any other subsidiary of Progressive immediately prior to the effective time of the Merger) will be automatically canceled and converted into the right to receive $23.30 in cash, without interest for a total transaction value of approximately $338 million. The Merger Agreement contains various customary representations and warranties from each of the Company, Progressive and Merger Sub. The Company has also agreed to various customary covenants, including but not limited to conducting its business in the ordinary course and not engaging in certain types of transactions during the period between the execution of the Merger Agreement and the closing of the Merger. However, the Merger Agreement permits the Company to continue to pay regular quarterly dividends not to exceed $0.10 per share of the Company’s common stock. The Merger is subject to certain conditions, including approval of the Merger by the Company's Class A shareholders, legal and regulatory approvals including from the Indiana Department of Insurance and the expiration of the applicable waiting period under the Hart-Scott-Rodino Antitrust Improvements Act of 1976, as amended, as well as other customary closing conditions. Voting and Support Agreement On February 14, 2021, the Company also entered into a Voting and Support Agreement (the “Voting Agreement”) with Progressive and certain of the Company's shareholders. The Voting Agreement requires that the Company shareholders party to the Voting Agreement: (i) appear at the meeting of the holders of the Company's Class A common stock to consider resolutions to approve the Merger Agreement and the Merger or otherwise cause their shares of the Company's common stock to be counted as present for purposes of calculating a quorum, and (ii) vote their shares (a) in favor of the adoption of the Merger Agreement, the Merger and the other transactions contemplated thereby and any action reasonably requested by Progressive or the Board in furtherance of the foregoing, (b) against any action or agreement that would result in a material breach of any covenant, representation or warranty or other obligation or agreement of the Company contained in the Merger Agreement and (c) against any takeover proposal or superior proposal (provided, that if the Board changes its recommendation with respect to the Merger, any shares of Class A common stock owned by such shareholders in excess of approximately 35% of the outstanding shares of Class A common stock will be voted in the same proportion as those shares of Class A common stock voted by the holders of the Company’s Class A common stock that are not party to the Voting Agreement). There can be no assurance that the Merger will occur or, if it does occur, of its terms or timing. For additional information regarding the risks associated with the Merger, please see Part I, Item 1A, " Risk Factors Dividends On February 22, 2021, the Company's Board of Directors declared a regular quarterly dividend of $0.10 per share on the Company's Class A and Class B Common Stock. The dividend per share will be payable March 10, 2021 to shareholders of record on March 5,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0</t>
        </is>
      </c>
    </row>
    <row r="3">
      <c r="A3" s="3" t="inlineStr">
        <is>
          <t>Schedule I - Summary of Investments Other Than Investments in Related Parties [Abstract]</t>
        </is>
      </c>
    </row>
    <row r="4">
      <c r="A4" s="4" t="inlineStr">
        <is>
          <t>Schedule I - Summary of Investments Other Than Investments in Related Parties</t>
        </is>
      </c>
      <c r="B4" s="4" t="inlineStr">
        <is>
          <t>SCHEDULE I PROTECTIVE INSURANCE CORPORATION AND SUBSIDIARIES SUMMARY OF INVESTMENTS OTHER THAN INVESTMENTS IN RELATED PARTIES (in thousands) As of December 31, 2020
Type of Investment Cost Fair Value Amount at Which Shown in the Consolidated Balance Sheet (1)
Fixed Income Securities:
Bonds:
Agency collateralized mortgage obligations $ 11,448 $ 11,931 $ 11,931
Agency mortgage-backed securities 99,060 102,107 102,107
Asset-backed securities 108,686 107,696 107,696
Bank loans 11,590 11,361 11,361
Collateralized mortgage obligations 5,061 5,118 5,118
Corporate securities 344,059 360,241 360,241
Mortgage-backed securities 40,675 38,056 38,056
Municipal obligations 43,353 45,143 45,143
Non-U.S. government obligations 29,882 30,600 30,600
U.S. government obligations 200,654 207,439 207,439
Total fixed income securities 894,468 919,692 919,692
Equity Securities:
Common Stocks:
Consumer 9,619 11,598 11,598
Energy 2,046 1,227 1,227
Financial 24,007 29,064 29,064
Industrial 4,066 5,180 5,180
Technology 1,749 2,851 2,851
Other 6,950 8,249 8,249
Total equity securities 48,437 58,169 58,169
Commercial mortgage loans 10,602 11,425 10,602
Short-term:
Certificates of deposit 1,000 1,000 1,000
Total short-term and other 1,000 1,000 1,000
Total investments $ 954,507 $ 990,286 $ 989,463
(1) Amounts presented above do not include investments of $47,026 classified as cash and cash equivalents in the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Fixed maturities, amortized cost</t>
        </is>
      </c>
      <c r="B3" s="5" t="n">
        <v>894468</v>
      </c>
      <c r="C3" s="5" t="n">
        <v>783047</v>
      </c>
    </row>
    <row r="4">
      <c r="A4" s="4" t="inlineStr">
        <is>
          <t>Fixed maturities, allowance for credit losses</t>
        </is>
      </c>
      <c r="B4" s="6" t="n">
        <v>1035</v>
      </c>
      <c r="C4" s="6" t="n">
        <v>0</v>
      </c>
    </row>
    <row r="5">
      <c r="A5" s="4" t="inlineStr">
        <is>
          <t>Commercial mortgage loans, allowance</t>
        </is>
      </c>
      <c r="B5" s="6" t="n">
        <v>195</v>
      </c>
      <c r="C5" s="6" t="n">
        <v>0</v>
      </c>
    </row>
    <row r="6">
      <c r="A6" s="4" t="inlineStr">
        <is>
          <t>Account receivable, allowance</t>
        </is>
      </c>
      <c r="B6" s="6" t="n">
        <v>19960</v>
      </c>
      <c r="C6" s="6" t="n">
        <v>2233</v>
      </c>
    </row>
    <row r="7">
      <c r="A7" s="4" t="inlineStr">
        <is>
          <t>Reinsurance recoverable, allowance for credit losses</t>
        </is>
      </c>
      <c r="B7" s="6" t="n">
        <v>972</v>
      </c>
      <c r="C7" s="6" t="n">
        <v>1171</v>
      </c>
    </row>
    <row r="8">
      <c r="A8" s="4" t="inlineStr">
        <is>
          <t>Property and equipment, accumulated depreciation</t>
        </is>
      </c>
      <c r="B8" s="5" t="n">
        <v>25959</v>
      </c>
      <c r="C8" s="5" t="n">
        <v>20091</v>
      </c>
    </row>
    <row r="9">
      <c r="A9" s="4" t="inlineStr">
        <is>
          <t>Class A Voting [Member]</t>
        </is>
      </c>
    </row>
    <row r="10">
      <c r="A10" s="3" t="inlineStr">
        <is>
          <t>Shareholders' equity:</t>
        </is>
      </c>
    </row>
    <row r="11">
      <c r="A11" s="4" t="inlineStr">
        <is>
          <t>Common stock, shares authorized (in shares)</t>
        </is>
      </c>
      <c r="B11" s="6" t="n">
        <v>3000000</v>
      </c>
      <c r="C11" s="6" t="n">
        <v>3000000</v>
      </c>
    </row>
    <row r="12">
      <c r="A12" s="4" t="inlineStr">
        <is>
          <t>Common stock, shares outstanding (in shares)</t>
        </is>
      </c>
      <c r="B12" s="6" t="n">
        <v>2603350</v>
      </c>
      <c r="C12" s="6" t="n">
        <v>2603350</v>
      </c>
    </row>
    <row r="13">
      <c r="A13" s="4" t="inlineStr">
        <is>
          <t>Class B Non-voting [Member]</t>
        </is>
      </c>
    </row>
    <row r="14">
      <c r="A14" s="3" t="inlineStr">
        <is>
          <t>Shareholders' equity:</t>
        </is>
      </c>
    </row>
    <row r="15">
      <c r="A15" s="4" t="inlineStr">
        <is>
          <t>Common stock, shares authorized (in shares)</t>
        </is>
      </c>
      <c r="B15" s="6" t="n">
        <v>20000000</v>
      </c>
      <c r="C15" s="6" t="n">
        <v>20000000</v>
      </c>
    </row>
    <row r="16">
      <c r="A16" s="4" t="inlineStr">
        <is>
          <t>Common stock, shares outstanding (in shares)</t>
        </is>
      </c>
      <c r="B16" s="6" t="n">
        <v>11674345</v>
      </c>
      <c r="C16" s="6" t="n">
        <v>11675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Schedule II - Condensed Financial Information of Registrant [Abstract]</t>
        </is>
      </c>
    </row>
    <row r="4">
      <c r="A4" s="4" t="inlineStr">
        <is>
          <t>Schedule II - Condensed Financial Information of Registrant</t>
        </is>
      </c>
      <c r="B4" s="4" t="inlineStr">
        <is>
          <t>SCHEDULE II PROTECTIVE INSURANCE CORPORATION AND SUBSIDIARIES CONDENSED FINANCIAL INFORMATION OF REGISTRANT BALANCE SHEETS - PARENT COMPANY ONLY (in thousands)
December 31
2020 2019
Assets
Investment in subsidiaries $ 389,757 $ 398,725
Due from affiliates 7,877 1,579
Investments other than subsidiaries:
Fixed income securities 23,379 23,979
Limited partnerships 206 206
23,585 24,185
Cash and cash equivalents 12,917 7,059
Accounts receivable 7,059 5,606
Other assets 14,316 22,153
Total assets $ 455,511 $ 459,307
Liabilities and shareholders' equity
Liabilities:
Premiums payable $ 16,866 $ 20,238
Deposits from insureds 44,268 42,067
Short-term borrowings 20,000 20,000
Other liabilities 11,295 12,686
92,429 94,991
Shareholders' equity:
Common stock:
Class A 111 111
Class B 498 499
Additional paid-in capital 54,571 53,349
Accumulated other comprehensive income 21,759 9,369
Retained earnings 286,143 300,988
363,082 364,316
Total liabilities and shareholders' equity $ 455,511 $ 459,307 SCHEDULE II PROTECTIVE INSURANCE CORPORATION AND SUBSIDIARIES CONDENSED FINANCIAL INFORMATION OF REGISTRANT STATEMENTS OF OPERATIONS PARENT COMPANY ONLY (in thousands)
Year Ended December 31
2020 2019 2018
Revenue:
Commissions and service fees $ 15,011 $ 14,149 $ 17,456
Cash dividends from subsidiaries – – 5,000
Net investment income 453 692 569
Net realized losses on investments (10 ) (46 ) (192 )
Other 138 17 51
15,592 14,812 22,884
Expenses:
Salary and related items 10,663 11,804 20,158
Other 11,048 10,386 11,724
21,711 22,190 31,882
Loss before federal income tax benefit and equity in undistributed income of subsidiaries (6,119 ) (7,378 ) (8,998 )
Federal income tax benefit (1,333 ) (1,452 ) (2,862 )
(4,786 ) (5,926 ) (6,136 )
Equity in undistributed income of subsidiaries 9,249 13,273 (27,939 )
Net income (loss) $ 4,463 $ 7,347 $ (34,075 ) SCHEDULE II PROTECTIVE INSURANCE CORPORATION AND SUBSIDIARIES CONDENSED FINANCIAL INFORMATION OF REGISTRANT STATEMENTS OF COMPREHENSIVE INCOME (LOSS) PARENT COMPANY ONLY (in thousands)
Year Ended December 31
2020 2019 2018
Net income (loss) $ 4,463 $ 7,347 $ (34,075 )
Other comprehensive income (loss), net of tax:
Unrealized net gains (losses) on fixed income securities 12,141 16,071 (6,868 )
Foreign currency translation adjustments 249 645 (830 )
Other comprehensive income (loss) 12,390 16,716 (7,698 )
Comprehensive income (loss) $ 16,853 $ 24,063 $ (41,773 ) SCHEDULE II PROTECTIVE INSURANCE CORPORATION AND SUBSIDIARIES CONDENSED FINANCIAL INFORMATION OF REGISTRANT STATEMENTS OF CASH FLOWS - PARENT COMPANY ONLY (in thousands)
Year Ended December 31
2020 2019 2018
Net cash provided by operating activities $ 12,350 $ 10,643 $ 14,019
Investing activities:
Purchases of investments (7,795 ) (4,967 ) (11,435 )
Sales or maturities of investments 8,777 3,935 11,213
Distributions from limited partnerships – 1 –
Net purchases of property and equipment – (380 ) (3,677 )
Net cash provided by (used in) investing activities 982 (1,411 ) (3,899 )
Financing activities:
Dividends paid to shareholders (5,692 ) (5,857 ) (16,835 )
Repurchase of common shares (1,782 ) (11,501 ) (4,596 )
Net cash used in financing activities (7,474 ) (17,358 ) (21,431 )
Increase (decrease) in cash, cash equivalents and restricted cash and cash equivalents 5,858 (8,126 ) (11,311 )
Cash, cash equivalents and restricted cash and cash equivalents at beginning of year 7,059 15,185 26,496
Cash, cash equivalents and restricted cash and cash equivalents at end of year $ 12,917 $ 7,059 $ 15,185 Note to Condensed Financial Statements -- Basis of Presentation The Company's investment in subsidiaries is stated at cost plus equity in the undistributed earnings of subsidiaries since the date of acquisition. The Company's share of net income of its subsidiaries is included in income using the equity method. These financial statements should be read in conjunction with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chedule III - Supplementary Insurance Information [Abstract]</t>
        </is>
      </c>
    </row>
    <row r="4">
      <c r="A4" s="4" t="inlineStr">
        <is>
          <t>Schedule III - Supplementary Insurance Information</t>
        </is>
      </c>
      <c r="B4" s="4" t="inlineStr">
        <is>
          <t>SCHEDULE III PROTECTIVE INSURANCE CORPORATION AND SUBSIDIARIES SUPPLEMENTARY INSURANCE INFORMATION (in thousands)
As of December 31 Year Ended December 31
Segment Deferred Policy Acquisition Costs Reserves for Unpaid Claims and Claim Adjustment Expenses Unearned Premiums Other Policy Claims and Benefits Payable Net Premium Earned Net Investment Income Benefits, Claims, Losses and Settlement Expenses Amortization of Deferred Policy Acquisition Costs Other Operating Expenses Net Premiums Written
(A) (A) (A) (B)
Property/Casualty Insurance
2020 $ 9,744 $ 1,089,669 $ 63,731 – $ 445,515 $ 25,422 $ 318,958 $ 79,947 $ 41,241 $ 441,000
2019 8,496 988,305 74,810 – 447,288 26,249 348,468 81,734 34,043 452,242
2018 6,568 865,339 71,625 – 432,880 22,048 345,864 78,105 23,514 444,398
(A) Allocations of certain expenses have been made to investment income, settlement expenses and other operating expenses and are based on a number of assumptions and estimates. Results among these categories would change if different methods were applied.
(B) Commission allowances relating to reinsurance ceded are offset against other operating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 IV - Reinsurance</t>
        </is>
      </c>
      <c r="B1" s="2" t="inlineStr">
        <is>
          <t>12 Months Ended</t>
        </is>
      </c>
    </row>
    <row r="2">
      <c r="B2" s="2" t="inlineStr">
        <is>
          <t>Dec. 31, 2020</t>
        </is>
      </c>
    </row>
    <row r="3">
      <c r="A3" s="3" t="inlineStr">
        <is>
          <t>Schedule IV - Reinsurance [Abstract]</t>
        </is>
      </c>
    </row>
    <row r="4">
      <c r="A4" s="4" t="inlineStr">
        <is>
          <t>Schedule IV - Reinsurance</t>
        </is>
      </c>
      <c r="B4" s="4" t="inlineStr">
        <is>
          <t>SCHEDULE IV PROTECTIVE INSURANCE CORPORATION AND SUBSIDIARIES REINSURANCE (in thousands)
Direct Premiums Ceded to Other Companies Assumed from Other Companies Net Amount % of Amount Assumed to Net
Premiums Earned -
Years Ended December 31:
2020 $ 557,795 $ 113,125 $ 845 $ 445,515 0.2 %
2019 570,959 124,446 775 447,288 0.2 %
2018 562,364 131,080 1,596 432,880 0.4 %
Note: Included in Ceded to Other Companies is $0 for each of 2020, 2019 and 2018 relating to retrocessions associated with premiums assumed from other companies. Percentage of Amount Assumed to Net above considers the impact of this retroces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V - Valuation Allowance and Qualifying Accounts</t>
        </is>
      </c>
      <c r="B1" s="2" t="inlineStr">
        <is>
          <t>12 Months Ended</t>
        </is>
      </c>
    </row>
    <row r="2">
      <c r="B2" s="2" t="inlineStr">
        <is>
          <t>Dec. 31, 2020</t>
        </is>
      </c>
    </row>
    <row r="3">
      <c r="A3" s="3" t="inlineStr">
        <is>
          <t>Schedule V - Valuation Allowances and Qualifying Accounts [Abstract]</t>
        </is>
      </c>
    </row>
    <row r="4">
      <c r="A4" s="4" t="inlineStr">
        <is>
          <t>Schedule V - Valuation Allowances and Qualifying Accounts</t>
        </is>
      </c>
      <c r="B4" s="4" t="inlineStr">
        <is>
          <t>SCHEDULE V PROTECTIVE INSURANCE CORPORATION AND SUBSIDIARIES VALUATION ALLOWANCES AND QUALIFYING ACCOUNTS (in thousands)
Additions
Description Balance as of Beginning of Period Charged to Costs and Expenses Other Additions Deductions Balance as of End of Period
January 1, 2018
Accounts receivable $ 484 $ 29 – $ 110 $ 403
Reinsurance recoverable 1,365 32 – 278 1,119
December 31, 2018 1,849 61 – 388 1,522
Accounts receivable 403 1,908 – 78 2,233
Reinsurance recoverable 1,119 52 – – 1,171
December 31, 2019 1,522 1,960 – 78 3,404
Fixed income securities – 1,035 – – 1,035
Accounts receivable 2,233 1,250 – 23 3,460
Reinsurance recoverable 1,171 – – 199 972
Deductible receivable allowance (2) – 16,500 – – 16,500
Mortgage loans – 195 – – 195
December 31, 2020 $ 3,404 $ 18,980 – $ 222 $ 22,162
(1) Effective January 1, 2020 the Company adopted the measurement of credit losses on financial instruments accounting standard that primarily affected its accounts receivable, reinsurance recoverable and commercial mortgage loans balances. After consideration of existing valuation allowances maintained prior to adopting the new guidance, the Company increased its valuation allowance for credit losses at January 1, 2020 to conform to the new requirements.
(2) In conjunction with the adoption of the credit losses accounting standard, the Company recorded an allowance for expected credit losses of $ related to the PSG litigation matter. See Note T – Litigation, Commitments and Contingencies for further discus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Property/Casualty Insurance Operations</t>
        </is>
      </c>
      <c r="B1" s="2" t="inlineStr">
        <is>
          <t>12 Months Ended</t>
        </is>
      </c>
    </row>
    <row r="2">
      <c r="B2" s="2" t="inlineStr">
        <is>
          <t>Dec. 31, 2020</t>
        </is>
      </c>
    </row>
    <row r="3">
      <c r="A3" s="3" t="inlineStr">
        <is>
          <t>Schedule VI - Supplemental Information Concerning Property/Casualty Insurance Operations</t>
        </is>
      </c>
    </row>
    <row r="4">
      <c r="A4" s="4" t="inlineStr">
        <is>
          <t>Schedule VI - Supplemental Information Concerning Property/Casualty Insurance Operations</t>
        </is>
      </c>
      <c r="B4" s="4" t="inlineStr">
        <is>
          <t xml:space="preserve">SCHEDULE VI PROTECTIVE INSURANCE CORPORATION AND SUBSIDIARIES SUPPLEMENTAL INFORMATION CONCERNING PROPERTY/CASUALTY INSURANCE OPERATIONS (in thousands)
As of December 31 Year Ended December 31
Deferred Policy Reserves for Unpaid Claims Discount, if any Deducted Net Claims and Claim Adjustment Expenses Incurred Related to Amortization of Deferred Policy Paid Claims and Claims Net
Affiliation with Registrant Acquisition Costs Adjustment Expenses from Reserves Unearned Premiums Earned Premiums Investment Income Current Year Prior Years Acquisition Costs Adjustment Expenses Premiums Written
Consolidated Property/Casualty Subsidiaries:
2020 $ 9,744 $ 1,089,669 $ – $ 63,731 $ 445,515 $ 25,422 $ 319,269 $ (311 ) $ 79,947 $ 243,657 $ 441,000
2019 8,496 988,305 – 74,810 447,288 26,249 349,018 (550 ) 81,734 247,872 452,242
2018 6,568 865,339 – 71,625 432,880 22,048 329,078 16,786 78,105 228,591 444,3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Description of Business</t>
        </is>
      </c>
      <c r="B4" s="4" t="inlineStr">
        <is>
          <t>Description of Business: The term “Insurance Subsidiaries,” as used throughout this Annual Report on Form 10-K, refers to Protective Insurance Company, Protective Specialty Insurance Company, Sagamore Insurance Company and B&amp;L Insurance, Ltd. Effective August 1, 2018, the Company changed its name to Protective Insurance Corporation to better align its holding company's and Insurance Subsidiaries' identities and to reflect its position within the insurance industry.</t>
        </is>
      </c>
    </row>
    <row r="5">
      <c r="A5" s="4" t="inlineStr">
        <is>
          <t>Basis of Presentation</t>
        </is>
      </c>
      <c r="B5" s="4" t="inlineStr">
        <is>
          <t xml:space="preserve">Basis of Presentation: </t>
        </is>
      </c>
    </row>
    <row r="6">
      <c r="A6" s="4" t="inlineStr">
        <is>
          <t>Use of Estimates</t>
        </is>
      </c>
      <c r="B6" s="4" t="inlineStr">
        <is>
          <t xml:space="preserve">Use of Estimates: </t>
        </is>
      </c>
    </row>
    <row r="7">
      <c r="A7" s="4" t="inlineStr">
        <is>
          <t>Cash and Cash Equivalents</t>
        </is>
      </c>
      <c r="B7" s="4" t="inlineStr">
        <is>
          <t xml:space="preserve">Cash and Cash Equivalents: </t>
        </is>
      </c>
    </row>
    <row r="8">
      <c r="A8" s="4" t="inlineStr">
        <is>
          <t>Investments</t>
        </is>
      </c>
      <c r="B8" s="4" t="inlineStr">
        <is>
          <t>Investments : Commercial mortgage loans are carried primarily at amortized cost along with an allowance for losses when necessary. These investments represent interests in commercial mortgage loans originated and serviced by a third party of which the Company shares, on a pro-rata basis, in all related cash flows of the underlying mortgage loans. The Company recorded an allowance of $195 on its commercial mortgage loans as of December 31, 2020 in conjunction with the adoption of the credit losses accounting standard discussed below. The Company accounts for investments in limited partnerships using the equity method of accounting, which requires an investor in a limited partnership to record its proportionate share of the limited partnership's net income. To the extent the limited partnerships include both realized and unrealized investment gains or losses in the determination of net income or loss, then the Company would also recognize, through its consolidated statements of operations, its proportionate share of the investee's unrealized, as well as realized, investment gains or losses within net unrealized gains (losses) on equity securities and limited partnership investments. Short-term and other investments are carried at cost, which approximates their fair values. Fixed income securities are considered to be available-for-sale. The related unrealized net gains or losses (net of applicable tax effects) on fixed income securities are reflected directly in other comprehensive income (loss) within shareholders' equity. Included within available-for-sale fixed income securities are convertible debt securities. A portion of the changes in the fair values of convertible debt securities is reflected as a component of net realized gains (losses) on investments, excluding impairment losses within the consolidated statements of operations. Realized gains and losses on disposals of fixed income securities are recorded on the trade date. Realized gains and losses on fixed income securities are determined by the specific identification of the cost of investments sold and are included in net realized gains (losses) on investments, excluding impairment losses. Equity securities are recorded at fair value, with unrealized net gains or losses reflected as a component of net unrealized gains (losses) on equity securities and limited partnership investments within the consolidated statements of operations. Realized gains and losses on disposals of equity securities are recorded on the trade date and included in net realized gains (losses) on investments, excluding impairment losses.</t>
        </is>
      </c>
    </row>
    <row r="9">
      <c r="A9" s="4" t="inlineStr">
        <is>
          <t>Investment Impairments</t>
        </is>
      </c>
      <c r="B9" s="4" t="inlineStr">
        <is>
          <t>Investment Impairments: For a fixed income security that the Company does not intend to sell or in cases where it is more likely than not that the Company will not have to sell the security, the Company separates the credit loss component of the impairment from the amount related to all other factors and reports the credit loss component within net realized gains (losses) on investments, excluding impairment losses in the consolidated statements of operations. The impairment related to all other factors (non-credit factors) is reported in other comprehensive income (loss). The allowance is adjusted for any additional credit losses and subsequent recoveries. Upon recognizing a credit loss, the cost basis is not adjusted. The Company considers the extent to which fair value is below amortized cost in determining whether a credit-related loss exists. The Company also considers the credit quality rating of the security, focusing on those below investment grade, with emphasis on securities downgraded below investment grade. The credit loss is determined by comparing the net present value of projected future cash flows with the amortized cost basis of the fixed income security. The net present value is calculated by discounting the Company's best estimate of projected future cash flows at the appropriate effective interest rate. Additionally, the Company may conclude that a qualitative analysis is sufficient to support its conclusion that the present value of the expected cash flows equals or exceeds a security’s amortized cost. The Company reports investment income due and accrued separately from available-for-sale fixed income securities and has elected not to measure an allowance for credit losses for investment income due and accrued. Investment income due and accrued is written off through net realized gains (losses) on investments, excluding impairment losses at the time the issuer defaults or is expected to default on payments.</t>
        </is>
      </c>
    </row>
    <row r="10">
      <c r="A10" s="4" t="inlineStr">
        <is>
          <t>Deductible Receivables</t>
        </is>
      </c>
      <c r="B10" s="4" t="inlineStr">
        <is>
          <t>Deductible Receivables :</t>
        </is>
      </c>
    </row>
    <row r="11">
      <c r="A11" s="4" t="inlineStr">
        <is>
          <t>Property and Equipment</t>
        </is>
      </c>
      <c r="B11" s="4" t="inlineStr">
        <is>
          <t xml:space="preserve">Property and Equipment: </t>
        </is>
      </c>
    </row>
    <row r="12">
      <c r="A12" s="4" t="inlineStr">
        <is>
          <t>Goodwill and Other Intangible Assets</t>
        </is>
      </c>
      <c r="B12" s="4" t="inlineStr">
        <is>
          <t xml:space="preserve">Goodwill and Other Intangible Assets: </t>
        </is>
      </c>
    </row>
    <row r="13">
      <c r="A13" s="4" t="inlineStr">
        <is>
          <t>Reserves for Losses and Loss Expenses</t>
        </is>
      </c>
      <c r="B13" s="4" t="inlineStr">
        <is>
          <t xml:space="preserve">Reserves for Losses and Loss Expenses: </t>
        </is>
      </c>
    </row>
    <row r="14">
      <c r="A14" s="4" t="inlineStr">
        <is>
          <t>Recognition of Revenue and Costs</t>
        </is>
      </c>
      <c r="B14" s="4" t="inlineStr">
        <is>
          <t xml:space="preserve">Recognition of Revenue and Costs: </t>
        </is>
      </c>
    </row>
    <row r="15">
      <c r="A15" s="4" t="inlineStr">
        <is>
          <t>Reinsurance</t>
        </is>
      </c>
      <c r="B15" s="4" t="inlineStr">
        <is>
          <t>Reinsurance Should impairment in the ability of a reinsurer to satisfy its obligations to the Company be determined to exist, current year operations would be charged in amounts sufficient to provide for the Company's additional liability. Such charges, when incurred, are included in other operating expenses, rather than losses and loss expenses incurred, because the inability of the Company to collect from reinsurers is a credit risk rather than a deficiency associated with the loss reserving process.</t>
        </is>
      </c>
    </row>
    <row r="16">
      <c r="A16" s="4" t="inlineStr">
        <is>
          <t>Deferred Taxes</t>
        </is>
      </c>
      <c r="B16" s="4" t="inlineStr">
        <is>
          <t xml:space="preserve">Deferred Taxes: </t>
        </is>
      </c>
    </row>
    <row r="17">
      <c r="A17" s="4" t="inlineStr">
        <is>
          <t>Restricted Stock</t>
        </is>
      </c>
      <c r="B17" s="4" t="inlineStr">
        <is>
          <t xml:space="preserve">Restricted Stock: </t>
        </is>
      </c>
    </row>
    <row r="18">
      <c r="A18" s="4" t="inlineStr">
        <is>
          <t>Earnings (Loss) Per Share</t>
        </is>
      </c>
      <c r="B18" s="4" t="inlineStr">
        <is>
          <t xml:space="preserve">Earnings (Loss) Per Share: </t>
        </is>
      </c>
    </row>
    <row r="19">
      <c r="A19" s="4" t="inlineStr">
        <is>
          <t>Comprehensive Income (Loss)</t>
        </is>
      </c>
      <c r="B19" s="4" t="inlineStr">
        <is>
          <t xml:space="preserve">Comprehensive Income (Loss): </t>
        </is>
      </c>
    </row>
    <row r="20">
      <c r="A20" s="4" t="inlineStr">
        <is>
          <t>Fair Value Measurements</t>
        </is>
      </c>
      <c r="B20" s="4" t="inlineStr">
        <is>
          <t>Fair Value Measurements:</t>
        </is>
      </c>
    </row>
    <row r="21">
      <c r="A21" s="4" t="inlineStr">
        <is>
          <t>Insurance Company-Owned Life Insurance</t>
        </is>
      </c>
      <c r="B21" s="4" t="inlineStr">
        <is>
          <t>Insurance Company-Owned Life Insurance:</t>
        </is>
      </c>
    </row>
    <row r="22">
      <c r="A22" s="4" t="inlineStr">
        <is>
          <t>Recently Adopted Accounting Pronouncements</t>
        </is>
      </c>
      <c r="B22" s="4" t="inlineStr">
        <is>
          <t>Recently Adopted Accounting Pronouncements: In February 2016, the FASB issued Accounting Standards Update ("ASU") No. 2016-02, Leases (Topic 842), or ASU 2016-02. ASU 2016-02 superseded the prior lease guidance in ASC Topic 840, Leases. Under the new guidance, lessees are required to recognize for all leases, with the exception of short-term leases, a lease liability, which is a lessee's obligation to make lease payments arising from a lease, measured on a discounted basis. Concurrently, lessees are required to recognize a right-of-use asset, which is an asset that represents the lessee's right to use, or control the use of, a specified asset for the lease term. The guidance provided for a modified retrospective transition approach for leases existing at, or entered into after, the beginning of the earliest comparative periods presented in the financial statements. In July 2018, the FASB issued ASU 2018-11, Leases (Topic 842): Targeted Improvements, or ASU 2018-11, which provided adopters an additional transition method by allowing entities to initially apply ASU 2016-02, and subsequent related standards, at the adoption date and recognize a cumulative-effect adjustment to the opening balance of retained earnings in the period of adoption. The Company adopted the new guidance on January 1, 2019 utilizing the transition method allowed per ASU 2018-11, and accordingly, comparative period financial information was not adjusted for the effects of the new guidance. No cumulative-effect adjustment was required to the opening balance of retained earnings on the adoption date. The Company's adoption of the new standard did not have any impact on the Company's consolidated statements of operations or cash flows. As of December 31, 2020 the Company had a right-of-use asset and a lease liability recorded within the consolidated balance sheet, each of approximately $120, which are included within other assets and accounts payable and other liabilities. In July 2018, the FASB issued ASU No. 2018-09, Codification Improvements. This update provided clarification, corrected errors in and made minor improvements to various ASC topics. Many of the amendments in this update had transition guidance with effective dates for annual periods beginning after December 15, 2018, and some amendments in this update did not require transition guidance and were effective upon issuance of this update. The adoption of this standard did not have a material impact on the Company's consolidated financial statements. In June 2016, the FASB issued ASU No. 2016-13, Financial Instruments - Credit Losses (Topic 326): Measurement of Credit Losses on Financial Instruments, or ASU 2016-13. ASU 2016-13 introduced a current expected credit loss (CECL) model for measuring expected credit losses for certain types of financial instruments held at the reporting date requiring significant judgment in application based on historical experience, current conditions and reasonable supportable forecasts, but is not prescriptive about certain aspects of estimating expected losses. The guidance replaced the current incurred loss model for measuring expected credit losses and provided for additional disclosure requirements. Subsequently, the FASB issued additional ASUs on Topic 326 that did not change the core principle of the guidance in ASU 2016-13, but provided clarification and implementation guidance on certain aspects of ASU 2016-13, and have the same effective date and transition requirements as ASU 2016-13. The Company adopted the guidance recognized an pre-tax cumulative effect adjustment of $ ($ , net of tax), The updated guidance in ASU 2016-13 also amended the previous other-than-temporary impairment (“OTTI”) model for available-for-sale fixed income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guidance related to available-for-sale fixed income securities on January 1, 2020 using a prospective transition approach for available-for-sale fixed income securities that were purchased with credit deterioration or had recognized an OTTI write-down prior to the effective date. The effect of the prospective transition approach was to maintain the same amortized cost basis before and after the effective date. I n August 2018, the FASB issued ASU No. 2018-13, Fair Value Measurement (Topic 820): Disclosure Framework - Changes to the Disclosure Requirements for Fair Value Measurement, or ASU 2018-13. This update removed the disclosure requirements for the amounts of and the reasons for transfers between Level 1 and Level 2 and disclosure of the policy for timing of transfers between levels. This update also removed disclosure requirements for the valuation processes for Level 3 fair value measurements. Additionally, this update added disclosure requirements for the changes in unrealized gains and losses for recurring Level 3 fair value measurements and quantitative information for certain unobservable inputs in Level 3 fair value measurements. The Company adopted ASU 2018-13 as of January 1, 2020. As the requirements of this guidance are applicable to disclosure only, the adoption of ASU 2018-13 had no material impact on the Company's consolidated financial statements.</t>
        </is>
      </c>
    </row>
    <row r="23">
      <c r="A23" s="4" t="inlineStr">
        <is>
          <t>Recently Issued Accounting Pronouncements</t>
        </is>
      </c>
      <c r="B23" s="4" t="inlineStr">
        <is>
          <t>Recently Issued Accounting Pronouncements: In December 2019, the FASB issued ASU 2019-12, Income Taxes (Topic 740): Simplifying the Accounting for Income Taxes, or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became effective on January 1, 2021 and is not expected to have a material effect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Available-for-Sale Securities</t>
        </is>
      </c>
      <c r="B4" s="4" t="inlineStr">
        <is>
          <t xml:space="preserve">The following is a summary of available-for-sale securities at December 31:
Fair Value Cost or Amortized Cost Allowance for Credit Losses Gross Unrealized Gains Gross Unrealized Losses Net Unrealized Gains (Losses)
December 31, 2020
Fixed income securities
Agency collateralized mortgage obligations $ 11,931 $ 11,448 $ – $ 483 $ – $ 483
Agency mortgage-backed securities 102,107 99,060 – 3,062 (15 ) 3,047
Asset-backed securities 107,696 108,686 – 596 (1,586 ) (990 )
Bank loans 11,361 11,590 – 128 (357 ) (229 )
Collateralized mortgage obligations 5,118 5,061 – 151 (94 ) 57
Corporate securities 360,241 344,059 – 16,380 (198 ) 16,182
Mortgage-backed securities 38,056 40,675 (1,035 ) 659 (2,243 ) (1,584 )
Municipal obligations 45,143 43,353 – 1,820 (30 ) 1,790
Non-U.S. government obligations 30,600 29,882 – 718 – 718
U.S. government obligations 207,439 200,654 – 7,000 (215 ) 6,785
Total fixed income securities $ 919,692 $ 894,468 $ (1,035 ) $ 30,997 $ (4,738 ) $ 26,259
Fair Value Cost or Amortized Cost Gross Unrealized Gains Gross Unrealized Losses Net Unrealized Gains (Losses)
December 31, 2019
Fixed income securities
Agency collateralized mortgage obligations $ 12,093 $ 11,557 $ 536 $ – $ 536
Agency mortgage-backed securities 56,280 54,286 2,005 (11 ) 1,994
Asset-backed securities 106,397 107,028 499 (1,130 ) (631 )
Bank loans 14,568 14,932 106 (470 ) (364 )
Certificates of deposit 2,835 2,835 – – –
Collateralized mortgage obligations 5,616 5,123 493 – 493
Corporate securities 281,381 274,340 7,492 (451 ) 7,041
Mortgage-backed securities 47,463 46,685 1,047 (269 ) 778
Municipal obligations 36,286 35,749 684 (147 ) 537
Non-U.S. government obligations 24,179 23,889 290 – 290
U.S. government obligations 208,440 206,623 2,891 (1,074 ) 1,817
Total fixed income securities $ 795,538 $ 783,047 $ 16,043 $ (3,552 ) $ 12,491 </t>
        </is>
      </c>
    </row>
    <row r="5">
      <c r="A5" s="4" t="inlineStr">
        <is>
          <t>Fixed Income Securities in Unrealized Loss Position</t>
        </is>
      </c>
      <c r="B5" s="4" t="inlineStr">
        <is>
          <t>The following table summarizes, for available-for-sale fixed income securities in an unrealized loss position at December 31, 2020 and December 31, 2019, the aggregate fair value and gross unrealized loss categorized by the duration individual securities have been continuously in an unrealized loss position.
2020 2019
Number of Securities Fair Value Gross Unrealized Loss Number of Securities Fair Value Gross Unrealized Loss
Fixed income securities:
12 months or less 100 $ 120,630 $ (3,405 ) 88 $ 108,387 $ (2,452 )
Greater than 12 months 24 33,065 (1,333 ) 69 66,860 (1,100 )
Total fixed income securities 124 $ 153,695 $ (4,738 ) 157 $ 175,247 $ (3,552 )</t>
        </is>
      </c>
    </row>
    <row r="6">
      <c r="A6" s="4" t="inlineStr">
        <is>
          <t>Fixed Income Investments by Contractual Maturity</t>
        </is>
      </c>
      <c r="B6" s="4" t="inlineStr">
        <is>
          <t>The fair value and the cost or amortized costs of fixed income investments at December 31, 2020, organized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117,017 12.7 % $ 115,774 12.9 %
Excess of one year to five years 359,314 39.1 346,150 38.7
Excess of five years to ten years 161,700 17.6 151,446 16.9
Excess of ten years 21,871 2.4 22,264 2.6
Total contractual maturities 659,902 71.8 635,634 71.1
Asset-backed securities 259,790 28.2 258,834 28.9
Total $ 919,692 100.0 % $ 894,468 100.0 %</t>
        </is>
      </c>
    </row>
    <row r="7">
      <c r="A7" s="4" t="inlineStr">
        <is>
          <t>Major Categories of Investment Income</t>
        </is>
      </c>
      <c r="B7" s="4" t="inlineStr">
        <is>
          <t xml:space="preserve">Major categories of investment income for the years ended December 31, 2020, 2019 and 2018 are summarized as follows:
2020 2019 2018
Interest on fixed income securities $ 24,874 $ 24,620 $ 19,092
Dividends on equity securities 1,868 2,320 4,380
Money market funds, Short-term and other 1,070 1,976 1,529
27,812 28,916 25,001
Investment expenses (2,390 ) (2,667 ) (2,953 )
Net investment income $ 25,422 $ 26,249 $ 22,048 </t>
        </is>
      </c>
    </row>
    <row r="8">
      <c r="A8" s="4" t="inlineStr">
        <is>
          <t>Gains (Losses) on Investments</t>
        </is>
      </c>
      <c r="B8" s="4" t="inlineStr">
        <is>
          <t>Following is a summary of the components of net realized and unrealized gains (losses) for the years ended December 31, 2020, 2019 and 2018:
2020 2019 2018
Gross gains on available-for-sale fixed income securities during the period: $ 11,125 $ 11,009 $ 10,807
Gross losses on available-for-sale fixed income securities during the period: (9,943 ) (10,492 ) (14,367 )
Impairment losses on investments (2,861 ) (497 ) (19 )
Change in value of limited partnership investments (1,442 ) 1,644 (9,343 )
Gains (losses) on equity securities:
Realized gains (losses) on equity securities sold during the period (1) (8,058 ) 1,938 (3,072 )
Unrealized gains (losses) on equity securities held at the end of the period 1,943 9,287 (9,697 )
Total realized and unrealized gains (losses) on equity securities (6,115 ) 11,225 (12,769 )
Net realized and unrealized gains (losses) on investments $ (9,236 ) $ 12,889 $ (25,691 )
(1) During 2018, the Company sold $149,195 in equity securities, resulting in a gain on sale of $51,900. The majority of these gains were included in unrealized gains within other comprehensive income (loss) at December 31, 2017 and, as a result of the adoption of ASU 2016-01, were reclassified to retained earnings as of January 1, 2018 and were therefore not recognized in the consolidated statements of operations for the year ended December 31, 2018.</t>
        </is>
      </c>
    </row>
    <row r="9">
      <c r="A9" s="4" t="inlineStr">
        <is>
          <t>Adjustments for Other-than-temporary Impairment</t>
        </is>
      </c>
      <c r="B9" s="4" t="inlineStr">
        <is>
          <t xml:space="preserve">Gain and loss activity for fixed income securities, as shown in the previous table, includes adjustments for impairment losses on investments for the years ended December 31, 2020, 2019 and 2018 summarized as follows:
2020 2019 2018
Cumulative charges to income at beginning of year $ 889 $ 930 $ 4,209
Write-downs based on objective and subjective criteria 1,826 497 19
Recovery of prior write-downs upon sale or disposal (909 ) (538 ) (3,298 )
Net pre-tax realized gain (loss) (917 ) 41 3,279
Cumulative charges to income at end of year $ 1,806 $ 889 $ 9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oss and Loss Expense Reserves (Tables)</t>
        </is>
      </c>
      <c r="B1" s="2" t="inlineStr">
        <is>
          <t>12 Months Ended</t>
        </is>
      </c>
    </row>
    <row r="2">
      <c r="B2" s="2" t="inlineStr">
        <is>
          <t>Dec. 31, 2020</t>
        </is>
      </c>
    </row>
    <row r="3">
      <c r="A3" s="3" t="inlineStr">
        <is>
          <t>Loss and Loss Expense Reserves [Abstract]</t>
        </is>
      </c>
    </row>
    <row r="4">
      <c r="A4" s="4" t="inlineStr">
        <is>
          <t>Activity in Reserves for Losses and Loss Expenses</t>
        </is>
      </c>
      <c r="B4" s="4" t="inlineStr">
        <is>
          <t xml:space="preserve">Activity in the reserves for losses and loss expenses for the years ended December 31, 2020, 2019 and 2018 is summarized as follows. All amounts are shown net of reinsurance, unless otherwise indicated.
2020 2019 2018
Reserves, gross of reinsurance recoverable, at the beginning of the year $ 988,305 $ 865,339 $ 680,274
Reinsurance recoverable on unpaid losses at the beginning of the year 398,305 375,935 308,143
Reserves at the beginning of the year 590,000 489,404 372,131
Provision for losses and loss expenses:
Claims occurring during the current year 319,269 349,018 329,078
Claims occurring during prior years (311 ) (550 ) 16,786
Total incurred losses and loss expenses 318,958 348,468 345,864
Loss and loss expense payments:
Claims occurring during the current year 77,880 90,364 84,738
Claims occurring during prior years 165,777 157,508 143,853
Total paid 243,657 247,872 228,591
Reserves at the end of the year 665,301 590,000 489,404
Reinsurance recoverable on unpaid losses at the end of the year 424,368 398,305 375,935
Reserves, gross of reinsurance recoverable, at the end of the year $ 1,089,669 $ 988,305 $ 865,339 The following table reconciles the triangles presented in this note to the total (savings) / deficiency for the Company of $311 shown in the table above:
Prior Year (Savings) / Deficiency
2020 2019 2018
Workers' Compensation $ 1,431 $ (2,733 ) $ (9,601 )
Commercial Auto Liability 10,717 8,893 32,342
Occupational Accident (7,467 ) 688 (4,178 )
Physical Damage (1,684 ) (4,561 ) (1,066 )
Professional Liability Assumed 189 259 2,343
Other short-duration contracts (3,497 ) (3,096 ) (3,054 )
Total $ (311 ) $ (550 ) $ 16,786 </t>
        </is>
      </c>
    </row>
    <row r="5">
      <c r="A5" s="4" t="inlineStr">
        <is>
          <t>Incurred Claims Development, Net of Reinsurance</t>
        </is>
      </c>
      <c r="B5" s="4" t="inlineStr">
        <is>
          <t>The following is information about incurred and paid claims development as of December 31, 2020, net of reinsurance, as well as cumulative claim frequency and the total of incurred‐but‐not‐reported liabilities plus expected development on reported claims included within the net incurred claims amounts. Workers' Compensation
As of December 31, 2020
Incurred Claims and Allocated Claim Adjustment Expenses, Net of Reinsurance Total of Incurred-but-Not-Reported Liabilities Plus Expected Development Number of Reported
Accident Year For the Years Ended December 31 (2011-2019 is Supplementary Information and Unaudited) on Reported Claims
2011 2012 2013 2014 2015 2016 2017 2018 2019 2020 Claims Per Year
2011 $ 26,057 $ 26,628 $ 26,958 $ 26,767 $ 25,515 $ 27,293 $ 26,617 $ 26,631 $ 26,452 $ 26,356 $ 1,989 4,547
2012 23,965 25,544 24,887 24,485 25,616 27,020 26,775 25,508 26,397 2,327 4,484
2013 27,619 30,638 29,913 32,121 32,553 31,131 31,066 31,360 3,137 5,282
2014 36,768 36,968 34,009 33,427 31,031 31,579 31,551 3,772 5,413
2015 26,277 23,115 25,889 24,948 25,436 25,167 3,367 6,340
2016 35,240 29,757 29,317 30,060 29,785 3,693 6,087
2017 42,387 37,731 36,211 34,930 5,921 16,469
2018 62,973 61,530 62,451 13,632 14,295
2019 65,837 67,113 19,079 9,480
2020 60,204 34,084 7,550
Total $ 395,314 $ 91,001
Cumulative Paid Claims and Allocated Claim Adjustment Expenses, Net of Reinsurance
For the Years Ended December 31 (2011-2019 is Supplementary Information and Unaudited)
Accident Year 2011 2012 2013 2014 2015 2016 2017 2018 2019 2020
2011 $ 4,916 $ 11,912 $ 15,973 $ 18,884 $ 20,617 $ 21,622 $ 22,569 $ 22,991 $ 23,366 $ 23,516
2012 4,597 11,004 14,834 17,415 18,946 20,276 21,157 21,636 21,850
2013 4,880 12,792 18,065 21,655 23,643 24,968 25,847 26,702
2014 5,328 13,665 19,075 22,387 23,968 24,714 25,507
2015 2,918 10,128 15,020 17,487 19,385 20,251
2016 5,784 13,377 18,461 21,304 23,113
2017 6,150 15,811 20,863 23,910
2018 10,987 27,862 36,794
2019 13,171 31,140
2020 10,508
Total $ 243,291
Outstanding liabilities prior to 2011, net of reinsurance 16,836
Liabilities for claims and claims adjustment expenses, net of reinsurance $ 168,859 Commercial Liability
As of December 31, 2020
Incurred Claims and Allocated Claim Adjustment Expenses, Net of Reinsurance Total of Incurred-but-Not-Reported Liabilities Plus Expected Development Number of Reported
For the Years Ended December 31 (2011-2019 is Supplementary Information and Unaudited) on Reported Claims
Accident Year 2011 2012 2013 2014 2015 2016 2017 2018 2019 2020 Claims Per Year
2011 $ 46,829 $ 43,832 $ 31,633 $ 36,894 $ 35,805 $ 37,122 $ 36,076 $ 37,852 $ 37,795 $ 38,773 $ 21 2,902
2012 49,743 54,269 49,743 51,367 48,708 51,475 51,648 51,962 51,830 443 3,131
2013 53,817 39,143 37,701 36,371 46,690 48,857 51,598 51,293 270 3,753
2014 49,971 52,254 52,483 52,964 64,372 70,841 72,636 1,051 3,325
2015 61,420 70,174 64,323 71,088 75,503 77,225 1,736 3,198
2016 61,638 68,974 77,362 79,015 80,788 2,420 3,751
2017 103,126 103,611 99,287 97,663 12,197 5,403
2018 179,589 177,262 186,521 29,518 8,197
2019 198,022 195,273 53,842 8,313
2020 173,878 109,654 4,410
Total $ 1,025,880 $ 211,152
Cumulative Paid Claims and Allocated Claim Adjustment Expenses, Net of Reinsurance
For the Years Ended December 31 (2011-2019 is Supplementary Information and Unaudited)
Accident Year 2011 2012 2013 2014 2015 2016 2017 2018 2019 2020
2011 $ 1,809 $ 11,350 $ 23,615 $ 30,795 $ 33,255 $ 34,009 $ 35,561 $ 36,400 $ 37,263 $ 37,267
2012 3,086 23,252 32,942 45,303 47,601 50,036 50,750 50,882 50,908
2013 5,167 15,772 25,270 34,481 44,865 46,084 49,522 49,879
2014 4,023 9,046 28,393 45,075 57,692 68,392 69,183
2015 10,923 27,582 49,267 63,133 71,697 74,276
2016 6,843 30,377 52,764 70,324 74,324
2017 11,415 46,529 58,173 73,496
2018 18,689 66,575 101,803
2019 19,311 64,294
2020 13,185
Total $ 608,615
Outstanding liabilities prior to 2011, net of reinsurance 3,433
Liabilities for claims and claims adjustment expenses, net of reinsurance $ 420,698 Professional Liability Reinsurance Assumed (in runoff)
As of December 31, 2020
Incurred Claims and Allocated Claim Adjustment Expenses, Net of Reinsurance Total of Incurred-but-Not-Reported Liabilities Plus Expected Development Number of Reported
Accident Year For the Years Ended December 31 (2011-2019 is Supplementary Information and Unaudited) on Reported Claims
2011 2012 2013 2014 2015 2016 2017 2018 2019 2020 Claims Per Year
2011 $ 10,492 $ 8,314 $ 9,017 $ 9,859 $ 10,779 $ 12,735 $ 12,744 $ 12,725 $ 13,018 $ 13,228 $ 219 N/A
2012 10,041 9,276 5,569 10,157 14,605 16,555 14,949 16,013 16,439 489 N/A
2013 14,370 13,034 11,618 17,694 23,256 22,213 23,474 23,381 1,764 N/A
2014 12,675 8,825 7,259 9,837 12,749 10,721 10,619 1,256 N/A
2015 11,638 7,859 7,147 10,422 8,753 8,404 1,959 N/A
2016 6,368 2,482 1,522 2,993 3,090 435 N/A
2017 – – – – – N/A
2018 – – – – N/A
2019 – – – N/A
2020 – – N/A
Total $ 75,161 $ 6,122
Cumulative Paid Claims and Allocated Claim Adjustment Expenses, Net of Reinsurance
For the Years Ended December 31 (2011-2019 is Supplementary Information and Unaudited)
Accident Year 2011 2012 2013 2014 2015 2016 2017 2018 2019 2020
2011 $ 50 $ 637 $ 2,061 $ 4,983 $ 8,104 $ 10,404 $ 11,679 $ 12,280 $ 12,404 $ 12,629
2012 103 992 2,388 5,077 8,355 11,239 13,091 13,706 14,403
2013 123 1,135 5,088 10,988 14,779 18,229 19,201 20,157
2014 723 761 2,241 3,999 6,627 7,732 8,890
2015 10 390 1,899 3,207 3,964 5,162
2016 – 5 99 2,254 2,496
2017 – – – –
2018 – – –
2019 – –
2020 –
Total $ 63,737
Outstanding liabilities prior to 2011, net of reinsurance 534
Liabilities for claims and claims adjustment expenses, net of reinsurance $ 11,958 Occupational Accident
As of December 31, 2020 2020
Incurred Claims and Allocated Claim Adjustment Expenses, Net of Reinsurance Total of Incurred-but-Not-Reported Liabilities Plus Expected Development Number of Reported
Accident Year For the Years Ended December 31 (2011-2019 is Supplementary Information and Unaudited) on Reported Claims
2011 2012 2013 2014 2015 2016 2017 2018 2018 2020 Claims Per Year
2011 $ 6,249 $ 6,937 $ 6,485 $ 6,283 $ 6,151 $ 6,297 $ 6,264 $ 6,263 $ 6,287 $ 6,275 $ 2 472
2012 5,272 4,168 3,908 3,758 3,585 3,566 3,551 3,773 3,758 8 380
2013 6,410 5,044 4,403 4,390 4,166 4,107 4,082 4,082 – 337
2014 5,283 4,865 4,147 4,093 4,031 4,061 4,041 38 325
2015 3,897 3,539 3,715 3,846 3,832 3,698 111 275
2016 6,729 6,312 5,847 5,965 4,894 112 704
2017 17,041 13,334 12,976 11,031 111 1,040
2018 16,365 17,053 12,147 412 892
2018 10,498 11,134 1,469 882
2020 12,869 2,508 772
Total $ 73,929 $ 4,771
Cumulative Paid Claims and Allocated Claim Adjustment Expenses, Net of Reinsurance
For the Years Ended December 31 (2011-2019 is Supplementary Information and Unaudited)
Accident Year 2011 2012 2013 2014 2015 2016 2017 2018 2019 2020
2011 $ 2,159 $ 4,861 $ 6,003 $ 6,050 $ 6,020 $ 6,278 $ 6,219 $ 6,232 $ 6,246 $ 6,267
2012 1,082 2,648 3,190 3,390 3,377 3,442 3,482 3,521 3,555
2013 1,989 3,565 3,768 4,108 4,110 4,107 4,082 4,082
2014 2,000 3,685 3,861 3,909 3,948 3,968 3,968
2015 739 1,934 2,670 2,988 3,224 3,285
2016 1,596 4,388 4,818 4,807 4,785
2017 3,229 7,756 9,126 9,645
2018 5,324 9,807 10,642
2019 4,007 7,782
2020 4,978
Total $ 58,989
Outstanding liabilities prior to 2011, net of reinsurance 99
Liabilities for claims and claims adjustment expenses, net of reinsurance $ 15,039 Physical Damage (1)
As of December 31, 2020
Incurred Claims and Allocated Claim Adjustment Expenses, Net of Reinsurance Total of Incurred-but-Not- Reported Liabilities Plus Number of
For the Years Ended December 31 (2018-2019 is Supplementary Information and Unaudited) Expected Development Reported Claims
Accident Year 2018 2019 2020 on Reported Claims Per Year
2018 $ 53,726 $ 50,122 $ 49,767 $ 22 11,151
2019 – 55,354 54,126 141 10,472
2020 – 56,602 3,233 9,130
Total $ 160,495 $ 3,396
Incurred Claims and Allocated Claim Adjustment Expenses, Net of Reinsurance
For the Years Ended December 31 (2018-2019 is Supplementary Information and Unaudited)
Accident Year 2018 2019 2020
2018 $ 41,631 $ 49,685 $ 49,638
2019 – 44,197 53,647
2020 – 42,726
Total $ 146,011
Outstanding liabilities prior to 2018, net of reinsurance 77
Liabilities for claims and claims adjustment expenses, net of reinsurance $ 14,561
(1) The majority of physical damage claims settle within a two-year period. The triangles above have been abbreviated to reflect the short-tail nature of this business.</t>
        </is>
      </c>
    </row>
    <row r="6">
      <c r="A6" s="4" t="inlineStr">
        <is>
          <t>Reconciliation of Net Incurred and Paid Claims Development</t>
        </is>
      </c>
      <c r="B6" s="4" t="inlineStr">
        <is>
          <t xml:space="preserve">The reconciliation of the net incurred and paid claims development tables to the liability for claims and claim adjustment expenses in the consolidated balance sheet at December 31, 2020 and 2019 is as follows.
2020 2019
Net outstanding liabilities
Commercial Liability $ 420,698 $ 355,148
Workers' Compensation 168,859 154,409
Occupational Accident 15,039 19,840
Physical Damage 14,561 11,676
Professional Liability Assumed 11,958 16,079
Other short-duration insurance lines 10,016 10,478
Liabilities for unpaid claims and claim adjustment expenses, net of reinsurance 641,131 567,630
Reinsurance recoverable on unpaid claims
Commercial Liability 209,126 209,152
Workers' Compensation 211,421 182,908
Occupational Accident 500 1,979
Physical Damage 1,054 655
Other short-duration insurance lines 2,267 3,611
Reinsurance recoverable on unpaid losses at the end of the year 424,368 398,305
Unallocated claims adjustment expenses 24,170 22,370
Total gross liability for unpaid claims and claims adjustment expense $ 1,089,669 $ 988,305 </t>
        </is>
      </c>
    </row>
    <row r="7">
      <c r="A7" s="4" t="inlineStr">
        <is>
          <t>Supplementary Information about Average Historical Claims Duration</t>
        </is>
      </c>
      <c r="B7" s="4" t="inlineStr">
        <is>
          <t>The following is supplementary information about average historical claims duration as of December 31, 2020:
Average Annual Percentage Payout of Incurred Claims by Age, Net of Reinsurance (Supplementary Information and Unaudited)
Years 1 2 3 4 5 6 7 8 9 10
Commercial Liability 8.8% 25.2% 22.8% 19.8% 8.9% 5.4% 3.3% 0.8% 1.1% –
Workers' Compensation 16.9% 26.5% 16.1% 10.1% 6.2% 3.8% 3.1% 2.0% 1.1% 0.6%
Occupational Accident 36.2% 40.7% 11.2% 4.1% 1.0% 1.6% (0.1)% 0.4% 0.6% 0.3%
Physical Damage 81.6% 16.3% (0.4)% N/A N/A N/A N/A N/A N/A N/A
Professional Liability Assumed 1.4% 3.2% 11.8% 27.6% 16.9% 14.9% 9.0% 4.1% 2.6% 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Reinsurance [Abstract]</t>
        </is>
      </c>
    </row>
    <row r="4">
      <c r="A4" s="4" t="inlineStr">
        <is>
          <t>Impact of Reinsurance Ceded and Assumed on the Company's Net Premium Written and Earned</t>
        </is>
      </c>
      <c r="B4" s="4" t="inlineStr">
        <is>
          <t xml:space="preserve">The following table summarizes the impact of reinsurance ceded and assumed on the Company's net premiums written and earned for the most recent three years:
Premiums Written Premiums Earned
2020 2019 2018 2020 2019 2018
Direct $ 546,708 $ 574,181 $ 581,070 $ 557,795 $ 570,959 $ 562,364
Ceded on direct (106,561 ) (122,676 ) (138,102 ) (113,125 ) (124,446 ) (131,080 )
Net direct 440,147 451,505 442,968 444,670 446,513 431,284
Assumed 853 737 1,430 845 775 1,596
Ceded on assumed – – – – – –
Net assumed 853 737 1,430 845 775 1,596
Net $ 441,000 $ 452,242 $ 444,398 $ 445,515 $ 447,288 $ 432,880 </t>
        </is>
      </c>
    </row>
    <row r="5">
      <c r="A5" s="4" t="inlineStr">
        <is>
          <t>Components of Reinsurance Recoverable</t>
        </is>
      </c>
      <c r="B5" s="4" t="inlineStr">
        <is>
          <t xml:space="preserve">Components of reinsurance recoverable at December 31, 2020 and 2019 are as follows:
2020 2019
Case unpaid losses, net of allowance for reinsurance $ 166,171 $ 166,675
Incurred but not reported unpaid losses and loss expenses 257,225 230,459
Paid losses and loss expenses 24,133 20,334
Unearned premiums 8,035 14,599
$ 455,564 $ 432,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ignificant Components of Deferred Tax Assets and Liabilities</t>
        </is>
      </c>
      <c r="B4" s="4" t="inlineStr">
        <is>
          <t xml:space="preserve">Deferred income taxes are calculated to account for the net tax effects of temporary differences between the carrying amounts of assets and liabilities for financial reporting purposes and the amounts used for income tax purposes. Significant components of the Company's deferred tax assets and liabilities as of December 31, 2020 and 2019 are as follows:
2020 2019
Deferred tax liabilities:
Unrealized gain on fixed income and equity security investments $ 8,159 $ 5,327
Deferred acquisition costs 2,538 2,821
Loss and loss expense reserves 2,222 2,701
Limited partnership investments – 2,587
Accelerated depreciation 669 687
Other 1,495 1,361
Total deferred tax liabilities 15,083 15,484
Deferred tax assets:
Loss and loss expense reserves 12,923 11,460
Limited partnership investments 822 –
Unearned premiums discount 2,339 2,529
Impairment related investment declines 435 39
Deferred compensation 1,999 1,181
Deferred ceding commission 492 1,037
Allowance for credit losses 3,580 –
Other 1,473 1,273
Total deferred tax assets 24,063 17,519
Net deferred tax assets $ 8,980 $ 2,035 </t>
        </is>
      </c>
    </row>
    <row r="5">
      <c r="A5" s="4" t="inlineStr">
        <is>
          <t>Difference between Federal Income Taxes Expense (Benefit) Computed at Statutory Rate</t>
        </is>
      </c>
      <c r="B5" s="4" t="inlineStr">
        <is>
          <t>A summary of the difference between federal income tax expense (benefit) computed at the statutory rate and that reported in the consolidated financial statements as of December 31, 2020, 2019 and 2018 is as follows:
2020 2019 2018
Statutory federal income rate applied to pre-tax income (loss) $ 1,336 $ 1,821 $ (9,213 )
Tax effect of (deduction):
Tax-exempt investment income (239 ) (402 ) (253 )
Valuation allowance 1,264 – –
Other (461 ) (93 ) (331 )
Federal income tax expense (benefit) $ 1,900 $ 1,326 $ (9,797 )</t>
        </is>
      </c>
    </row>
    <row r="6">
      <c r="A6" s="4" t="inlineStr">
        <is>
          <t>Federal Income Tax Expense (Benefit)</t>
        </is>
      </c>
      <c r="B6" s="4" t="inlineStr">
        <is>
          <t>Federal income tax expense (benefit) as of December 31, 2020, 2019 and 2018 consists of the following:
2020 2019 2018
Tax expense (benefit) on pre-tax income (loss):
Current $ 7,144 $ 1,377 $ 8,997
Deferred (5,244 ) (51 ) (18,794 )
$ 1,900 $ 1,326 $ (9,797 )</t>
        </is>
      </c>
    </row>
    <row r="7">
      <c r="A7" s="4" t="inlineStr">
        <is>
          <t>Provision for Deferred Federal Income Tax</t>
        </is>
      </c>
      <c r="B7" s="4" t="inlineStr">
        <is>
          <t>The provision for deferred federal income taxes as of December 31, 2020, 2019 and 2018 consists of the following:
2020 2019 2018
Limited partnerships $ (3,409 ) $ 1,143 $ (2,383 )
Discounts of loss and loss expense reserves (1,944 ) (2,269 ) (2,704 )
Reserves - salvage and subrogation and other 1 (74 ) 427
Unearned premium discount 190 (208 ) (484 )
Deferred compensation (818 ) (600 ) 305
Impairment related investment declines (1,400 ) (411 ) 695
Deferred acquisitions costs and ceding commission 262 405 201
Unrealized gains / losses (59 ) 1,837 (13,876 )
Valuation allowance 1,264 – –
Other 669 126 (975 )
Provision for deferred federal income taxes $ (5,244 ) $ (51 ) $ (18,7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Net premiums earned</t>
        </is>
      </c>
      <c r="B4" s="5" t="n">
        <v>445515</v>
      </c>
      <c r="C4" s="5" t="n">
        <v>447288</v>
      </c>
      <c r="D4" s="5" t="n">
        <v>432880</v>
      </c>
    </row>
    <row r="5">
      <c r="A5" s="4" t="inlineStr">
        <is>
          <t>Net investment income</t>
        </is>
      </c>
      <c r="B5" s="6" t="n">
        <v>25422</v>
      </c>
      <c r="C5" s="6" t="n">
        <v>26249</v>
      </c>
      <c r="D5" s="6" t="n">
        <v>22048</v>
      </c>
    </row>
    <row r="6">
      <c r="A6" s="4" t="inlineStr">
        <is>
          <t>Commissions and other income</t>
        </is>
      </c>
      <c r="B6" s="6" t="n">
        <v>7048</v>
      </c>
      <c r="C6" s="6" t="n">
        <v>9171</v>
      </c>
      <c r="D6" s="6" t="n">
        <v>9932</v>
      </c>
    </row>
    <row r="7">
      <c r="A7" s="4" t="inlineStr">
        <is>
          <t>Net realized gains (losses) on investments, excluding impairment losses</t>
        </is>
      </c>
      <c r="B7" s="6" t="n">
        <v>-6876</v>
      </c>
      <c r="C7" s="6" t="n">
        <v>2455</v>
      </c>
      <c r="D7" s="6" t="n">
        <v>-6632</v>
      </c>
    </row>
    <row r="8">
      <c r="A8" s="4" t="inlineStr">
        <is>
          <t>Impairment losses on investments</t>
        </is>
      </c>
      <c r="B8" s="6" t="n">
        <v>-2861</v>
      </c>
      <c r="C8" s="6" t="n">
        <v>-497</v>
      </c>
      <c r="D8" s="6" t="n">
        <v>-19</v>
      </c>
    </row>
    <row r="9">
      <c r="A9" s="4" t="inlineStr">
        <is>
          <t>Net unrealized gains (losses) on equity securities and limited partnership investments</t>
        </is>
      </c>
      <c r="B9" s="6" t="n">
        <v>501</v>
      </c>
      <c r="C9" s="6" t="n">
        <v>10931</v>
      </c>
      <c r="D9" s="6" t="n">
        <v>-19040</v>
      </c>
    </row>
    <row r="10">
      <c r="A10" s="4" t="inlineStr">
        <is>
          <t>Net realized and unrealized gains (losses) on investments</t>
        </is>
      </c>
      <c r="B10" s="6" t="n">
        <v>-9236</v>
      </c>
      <c r="C10" s="6" t="n">
        <v>12889</v>
      </c>
      <c r="D10" s="6" t="n">
        <v>-25691</v>
      </c>
    </row>
    <row r="11">
      <c r="A11" s="4" t="inlineStr">
        <is>
          <t>Total revenues</t>
        </is>
      </c>
      <c r="B11" s="6" t="n">
        <v>468749</v>
      </c>
      <c r="C11" s="6" t="n">
        <v>495597</v>
      </c>
      <c r="D11" s="6" t="n">
        <v>439169</v>
      </c>
    </row>
    <row r="12">
      <c r="A12" s="3" t="inlineStr">
        <is>
          <t>Expenses:</t>
        </is>
      </c>
    </row>
    <row r="13">
      <c r="A13" s="4" t="inlineStr">
        <is>
          <t>Losses and loss expenses incurred</t>
        </is>
      </c>
      <c r="B13" s="6" t="n">
        <v>318958</v>
      </c>
      <c r="C13" s="6" t="n">
        <v>348468</v>
      </c>
      <c r="D13" s="6" t="n">
        <v>345864</v>
      </c>
    </row>
    <row r="14">
      <c r="A14" s="4" t="inlineStr">
        <is>
          <t>Other operating expenses</t>
        </is>
      </c>
      <c r="B14" s="6" t="n">
        <v>143428</v>
      </c>
      <c r="C14" s="6" t="n">
        <v>138456</v>
      </c>
      <c r="D14" s="6" t="n">
        <v>137177</v>
      </c>
    </row>
    <row r="15">
      <c r="A15" s="4" t="inlineStr">
        <is>
          <t>Total expenses</t>
        </is>
      </c>
      <c r="B15" s="6" t="n">
        <v>462386</v>
      </c>
      <c r="C15" s="6" t="n">
        <v>486924</v>
      </c>
      <c r="D15" s="6" t="n">
        <v>483041</v>
      </c>
    </row>
    <row r="16">
      <c r="A16" s="4" t="inlineStr">
        <is>
          <t>Income (loss) before federal income tax expense (benefit)</t>
        </is>
      </c>
      <c r="B16" s="6" t="n">
        <v>6363</v>
      </c>
      <c r="C16" s="6" t="n">
        <v>8673</v>
      </c>
      <c r="D16" s="6" t="n">
        <v>-43872</v>
      </c>
    </row>
    <row r="17">
      <c r="A17" s="4" t="inlineStr">
        <is>
          <t>Federal income tax expense (benefit)</t>
        </is>
      </c>
      <c r="B17" s="6" t="n">
        <v>1900</v>
      </c>
      <c r="C17" s="6" t="n">
        <v>1326</v>
      </c>
      <c r="D17" s="6" t="n">
        <v>-9797</v>
      </c>
    </row>
    <row r="18">
      <c r="A18" s="4" t="inlineStr">
        <is>
          <t>Net income (loss)</t>
        </is>
      </c>
      <c r="B18" s="5" t="n">
        <v>4463</v>
      </c>
      <c r="C18" s="5" t="n">
        <v>7347</v>
      </c>
      <c r="D18" s="5" t="n">
        <v>-34075</v>
      </c>
    </row>
    <row r="19">
      <c r="A19" s="3" t="inlineStr">
        <is>
          <t>Net income (loss) per share:</t>
        </is>
      </c>
    </row>
    <row r="20">
      <c r="A20" s="4" t="inlineStr">
        <is>
          <t>Basic (in dollars per share)</t>
        </is>
      </c>
      <c r="B20" s="7" t="n">
        <v>0.32</v>
      </c>
      <c r="C20" s="7" t="n">
        <v>0.51</v>
      </c>
      <c r="D20" s="7" t="n">
        <v>-2.28</v>
      </c>
    </row>
    <row r="21">
      <c r="A21" s="4" t="inlineStr">
        <is>
          <t>Diluted (in dollars per share)</t>
        </is>
      </c>
      <c r="B21" s="7" t="n">
        <v>0.31</v>
      </c>
      <c r="C21" s="7" t="n">
        <v>0.5</v>
      </c>
      <c r="D21" s="7" t="n">
        <v>-2.28</v>
      </c>
    </row>
    <row r="22">
      <c r="A22" s="3" t="inlineStr">
        <is>
          <t>Weighted average number of shares outstanding:</t>
        </is>
      </c>
    </row>
    <row r="23">
      <c r="A23" s="4" t="inlineStr">
        <is>
          <t>Basic (in shares)</t>
        </is>
      </c>
      <c r="B23" s="6" t="n">
        <v>14140178</v>
      </c>
      <c r="C23" s="6" t="n">
        <v>14520815</v>
      </c>
      <c r="D23" s="6" t="n">
        <v>14964812</v>
      </c>
    </row>
    <row r="24">
      <c r="A24" s="4" t="inlineStr">
        <is>
          <t>Dilutive effect of share equivalents (in shares)</t>
        </is>
      </c>
      <c r="B24" s="6" t="n">
        <v>129806</v>
      </c>
      <c r="C24" s="6" t="n">
        <v>99118</v>
      </c>
      <c r="D24" s="6" t="n">
        <v>0</v>
      </c>
    </row>
    <row r="25">
      <c r="A25" s="4" t="inlineStr">
        <is>
          <t>Diluted (in shares)</t>
        </is>
      </c>
      <c r="B25" s="6" t="n">
        <v>14269984</v>
      </c>
      <c r="C25" s="6" t="n">
        <v>14619933</v>
      </c>
      <c r="D25" s="6" t="n">
        <v>149648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 [Abstract]</t>
        </is>
      </c>
    </row>
    <row r="4">
      <c r="A4" s="4" t="inlineStr">
        <is>
          <t>Reconciliation of Components of Accumulated Other Comprehensive Income (Loss)</t>
        </is>
      </c>
      <c r="B4" s="4" t="inlineStr">
        <is>
          <t>A reconciliation of the components of accumulated other comprehensive income (loss) at December 31, 2020 and 2019 is as follows:
2020 2019
Investments:
Total unrealized gain before federal income tax expense (benefit) $ 26,259 $ 12,491
Deferred tax benefit (liability) (1) (4,255 ) (2,628 )
Net unrealized gains on investments 22,004 9,863
Foreign exchange adjustment:
Total unrealized losses (310 ) (625 )
Deferred tax benefit 65 131
Net unrealized losses on foreign exchange adjustment (245 ) (494 )
Accumulated other comprehensive income $ 21,759 $ 9,369
(1) Includes the $1,264 valuation allowance benefit recorded in other comprehensive income. See Note E - Income Taxes for additional information.</t>
        </is>
      </c>
    </row>
    <row r="5">
      <c r="A5" s="4" t="inlineStr">
        <is>
          <t>Details of Changes in Net Unrealized Gains (Losses) on Investments</t>
        </is>
      </c>
      <c r="B5" s="4" t="inlineStr">
        <is>
          <t>Details of changes in net unrealized gains (losses) on investments for the years ended December 31, 2020, 2019 and 2018 are as follows:
2020 2019 2018
Investments:
Pre-tax holding gains (losses) on fixed income securities arising during period $ 10,501 $ 19,182 $ (12,253 )
Less: applicable federal income tax expense (benefit) (1) 941 4,028 (2,573 )
9,560 15,154 (9,680 )
Pre-tax gains (losses) on fixed income securities included in net income (loss) during period (1) (3,267 ) (1,161 ) (3,560 )
Less: applicable federal income tax expense (benefit) (686 ) (244 ) (748 )
(2,581 ) (917 ) (2,812 )
Change in unrealized gains (losses) on investments $ 12,141 $ 16,071 $ (6,868 )
(1) Includes the $1,264 valuation allowance benefit recorded in other comprehensive income. See Note E - Income Taxe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Operating Expenses [Abstract]</t>
        </is>
      </c>
    </row>
    <row r="4">
      <c r="A4" s="4" t="inlineStr">
        <is>
          <t>Details of Other Operating Expenses</t>
        </is>
      </c>
      <c r="B4" s="4" t="inlineStr">
        <is>
          <t xml:space="preserve">Details of other operating expenses for the years ended December 31:
2020 2019 2018
Amortization of gross deferred policy acquisition costs $ 79,947 $ 81,734 $ 78,105
Other underwriting expenses 66,005 59,975 46,638
Reinsurance ceded credits (24,764 ) (25,932 ) (23,124 )
Total underwriting expenses 121,188 115,777 101,619
Operating expenses of non-insurance companies 22,240 22,679 32,406
Goodwill impairment charge – – 3,152
Total other operating expenses $ 143,428 $ 138,456 $ 137,1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 [Abstract]</t>
        </is>
      </c>
    </row>
    <row r="4">
      <c r="A4" s="4" t="inlineStr">
        <is>
          <t>Detail of Restricted Stock Issuances</t>
        </is>
      </c>
      <c r="B4" s="4" t="inlineStr">
        <is>
          <t>The Company issues shares of restricted Class B Common Stock to the Company's outside directors as part of their annual retainer compensation. The shares are distributed to the outside directors on the vesting date, which, with the exception of pro-rated annual retainers granted to outside directors, is one year following the date of grant. On May 17, 2019, the Company granted shares of restricted Class B Common Stock in connection with the election of a new outside director, reflecting such director’s pro-rated annual retainer compensation, which shares vested and were distributed on May 7, 2020. Additionally, effective May 22, 2019, John D. Nichols, Jr. ceased serving as the Company's Interim Chief Executive Officer and principal executive officer, but continued to serve as Chairman of the Company's Board of Directors. On May 22, 2019, the Company granted shares of restricted Class B Common Stock to Mr. Nichols in connection with this transition, reflecting his pro-rated annual retainer compensation, which shares also vested and were distributed on May 7, 2020. The table below provides details of the restricted stock issuances to directors for 2020, 2019 and 2018:
Grant Date Number of Shares Issued Vesting Date Service Period Grant Date Fair Value Per Share
2/9/2018 408 5/9/2018 2/9/2018 - 6/30/2018 $ 24.20
5/8/2018 19,085 5/8/2019 7/1/2018 - 6/30/2019 $ 23.05
5/7/2019 29,536 5/7/2020 7/1/2019 - 6/30/2020 $ 16.25
5/17/2019 3,591 5/7/2020 5/17/2019 - 6/30/2020 $ 16.25
5/22/2019 3,541 5/7/2020 5/22/2019 - 6/30/2020 $ 16.25
5/5/2020 42,220 5/5/2021 7/1/2020 - 6/30/2021 $ 14.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egment Revenues</t>
        </is>
      </c>
      <c r="B4" s="4" t="inlineStr">
        <is>
          <t xml:space="preserve">The following table summarizes segment revenues for the years ended December 31:
2020 2019 2018
Revenues:
Net premiums earned $ 445,515 $ 447,288 $ 432,880
Net investment income 25,422 26,249 22,048
Net realized and unrealized gains (losses) on investments (9,236 ) 12,889 (25,691 )
Commissions and other income 7,048 9,171 9,932
Total revenues $ 468,749 $ 495,597 $ 439,1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 [Abstract]</t>
        </is>
      </c>
    </row>
    <row r="4">
      <c r="A4" s="4" t="inlineStr">
        <is>
          <t>Reconciliation of the Denominators used in the Calculation of Basic and Diluted Earnings (Loss) per Share</t>
        </is>
      </c>
      <c r="B4" s="4" t="inlineStr">
        <is>
          <t xml:space="preserve">The following is a reconciliation of the denominators used in the calculation of basic and diluted earnings (loss) per share for the years ended December 31:
2020 2019 2018
Average shares outstanding for basic earnings (loss) per share 14,140,178 14,520,815 14,964,812
Dilutive effect of share equivalents 129,806 99,118 –
Average shares outstanding for diluted earnings (loss) per share 14,269,984 14,619,933 14,964,8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Assets Measured at Fair Value on Recurring Basis</t>
        </is>
      </c>
      <c r="B4" s="4" t="inlineStr">
        <is>
          <t xml:space="preserve">Assets and liabilities recorded at fair value in the consolidated balance sheets are categorized based upon the level of judgment associated with the inputs used to measure their fair value. The following tables summarize fair value measurements by level for assets measured at fair value on a recurring basis: As of December 31, 2020:
Description Total Level 1 Level 2 Level 3
Fixed income securities:
Agency collateralized mortgage obligations $ 11,931 $ – $ 11,931 $ –
Agency mortgage-backed securities 102,107 – 102,107 –
Asset-backed securities 107,696 – 107,696 –
Bank loans 11,361 – 11,361 –
Collateralized mortgage obligations 5,118 – 5,118 –
Corporate securities 352,837 – 352,837 –
Options embedded in convertible securities 7,404 – 7,404 –
Mortgage-backed securities 38,056 – 38,056 –
Municipal obligations 45,143 – 45,143 –
Non-U.S. government obligations 30,600 – 30,600 –
U.S. government obligations 207,439 – 207,439 –
Total fixed income securities 919,692 – 919,692 –
Equity securities:
Consumer 11,598 11,598 – –
Energy 1,227 1,227 – –
Financial 29,064 29,064 – –
Industrial 5,180 5,180 – –
Technology 2,851 2,851 – –
Other 8,249 8,249 – –
Total equity securities 58,169 58,169 – –
Short-term investments 1,000 1,000 – –
Cash equivalents 47,026 – 47,026 –
Total $ 1,025,887 $ 59,169 $ 966,718 $ – As of December 31, 2019:
Description Total Level 1 Level 2 Level 3
Fixed income securities:
Agency collateralized mortgage obligations $ 12,093 $ – $ 12,093 $ –
Agency mortgage-backed securities 56,280 – 56,280 –
Asset-backed securities 106,397 – 106,397 –
Bank loans 14,568 – 14,568 –
Certificates of deposit 2,835 2,835 – –
Collateralized mortgage obligations 5,616 – 5,616 –
Corporate securities 276,087 – 276,087 –
Options embedded in convertible securities 5,294 – 5,294 –
Mortgage-backed securities 47,463 – 47,463 –
Municipal obligations 36,286 – 36,286 –
Non-U.S. government obligations 24,179 – 24,179 –
U.S. government obligations 208,440 – 208,440 –
Total fixed income securities 795,538 2,835 792,703 –
Equity securities:
Consumer 16,707 16,707 – –
Energy 3,074 3,074 – –
Financial 31,577 31,577 – –
Industrial 4,927 4,927 – –
Technology 2,817 2,817 – –
Funds (e.g., mutual funds, closed end funds, ETFs) 9,460 9,460 – –
Other 8,250 8,250 – –
Total equity securities 76,812 76,812 – –
Short-term investments 1,000 1,000 – –
Cash equivalents 59,780 – 59,780 –
Total $ 933,130 $ 80,647 $ 852,483 $ – </t>
        </is>
      </c>
    </row>
    <row r="5">
      <c r="A5" s="4" t="inlineStr">
        <is>
          <t>Carrying Value and Fair Value by Level of Financial Instruments</t>
        </is>
      </c>
      <c r="B5" s="4" t="inlineStr">
        <is>
          <t xml:space="preserve">A summary of the carrying value and fair value by level of financial instruments not recorded at fair value on the Company's consolidated balance sheets at December 31, 2020 and 2019 is as follows:
Carrying Fair Value
2020 : Value Level 1 Level 2 Level 3 Total
Assets:
Limited partnerships $ 7,214 $ – $ – $ 7,214 $ 7,214
Commercial mortgage loans 10,602 – – 11,425 11,425
Liabilities:
Short-term borrowings 20,000 – 20,000 – 20,000
2019:
Assets:
Limited partnerships $ 23,292 $ – $ – $ 23,292 $ 23,292
Commercial mortgage loans 11,782 – – 12,068 12,068
Liabilities:
Short-term borrowings 20,000 – 20,000 – 2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Results of Operations (Unaudited) [Abstract]</t>
        </is>
      </c>
    </row>
    <row r="4">
      <c r="A4" s="4" t="inlineStr">
        <is>
          <t>Quarterly Results of Operations</t>
        </is>
      </c>
      <c r="B4" s="4" t="inlineStr">
        <is>
          <t xml:space="preserve">Quarterly results of operations are as follows:
2020 2019
1st 2nd 3rd 4th 1st 2nd 3rd 4th
Net premiums earned $ 109,659 $ 97,730 $ 117,853 $ 120,273 $ 110,012 $ 115,631 $ 110,288 $ 111,357
Net investment income 7,236 6,379 5,486 6,321 6,231 6,500 6,703 6,815
Net realized and unrealized gains (losses) on investments (27,756 ) 10,615 144 7,761 6,027 2,889 125 3,848
Losses and loss expenses incurred 81,831 68,208 84,673 84,246 87,122 90,433 84,781 86,132
Net income (loss) (22,156 ) 11,367 3,281 11,971 2,748 1,535 (707 ) 3,771
Net income (loss) per diluted share $ (1.56 ) $ 0.80 $ 0.23 $ 0.84 $ 0.18 $ 0.11 $ (0.05 ) $ 0.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uture Lease Payments for Operating Leases with Initial or Remaining Noncancelable Terms of One Year or More</t>
        </is>
      </c>
      <c r="B4" s="4" t="inlineStr">
        <is>
          <t xml:space="preserve">The Company leases certain computer and related equipment using noncancelable operating leases. Lease expense for 2020, 2019 and 2018 was $135, $302 and $204, respectively. At December 31, 2020, future lease payments for operating leases with initial or remaining noncancelable terms of one year or more consisted of the following:
2021 $ 103
2022 18
2023 –
2024 and thereafter –
Total minimum payments required $ 1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Significant Accounting Policies (Details) $ in Thousands</t>
        </is>
      </c>
      <c r="B1" s="2" t="inlineStr">
        <is>
          <t>3 Months Ended</t>
        </is>
      </c>
      <c r="C1" s="2" t="inlineStr">
        <is>
          <t>12 Months Ended</t>
        </is>
      </c>
    </row>
    <row r="2">
      <c r="B2" s="2" t="inlineStr">
        <is>
          <t>Dec. 31, 2018USD ($)</t>
        </is>
      </c>
      <c r="C2" s="2" t="inlineStr">
        <is>
          <t>Dec. 31, 2020USD ($)Segment</t>
        </is>
      </c>
      <c r="D2" s="2" t="inlineStr">
        <is>
          <t>Dec. 31, 2019USD ($)</t>
        </is>
      </c>
      <c r="E2" s="2" t="inlineStr">
        <is>
          <t>Dec. 31, 2018USD ($)</t>
        </is>
      </c>
    </row>
    <row r="3">
      <c r="A3" s="3" t="inlineStr">
        <is>
          <t>Description of Business [Abstract]</t>
        </is>
      </c>
    </row>
    <row r="4">
      <c r="A4" s="4" t="inlineStr">
        <is>
          <t>Number of reportable segments | Segment</t>
        </is>
      </c>
      <c r="C4" s="6" t="n">
        <v>1</v>
      </c>
    </row>
    <row r="5">
      <c r="A5" s="3" t="inlineStr">
        <is>
          <t>Deductible Receivables [Abstract]</t>
        </is>
      </c>
    </row>
    <row r="6">
      <c r="A6" s="4" t="inlineStr">
        <is>
          <t>Allowance for credit losses, net of tax</t>
        </is>
      </c>
      <c r="C6" s="5" t="n">
        <v>1035</v>
      </c>
    </row>
    <row r="7">
      <c r="A7" s="3" t="inlineStr">
        <is>
          <t>Goodwill and Other Intangible Assets [Abstract]</t>
        </is>
      </c>
    </row>
    <row r="8">
      <c r="A8" s="4" t="inlineStr">
        <is>
          <t>Goodwill impairment loss</t>
        </is>
      </c>
      <c r="B8" s="5" t="n">
        <v>3152</v>
      </c>
      <c r="C8" s="6" t="n">
        <v>0</v>
      </c>
      <c r="D8" s="5" t="n">
        <v>0</v>
      </c>
      <c r="E8" s="5" t="n">
        <v>3152</v>
      </c>
    </row>
    <row r="9">
      <c r="A9" s="3" t="inlineStr">
        <is>
          <t>Insurance Company-Owned Life Insurance [Abstract]</t>
        </is>
      </c>
    </row>
    <row r="10">
      <c r="A10" s="4" t="inlineStr">
        <is>
          <t>Insurance company-owned life insurance</t>
        </is>
      </c>
      <c r="C10" s="6" t="n">
        <v>11458</v>
      </c>
      <c r="D10" s="6" t="n">
        <v>11049</v>
      </c>
    </row>
    <row r="11">
      <c r="A11" s="4" t="inlineStr">
        <is>
          <t>Commercial Mortgage Loans [Member]</t>
        </is>
      </c>
    </row>
    <row r="12">
      <c r="A12" s="3" t="inlineStr">
        <is>
          <t>Investments [Abstract]</t>
        </is>
      </c>
    </row>
    <row r="13">
      <c r="A13" s="4" t="inlineStr">
        <is>
          <t>Commercial mortgage loans, valuation allowance</t>
        </is>
      </c>
      <c r="C13" s="6" t="n">
        <v>195</v>
      </c>
    </row>
    <row r="14">
      <c r="A14" s="4" t="inlineStr">
        <is>
          <t>ASU 2016-13 [Member]</t>
        </is>
      </c>
    </row>
    <row r="15">
      <c r="A15" s="3" t="inlineStr">
        <is>
          <t>Deductible Receivables [Abstract]</t>
        </is>
      </c>
    </row>
    <row r="16">
      <c r="A16" s="4" t="inlineStr">
        <is>
          <t>Allowance for credit losses, before tax</t>
        </is>
      </c>
      <c r="C16" s="6" t="n">
        <v>16500</v>
      </c>
      <c r="D16" s="6" t="n">
        <v>15000</v>
      </c>
    </row>
    <row r="17">
      <c r="A17" s="4" t="inlineStr">
        <is>
          <t>Allowance for credit losses, net of tax</t>
        </is>
      </c>
      <c r="C17" s="5" t="n">
        <v>13035</v>
      </c>
      <c r="D17" s="5" t="n">
        <v>1185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ently Adopted Accounting Pronouncements (Details) - USD ($) $ in Thousands</t>
        </is>
      </c>
      <c r="B1" s="2" t="inlineStr">
        <is>
          <t>Dec. 31, 2020</t>
        </is>
      </c>
      <c r="C1" s="2" t="inlineStr">
        <is>
          <t>Dec. 31, 2019</t>
        </is>
      </c>
      <c r="D1" s="2" t="inlineStr">
        <is>
          <t>Dec. 31, 2018</t>
        </is>
      </c>
      <c r="E1" s="2" t="inlineStr">
        <is>
          <t>Dec. 31, 2017</t>
        </is>
      </c>
    </row>
    <row r="2">
      <c r="A2" s="3" t="inlineStr">
        <is>
          <t>Recently Adopted/Issued Accounting Pronouncements [Abstract]</t>
        </is>
      </c>
    </row>
    <row r="3">
      <c r="A3" s="4" t="inlineStr">
        <is>
          <t>Cumulative-effect adjustment to reclassify unrealized gains on equity securities after tax</t>
        </is>
      </c>
      <c r="B3" s="5" t="n">
        <v>363082</v>
      </c>
      <c r="C3" s="5" t="n">
        <v>364316</v>
      </c>
      <c r="D3" s="5" t="n">
        <v>356082</v>
      </c>
      <c r="E3" s="5" t="n">
        <v>418811</v>
      </c>
    </row>
    <row r="4">
      <c r="A4" s="4" t="inlineStr">
        <is>
          <t>Allowance for credit losses, net of tax</t>
        </is>
      </c>
      <c r="B4" s="6" t="n">
        <v>1035</v>
      </c>
    </row>
    <row r="5">
      <c r="A5" s="4" t="inlineStr">
        <is>
          <t>Right-of-use asset</t>
        </is>
      </c>
      <c r="B5" s="6" t="n">
        <v>120</v>
      </c>
    </row>
    <row r="6">
      <c r="A6" s="4" t="inlineStr">
        <is>
          <t>Lease liability</t>
        </is>
      </c>
      <c r="B6" s="6" t="n">
        <v>120</v>
      </c>
    </row>
    <row r="7">
      <c r="A7" s="4" t="inlineStr">
        <is>
          <t>ASU 2018-11 [Member]</t>
        </is>
      </c>
    </row>
    <row r="8">
      <c r="A8" s="3" t="inlineStr">
        <is>
          <t>Recently Adopted/Issued Accounting Pronouncements [Abstract]</t>
        </is>
      </c>
    </row>
    <row r="9">
      <c r="A9" s="4" t="inlineStr">
        <is>
          <t>Right-of-use asset</t>
        </is>
      </c>
      <c r="B9" s="6" t="n">
        <v>120</v>
      </c>
    </row>
    <row r="10">
      <c r="A10" s="4" t="inlineStr">
        <is>
          <t>Lease liability</t>
        </is>
      </c>
      <c r="B10" s="6" t="n">
        <v>120</v>
      </c>
    </row>
    <row r="11">
      <c r="A11" s="4" t="inlineStr">
        <is>
          <t>ASU 2016-13 [Member]</t>
        </is>
      </c>
    </row>
    <row r="12">
      <c r="A12" s="3" t="inlineStr">
        <is>
          <t>Recently Adopted/Issued Accounting Pronouncements [Abstract]</t>
        </is>
      </c>
    </row>
    <row r="13">
      <c r="A13" s="4" t="inlineStr">
        <is>
          <t>Allowance for credit losses, before tax</t>
        </is>
      </c>
      <c r="B13" s="6" t="n">
        <v>16500</v>
      </c>
      <c r="C13" s="6" t="n">
        <v>15000</v>
      </c>
    </row>
    <row r="14">
      <c r="A14" s="4" t="inlineStr">
        <is>
          <t>Allowance for credit losses, net of tax</t>
        </is>
      </c>
      <c r="B14" s="6" t="n">
        <v>13035</v>
      </c>
      <c r="C14" s="6" t="n">
        <v>11850</v>
      </c>
    </row>
    <row r="15">
      <c r="A15" s="4" t="inlineStr">
        <is>
          <t>Other Comprehensive Income (Loss) [Member]</t>
        </is>
      </c>
    </row>
    <row r="16">
      <c r="A16" s="3" t="inlineStr">
        <is>
          <t>Recently Adopted/Issued Accounting Pronouncements [Abstract]</t>
        </is>
      </c>
    </row>
    <row r="17">
      <c r="A17" s="4" t="inlineStr">
        <is>
          <t>Cumulative-effect adjustment to reclassify unrealized gains on equity securities after tax</t>
        </is>
      </c>
      <c r="B17" s="6" t="n">
        <v>21759</v>
      </c>
      <c r="C17" s="6" t="n">
        <v>9369</v>
      </c>
      <c r="D17" s="6" t="n">
        <v>-7347</v>
      </c>
      <c r="E17" s="6" t="n">
        <v>46391</v>
      </c>
    </row>
    <row r="18">
      <c r="A18" s="4" t="inlineStr">
        <is>
          <t>Retained Earnings [Member]</t>
        </is>
      </c>
    </row>
    <row r="19">
      <c r="A19" s="3" t="inlineStr">
        <is>
          <t>Recently Adopted/Issued Accounting Pronouncements [Abstract]</t>
        </is>
      </c>
    </row>
    <row r="20">
      <c r="A20" s="4" t="inlineStr">
        <is>
          <t>Cumulative-effect adjustment to reclassify unrealized gains on equity securities after tax</t>
        </is>
      </c>
      <c r="B20" s="5" t="n">
        <v>286143</v>
      </c>
      <c r="C20" s="6" t="n">
        <v>300988</v>
      </c>
      <c r="D20" s="5" t="n">
        <v>308075</v>
      </c>
      <c r="E20" s="6" t="n">
        <v>316700</v>
      </c>
    </row>
    <row r="21">
      <c r="A21" s="4" t="inlineStr">
        <is>
          <t>Cumulative Effect, Period of Adoption, Adjustment [Member] | ASU 2016-01 [Member]</t>
        </is>
      </c>
    </row>
    <row r="22">
      <c r="A22" s="3" t="inlineStr">
        <is>
          <t>Recently Adopted/Issued Accounting Pronouncements [Abstract]</t>
        </is>
      </c>
    </row>
    <row r="23">
      <c r="A23" s="4" t="inlineStr">
        <is>
          <t>Cumulative-effect adjustment to reclassify unrealized gains on equity securities after tax</t>
        </is>
      </c>
      <c r="E23" s="6" t="n">
        <v>0</v>
      </c>
    </row>
    <row r="24">
      <c r="A24" s="4" t="inlineStr">
        <is>
          <t>Cumulative Effect, Period of Adoption, Adjustment [Member] | ASU 2016-13 [Member]</t>
        </is>
      </c>
    </row>
    <row r="25">
      <c r="A25" s="3" t="inlineStr">
        <is>
          <t>Recently Adopted/Issued Accounting Pronouncements [Abstract]</t>
        </is>
      </c>
    </row>
    <row r="26">
      <c r="A26" s="4" t="inlineStr">
        <is>
          <t>Cumulative-effect adjustment to reclassify unrealized gains on equity securities after tax</t>
        </is>
      </c>
      <c r="C26" s="6" t="n">
        <v>-12281</v>
      </c>
    </row>
    <row r="27">
      <c r="A27" s="4" t="inlineStr">
        <is>
          <t>Cumulative Effect, Period of Adoption, Adjustment [Member] | Other Comprehensive Income (Loss) [Member] | ASU 2016-01 [Member]</t>
        </is>
      </c>
    </row>
    <row r="28">
      <c r="A28" s="3" t="inlineStr">
        <is>
          <t>Recently Adopted/Issued Accounting Pronouncements [Abstract]</t>
        </is>
      </c>
    </row>
    <row r="29">
      <c r="A29" s="4" t="inlineStr">
        <is>
          <t>Cumulative-effect adjustment to reclassify unrealized gains on equity securities before tax</t>
        </is>
      </c>
      <c r="E29" s="6" t="n">
        <v>-71012</v>
      </c>
    </row>
    <row r="30">
      <c r="A30" s="4" t="inlineStr">
        <is>
          <t>Cumulative-effect adjustment to reclassify unrealized gains on equity securities after tax</t>
        </is>
      </c>
      <c r="E30" s="6" t="n">
        <v>-46157</v>
      </c>
    </row>
    <row r="31">
      <c r="A31" s="4" t="inlineStr">
        <is>
          <t>Cumulative Effect, Period of Adoption, Adjustment [Member] | Other Comprehensive Income (Loss) [Member] | ASU 2016-13 [Member]</t>
        </is>
      </c>
    </row>
    <row r="32">
      <c r="A32" s="3" t="inlineStr">
        <is>
          <t>Recently Adopted/Issued Accounting Pronouncements [Abstract]</t>
        </is>
      </c>
    </row>
    <row r="33">
      <c r="A33" s="4" t="inlineStr">
        <is>
          <t>Cumulative-effect adjustment to reclassify unrealized gains on equity securities after tax</t>
        </is>
      </c>
      <c r="C33" s="6" t="n">
        <v>0</v>
      </c>
    </row>
    <row r="34">
      <c r="A34" s="4" t="inlineStr">
        <is>
          <t>Cumulative Effect, Period of Adoption, Adjustment [Member] | Retained Earnings [Member] | ASU 2016-01 [Member]</t>
        </is>
      </c>
    </row>
    <row r="35">
      <c r="A35" s="3" t="inlineStr">
        <is>
          <t>Recently Adopted/Issued Accounting Pronouncements [Abstract]</t>
        </is>
      </c>
    </row>
    <row r="36">
      <c r="A36" s="4" t="inlineStr">
        <is>
          <t>Cumulative-effect adjustment to reclassify unrealized gains on equity securities before tax</t>
        </is>
      </c>
      <c r="E36" s="6" t="n">
        <v>71012</v>
      </c>
    </row>
    <row r="37">
      <c r="A37" s="4" t="inlineStr">
        <is>
          <t>Cumulative-effect adjustment to reclassify unrealized gains on equity securities after tax</t>
        </is>
      </c>
      <c r="E37" s="5" t="n">
        <v>46157</v>
      </c>
    </row>
    <row r="38">
      <c r="A38" s="4" t="inlineStr">
        <is>
          <t>Cumulative Effect, Period of Adoption, Adjustment [Member] | Retained Earnings [Member] | ASU 2016-13 [Member]</t>
        </is>
      </c>
    </row>
    <row r="39">
      <c r="A39" s="3" t="inlineStr">
        <is>
          <t>Recently Adopted/Issued Accounting Pronouncements [Abstract]</t>
        </is>
      </c>
    </row>
    <row r="40">
      <c r="A40" s="4" t="inlineStr">
        <is>
          <t>Cumulative-effect adjustment to reclassify unrealized gains on equity securities before tax</t>
        </is>
      </c>
      <c r="C40" s="6" t="n">
        <v>-15545</v>
      </c>
    </row>
    <row r="41">
      <c r="A41" s="4" t="inlineStr">
        <is>
          <t>Cumulative-effect adjustment to reclassify unrealized gains on equity securities after tax</t>
        </is>
      </c>
      <c r="C41" s="5" t="n">
        <v>-122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Los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solidated Statements of Comprehensive Income (Loss) [Abstract]</t>
        </is>
      </c>
    </row>
    <row r="4">
      <c r="A4" s="4" t="inlineStr">
        <is>
          <t>Net income (loss)</t>
        </is>
      </c>
      <c r="B4" s="5" t="n">
        <v>11971</v>
      </c>
      <c r="C4" s="5" t="n">
        <v>3281</v>
      </c>
      <c r="D4" s="5" t="n">
        <v>11367</v>
      </c>
      <c r="E4" s="5" t="n">
        <v>-22156</v>
      </c>
      <c r="F4" s="5" t="n">
        <v>3771</v>
      </c>
      <c r="G4" s="5" t="n">
        <v>-707</v>
      </c>
      <c r="H4" s="5" t="n">
        <v>1535</v>
      </c>
      <c r="I4" s="5" t="n">
        <v>2748</v>
      </c>
      <c r="J4" s="5" t="n">
        <v>4463</v>
      </c>
      <c r="K4" s="5" t="n">
        <v>7347</v>
      </c>
      <c r="L4" s="5" t="n">
        <v>-34075</v>
      </c>
    </row>
    <row r="5">
      <c r="A5" s="3" t="inlineStr">
        <is>
          <t>Other comprehensive income (loss), net of tax:</t>
        </is>
      </c>
    </row>
    <row r="6">
      <c r="A6" s="4" t="inlineStr">
        <is>
          <t>Unrealized net gains (losses) on fixed income securities</t>
        </is>
      </c>
      <c r="J6" s="6" t="n">
        <v>12141</v>
      </c>
      <c r="K6" s="6" t="n">
        <v>16071</v>
      </c>
      <c r="L6" s="6" t="n">
        <v>-6868</v>
      </c>
    </row>
    <row r="7">
      <c r="A7" s="4" t="inlineStr">
        <is>
          <t>Foreign currency translation adjustments</t>
        </is>
      </c>
      <c r="J7" s="6" t="n">
        <v>249</v>
      </c>
      <c r="K7" s="6" t="n">
        <v>645</v>
      </c>
      <c r="L7" s="6" t="n">
        <v>-830</v>
      </c>
    </row>
    <row r="8">
      <c r="A8" s="4" t="inlineStr">
        <is>
          <t>Other comprehensive income (loss)</t>
        </is>
      </c>
      <c r="J8" s="6" t="n">
        <v>12390</v>
      </c>
      <c r="K8" s="6" t="n">
        <v>16716</v>
      </c>
      <c r="L8" s="6" t="n">
        <v>-7698</v>
      </c>
    </row>
    <row r="9">
      <c r="A9" s="4" t="inlineStr">
        <is>
          <t>Comprehensive income (loss)</t>
        </is>
      </c>
      <c r="J9" s="5" t="n">
        <v>16853</v>
      </c>
      <c r="K9" s="5" t="n">
        <v>24063</v>
      </c>
      <c r="L9" s="5" t="n">
        <v>-41773</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Available-for-sale Securities (Details) - USD ($) $ in Thousands</t>
        </is>
      </c>
      <c r="B1" s="2" t="inlineStr">
        <is>
          <t>Dec. 31, 2020</t>
        </is>
      </c>
      <c r="C1" s="2" t="inlineStr">
        <is>
          <t>Dec. 31, 2019</t>
        </is>
      </c>
    </row>
    <row r="2">
      <c r="A2" s="3" t="inlineStr">
        <is>
          <t>Available-for-sale Debt Securities [Abstract]</t>
        </is>
      </c>
    </row>
    <row r="3">
      <c r="A3" s="4" t="inlineStr">
        <is>
          <t>Fair value</t>
        </is>
      </c>
      <c r="B3" s="5" t="n">
        <v>919692</v>
      </c>
      <c r="C3" s="5" t="n">
        <v>795538</v>
      </c>
    </row>
    <row r="4">
      <c r="A4" s="4" t="inlineStr">
        <is>
          <t>Cost or amortized cost</t>
        </is>
      </c>
      <c r="B4" s="6" t="n">
        <v>894468</v>
      </c>
      <c r="C4" s="6" t="n">
        <v>783047</v>
      </c>
    </row>
    <row r="5">
      <c r="A5" s="4" t="inlineStr">
        <is>
          <t>Allowance for credit losses</t>
        </is>
      </c>
      <c r="B5" s="6" t="n">
        <v>-1035</v>
      </c>
      <c r="C5" s="6" t="n">
        <v>0</v>
      </c>
    </row>
    <row r="6">
      <c r="A6" s="4" t="inlineStr">
        <is>
          <t>Gross unrealized gains</t>
        </is>
      </c>
      <c r="B6" s="6" t="n">
        <v>30997</v>
      </c>
      <c r="C6" s="6" t="n">
        <v>16043</v>
      </c>
    </row>
    <row r="7">
      <c r="A7" s="4" t="inlineStr">
        <is>
          <t>Gross unrealized losses</t>
        </is>
      </c>
      <c r="B7" s="6" t="n">
        <v>-4738</v>
      </c>
      <c r="C7" s="6" t="n">
        <v>-3552</v>
      </c>
    </row>
    <row r="8">
      <c r="A8" s="4" t="inlineStr">
        <is>
          <t>Net unrealized gains (losses)</t>
        </is>
      </c>
      <c r="B8" s="6" t="n">
        <v>26259</v>
      </c>
      <c r="C8" s="6" t="n">
        <v>12491</v>
      </c>
    </row>
    <row r="9">
      <c r="A9" s="4" t="inlineStr">
        <is>
          <t>Agency Collateralized Mortgage Obligations [Member]</t>
        </is>
      </c>
    </row>
    <row r="10">
      <c r="A10" s="3" t="inlineStr">
        <is>
          <t>Available-for-sale Debt Securities [Abstract]</t>
        </is>
      </c>
    </row>
    <row r="11">
      <c r="A11" s="4" t="inlineStr">
        <is>
          <t>Fair value</t>
        </is>
      </c>
      <c r="B11" s="6" t="n">
        <v>11931</v>
      </c>
      <c r="C11" s="6" t="n">
        <v>12093</v>
      </c>
    </row>
    <row r="12">
      <c r="A12" s="4" t="inlineStr">
        <is>
          <t>Cost or amortized cost</t>
        </is>
      </c>
      <c r="B12" s="6" t="n">
        <v>11448</v>
      </c>
      <c r="C12" s="6" t="n">
        <v>11557</v>
      </c>
    </row>
    <row r="13">
      <c r="A13" s="4" t="inlineStr">
        <is>
          <t>Allowance for credit losses</t>
        </is>
      </c>
      <c r="B13" s="6" t="n">
        <v>0</v>
      </c>
    </row>
    <row r="14">
      <c r="A14" s="4" t="inlineStr">
        <is>
          <t>Gross unrealized gains</t>
        </is>
      </c>
      <c r="B14" s="6" t="n">
        <v>483</v>
      </c>
      <c r="C14" s="6" t="n">
        <v>536</v>
      </c>
    </row>
    <row r="15">
      <c r="A15" s="4" t="inlineStr">
        <is>
          <t>Gross unrealized losses</t>
        </is>
      </c>
      <c r="B15" s="6" t="n">
        <v>0</v>
      </c>
      <c r="C15" s="6" t="n">
        <v>0</v>
      </c>
    </row>
    <row r="16">
      <c r="A16" s="4" t="inlineStr">
        <is>
          <t>Net unrealized gains (losses)</t>
        </is>
      </c>
      <c r="B16" s="6" t="n">
        <v>483</v>
      </c>
      <c r="C16" s="6" t="n">
        <v>536</v>
      </c>
    </row>
    <row r="17">
      <c r="A17" s="4" t="inlineStr">
        <is>
          <t>Agency Mortgage-backed Securities [Member]</t>
        </is>
      </c>
    </row>
    <row r="18">
      <c r="A18" s="3" t="inlineStr">
        <is>
          <t>Available-for-sale Debt Securities [Abstract]</t>
        </is>
      </c>
    </row>
    <row r="19">
      <c r="A19" s="4" t="inlineStr">
        <is>
          <t>Fair value</t>
        </is>
      </c>
      <c r="B19" s="6" t="n">
        <v>102107</v>
      </c>
      <c r="C19" s="6" t="n">
        <v>56280</v>
      </c>
    </row>
    <row r="20">
      <c r="A20" s="4" t="inlineStr">
        <is>
          <t>Cost or amortized cost</t>
        </is>
      </c>
      <c r="B20" s="6" t="n">
        <v>99060</v>
      </c>
      <c r="C20" s="6" t="n">
        <v>54286</v>
      </c>
    </row>
    <row r="21">
      <c r="A21" s="4" t="inlineStr">
        <is>
          <t>Allowance for credit losses</t>
        </is>
      </c>
      <c r="B21" s="6" t="n">
        <v>0</v>
      </c>
    </row>
    <row r="22">
      <c r="A22" s="4" t="inlineStr">
        <is>
          <t>Gross unrealized gains</t>
        </is>
      </c>
      <c r="B22" s="6" t="n">
        <v>3062</v>
      </c>
      <c r="C22" s="6" t="n">
        <v>2005</v>
      </c>
    </row>
    <row r="23">
      <c r="A23" s="4" t="inlineStr">
        <is>
          <t>Gross unrealized losses</t>
        </is>
      </c>
      <c r="B23" s="6" t="n">
        <v>-15</v>
      </c>
      <c r="C23" s="6" t="n">
        <v>-11</v>
      </c>
    </row>
    <row r="24">
      <c r="A24" s="4" t="inlineStr">
        <is>
          <t>Net unrealized gains (losses)</t>
        </is>
      </c>
      <c r="B24" s="6" t="n">
        <v>3047</v>
      </c>
      <c r="C24" s="6" t="n">
        <v>1994</v>
      </c>
    </row>
    <row r="25">
      <c r="A25" s="4" t="inlineStr">
        <is>
          <t>Asset-backed Securities [Member]</t>
        </is>
      </c>
    </row>
    <row r="26">
      <c r="A26" s="3" t="inlineStr">
        <is>
          <t>Available-for-sale Debt Securities [Abstract]</t>
        </is>
      </c>
    </row>
    <row r="27">
      <c r="A27" s="4" t="inlineStr">
        <is>
          <t>Fair value</t>
        </is>
      </c>
      <c r="B27" s="6" t="n">
        <v>107696</v>
      </c>
      <c r="C27" s="6" t="n">
        <v>106397</v>
      </c>
    </row>
    <row r="28">
      <c r="A28" s="4" t="inlineStr">
        <is>
          <t>Cost or amortized cost</t>
        </is>
      </c>
      <c r="B28" s="6" t="n">
        <v>108686</v>
      </c>
      <c r="C28" s="6" t="n">
        <v>107028</v>
      </c>
    </row>
    <row r="29">
      <c r="A29" s="4" t="inlineStr">
        <is>
          <t>Allowance for credit losses</t>
        </is>
      </c>
      <c r="B29" s="6" t="n">
        <v>0</v>
      </c>
    </row>
    <row r="30">
      <c r="A30" s="4" t="inlineStr">
        <is>
          <t>Gross unrealized gains</t>
        </is>
      </c>
      <c r="B30" s="6" t="n">
        <v>596</v>
      </c>
      <c r="C30" s="6" t="n">
        <v>499</v>
      </c>
    </row>
    <row r="31">
      <c r="A31" s="4" t="inlineStr">
        <is>
          <t>Gross unrealized losses</t>
        </is>
      </c>
      <c r="B31" s="6" t="n">
        <v>-1586</v>
      </c>
      <c r="C31" s="6" t="n">
        <v>-1130</v>
      </c>
    </row>
    <row r="32">
      <c r="A32" s="4" t="inlineStr">
        <is>
          <t>Net unrealized gains (losses)</t>
        </is>
      </c>
      <c r="B32" s="6" t="n">
        <v>-990</v>
      </c>
      <c r="C32" s="6" t="n">
        <v>-631</v>
      </c>
    </row>
    <row r="33">
      <c r="A33" s="4" t="inlineStr">
        <is>
          <t>Bank Loans [Member]</t>
        </is>
      </c>
    </row>
    <row r="34">
      <c r="A34" s="3" t="inlineStr">
        <is>
          <t>Available-for-sale Debt Securities [Abstract]</t>
        </is>
      </c>
    </row>
    <row r="35">
      <c r="A35" s="4" t="inlineStr">
        <is>
          <t>Fair value</t>
        </is>
      </c>
      <c r="B35" s="6" t="n">
        <v>11361</v>
      </c>
      <c r="C35" s="6" t="n">
        <v>14568</v>
      </c>
    </row>
    <row r="36">
      <c r="A36" s="4" t="inlineStr">
        <is>
          <t>Cost or amortized cost</t>
        </is>
      </c>
      <c r="B36" s="6" t="n">
        <v>11590</v>
      </c>
      <c r="C36" s="6" t="n">
        <v>14932</v>
      </c>
    </row>
    <row r="37">
      <c r="A37" s="4" t="inlineStr">
        <is>
          <t>Allowance for credit losses</t>
        </is>
      </c>
      <c r="B37" s="6" t="n">
        <v>0</v>
      </c>
    </row>
    <row r="38">
      <c r="A38" s="4" t="inlineStr">
        <is>
          <t>Gross unrealized gains</t>
        </is>
      </c>
      <c r="B38" s="6" t="n">
        <v>128</v>
      </c>
      <c r="C38" s="6" t="n">
        <v>106</v>
      </c>
    </row>
    <row r="39">
      <c r="A39" s="4" t="inlineStr">
        <is>
          <t>Gross unrealized losses</t>
        </is>
      </c>
      <c r="B39" s="6" t="n">
        <v>-357</v>
      </c>
      <c r="C39" s="6" t="n">
        <v>-470</v>
      </c>
    </row>
    <row r="40">
      <c r="A40" s="4" t="inlineStr">
        <is>
          <t>Net unrealized gains (losses)</t>
        </is>
      </c>
      <c r="B40" s="6" t="n">
        <v>-229</v>
      </c>
      <c r="C40" s="6" t="n">
        <v>-364</v>
      </c>
    </row>
    <row r="41">
      <c r="A41" s="4" t="inlineStr">
        <is>
          <t>Certificates of Deposit [Member]</t>
        </is>
      </c>
    </row>
    <row r="42">
      <c r="A42" s="3" t="inlineStr">
        <is>
          <t>Available-for-sale Debt Securities [Abstract]</t>
        </is>
      </c>
    </row>
    <row r="43">
      <c r="A43" s="4" t="inlineStr">
        <is>
          <t>Fair value</t>
        </is>
      </c>
      <c r="C43" s="6" t="n">
        <v>2835</v>
      </c>
    </row>
    <row r="44">
      <c r="A44" s="4" t="inlineStr">
        <is>
          <t>Cost or amortized cost</t>
        </is>
      </c>
      <c r="C44" s="6" t="n">
        <v>2835</v>
      </c>
    </row>
    <row r="45">
      <c r="A45" s="4" t="inlineStr">
        <is>
          <t>Gross unrealized gains</t>
        </is>
      </c>
      <c r="C45" s="6" t="n">
        <v>0</v>
      </c>
    </row>
    <row r="46">
      <c r="A46" s="4" t="inlineStr">
        <is>
          <t>Gross unrealized losses</t>
        </is>
      </c>
      <c r="C46" s="6" t="n">
        <v>0</v>
      </c>
    </row>
    <row r="47">
      <c r="A47" s="4" t="inlineStr">
        <is>
          <t>Net unrealized gains (losses)</t>
        </is>
      </c>
      <c r="C47" s="6" t="n">
        <v>0</v>
      </c>
    </row>
    <row r="48">
      <c r="A48" s="4" t="inlineStr">
        <is>
          <t>Collateralized Mortgage Obligations [Member]</t>
        </is>
      </c>
    </row>
    <row r="49">
      <c r="A49" s="3" t="inlineStr">
        <is>
          <t>Available-for-sale Debt Securities [Abstract]</t>
        </is>
      </c>
    </row>
    <row r="50">
      <c r="A50" s="4" t="inlineStr">
        <is>
          <t>Fair value</t>
        </is>
      </c>
      <c r="B50" s="6" t="n">
        <v>5118</v>
      </c>
      <c r="C50" s="6" t="n">
        <v>5616</v>
      </c>
    </row>
    <row r="51">
      <c r="A51" s="4" t="inlineStr">
        <is>
          <t>Cost or amortized cost</t>
        </is>
      </c>
      <c r="B51" s="6" t="n">
        <v>5061</v>
      </c>
      <c r="C51" s="6" t="n">
        <v>5123</v>
      </c>
    </row>
    <row r="52">
      <c r="A52" s="4" t="inlineStr">
        <is>
          <t>Allowance for credit losses</t>
        </is>
      </c>
      <c r="B52" s="6" t="n">
        <v>0</v>
      </c>
    </row>
    <row r="53">
      <c r="A53" s="4" t="inlineStr">
        <is>
          <t>Gross unrealized gains</t>
        </is>
      </c>
      <c r="B53" s="6" t="n">
        <v>151</v>
      </c>
      <c r="C53" s="6" t="n">
        <v>493</v>
      </c>
    </row>
    <row r="54">
      <c r="A54" s="4" t="inlineStr">
        <is>
          <t>Gross unrealized losses</t>
        </is>
      </c>
      <c r="B54" s="6" t="n">
        <v>-94</v>
      </c>
      <c r="C54" s="6" t="n">
        <v>0</v>
      </c>
    </row>
    <row r="55">
      <c r="A55" s="4" t="inlineStr">
        <is>
          <t>Net unrealized gains (losses)</t>
        </is>
      </c>
      <c r="B55" s="6" t="n">
        <v>57</v>
      </c>
      <c r="C55" s="6" t="n">
        <v>493</v>
      </c>
    </row>
    <row r="56">
      <c r="A56" s="4" t="inlineStr">
        <is>
          <t>Corporate Securities [Member]</t>
        </is>
      </c>
    </row>
    <row r="57">
      <c r="A57" s="3" t="inlineStr">
        <is>
          <t>Available-for-sale Debt Securities [Abstract]</t>
        </is>
      </c>
    </row>
    <row r="58">
      <c r="A58" s="4" t="inlineStr">
        <is>
          <t>Fair value</t>
        </is>
      </c>
      <c r="B58" s="6" t="n">
        <v>360241</v>
      </c>
      <c r="C58" s="6" t="n">
        <v>281381</v>
      </c>
    </row>
    <row r="59">
      <c r="A59" s="4" t="inlineStr">
        <is>
          <t>Cost or amortized cost</t>
        </is>
      </c>
      <c r="B59" s="6" t="n">
        <v>344059</v>
      </c>
      <c r="C59" s="6" t="n">
        <v>274340</v>
      </c>
    </row>
    <row r="60">
      <c r="A60" s="4" t="inlineStr">
        <is>
          <t>Allowance for credit losses</t>
        </is>
      </c>
      <c r="B60" s="6" t="n">
        <v>0</v>
      </c>
    </row>
    <row r="61">
      <c r="A61" s="4" t="inlineStr">
        <is>
          <t>Gross unrealized gains</t>
        </is>
      </c>
      <c r="B61" s="6" t="n">
        <v>16380</v>
      </c>
      <c r="C61" s="6" t="n">
        <v>7492</v>
      </c>
    </row>
    <row r="62">
      <c r="A62" s="4" t="inlineStr">
        <is>
          <t>Gross unrealized losses</t>
        </is>
      </c>
      <c r="B62" s="6" t="n">
        <v>-198</v>
      </c>
      <c r="C62" s="6" t="n">
        <v>-451</v>
      </c>
    </row>
    <row r="63">
      <c r="A63" s="4" t="inlineStr">
        <is>
          <t>Net unrealized gains (losses)</t>
        </is>
      </c>
      <c r="B63" s="6" t="n">
        <v>16182</v>
      </c>
      <c r="C63" s="6" t="n">
        <v>7041</v>
      </c>
    </row>
    <row r="64">
      <c r="A64" s="4" t="inlineStr">
        <is>
          <t>Mortgage-backed Securities [Member]</t>
        </is>
      </c>
    </row>
    <row r="65">
      <c r="A65" s="3" t="inlineStr">
        <is>
          <t>Available-for-sale Debt Securities [Abstract]</t>
        </is>
      </c>
    </row>
    <row r="66">
      <c r="A66" s="4" t="inlineStr">
        <is>
          <t>Fair value</t>
        </is>
      </c>
      <c r="B66" s="6" t="n">
        <v>38056</v>
      </c>
      <c r="C66" s="6" t="n">
        <v>47463</v>
      </c>
    </row>
    <row r="67">
      <c r="A67" s="4" t="inlineStr">
        <is>
          <t>Cost or amortized cost</t>
        </is>
      </c>
      <c r="B67" s="6" t="n">
        <v>40675</v>
      </c>
      <c r="C67" s="6" t="n">
        <v>46685</v>
      </c>
    </row>
    <row r="68">
      <c r="A68" s="4" t="inlineStr">
        <is>
          <t>Allowance for credit losses</t>
        </is>
      </c>
      <c r="B68" s="6" t="n">
        <v>-1035</v>
      </c>
    </row>
    <row r="69">
      <c r="A69" s="4" t="inlineStr">
        <is>
          <t>Gross unrealized gains</t>
        </is>
      </c>
      <c r="B69" s="6" t="n">
        <v>659</v>
      </c>
      <c r="C69" s="6" t="n">
        <v>1047</v>
      </c>
    </row>
    <row r="70">
      <c r="A70" s="4" t="inlineStr">
        <is>
          <t>Gross unrealized losses</t>
        </is>
      </c>
      <c r="B70" s="6" t="n">
        <v>-2243</v>
      </c>
      <c r="C70" s="6" t="n">
        <v>-269</v>
      </c>
    </row>
    <row r="71">
      <c r="A71" s="4" t="inlineStr">
        <is>
          <t>Net unrealized gains (losses)</t>
        </is>
      </c>
      <c r="B71" s="6" t="n">
        <v>-1584</v>
      </c>
      <c r="C71" s="6" t="n">
        <v>778</v>
      </c>
    </row>
    <row r="72">
      <c r="A72" s="4" t="inlineStr">
        <is>
          <t>Municipal Obligations [Member]</t>
        </is>
      </c>
    </row>
    <row r="73">
      <c r="A73" s="3" t="inlineStr">
        <is>
          <t>Available-for-sale Debt Securities [Abstract]</t>
        </is>
      </c>
    </row>
    <row r="74">
      <c r="A74" s="4" t="inlineStr">
        <is>
          <t>Fair value</t>
        </is>
      </c>
      <c r="B74" s="6" t="n">
        <v>45143</v>
      </c>
      <c r="C74" s="6" t="n">
        <v>36286</v>
      </c>
    </row>
    <row r="75">
      <c r="A75" s="4" t="inlineStr">
        <is>
          <t>Cost or amortized cost</t>
        </is>
      </c>
      <c r="B75" s="6" t="n">
        <v>43353</v>
      </c>
      <c r="C75" s="6" t="n">
        <v>35749</v>
      </c>
    </row>
    <row r="76">
      <c r="A76" s="4" t="inlineStr">
        <is>
          <t>Allowance for credit losses</t>
        </is>
      </c>
      <c r="B76" s="6" t="n">
        <v>0</v>
      </c>
    </row>
    <row r="77">
      <c r="A77" s="4" t="inlineStr">
        <is>
          <t>Gross unrealized gains</t>
        </is>
      </c>
      <c r="B77" s="6" t="n">
        <v>1820</v>
      </c>
      <c r="C77" s="6" t="n">
        <v>684</v>
      </c>
    </row>
    <row r="78">
      <c r="A78" s="4" t="inlineStr">
        <is>
          <t>Gross unrealized losses</t>
        </is>
      </c>
      <c r="B78" s="6" t="n">
        <v>-30</v>
      </c>
      <c r="C78" s="6" t="n">
        <v>-147</v>
      </c>
    </row>
    <row r="79">
      <c r="A79" s="4" t="inlineStr">
        <is>
          <t>Net unrealized gains (losses)</t>
        </is>
      </c>
      <c r="B79" s="6" t="n">
        <v>1790</v>
      </c>
      <c r="C79" s="6" t="n">
        <v>537</v>
      </c>
    </row>
    <row r="80">
      <c r="A80" s="4" t="inlineStr">
        <is>
          <t>Non-U.S. Government Obligations [Member]</t>
        </is>
      </c>
    </row>
    <row r="81">
      <c r="A81" s="3" t="inlineStr">
        <is>
          <t>Available-for-sale Debt Securities [Abstract]</t>
        </is>
      </c>
    </row>
    <row r="82">
      <c r="A82" s="4" t="inlineStr">
        <is>
          <t>Fair value</t>
        </is>
      </c>
      <c r="B82" s="6" t="n">
        <v>30600</v>
      </c>
      <c r="C82" s="6" t="n">
        <v>24179</v>
      </c>
    </row>
    <row r="83">
      <c r="A83" s="4" t="inlineStr">
        <is>
          <t>Cost or amortized cost</t>
        </is>
      </c>
      <c r="B83" s="6" t="n">
        <v>29882</v>
      </c>
      <c r="C83" s="6" t="n">
        <v>23889</v>
      </c>
    </row>
    <row r="84">
      <c r="A84" s="4" t="inlineStr">
        <is>
          <t>Allowance for credit losses</t>
        </is>
      </c>
      <c r="B84" s="6" t="n">
        <v>0</v>
      </c>
    </row>
    <row r="85">
      <c r="A85" s="4" t="inlineStr">
        <is>
          <t>Gross unrealized gains</t>
        </is>
      </c>
      <c r="B85" s="6" t="n">
        <v>718</v>
      </c>
      <c r="C85" s="6" t="n">
        <v>290</v>
      </c>
    </row>
    <row r="86">
      <c r="A86" s="4" t="inlineStr">
        <is>
          <t>Gross unrealized losses</t>
        </is>
      </c>
      <c r="B86" s="6" t="n">
        <v>0</v>
      </c>
      <c r="C86" s="6" t="n">
        <v>0</v>
      </c>
    </row>
    <row r="87">
      <c r="A87" s="4" t="inlineStr">
        <is>
          <t>Net unrealized gains (losses)</t>
        </is>
      </c>
      <c r="B87" s="6" t="n">
        <v>718</v>
      </c>
      <c r="C87" s="6" t="n">
        <v>290</v>
      </c>
    </row>
    <row r="88">
      <c r="A88" s="4" t="inlineStr">
        <is>
          <t>U.S. Government Obligations [Member]</t>
        </is>
      </c>
    </row>
    <row r="89">
      <c r="A89" s="3" t="inlineStr">
        <is>
          <t>Available-for-sale Debt Securities [Abstract]</t>
        </is>
      </c>
    </row>
    <row r="90">
      <c r="A90" s="4" t="inlineStr">
        <is>
          <t>Fair value</t>
        </is>
      </c>
      <c r="B90" s="6" t="n">
        <v>207439</v>
      </c>
      <c r="C90" s="6" t="n">
        <v>208440</v>
      </c>
    </row>
    <row r="91">
      <c r="A91" s="4" t="inlineStr">
        <is>
          <t>Cost or amortized cost</t>
        </is>
      </c>
      <c r="B91" s="6" t="n">
        <v>200654</v>
      </c>
      <c r="C91" s="6" t="n">
        <v>206623</v>
      </c>
    </row>
    <row r="92">
      <c r="A92" s="4" t="inlineStr">
        <is>
          <t>Allowance for credit losses</t>
        </is>
      </c>
      <c r="B92" s="6" t="n">
        <v>0</v>
      </c>
    </row>
    <row r="93">
      <c r="A93" s="4" t="inlineStr">
        <is>
          <t>Gross unrealized gains</t>
        </is>
      </c>
      <c r="B93" s="6" t="n">
        <v>7000</v>
      </c>
      <c r="C93" s="6" t="n">
        <v>2891</v>
      </c>
    </row>
    <row r="94">
      <c r="A94" s="4" t="inlineStr">
        <is>
          <t>Gross unrealized losses</t>
        </is>
      </c>
      <c r="B94" s="6" t="n">
        <v>-215</v>
      </c>
      <c r="C94" s="6" t="n">
        <v>-1074</v>
      </c>
    </row>
    <row r="95">
      <c r="A95" s="4" t="inlineStr">
        <is>
          <t>Net unrealized gains (losses)</t>
        </is>
      </c>
      <c r="B95" s="5" t="n">
        <v>6785</v>
      </c>
      <c r="C95" s="5" t="n">
        <v>18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Fixed Income Securities in Unrealized Loss Position (Details) $ in Thousands</t>
        </is>
      </c>
      <c r="B1" s="2" t="inlineStr">
        <is>
          <t>Dec. 31, 2020USD ($)Security</t>
        </is>
      </c>
      <c r="C1" s="2" t="inlineStr">
        <is>
          <t>Dec. 31, 2019USD ($)Security</t>
        </is>
      </c>
    </row>
    <row r="2">
      <c r="A2" s="3" t="inlineStr">
        <is>
          <t>Fixed Income Securities, Unrealized Loss Position, Number of Securities [Abstract]</t>
        </is>
      </c>
    </row>
    <row r="3">
      <c r="A3" s="4" t="inlineStr">
        <is>
          <t>Number of securities, 12 months or less | Security</t>
        </is>
      </c>
      <c r="B3" s="6" t="n">
        <v>100</v>
      </c>
      <c r="C3" s="6" t="n">
        <v>88</v>
      </c>
    </row>
    <row r="4">
      <c r="A4" s="4" t="inlineStr">
        <is>
          <t>Number of securities, Greater than 12 months | Security</t>
        </is>
      </c>
      <c r="B4" s="6" t="n">
        <v>24</v>
      </c>
      <c r="C4" s="6" t="n">
        <v>69</v>
      </c>
    </row>
    <row r="5">
      <c r="A5" s="4" t="inlineStr">
        <is>
          <t>Number of securities, total | Security</t>
        </is>
      </c>
      <c r="B5" s="6" t="n">
        <v>124</v>
      </c>
      <c r="C5" s="6" t="n">
        <v>157</v>
      </c>
    </row>
    <row r="6">
      <c r="A6" s="3" t="inlineStr">
        <is>
          <t>Fixed Income Securities, Unrealized Loss Position, Fair Value [Abstract]</t>
        </is>
      </c>
    </row>
    <row r="7">
      <c r="A7" s="4" t="inlineStr">
        <is>
          <t>Fair value, 12 months or less</t>
        </is>
      </c>
      <c r="B7" s="5" t="n">
        <v>120630</v>
      </c>
      <c r="C7" s="5" t="n">
        <v>108387</v>
      </c>
    </row>
    <row r="8">
      <c r="A8" s="4" t="inlineStr">
        <is>
          <t>Fair value, Greater than 12 months</t>
        </is>
      </c>
      <c r="B8" s="6" t="n">
        <v>33065</v>
      </c>
      <c r="C8" s="6" t="n">
        <v>66860</v>
      </c>
    </row>
    <row r="9">
      <c r="A9" s="4" t="inlineStr">
        <is>
          <t>Fair value, total</t>
        </is>
      </c>
      <c r="B9" s="6" t="n">
        <v>153695</v>
      </c>
      <c r="C9" s="6" t="n">
        <v>175247</v>
      </c>
    </row>
    <row r="10">
      <c r="A10" s="3" t="inlineStr">
        <is>
          <t>Fixed Income Securities, Unrealized Loss Position, Gross Unrealized Loss [Abstract]</t>
        </is>
      </c>
    </row>
    <row r="11">
      <c r="A11" s="4" t="inlineStr">
        <is>
          <t>Gross unrealized loss, 12 months or less</t>
        </is>
      </c>
      <c r="B11" s="6" t="n">
        <v>-3405</v>
      </c>
      <c r="C11" s="6" t="n">
        <v>-2452</v>
      </c>
    </row>
    <row r="12">
      <c r="A12" s="4" t="inlineStr">
        <is>
          <t>Gross unrealized loss, Greater than 12 months</t>
        </is>
      </c>
      <c r="B12" s="6" t="n">
        <v>-1333</v>
      </c>
      <c r="C12" s="6" t="n">
        <v>-1100</v>
      </c>
    </row>
    <row r="13">
      <c r="A13" s="4" t="inlineStr">
        <is>
          <t>Gross unrealized loss, total</t>
        </is>
      </c>
      <c r="B13" s="5" t="n">
        <v>-4738</v>
      </c>
      <c r="C13" s="5" t="n">
        <v>-35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Investments by Contractual Maturity (Details) - USD ($) $ in Thousands</t>
        </is>
      </c>
      <c r="B1" s="2" t="inlineStr">
        <is>
          <t>Dec. 31, 2020</t>
        </is>
      </c>
      <c r="C1" s="2" t="inlineStr">
        <is>
          <t>Dec. 31, 2019</t>
        </is>
      </c>
    </row>
    <row r="2">
      <c r="A2" s="3" t="inlineStr">
        <is>
          <t>Available-for-sale Securities, Debt Maturities, Fair Value [Abstract]</t>
        </is>
      </c>
    </row>
    <row r="3">
      <c r="A3" s="4" t="inlineStr">
        <is>
          <t>One year or less, Fair Value</t>
        </is>
      </c>
      <c r="B3" s="5" t="n">
        <v>117017</v>
      </c>
    </row>
    <row r="4">
      <c r="A4" s="4" t="inlineStr">
        <is>
          <t>Excess of one year to five years, Fair Value</t>
        </is>
      </c>
      <c r="B4" s="6" t="n">
        <v>359314</v>
      </c>
    </row>
    <row r="5">
      <c r="A5" s="4" t="inlineStr">
        <is>
          <t>Excess of five years to ten years, Fair Value</t>
        </is>
      </c>
      <c r="B5" s="6" t="n">
        <v>161700</v>
      </c>
    </row>
    <row r="6">
      <c r="A6" s="4" t="inlineStr">
        <is>
          <t>Excess of ten years, Fair Value</t>
        </is>
      </c>
      <c r="B6" s="6" t="n">
        <v>21871</v>
      </c>
    </row>
    <row r="7">
      <c r="A7" s="4" t="inlineStr">
        <is>
          <t>Total contractual maturities, Fair Value</t>
        </is>
      </c>
      <c r="B7" s="6" t="n">
        <v>659902</v>
      </c>
    </row>
    <row r="8">
      <c r="A8" s="4" t="inlineStr">
        <is>
          <t>Asset-backed securities, Fair Value</t>
        </is>
      </c>
      <c r="B8" s="6" t="n">
        <v>259790</v>
      </c>
    </row>
    <row r="9">
      <c r="A9" s="4" t="inlineStr">
        <is>
          <t>Total, Fair Value</t>
        </is>
      </c>
      <c r="B9" s="5" t="n">
        <v>919692</v>
      </c>
      <c r="C9" s="5" t="n">
        <v>795538</v>
      </c>
    </row>
    <row r="10">
      <c r="A10" s="3" t="inlineStr">
        <is>
          <t>Percentage of Available for sale Securities, Debt Maturities, Fair Value [Abstract]</t>
        </is>
      </c>
    </row>
    <row r="11">
      <c r="A11" s="4" t="inlineStr">
        <is>
          <t>One year or less, Fair Value</t>
        </is>
      </c>
      <c r="B11" s="4" t="inlineStr">
        <is>
          <t>12.70%</t>
        </is>
      </c>
    </row>
    <row r="12">
      <c r="A12" s="4" t="inlineStr">
        <is>
          <t>Excess of one year to five years, Fair Value</t>
        </is>
      </c>
      <c r="B12" s="4" t="inlineStr">
        <is>
          <t>39.10%</t>
        </is>
      </c>
    </row>
    <row r="13">
      <c r="A13" s="4" t="inlineStr">
        <is>
          <t>Excess of five years to ten years, Fair Value</t>
        </is>
      </c>
      <c r="B13" s="4" t="inlineStr">
        <is>
          <t>17.60%</t>
        </is>
      </c>
    </row>
    <row r="14">
      <c r="A14" s="4" t="inlineStr">
        <is>
          <t>Excess of ten years, Fair Value</t>
        </is>
      </c>
      <c r="B14" s="4" t="inlineStr">
        <is>
          <t>2.40%</t>
        </is>
      </c>
    </row>
    <row r="15">
      <c r="A15" s="4" t="inlineStr">
        <is>
          <t>Total contractual maturities, Fair Value</t>
        </is>
      </c>
      <c r="B15" s="4" t="inlineStr">
        <is>
          <t>71.80%</t>
        </is>
      </c>
    </row>
    <row r="16">
      <c r="A16" s="4" t="inlineStr">
        <is>
          <t>Asset-backed securities, Fair Value</t>
        </is>
      </c>
      <c r="B16" s="4" t="inlineStr">
        <is>
          <t>28.20%</t>
        </is>
      </c>
    </row>
    <row r="17">
      <c r="A17" s="4" t="inlineStr">
        <is>
          <t>Total, Fair Value</t>
        </is>
      </c>
      <c r="B17" s="4" t="inlineStr">
        <is>
          <t>100.00%</t>
        </is>
      </c>
    </row>
    <row r="18">
      <c r="A18" s="3" t="inlineStr">
        <is>
          <t>Available-for-sale Securities, Debt Maturities, Amortized Cost Basis [Abstract]</t>
        </is>
      </c>
    </row>
    <row r="19">
      <c r="A19" s="4" t="inlineStr">
        <is>
          <t>One year or less, Cost or Amortized Cost</t>
        </is>
      </c>
      <c r="B19" s="5" t="n">
        <v>115774</v>
      </c>
    </row>
    <row r="20">
      <c r="A20" s="4" t="inlineStr">
        <is>
          <t>Excess of one year to five years, Cost or Amortized Cost</t>
        </is>
      </c>
      <c r="B20" s="6" t="n">
        <v>346150</v>
      </c>
    </row>
    <row r="21">
      <c r="A21" s="4" t="inlineStr">
        <is>
          <t>Excess of five years to ten years, Cost or Amortized Cost</t>
        </is>
      </c>
      <c r="B21" s="6" t="n">
        <v>151446</v>
      </c>
    </row>
    <row r="22">
      <c r="A22" s="4" t="inlineStr">
        <is>
          <t>Excess of ten years, Cost or Amortized Cost</t>
        </is>
      </c>
      <c r="B22" s="6" t="n">
        <v>22264</v>
      </c>
    </row>
    <row r="23">
      <c r="A23" s="4" t="inlineStr">
        <is>
          <t>Total contractual maturities, Cost or Amortized Cost</t>
        </is>
      </c>
      <c r="B23" s="6" t="n">
        <v>635634</v>
      </c>
    </row>
    <row r="24">
      <c r="A24" s="4" t="inlineStr">
        <is>
          <t>Asset-backed securities, Cost or Amortized Cost</t>
        </is>
      </c>
      <c r="B24" s="6" t="n">
        <v>258834</v>
      </c>
    </row>
    <row r="25">
      <c r="A25" s="4" t="inlineStr">
        <is>
          <t>Cost or amortized cost</t>
        </is>
      </c>
      <c r="B25" s="5" t="n">
        <v>894468</v>
      </c>
      <c r="C25" s="5" t="n">
        <v>783047</v>
      </c>
    </row>
    <row r="26">
      <c r="A26" s="3" t="inlineStr">
        <is>
          <t>Percentage of Available for sale Securities, Debt Maturities, Amortized Cost Basis, Fiscal Year Maturity [Abstract]</t>
        </is>
      </c>
    </row>
    <row r="27">
      <c r="A27" s="4" t="inlineStr">
        <is>
          <t>One year or less, Cost or Amortized Cost</t>
        </is>
      </c>
      <c r="B27" s="4" t="inlineStr">
        <is>
          <t>12.90%</t>
        </is>
      </c>
    </row>
    <row r="28">
      <c r="A28" s="4" t="inlineStr">
        <is>
          <t>Excess of one year to five years, Cost or Amortized Cost</t>
        </is>
      </c>
      <c r="B28" s="4" t="inlineStr">
        <is>
          <t>38.70%</t>
        </is>
      </c>
    </row>
    <row r="29">
      <c r="A29" s="4" t="inlineStr">
        <is>
          <t>Excess of five years to ten years, Cost or Amortized Cost</t>
        </is>
      </c>
      <c r="B29" s="4" t="inlineStr">
        <is>
          <t>16.90%</t>
        </is>
      </c>
    </row>
    <row r="30">
      <c r="A30" s="4" t="inlineStr">
        <is>
          <t>Excess of ten years, Cost or Amortized Cost</t>
        </is>
      </c>
      <c r="B30" s="4" t="inlineStr">
        <is>
          <t>2.60%</t>
        </is>
      </c>
    </row>
    <row r="31">
      <c r="A31" s="4" t="inlineStr">
        <is>
          <t>Total contractual maturities, Cost or Amortized Cost</t>
        </is>
      </c>
      <c r="B31" s="4" t="inlineStr">
        <is>
          <t>71.10%</t>
        </is>
      </c>
    </row>
    <row r="32">
      <c r="A32" s="4" t="inlineStr">
        <is>
          <t>Asset-backed securities, Cost or Amortized Cost</t>
        </is>
      </c>
      <c r="B32" s="4" t="inlineStr">
        <is>
          <t>28.90%</t>
        </is>
      </c>
    </row>
    <row r="33">
      <c r="A33" s="4" t="inlineStr">
        <is>
          <t>Cost or amortized cost</t>
        </is>
      </c>
      <c r="B33"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ajor Categories of Investment Income (Details) - USD ($) $ in Thousands</t>
        </is>
      </c>
      <c r="B1" s="2" t="inlineStr">
        <is>
          <t>12 Months Ended</t>
        </is>
      </c>
    </row>
    <row r="2">
      <c r="B2" s="2" t="inlineStr">
        <is>
          <t>Dec. 31, 2020</t>
        </is>
      </c>
      <c r="C2" s="2" t="inlineStr">
        <is>
          <t>Dec. 31, 2019</t>
        </is>
      </c>
      <c r="D2" s="2" t="inlineStr">
        <is>
          <t>Dec. 31, 2018</t>
        </is>
      </c>
    </row>
    <row r="3">
      <c r="A3" s="3" t="inlineStr">
        <is>
          <t>Investment Income, Net [Abstract]</t>
        </is>
      </c>
    </row>
    <row r="4">
      <c r="A4" s="4" t="inlineStr">
        <is>
          <t>Investment Income</t>
        </is>
      </c>
      <c r="B4" s="5" t="n">
        <v>27812</v>
      </c>
      <c r="C4" s="5" t="n">
        <v>28916</v>
      </c>
      <c r="D4" s="5" t="n">
        <v>25001</v>
      </c>
    </row>
    <row r="5">
      <c r="A5" s="4" t="inlineStr">
        <is>
          <t>Investment expenses</t>
        </is>
      </c>
      <c r="B5" s="6" t="n">
        <v>-2390</v>
      </c>
      <c r="C5" s="6" t="n">
        <v>-2667</v>
      </c>
      <c r="D5" s="6" t="n">
        <v>-2953</v>
      </c>
    </row>
    <row r="6">
      <c r="A6" s="4" t="inlineStr">
        <is>
          <t>Net investment income</t>
        </is>
      </c>
      <c r="B6" s="6" t="n">
        <v>25422</v>
      </c>
      <c r="C6" s="6" t="n">
        <v>26249</v>
      </c>
      <c r="D6" s="6" t="n">
        <v>22048</v>
      </c>
    </row>
    <row r="7">
      <c r="A7" s="4" t="inlineStr">
        <is>
          <t>Interest on Fixed Income Securities [Member]</t>
        </is>
      </c>
    </row>
    <row r="8">
      <c r="A8" s="3" t="inlineStr">
        <is>
          <t>Investment Income, Net [Abstract]</t>
        </is>
      </c>
    </row>
    <row r="9">
      <c r="A9" s="4" t="inlineStr">
        <is>
          <t>Investment Income</t>
        </is>
      </c>
      <c r="B9" s="6" t="n">
        <v>24874</v>
      </c>
      <c r="C9" s="6" t="n">
        <v>24620</v>
      </c>
      <c r="D9" s="6" t="n">
        <v>19092</v>
      </c>
    </row>
    <row r="10">
      <c r="A10" s="4" t="inlineStr">
        <is>
          <t>Dividends on Equity Securities [Member]</t>
        </is>
      </c>
    </row>
    <row r="11">
      <c r="A11" s="3" t="inlineStr">
        <is>
          <t>Investment Income, Net [Abstract]</t>
        </is>
      </c>
    </row>
    <row r="12">
      <c r="A12" s="4" t="inlineStr">
        <is>
          <t>Investment Income</t>
        </is>
      </c>
      <c r="B12" s="6" t="n">
        <v>1868</v>
      </c>
      <c r="C12" s="6" t="n">
        <v>2320</v>
      </c>
      <c r="D12" s="6" t="n">
        <v>4380</v>
      </c>
    </row>
    <row r="13">
      <c r="A13" s="4" t="inlineStr">
        <is>
          <t>Money Market Funds, Short term and Other [Member]</t>
        </is>
      </c>
    </row>
    <row r="14">
      <c r="A14" s="3" t="inlineStr">
        <is>
          <t>Investment Income, Net [Abstract]</t>
        </is>
      </c>
    </row>
    <row r="15">
      <c r="A15" s="4" t="inlineStr">
        <is>
          <t>Investment Income</t>
        </is>
      </c>
      <c r="B15" s="5" t="n">
        <v>1070</v>
      </c>
      <c r="C15" s="5" t="n">
        <v>1976</v>
      </c>
      <c r="D15" s="5" t="n">
        <v>15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s, Gains (Losses) on Investment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Gains (Losses) on Investments [Abstract]</t>
        </is>
      </c>
    </row>
    <row r="4">
      <c r="A4" s="4" t="inlineStr">
        <is>
          <t>Impairment losses on investments</t>
        </is>
      </c>
      <c r="K4" s="5" t="n">
        <v>-2861</v>
      </c>
      <c r="L4" s="5" t="n">
        <v>-497</v>
      </c>
      <c r="M4" s="5" t="n">
        <v>-19</v>
      </c>
    </row>
    <row r="5">
      <c r="A5" s="4" t="inlineStr">
        <is>
          <t>Change in value of limited partnership investments</t>
        </is>
      </c>
      <c r="K5" s="6" t="n">
        <v>-1442</v>
      </c>
      <c r="L5" s="6" t="n">
        <v>1644</v>
      </c>
      <c r="M5" s="6" t="n">
        <v>-9343</v>
      </c>
    </row>
    <row r="6">
      <c r="A6" s="3" t="inlineStr">
        <is>
          <t>Gains (losses) on equity securities [Abstract]</t>
        </is>
      </c>
    </row>
    <row r="7">
      <c r="A7" s="4" t="inlineStr">
        <is>
          <t>Realized gains (losses) on equity securities sold during the period</t>
        </is>
      </c>
      <c r="B7" s="4" t="inlineStr">
        <is>
          <t>[1]</t>
        </is>
      </c>
      <c r="K7" s="6" t="n">
        <v>-8058</v>
      </c>
      <c r="L7" s="6" t="n">
        <v>1938</v>
      </c>
      <c r="M7" s="6" t="n">
        <v>-3072</v>
      </c>
    </row>
    <row r="8">
      <c r="A8" s="4" t="inlineStr">
        <is>
          <t>Unrealized gains (losses) on equity securities held at the end of the period</t>
        </is>
      </c>
      <c r="K8" s="6" t="n">
        <v>1943</v>
      </c>
      <c r="L8" s="6" t="n">
        <v>9287</v>
      </c>
      <c r="M8" s="6" t="n">
        <v>-9697</v>
      </c>
    </row>
    <row r="9">
      <c r="A9" s="4" t="inlineStr">
        <is>
          <t>Total realized and unrealized gains (losses) on equity securities</t>
        </is>
      </c>
      <c r="K9" s="6" t="n">
        <v>-6115</v>
      </c>
      <c r="L9" s="6" t="n">
        <v>11225</v>
      </c>
      <c r="M9" s="6" t="n">
        <v>-12769</v>
      </c>
    </row>
    <row r="10">
      <c r="A10" s="4" t="inlineStr">
        <is>
          <t>Net realized and unrealized gains (losses) on investments</t>
        </is>
      </c>
      <c r="C10" s="5" t="n">
        <v>7761</v>
      </c>
      <c r="D10" s="5" t="n">
        <v>144</v>
      </c>
      <c r="E10" s="5" t="n">
        <v>10615</v>
      </c>
      <c r="F10" s="5" t="n">
        <v>-27756</v>
      </c>
      <c r="G10" s="5" t="n">
        <v>3848</v>
      </c>
      <c r="H10" s="5" t="n">
        <v>125</v>
      </c>
      <c r="I10" s="5" t="n">
        <v>2889</v>
      </c>
      <c r="J10" s="5" t="n">
        <v>6027</v>
      </c>
      <c r="K10" s="6" t="n">
        <v>-9236</v>
      </c>
      <c r="L10" s="6" t="n">
        <v>12889</v>
      </c>
      <c r="M10" s="6" t="n">
        <v>-25691</v>
      </c>
    </row>
    <row r="11">
      <c r="A11" s="4" t="inlineStr">
        <is>
          <t>Proceeds from sales of equity securities</t>
        </is>
      </c>
      <c r="K11" s="6" t="n">
        <v>51713</v>
      </c>
      <c r="L11" s="6" t="n">
        <v>21621</v>
      </c>
      <c r="M11" s="6" t="n">
        <v>149195</v>
      </c>
    </row>
    <row r="12">
      <c r="A12" s="4" t="inlineStr">
        <is>
          <t>Realized gains on equity securities</t>
        </is>
      </c>
      <c r="M12" s="6" t="n">
        <v>51900</v>
      </c>
    </row>
    <row r="13">
      <c r="A13" s="4" t="inlineStr">
        <is>
          <t>Recorded write down to earnings</t>
        </is>
      </c>
      <c r="K13" s="6" t="n">
        <v>1826</v>
      </c>
    </row>
    <row r="14">
      <c r="A14" s="4" t="inlineStr">
        <is>
          <t>Allowance for credit losses</t>
        </is>
      </c>
      <c r="C14" s="5" t="n">
        <v>1035</v>
      </c>
      <c r="K14" s="6" t="n">
        <v>1035</v>
      </c>
    </row>
    <row r="15">
      <c r="A15" s="4" t="inlineStr">
        <is>
          <t>Fixed Income Securities [Member]</t>
        </is>
      </c>
    </row>
    <row r="16">
      <c r="A16" s="3" t="inlineStr">
        <is>
          <t>Gains (Losses) on Investments [Abstract]</t>
        </is>
      </c>
    </row>
    <row r="17">
      <c r="A17" s="4" t="inlineStr">
        <is>
          <t>Gross gains on available-for-sale investments during the period</t>
        </is>
      </c>
      <c r="K17" s="6" t="n">
        <v>11125</v>
      </c>
      <c r="L17" s="6" t="n">
        <v>11009</v>
      </c>
      <c r="M17" s="6" t="n">
        <v>10807</v>
      </c>
    </row>
    <row r="18">
      <c r="A18" s="4" t="inlineStr">
        <is>
          <t>Gross losses on available-for-sale investments during the period</t>
        </is>
      </c>
      <c r="K18" s="5" t="n">
        <v>-9943</v>
      </c>
      <c r="L18" s="5" t="n">
        <v>-10492</v>
      </c>
      <c r="M18" s="5" t="n">
        <v>-14367</v>
      </c>
    </row>
    <row r="19"/>
    <row r="20">
      <c r="A20" s="4" t="inlineStr">
        <is>
          <t>[1]</t>
        </is>
      </c>
      <c r="B20" s="4" t="inlineStr">
        <is>
          <t>During 2018, the Company sold $149,195 in equity securities, resulting in a gain on sale of $51,900.  The majority of these gains were included in unrealized gains within other comprehensive income (loss) at December 31, 2017 and, as a result of the adoption of ASU 2016-01, were reclassified to retained earnings as of January 1, 2018 and were therefore not recognized in the consolidated statements of operations for the year ended December 31, 2018.</t>
        </is>
      </c>
    </row>
  </sheetData>
  <mergeCells count="5">
    <mergeCell ref="A1:B2"/>
    <mergeCell ref="C1:J1"/>
    <mergeCell ref="K1:M1"/>
    <mergeCell ref="A19:L19"/>
    <mergeCell ref="B20:L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djustments for Other-than-temporary Impairment (Details) - USD ($) $ in Thousands</t>
        </is>
      </c>
      <c r="B1" s="2" t="inlineStr">
        <is>
          <t>12 Months Ended</t>
        </is>
      </c>
    </row>
    <row r="2">
      <c r="B2" s="2" t="inlineStr">
        <is>
          <t>Dec. 31, 2020</t>
        </is>
      </c>
      <c r="C2" s="2" t="inlineStr">
        <is>
          <t>Dec. 31, 2019</t>
        </is>
      </c>
      <c r="D2" s="2" t="inlineStr">
        <is>
          <t>Dec. 31, 2018</t>
        </is>
      </c>
    </row>
    <row r="3">
      <c r="A3" s="3" t="inlineStr">
        <is>
          <t>Adjustments for other-than-temporary impairment [Roll Forward]</t>
        </is>
      </c>
    </row>
    <row r="4">
      <c r="A4" s="4" t="inlineStr">
        <is>
          <t>Cumulative charges to income at beginning of year</t>
        </is>
      </c>
      <c r="B4" s="5" t="n">
        <v>889</v>
      </c>
      <c r="C4" s="5" t="n">
        <v>930</v>
      </c>
      <c r="D4" s="5" t="n">
        <v>4209</v>
      </c>
    </row>
    <row r="5">
      <c r="A5" s="4" t="inlineStr">
        <is>
          <t>Writedowns based on objective and subjective criteria</t>
        </is>
      </c>
      <c r="B5" s="6" t="n">
        <v>1826</v>
      </c>
      <c r="C5" s="6" t="n">
        <v>497</v>
      </c>
      <c r="D5" s="6" t="n">
        <v>19</v>
      </c>
    </row>
    <row r="6">
      <c r="A6" s="4" t="inlineStr">
        <is>
          <t>Recovery of prior writedowns upon sale or disposal</t>
        </is>
      </c>
      <c r="B6" s="6" t="n">
        <v>-909</v>
      </c>
      <c r="C6" s="6" t="n">
        <v>-538</v>
      </c>
      <c r="D6" s="6" t="n">
        <v>-3298</v>
      </c>
    </row>
    <row r="7">
      <c r="A7" s="4" t="inlineStr">
        <is>
          <t>Net pre-tax realized gain (loss)</t>
        </is>
      </c>
      <c r="B7" s="6" t="n">
        <v>-917</v>
      </c>
      <c r="C7" s="6" t="n">
        <v>41</v>
      </c>
      <c r="D7" s="6" t="n">
        <v>3279</v>
      </c>
    </row>
    <row r="8">
      <c r="A8" s="4" t="inlineStr">
        <is>
          <t>Cumulative charges to income at end of year</t>
        </is>
      </c>
      <c r="B8" s="5" t="n">
        <v>1806</v>
      </c>
      <c r="C8" s="5" t="n">
        <v>889</v>
      </c>
      <c r="D8" s="5" t="n">
        <v>93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s, Limited Partnerships and Investments (Details) $ in Thousands</t>
        </is>
      </c>
      <c r="B1" s="2" t="inlineStr">
        <is>
          <t>12 Months Ended</t>
        </is>
      </c>
    </row>
    <row r="2">
      <c r="B2" s="2" t="inlineStr">
        <is>
          <t>Dec. 31, 2020USD ($)Investment</t>
        </is>
      </c>
      <c r="C2" s="2" t="inlineStr">
        <is>
          <t>Dec. 31, 2019USD ($)</t>
        </is>
      </c>
    </row>
    <row r="3">
      <c r="A3" s="3" t="inlineStr">
        <is>
          <t>Limited Partners' Capital Account [Abstract]</t>
        </is>
      </c>
    </row>
    <row r="4">
      <c r="A4" s="4" t="inlineStr">
        <is>
          <t>Regulatory deposits with various insurance departments in United States and Canada, fair value</t>
        </is>
      </c>
      <c r="B4" s="5" t="n">
        <v>122896</v>
      </c>
      <c r="C4" s="5" t="n">
        <v>99763</v>
      </c>
    </row>
    <row r="5">
      <c r="A5" s="4" t="inlineStr">
        <is>
          <t>Time certificate of deposit included in short-term investments</t>
        </is>
      </c>
      <c r="B5" s="5" t="n">
        <v>1000</v>
      </c>
    </row>
    <row r="6">
      <c r="A6" s="4" t="inlineStr">
        <is>
          <t>Percentage of fixed income securities invested in investment grade fixed income</t>
        </is>
      </c>
      <c r="B6" s="4" t="inlineStr">
        <is>
          <t>93.00%</t>
        </is>
      </c>
    </row>
    <row r="7">
      <c r="A7" s="4" t="inlineStr">
        <is>
          <t>Number of fixed income investments issued with guarantees | Investment</t>
        </is>
      </c>
      <c r="B7" s="6" t="n">
        <v>0</v>
      </c>
    </row>
    <row r="8">
      <c r="A8" s="4" t="inlineStr">
        <is>
          <t>Fixed income investment below investment grade</t>
        </is>
      </c>
      <c r="B8" s="5" t="n">
        <v>63660</v>
      </c>
    </row>
    <row r="9">
      <c r="A9" s="4" t="inlineStr">
        <is>
          <t>Percentage of fixed income investment to total invested assets</t>
        </is>
      </c>
      <c r="B9" s="4" t="inlineStr">
        <is>
          <t>6.10%</t>
        </is>
      </c>
    </row>
    <row r="10">
      <c r="A10" s="4" t="inlineStr">
        <is>
          <t>Net unrealized gain position of investments</t>
        </is>
      </c>
      <c r="B10" s="5" t="n">
        <v>2230</v>
      </c>
    </row>
    <row r="11">
      <c r="A11" s="4" t="inlineStr">
        <is>
          <t>Limited Partnerships [Member]</t>
        </is>
      </c>
    </row>
    <row r="12">
      <c r="A12" s="3" t="inlineStr">
        <is>
          <t>Limited Partners' Capital Account [Abstract]</t>
        </is>
      </c>
    </row>
    <row r="13">
      <c r="A13" s="4" t="inlineStr">
        <is>
          <t>Commitment to make additional contributions to various limited partnerships</t>
        </is>
      </c>
      <c r="B13" s="5" t="n">
        <v>3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Expense Reserves, Activity in Reserves for Losses and Loss Expenses (Details) - USD ($) $ in Thousands</t>
        </is>
      </c>
      <c r="B1" s="2" t="inlineStr">
        <is>
          <t>12 Months Ended</t>
        </is>
      </c>
    </row>
    <row r="2">
      <c r="B2" s="2" t="inlineStr">
        <is>
          <t>Dec. 31, 2020</t>
        </is>
      </c>
      <c r="C2" s="2" t="inlineStr">
        <is>
          <t>Dec. 31, 2019</t>
        </is>
      </c>
      <c r="D2" s="2" t="inlineStr">
        <is>
          <t>Dec. 31, 2018</t>
        </is>
      </c>
    </row>
    <row r="3">
      <c r="A3" s="3" t="inlineStr">
        <is>
          <t>Activity in the reserve for losses and loss expenses [Roll Forward]</t>
        </is>
      </c>
    </row>
    <row r="4">
      <c r="A4" s="4" t="inlineStr">
        <is>
          <t>Reserves, gross of reinsurance recoverable, at the beginning of the year</t>
        </is>
      </c>
      <c r="B4" s="5" t="n">
        <v>988305</v>
      </c>
      <c r="C4" s="5" t="n">
        <v>865339</v>
      </c>
      <c r="D4" s="5" t="n">
        <v>680274</v>
      </c>
    </row>
    <row r="5">
      <c r="A5" s="4" t="inlineStr">
        <is>
          <t>Reinsurance recoverable on unpaid losses at the beginning of the year</t>
        </is>
      </c>
      <c r="B5" s="6" t="n">
        <v>398305</v>
      </c>
      <c r="C5" s="6" t="n">
        <v>375935</v>
      </c>
      <c r="D5" s="6" t="n">
        <v>308143</v>
      </c>
    </row>
    <row r="6">
      <c r="A6" s="4" t="inlineStr">
        <is>
          <t>Reserves at the beginning of the year</t>
        </is>
      </c>
      <c r="B6" s="6" t="n">
        <v>590000</v>
      </c>
      <c r="C6" s="6" t="n">
        <v>489404</v>
      </c>
      <c r="D6" s="6" t="n">
        <v>372131</v>
      </c>
    </row>
    <row r="7">
      <c r="A7" s="3" t="inlineStr">
        <is>
          <t>Provision for losses and loss expenses [Abstract]</t>
        </is>
      </c>
    </row>
    <row r="8">
      <c r="A8" s="4" t="inlineStr">
        <is>
          <t>Claims occurring during the current year</t>
        </is>
      </c>
      <c r="B8" s="6" t="n">
        <v>319269</v>
      </c>
      <c r="C8" s="6" t="n">
        <v>349018</v>
      </c>
      <c r="D8" s="6" t="n">
        <v>329078</v>
      </c>
    </row>
    <row r="9">
      <c r="A9" s="4" t="inlineStr">
        <is>
          <t>Claims occurring during prior years</t>
        </is>
      </c>
      <c r="B9" s="6" t="n">
        <v>-311</v>
      </c>
      <c r="C9" s="6" t="n">
        <v>-550</v>
      </c>
      <c r="D9" s="6" t="n">
        <v>16786</v>
      </c>
    </row>
    <row r="10">
      <c r="A10" s="4" t="inlineStr">
        <is>
          <t>Total incurred losses and loss expenses</t>
        </is>
      </c>
      <c r="B10" s="6" t="n">
        <v>318958</v>
      </c>
      <c r="C10" s="6" t="n">
        <v>348468</v>
      </c>
      <c r="D10" s="6" t="n">
        <v>345864</v>
      </c>
    </row>
    <row r="11">
      <c r="A11" s="3" t="inlineStr">
        <is>
          <t>Loss and loss expense payments [Abstract]</t>
        </is>
      </c>
    </row>
    <row r="12">
      <c r="A12" s="4" t="inlineStr">
        <is>
          <t>Claims occurring during the current year</t>
        </is>
      </c>
      <c r="B12" s="6" t="n">
        <v>77880</v>
      </c>
      <c r="C12" s="6" t="n">
        <v>90364</v>
      </c>
      <c r="D12" s="6" t="n">
        <v>84738</v>
      </c>
    </row>
    <row r="13">
      <c r="A13" s="4" t="inlineStr">
        <is>
          <t>Claims occurring during prior years</t>
        </is>
      </c>
      <c r="B13" s="6" t="n">
        <v>165777</v>
      </c>
      <c r="C13" s="6" t="n">
        <v>157508</v>
      </c>
      <c r="D13" s="6" t="n">
        <v>143853</v>
      </c>
    </row>
    <row r="14">
      <c r="A14" s="4" t="inlineStr">
        <is>
          <t>Total paid</t>
        </is>
      </c>
      <c r="B14" s="6" t="n">
        <v>243657</v>
      </c>
      <c r="C14" s="6" t="n">
        <v>247872</v>
      </c>
      <c r="D14" s="6" t="n">
        <v>228591</v>
      </c>
    </row>
    <row r="15">
      <c r="A15" s="4" t="inlineStr">
        <is>
          <t>Reserves at the end of the year</t>
        </is>
      </c>
      <c r="B15" s="6" t="n">
        <v>665301</v>
      </c>
      <c r="C15" s="6" t="n">
        <v>590000</v>
      </c>
      <c r="D15" s="6" t="n">
        <v>489404</v>
      </c>
    </row>
    <row r="16">
      <c r="A16" s="4" t="inlineStr">
        <is>
          <t>Reinsurance recoverable on unpaid losses at the end of the year</t>
        </is>
      </c>
      <c r="B16" s="6" t="n">
        <v>424368</v>
      </c>
      <c r="C16" s="6" t="n">
        <v>398305</v>
      </c>
      <c r="D16" s="6" t="n">
        <v>375935</v>
      </c>
    </row>
    <row r="17">
      <c r="A17" s="4" t="inlineStr">
        <is>
          <t>Reserves, gross of reinsurance recoverable, at the end of the year</t>
        </is>
      </c>
      <c r="B17" s="6" t="n">
        <v>1089669</v>
      </c>
      <c r="C17" s="6" t="n">
        <v>988305</v>
      </c>
      <c r="D17" s="6" t="n">
        <v>865339</v>
      </c>
    </row>
    <row r="18">
      <c r="A18" s="3" t="inlineStr">
        <is>
          <t>Salvage and Subrogation Recoveries [Abstract]</t>
        </is>
      </c>
    </row>
    <row r="19">
      <c r="A19" s="4" t="inlineStr">
        <is>
          <t>Estimated salvage and subrogation recoverable</t>
        </is>
      </c>
      <c r="B19" s="6" t="n">
        <v>4000</v>
      </c>
      <c r="C19" s="6" t="n">
        <v>4000</v>
      </c>
    </row>
    <row r="20">
      <c r="A20" s="4" t="inlineStr">
        <is>
          <t>Workers' Compensation [Member]</t>
        </is>
      </c>
    </row>
    <row r="21">
      <c r="A21" s="3" t="inlineStr">
        <is>
          <t>Provision for losses and loss expenses [Abstract]</t>
        </is>
      </c>
    </row>
    <row r="22">
      <c r="A22" s="4" t="inlineStr">
        <is>
          <t>Claims occurring during prior years</t>
        </is>
      </c>
      <c r="B22" s="6" t="n">
        <v>1431</v>
      </c>
      <c r="C22" s="6" t="n">
        <v>-2733</v>
      </c>
      <c r="D22" s="6" t="n">
        <v>-9601</v>
      </c>
    </row>
    <row r="23">
      <c r="A23" s="4" t="inlineStr">
        <is>
          <t>Commercial Auto Liability [Member]</t>
        </is>
      </c>
    </row>
    <row r="24">
      <c r="A24" s="3" t="inlineStr">
        <is>
          <t>Provision for losses and loss expenses [Abstract]</t>
        </is>
      </c>
    </row>
    <row r="25">
      <c r="A25" s="4" t="inlineStr">
        <is>
          <t>Claims occurring during prior years</t>
        </is>
      </c>
      <c r="B25" s="6" t="n">
        <v>10717</v>
      </c>
      <c r="C25" s="6" t="n">
        <v>8893</v>
      </c>
      <c r="D25" s="6" t="n">
        <v>32342</v>
      </c>
    </row>
    <row r="26">
      <c r="A26" s="4" t="inlineStr">
        <is>
          <t>Physical Damage [Member]</t>
        </is>
      </c>
    </row>
    <row r="27">
      <c r="A27" s="3" t="inlineStr">
        <is>
          <t>Provision for losses and loss expenses [Abstract]</t>
        </is>
      </c>
    </row>
    <row r="28">
      <c r="A28" s="4" t="inlineStr">
        <is>
          <t>Claims occurring during prior years</t>
        </is>
      </c>
      <c r="B28" s="6" t="n">
        <v>-1684</v>
      </c>
      <c r="C28" s="6" t="n">
        <v>-4561</v>
      </c>
      <c r="D28" s="6" t="n">
        <v>-1066</v>
      </c>
    </row>
    <row r="29">
      <c r="A29" s="4" t="inlineStr">
        <is>
          <t>Professional Liability Assumed [Member]</t>
        </is>
      </c>
    </row>
    <row r="30">
      <c r="A30" s="3" t="inlineStr">
        <is>
          <t>Provision for losses and loss expenses [Abstract]</t>
        </is>
      </c>
    </row>
    <row r="31">
      <c r="A31" s="4" t="inlineStr">
        <is>
          <t>Claims occurring during prior years</t>
        </is>
      </c>
      <c r="B31" s="6" t="n">
        <v>189</v>
      </c>
      <c r="C31" s="6" t="n">
        <v>259</v>
      </c>
      <c r="D31" s="6" t="n">
        <v>2343</v>
      </c>
    </row>
    <row r="32">
      <c r="A32" s="4" t="inlineStr">
        <is>
          <t>Occupational Accident [Member]</t>
        </is>
      </c>
    </row>
    <row r="33">
      <c r="A33" s="3" t="inlineStr">
        <is>
          <t>Provision for losses and loss expenses [Abstract]</t>
        </is>
      </c>
    </row>
    <row r="34">
      <c r="A34" s="4" t="inlineStr">
        <is>
          <t>Claims occurring during prior years</t>
        </is>
      </c>
      <c r="B34" s="6" t="n">
        <v>-7467</v>
      </c>
      <c r="C34" s="6" t="n">
        <v>688</v>
      </c>
      <c r="D34" s="6" t="n">
        <v>-4178</v>
      </c>
    </row>
    <row r="35">
      <c r="A35" s="4" t="inlineStr">
        <is>
          <t>Other Short-duration Contracts [Member]</t>
        </is>
      </c>
    </row>
    <row r="36">
      <c r="A36" s="3" t="inlineStr">
        <is>
          <t>Provision for losses and loss expenses [Abstract]</t>
        </is>
      </c>
    </row>
    <row r="37">
      <c r="A37" s="4" t="inlineStr">
        <is>
          <t>Claims occurring during prior years</t>
        </is>
      </c>
      <c r="B37" s="5" t="n">
        <v>-3497</v>
      </c>
      <c r="C37" s="5" t="n">
        <v>-3096</v>
      </c>
      <c r="D37" s="5" t="n">
        <v>-30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338"/>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ss and Loss Expense Reserves, Incurred Claims Development, Net of Reinsurance (Details) $ in Thousands</t>
        </is>
      </c>
      <c r="C1" s="2" t="inlineStr">
        <is>
          <t>12 Months Ended</t>
        </is>
      </c>
    </row>
    <row r="2">
      <c r="C2" s="2" t="inlineStr">
        <is>
          <t>Dec. 31, 2020USD ($)Claim</t>
        </is>
      </c>
      <c r="E2" s="2" t="inlineStr">
        <is>
          <t>Dec. 31, 2019USD ($)</t>
        </is>
      </c>
      <c r="F2" s="2" t="inlineStr">
        <is>
          <t>Dec. 31, 2018USD ($)</t>
        </is>
      </c>
      <c r="G2" s="2" t="inlineStr">
        <is>
          <t>Dec. 31, 2017USD ($)</t>
        </is>
      </c>
      <c r="H2" s="2" t="inlineStr">
        <is>
          <t>Dec. 31, 2016USD ($)</t>
        </is>
      </c>
      <c r="I2" s="2" t="inlineStr">
        <is>
          <t>Dec. 31, 2015USD ($)</t>
        </is>
      </c>
      <c r="J2" s="2" t="inlineStr">
        <is>
          <t>Dec. 31, 2014USD ($)</t>
        </is>
      </c>
      <c r="K2" s="2" t="inlineStr">
        <is>
          <t>Dec. 31, 2013USD ($)</t>
        </is>
      </c>
      <c r="L2" s="2" t="inlineStr">
        <is>
          <t>Dec. 31, 2012USD ($)</t>
        </is>
      </c>
      <c r="M2" s="2" t="inlineStr">
        <is>
          <t>Dec. 31, 2011USD ($)</t>
        </is>
      </c>
    </row>
    <row r="3">
      <c r="A3" s="3" t="inlineStr">
        <is>
          <t>Cumulative Paid Claims Development, Net of Reinsurance [Abstract]</t>
        </is>
      </c>
    </row>
    <row r="4">
      <c r="A4" s="4" t="inlineStr">
        <is>
          <t>Liabilities for claims and claims adjustment expenses, net of reinsurance</t>
        </is>
      </c>
      <c r="C4" s="5" t="n">
        <v>641131</v>
      </c>
      <c r="E4" s="5" t="n">
        <v>567630</v>
      </c>
    </row>
    <row r="5">
      <c r="A5" s="4" t="inlineStr">
        <is>
          <t>Workers' Compensation [Member]</t>
        </is>
      </c>
    </row>
    <row r="6">
      <c r="A6" s="3" t="inlineStr">
        <is>
          <t>Incurred Claims Development, Net of Reinsurance [Abstract]</t>
        </is>
      </c>
    </row>
    <row r="7">
      <c r="A7" s="4" t="inlineStr">
        <is>
          <t>Incurred claims and allocated claim adjustment expenses, net of reinsurance</t>
        </is>
      </c>
      <c r="C7" s="6" t="n">
        <v>395314</v>
      </c>
    </row>
    <row r="8">
      <c r="A8" s="4" t="inlineStr">
        <is>
          <t>Total of incurred-but-not-reported liabilities plus expected development on reported claims</t>
        </is>
      </c>
      <c r="C8" s="6" t="n">
        <v>91001</v>
      </c>
    </row>
    <row r="9">
      <c r="A9" s="3" t="inlineStr">
        <is>
          <t>Cumulative Paid Claims Development, Net of Reinsurance [Abstract]</t>
        </is>
      </c>
    </row>
    <row r="10">
      <c r="A10" s="4" t="inlineStr">
        <is>
          <t>Cumulative paid claims and allocated claim adjustment expense, net of reinsurance</t>
        </is>
      </c>
      <c r="C10" s="6" t="n">
        <v>243291</v>
      </c>
    </row>
    <row r="11">
      <c r="A11" s="4" t="inlineStr">
        <is>
          <t>Outstanding liabilities prior to 2011, net of reinsurance</t>
        </is>
      </c>
      <c r="C11" s="6" t="n">
        <v>16836</v>
      </c>
    </row>
    <row r="12">
      <c r="A12" s="4" t="inlineStr">
        <is>
          <t>Liabilities for claims and claims adjustment expenses, net of reinsurance</t>
        </is>
      </c>
      <c r="C12" s="6" t="n">
        <v>168859</v>
      </c>
      <c r="E12" s="6" t="n">
        <v>154409</v>
      </c>
    </row>
    <row r="13">
      <c r="A13" s="4" t="inlineStr">
        <is>
          <t>Commercial Liability [Member]</t>
        </is>
      </c>
    </row>
    <row r="14">
      <c r="A14" s="3" t="inlineStr">
        <is>
          <t>Incurred Claims Development, Net of Reinsurance [Abstract]</t>
        </is>
      </c>
    </row>
    <row r="15">
      <c r="A15" s="4" t="inlineStr">
        <is>
          <t>Incurred claims and allocated claim adjustment expenses, net of reinsurance</t>
        </is>
      </c>
      <c r="C15" s="6" t="n">
        <v>1025880</v>
      </c>
    </row>
    <row r="16">
      <c r="A16" s="4" t="inlineStr">
        <is>
          <t>Total of incurred-but-not-reported liabilities plus expected development on reported claims</t>
        </is>
      </c>
      <c r="C16" s="6" t="n">
        <v>211152</v>
      </c>
    </row>
    <row r="17">
      <c r="A17" s="3" t="inlineStr">
        <is>
          <t>Cumulative Paid Claims Development, Net of Reinsurance [Abstract]</t>
        </is>
      </c>
    </row>
    <row r="18">
      <c r="A18" s="4" t="inlineStr">
        <is>
          <t>Cumulative paid claims and allocated claim adjustment expense, net of reinsurance</t>
        </is>
      </c>
      <c r="C18" s="6" t="n">
        <v>608615</v>
      </c>
    </row>
    <row r="19">
      <c r="A19" s="4" t="inlineStr">
        <is>
          <t>Outstanding liabilities prior to 2011, net of reinsurance</t>
        </is>
      </c>
      <c r="C19" s="6" t="n">
        <v>3433</v>
      </c>
    </row>
    <row r="20">
      <c r="A20" s="4" t="inlineStr">
        <is>
          <t>Liabilities for claims and claims adjustment expenses, net of reinsurance</t>
        </is>
      </c>
      <c r="C20" s="6" t="n">
        <v>420698</v>
      </c>
      <c r="E20" s="6" t="n">
        <v>355148</v>
      </c>
    </row>
    <row r="21">
      <c r="A21" s="4" t="inlineStr">
        <is>
          <t>Professional Liability Reinsurance Assumed [Member]</t>
        </is>
      </c>
    </row>
    <row r="22">
      <c r="A22" s="3" t="inlineStr">
        <is>
          <t>Incurred Claims Development, Net of Reinsurance [Abstract]</t>
        </is>
      </c>
    </row>
    <row r="23">
      <c r="A23" s="4" t="inlineStr">
        <is>
          <t>Incurred claims and allocated claim adjustment expenses, net of reinsurance</t>
        </is>
      </c>
      <c r="C23" s="6" t="n">
        <v>75161</v>
      </c>
    </row>
    <row r="24">
      <c r="A24" s="4" t="inlineStr">
        <is>
          <t>Total of incurred-but-not-reported liabilities plus expected development on reported claims</t>
        </is>
      </c>
      <c r="C24" s="6" t="n">
        <v>6122</v>
      </c>
    </row>
    <row r="25">
      <c r="A25" s="3" t="inlineStr">
        <is>
          <t>Cumulative Paid Claims Development, Net of Reinsurance [Abstract]</t>
        </is>
      </c>
    </row>
    <row r="26">
      <c r="A26" s="4" t="inlineStr">
        <is>
          <t>Cumulative paid claims and allocated claim adjustment expense, net of reinsurance</t>
        </is>
      </c>
      <c r="C26" s="6" t="n">
        <v>63737</v>
      </c>
    </row>
    <row r="27">
      <c r="A27" s="4" t="inlineStr">
        <is>
          <t>Outstanding liabilities prior to 2011, net of reinsurance</t>
        </is>
      </c>
      <c r="C27" s="6" t="n">
        <v>534</v>
      </c>
    </row>
    <row r="28">
      <c r="A28" s="4" t="inlineStr">
        <is>
          <t>Liabilities for claims and claims adjustment expenses, net of reinsurance</t>
        </is>
      </c>
      <c r="C28" s="6" t="n">
        <v>11958</v>
      </c>
      <c r="E28" s="6" t="n">
        <v>16079</v>
      </c>
    </row>
    <row r="29">
      <c r="A29" s="4" t="inlineStr">
        <is>
          <t>Occupational Accident [Member]</t>
        </is>
      </c>
    </row>
    <row r="30">
      <c r="A30" s="3" t="inlineStr">
        <is>
          <t>Incurred Claims Development, Net of Reinsurance [Abstract]</t>
        </is>
      </c>
    </row>
    <row r="31">
      <c r="A31" s="4" t="inlineStr">
        <is>
          <t>Incurred claims and allocated claim adjustment expenses, net of reinsurance</t>
        </is>
      </c>
      <c r="C31" s="6" t="n">
        <v>73929</v>
      </c>
    </row>
    <row r="32">
      <c r="A32" s="4" t="inlineStr">
        <is>
          <t>Total of incurred-but-not-reported liabilities plus expected development on reported claims</t>
        </is>
      </c>
      <c r="C32" s="6" t="n">
        <v>4771</v>
      </c>
    </row>
    <row r="33">
      <c r="A33" s="3" t="inlineStr">
        <is>
          <t>Cumulative Paid Claims Development, Net of Reinsurance [Abstract]</t>
        </is>
      </c>
    </row>
    <row r="34">
      <c r="A34" s="4" t="inlineStr">
        <is>
          <t>Cumulative paid claims and allocated claim adjustment expense, net of reinsurance</t>
        </is>
      </c>
      <c r="C34" s="6" t="n">
        <v>58989</v>
      </c>
    </row>
    <row r="35">
      <c r="A35" s="4" t="inlineStr">
        <is>
          <t>Outstanding liabilities prior to 2011, net of reinsurance</t>
        </is>
      </c>
      <c r="C35" s="6" t="n">
        <v>99</v>
      </c>
    </row>
    <row r="36">
      <c r="A36" s="4" t="inlineStr">
        <is>
          <t>Liabilities for claims and claims adjustment expenses, net of reinsurance</t>
        </is>
      </c>
      <c r="C36" s="6" t="n">
        <v>15039</v>
      </c>
      <c r="E36" s="6" t="n">
        <v>19840</v>
      </c>
    </row>
    <row r="37">
      <c r="A37" s="4" t="inlineStr">
        <is>
          <t>Physical Damage [Member]</t>
        </is>
      </c>
    </row>
    <row r="38">
      <c r="A38" s="3" t="inlineStr">
        <is>
          <t>Incurred Claims Development, Net of Reinsurance [Abstract]</t>
        </is>
      </c>
    </row>
    <row r="39">
      <c r="A39" s="4" t="inlineStr">
        <is>
          <t>Incurred claims and allocated claim adjustment expenses, net of reinsurance</t>
        </is>
      </c>
      <c r="B39" s="4" t="inlineStr">
        <is>
          <t>[1]</t>
        </is>
      </c>
      <c r="C39" s="6" t="n">
        <v>160495</v>
      </c>
    </row>
    <row r="40">
      <c r="A40" s="4" t="inlineStr">
        <is>
          <t>Total of incurred-but-not-reported liabilities plus expected development on reported claims</t>
        </is>
      </c>
      <c r="B40" s="4" t="inlineStr">
        <is>
          <t>[1]</t>
        </is>
      </c>
      <c r="C40" s="5" t="n">
        <v>3396</v>
      </c>
    </row>
    <row r="41">
      <c r="A41" s="4" t="inlineStr">
        <is>
          <t>Short-duration insurance contract, claims settlement period</t>
        </is>
      </c>
      <c r="C41" s="4" t="inlineStr">
        <is>
          <t>2 years</t>
        </is>
      </c>
    </row>
    <row r="42">
      <c r="A42" s="3" t="inlineStr">
        <is>
          <t>Cumulative Paid Claims Development, Net of Reinsurance [Abstract]</t>
        </is>
      </c>
    </row>
    <row r="43">
      <c r="A43" s="4" t="inlineStr">
        <is>
          <t>Cumulative paid claims and allocated claim adjustment expense, net of reinsurance</t>
        </is>
      </c>
      <c r="B43" s="4" t="inlineStr">
        <is>
          <t>[1]</t>
        </is>
      </c>
      <c r="C43" s="5" t="n">
        <v>146011</v>
      </c>
    </row>
    <row r="44">
      <c r="A44" s="4" t="inlineStr">
        <is>
          <t>Outstanding liabilities prior to 2011, net of reinsurance</t>
        </is>
      </c>
      <c r="B44" s="4" t="inlineStr">
        <is>
          <t>[1]</t>
        </is>
      </c>
      <c r="C44" s="6" t="n">
        <v>77</v>
      </c>
    </row>
    <row r="45">
      <c r="A45" s="4" t="inlineStr">
        <is>
          <t>Liabilities for claims and claims adjustment expenses, net of reinsurance</t>
        </is>
      </c>
      <c r="C45" s="6" t="n">
        <v>14561</v>
      </c>
      <c r="D45" s="4" t="inlineStr">
        <is>
          <t>[1]</t>
        </is>
      </c>
      <c r="E45" s="6" t="n">
        <v>11676</v>
      </c>
    </row>
    <row r="46">
      <c r="A46" s="4" t="inlineStr">
        <is>
          <t>Accident Year 2011 [Member] | Workers' Compensation [Member]</t>
        </is>
      </c>
    </row>
    <row r="47">
      <c r="A47" s="3" t="inlineStr">
        <is>
          <t>Incurred Claims Development, Net of Reinsurance [Abstract]</t>
        </is>
      </c>
    </row>
    <row r="48">
      <c r="A48" s="4" t="inlineStr">
        <is>
          <t>Incurred claims and allocated claim adjustment expenses, net of reinsurance</t>
        </is>
      </c>
      <c r="C48" s="6" t="n">
        <v>26356</v>
      </c>
      <c r="E48" s="6" t="n">
        <v>26452</v>
      </c>
      <c r="F48" s="5" t="n">
        <v>26631</v>
      </c>
      <c r="G48" s="5" t="n">
        <v>26617</v>
      </c>
      <c r="H48" s="5" t="n">
        <v>27293</v>
      </c>
      <c r="I48" s="5" t="n">
        <v>25515</v>
      </c>
      <c r="J48" s="5" t="n">
        <v>26767</v>
      </c>
      <c r="K48" s="5" t="n">
        <v>26958</v>
      </c>
      <c r="L48" s="5" t="n">
        <v>26628</v>
      </c>
      <c r="M48" s="5" t="n">
        <v>26057</v>
      </c>
    </row>
    <row r="49">
      <c r="A49" s="4" t="inlineStr">
        <is>
          <t>Total of incurred-but-not-reported liabilities plus expected development on reported claims</t>
        </is>
      </c>
      <c r="C49" s="5" t="n">
        <v>1989</v>
      </c>
    </row>
    <row r="50">
      <c r="A50" s="4" t="inlineStr">
        <is>
          <t>Number of reported claims per year | Claim</t>
        </is>
      </c>
      <c r="C50" s="6" t="n">
        <v>4547</v>
      </c>
    </row>
    <row r="51">
      <c r="A51" s="3" t="inlineStr">
        <is>
          <t>Cumulative Paid Claims Development, Net of Reinsurance [Abstract]</t>
        </is>
      </c>
    </row>
    <row r="52">
      <c r="A52" s="4" t="inlineStr">
        <is>
          <t>Cumulative paid claims and allocated claim adjustment expense, net of reinsurance</t>
        </is>
      </c>
      <c r="C52" s="5" t="n">
        <v>23516</v>
      </c>
      <c r="E52" s="6" t="n">
        <v>23366</v>
      </c>
      <c r="F52" s="6" t="n">
        <v>22991</v>
      </c>
      <c r="G52" s="6" t="n">
        <v>22569</v>
      </c>
      <c r="H52" s="6" t="n">
        <v>21622</v>
      </c>
      <c r="I52" s="6" t="n">
        <v>20617</v>
      </c>
      <c r="J52" s="6" t="n">
        <v>18884</v>
      </c>
      <c r="K52" s="6" t="n">
        <v>15973</v>
      </c>
      <c r="L52" s="6" t="n">
        <v>11912</v>
      </c>
      <c r="M52" s="6" t="n">
        <v>4916</v>
      </c>
    </row>
    <row r="53">
      <c r="A53" s="4" t="inlineStr">
        <is>
          <t>Accident Year 2011 [Member] | Commercial Liability [Member]</t>
        </is>
      </c>
    </row>
    <row r="54">
      <c r="A54" s="3" t="inlineStr">
        <is>
          <t>Incurred Claims Development, Net of Reinsurance [Abstract]</t>
        </is>
      </c>
    </row>
    <row r="55">
      <c r="A55" s="4" t="inlineStr">
        <is>
          <t>Incurred claims and allocated claim adjustment expenses, net of reinsurance</t>
        </is>
      </c>
      <c r="C55" s="6" t="n">
        <v>38773</v>
      </c>
      <c r="E55" s="6" t="n">
        <v>37795</v>
      </c>
      <c r="F55" s="6" t="n">
        <v>37852</v>
      </c>
      <c r="G55" s="6" t="n">
        <v>36076</v>
      </c>
      <c r="H55" s="6" t="n">
        <v>37122</v>
      </c>
      <c r="I55" s="6" t="n">
        <v>35805</v>
      </c>
      <c r="J55" s="6" t="n">
        <v>36894</v>
      </c>
      <c r="K55" s="6" t="n">
        <v>31633</v>
      </c>
      <c r="L55" s="6" t="n">
        <v>43832</v>
      </c>
      <c r="M55" s="6" t="n">
        <v>46829</v>
      </c>
    </row>
    <row r="56">
      <c r="A56" s="4" t="inlineStr">
        <is>
          <t>Total of incurred-but-not-reported liabilities plus expected development on reported claims</t>
        </is>
      </c>
      <c r="C56" s="5" t="n">
        <v>21</v>
      </c>
    </row>
    <row r="57">
      <c r="A57" s="4" t="inlineStr">
        <is>
          <t>Number of reported claims per year | Claim</t>
        </is>
      </c>
      <c r="C57" s="6" t="n">
        <v>2902</v>
      </c>
    </row>
    <row r="58">
      <c r="A58" s="3" t="inlineStr">
        <is>
          <t>Cumulative Paid Claims Development, Net of Reinsurance [Abstract]</t>
        </is>
      </c>
    </row>
    <row r="59">
      <c r="A59" s="4" t="inlineStr">
        <is>
          <t>Cumulative paid claims and allocated claim adjustment expense, net of reinsurance</t>
        </is>
      </c>
      <c r="C59" s="5" t="n">
        <v>37267</v>
      </c>
      <c r="E59" s="6" t="n">
        <v>37263</v>
      </c>
      <c r="F59" s="6" t="n">
        <v>36400</v>
      </c>
      <c r="G59" s="6" t="n">
        <v>35561</v>
      </c>
      <c r="H59" s="6" t="n">
        <v>34009</v>
      </c>
      <c r="I59" s="6" t="n">
        <v>33255</v>
      </c>
      <c r="J59" s="6" t="n">
        <v>30795</v>
      </c>
      <c r="K59" s="6" t="n">
        <v>23615</v>
      </c>
      <c r="L59" s="6" t="n">
        <v>11350</v>
      </c>
      <c r="M59" s="6" t="n">
        <v>1809</v>
      </c>
    </row>
    <row r="60">
      <c r="A60" s="4" t="inlineStr">
        <is>
          <t>Accident Year 2011 [Member] | Professional Liability Reinsurance Assumed [Member]</t>
        </is>
      </c>
    </row>
    <row r="61">
      <c r="A61" s="3" t="inlineStr">
        <is>
          <t>Incurred Claims Development, Net of Reinsurance [Abstract]</t>
        </is>
      </c>
    </row>
    <row r="62">
      <c r="A62" s="4" t="inlineStr">
        <is>
          <t>Incurred claims and allocated claim adjustment expenses, net of reinsurance</t>
        </is>
      </c>
      <c r="C62" s="6" t="n">
        <v>13228</v>
      </c>
      <c r="E62" s="6" t="n">
        <v>13018</v>
      </c>
      <c r="F62" s="6" t="n">
        <v>12725</v>
      </c>
      <c r="G62" s="6" t="n">
        <v>12744</v>
      </c>
      <c r="H62" s="6" t="n">
        <v>12735</v>
      </c>
      <c r="I62" s="6" t="n">
        <v>10779</v>
      </c>
      <c r="J62" s="6" t="n">
        <v>9859</v>
      </c>
      <c r="K62" s="6" t="n">
        <v>9017</v>
      </c>
      <c r="L62" s="6" t="n">
        <v>8314</v>
      </c>
      <c r="M62" s="6" t="n">
        <v>10492</v>
      </c>
    </row>
    <row r="63">
      <c r="A63" s="4" t="inlineStr">
        <is>
          <t>Total of incurred-but-not-reported liabilities plus expected development on reported claims</t>
        </is>
      </c>
      <c r="C63" s="6" t="n">
        <v>219</v>
      </c>
    </row>
    <row r="64">
      <c r="A64" s="3" t="inlineStr">
        <is>
          <t>Cumulative Paid Claims Development, Net of Reinsurance [Abstract]</t>
        </is>
      </c>
    </row>
    <row r="65">
      <c r="A65" s="4" t="inlineStr">
        <is>
          <t>Cumulative paid claims and allocated claim adjustment expense, net of reinsurance</t>
        </is>
      </c>
      <c r="C65" s="6" t="n">
        <v>12629</v>
      </c>
      <c r="E65" s="6" t="n">
        <v>12404</v>
      </c>
      <c r="F65" s="6" t="n">
        <v>12280</v>
      </c>
      <c r="G65" s="6" t="n">
        <v>11679</v>
      </c>
      <c r="H65" s="6" t="n">
        <v>10404</v>
      </c>
      <c r="I65" s="6" t="n">
        <v>8104</v>
      </c>
      <c r="J65" s="6" t="n">
        <v>4983</v>
      </c>
      <c r="K65" s="6" t="n">
        <v>2061</v>
      </c>
      <c r="L65" s="6" t="n">
        <v>637</v>
      </c>
      <c r="M65" s="6" t="n">
        <v>50</v>
      </c>
    </row>
    <row r="66">
      <c r="A66" s="4" t="inlineStr">
        <is>
          <t>Accident Year 2011 [Member] | Occupational Accident [Member]</t>
        </is>
      </c>
    </row>
    <row r="67">
      <c r="A67" s="3" t="inlineStr">
        <is>
          <t>Incurred Claims Development, Net of Reinsurance [Abstract]</t>
        </is>
      </c>
    </row>
    <row r="68">
      <c r="A68" s="4" t="inlineStr">
        <is>
          <t>Incurred claims and allocated claim adjustment expenses, net of reinsurance</t>
        </is>
      </c>
      <c r="C68" s="6" t="n">
        <v>6275</v>
      </c>
      <c r="E68" s="6" t="n">
        <v>6287</v>
      </c>
      <c r="F68" s="6" t="n">
        <v>6263</v>
      </c>
      <c r="G68" s="6" t="n">
        <v>6264</v>
      </c>
      <c r="H68" s="6" t="n">
        <v>6297</v>
      </c>
      <c r="I68" s="6" t="n">
        <v>6151</v>
      </c>
      <c r="J68" s="6" t="n">
        <v>6283</v>
      </c>
      <c r="K68" s="6" t="n">
        <v>6485</v>
      </c>
      <c r="L68" s="6" t="n">
        <v>6937</v>
      </c>
      <c r="M68" s="6" t="n">
        <v>6249</v>
      </c>
    </row>
    <row r="69">
      <c r="A69" s="4" t="inlineStr">
        <is>
          <t>Total of incurred-but-not-reported liabilities plus expected development on reported claims</t>
        </is>
      </c>
      <c r="C69" s="5" t="n">
        <v>2</v>
      </c>
    </row>
    <row r="70">
      <c r="A70" s="4" t="inlineStr">
        <is>
          <t>Number of reported claims per year | Claim</t>
        </is>
      </c>
      <c r="C70" s="6" t="n">
        <v>472</v>
      </c>
    </row>
    <row r="71">
      <c r="A71" s="3" t="inlineStr">
        <is>
          <t>Cumulative Paid Claims Development, Net of Reinsurance [Abstract]</t>
        </is>
      </c>
    </row>
    <row r="72">
      <c r="A72" s="4" t="inlineStr">
        <is>
          <t>Cumulative paid claims and allocated claim adjustment expense, net of reinsurance</t>
        </is>
      </c>
      <c r="C72" s="5" t="n">
        <v>6267</v>
      </c>
      <c r="E72" s="6" t="n">
        <v>6246</v>
      </c>
      <c r="F72" s="6" t="n">
        <v>6232</v>
      </c>
      <c r="G72" s="6" t="n">
        <v>6219</v>
      </c>
      <c r="H72" s="6" t="n">
        <v>6278</v>
      </c>
      <c r="I72" s="6" t="n">
        <v>6020</v>
      </c>
      <c r="J72" s="6" t="n">
        <v>6050</v>
      </c>
      <c r="K72" s="6" t="n">
        <v>6003</v>
      </c>
      <c r="L72" s="6" t="n">
        <v>4861</v>
      </c>
      <c r="M72" s="5" t="n">
        <v>2159</v>
      </c>
    </row>
    <row r="73">
      <c r="A73" s="4" t="inlineStr">
        <is>
          <t>Accident Year 2012 [Member] | Workers' Compensation [Member]</t>
        </is>
      </c>
    </row>
    <row r="74">
      <c r="A74" s="3" t="inlineStr">
        <is>
          <t>Incurred Claims Development, Net of Reinsurance [Abstract]</t>
        </is>
      </c>
    </row>
    <row r="75">
      <c r="A75" s="4" t="inlineStr">
        <is>
          <t>Incurred claims and allocated claim adjustment expenses, net of reinsurance</t>
        </is>
      </c>
      <c r="C75" s="6" t="n">
        <v>26397</v>
      </c>
      <c r="E75" s="6" t="n">
        <v>25508</v>
      </c>
      <c r="F75" s="6" t="n">
        <v>26775</v>
      </c>
      <c r="G75" s="6" t="n">
        <v>27020</v>
      </c>
      <c r="H75" s="6" t="n">
        <v>25616</v>
      </c>
      <c r="I75" s="6" t="n">
        <v>24485</v>
      </c>
      <c r="J75" s="6" t="n">
        <v>24887</v>
      </c>
      <c r="K75" s="6" t="n">
        <v>25544</v>
      </c>
      <c r="L75" s="6" t="n">
        <v>23965</v>
      </c>
    </row>
    <row r="76">
      <c r="A76" s="4" t="inlineStr">
        <is>
          <t>Total of incurred-but-not-reported liabilities plus expected development on reported claims</t>
        </is>
      </c>
      <c r="C76" s="5" t="n">
        <v>2327</v>
      </c>
    </row>
    <row r="77">
      <c r="A77" s="4" t="inlineStr">
        <is>
          <t>Number of reported claims per year | Claim</t>
        </is>
      </c>
      <c r="C77" s="6" t="n">
        <v>4484</v>
      </c>
    </row>
    <row r="78">
      <c r="A78" s="3" t="inlineStr">
        <is>
          <t>Cumulative Paid Claims Development, Net of Reinsurance [Abstract]</t>
        </is>
      </c>
    </row>
    <row r="79">
      <c r="A79" s="4" t="inlineStr">
        <is>
          <t>Cumulative paid claims and allocated claim adjustment expense, net of reinsurance</t>
        </is>
      </c>
      <c r="C79" s="5" t="n">
        <v>21850</v>
      </c>
      <c r="E79" s="6" t="n">
        <v>21636</v>
      </c>
      <c r="F79" s="6" t="n">
        <v>21157</v>
      </c>
      <c r="G79" s="6" t="n">
        <v>20276</v>
      </c>
      <c r="H79" s="6" t="n">
        <v>18946</v>
      </c>
      <c r="I79" s="6" t="n">
        <v>17415</v>
      </c>
      <c r="J79" s="6" t="n">
        <v>14834</v>
      </c>
      <c r="K79" s="6" t="n">
        <v>11004</v>
      </c>
      <c r="L79" s="6" t="n">
        <v>4597</v>
      </c>
    </row>
    <row r="80">
      <c r="A80" s="4" t="inlineStr">
        <is>
          <t>Accident Year 2012 [Member] | Commercial Liability [Member]</t>
        </is>
      </c>
    </row>
    <row r="81">
      <c r="A81" s="3" t="inlineStr">
        <is>
          <t>Incurred Claims Development, Net of Reinsurance [Abstract]</t>
        </is>
      </c>
    </row>
    <row r="82">
      <c r="A82" s="4" t="inlineStr">
        <is>
          <t>Incurred claims and allocated claim adjustment expenses, net of reinsurance</t>
        </is>
      </c>
      <c r="C82" s="6" t="n">
        <v>51830</v>
      </c>
      <c r="E82" s="6" t="n">
        <v>51962</v>
      </c>
      <c r="F82" s="6" t="n">
        <v>51648</v>
      </c>
      <c r="G82" s="6" t="n">
        <v>51475</v>
      </c>
      <c r="H82" s="6" t="n">
        <v>48708</v>
      </c>
      <c r="I82" s="6" t="n">
        <v>51367</v>
      </c>
      <c r="J82" s="6" t="n">
        <v>49743</v>
      </c>
      <c r="K82" s="6" t="n">
        <v>54269</v>
      </c>
      <c r="L82" s="6" t="n">
        <v>49743</v>
      </c>
    </row>
    <row r="83">
      <c r="A83" s="4" t="inlineStr">
        <is>
          <t>Total of incurred-but-not-reported liabilities plus expected development on reported claims</t>
        </is>
      </c>
      <c r="C83" s="5" t="n">
        <v>443</v>
      </c>
    </row>
    <row r="84">
      <c r="A84" s="4" t="inlineStr">
        <is>
          <t>Number of reported claims per year | Claim</t>
        </is>
      </c>
      <c r="C84" s="6" t="n">
        <v>3131</v>
      </c>
    </row>
    <row r="85">
      <c r="A85" s="3" t="inlineStr">
        <is>
          <t>Cumulative Paid Claims Development, Net of Reinsurance [Abstract]</t>
        </is>
      </c>
    </row>
    <row r="86">
      <c r="A86" s="4" t="inlineStr">
        <is>
          <t>Cumulative paid claims and allocated claim adjustment expense, net of reinsurance</t>
        </is>
      </c>
      <c r="C86" s="5" t="n">
        <v>50908</v>
      </c>
      <c r="E86" s="6" t="n">
        <v>50882</v>
      </c>
      <c r="F86" s="6" t="n">
        <v>50750</v>
      </c>
      <c r="G86" s="6" t="n">
        <v>50036</v>
      </c>
      <c r="H86" s="6" t="n">
        <v>47601</v>
      </c>
      <c r="I86" s="6" t="n">
        <v>45303</v>
      </c>
      <c r="J86" s="6" t="n">
        <v>32942</v>
      </c>
      <c r="K86" s="6" t="n">
        <v>23252</v>
      </c>
      <c r="L86" s="6" t="n">
        <v>3086</v>
      </c>
    </row>
    <row r="87">
      <c r="A87" s="4" t="inlineStr">
        <is>
          <t>Accident Year 2012 [Member] | Professional Liability Reinsurance Assumed [Member]</t>
        </is>
      </c>
    </row>
    <row r="88">
      <c r="A88" s="3" t="inlineStr">
        <is>
          <t>Incurred Claims Development, Net of Reinsurance [Abstract]</t>
        </is>
      </c>
    </row>
    <row r="89">
      <c r="A89" s="4" t="inlineStr">
        <is>
          <t>Incurred claims and allocated claim adjustment expenses, net of reinsurance</t>
        </is>
      </c>
      <c r="C89" s="6" t="n">
        <v>16439</v>
      </c>
      <c r="E89" s="6" t="n">
        <v>16013</v>
      </c>
      <c r="F89" s="6" t="n">
        <v>14949</v>
      </c>
      <c r="G89" s="6" t="n">
        <v>16555</v>
      </c>
      <c r="H89" s="6" t="n">
        <v>14605</v>
      </c>
      <c r="I89" s="6" t="n">
        <v>10157</v>
      </c>
      <c r="J89" s="6" t="n">
        <v>5569</v>
      </c>
      <c r="K89" s="6" t="n">
        <v>9276</v>
      </c>
      <c r="L89" s="6" t="n">
        <v>10041</v>
      </c>
    </row>
    <row r="90">
      <c r="A90" s="4" t="inlineStr">
        <is>
          <t>Total of incurred-but-not-reported liabilities plus expected development on reported claims</t>
        </is>
      </c>
      <c r="C90" s="6" t="n">
        <v>489</v>
      </c>
    </row>
    <row r="91">
      <c r="A91" s="3" t="inlineStr">
        <is>
          <t>Cumulative Paid Claims Development, Net of Reinsurance [Abstract]</t>
        </is>
      </c>
    </row>
    <row r="92">
      <c r="A92" s="4" t="inlineStr">
        <is>
          <t>Cumulative paid claims and allocated claim adjustment expense, net of reinsurance</t>
        </is>
      </c>
      <c r="C92" s="6" t="n">
        <v>14403</v>
      </c>
      <c r="E92" s="6" t="n">
        <v>13706</v>
      </c>
      <c r="F92" s="6" t="n">
        <v>13091</v>
      </c>
      <c r="G92" s="6" t="n">
        <v>11239</v>
      </c>
      <c r="H92" s="6" t="n">
        <v>8355</v>
      </c>
      <c r="I92" s="6" t="n">
        <v>5077</v>
      </c>
      <c r="J92" s="6" t="n">
        <v>2388</v>
      </c>
      <c r="K92" s="6" t="n">
        <v>992</v>
      </c>
      <c r="L92" s="6" t="n">
        <v>103</v>
      </c>
    </row>
    <row r="93">
      <c r="A93" s="4" t="inlineStr">
        <is>
          <t>Accident Year 2012 [Member] | Occupational Accident [Member]</t>
        </is>
      </c>
    </row>
    <row r="94">
      <c r="A94" s="3" t="inlineStr">
        <is>
          <t>Incurred Claims Development, Net of Reinsurance [Abstract]</t>
        </is>
      </c>
    </row>
    <row r="95">
      <c r="A95" s="4" t="inlineStr">
        <is>
          <t>Incurred claims and allocated claim adjustment expenses, net of reinsurance</t>
        </is>
      </c>
      <c r="C95" s="6" t="n">
        <v>3758</v>
      </c>
      <c r="E95" s="6" t="n">
        <v>3773</v>
      </c>
      <c r="F95" s="6" t="n">
        <v>3551</v>
      </c>
      <c r="G95" s="6" t="n">
        <v>3566</v>
      </c>
      <c r="H95" s="6" t="n">
        <v>3585</v>
      </c>
      <c r="I95" s="6" t="n">
        <v>3758</v>
      </c>
      <c r="J95" s="6" t="n">
        <v>3908</v>
      </c>
      <c r="K95" s="6" t="n">
        <v>4168</v>
      </c>
      <c r="L95" s="6" t="n">
        <v>5272</v>
      </c>
    </row>
    <row r="96">
      <c r="A96" s="4" t="inlineStr">
        <is>
          <t>Total of incurred-but-not-reported liabilities plus expected development on reported claims</t>
        </is>
      </c>
      <c r="C96" s="5" t="n">
        <v>8</v>
      </c>
    </row>
    <row r="97">
      <c r="A97" s="4" t="inlineStr">
        <is>
          <t>Number of reported claims per year | Claim</t>
        </is>
      </c>
      <c r="C97" s="6" t="n">
        <v>380</v>
      </c>
    </row>
    <row r="98">
      <c r="A98" s="3" t="inlineStr">
        <is>
          <t>Cumulative Paid Claims Development, Net of Reinsurance [Abstract]</t>
        </is>
      </c>
    </row>
    <row r="99">
      <c r="A99" s="4" t="inlineStr">
        <is>
          <t>Cumulative paid claims and allocated claim adjustment expense, net of reinsurance</t>
        </is>
      </c>
      <c r="C99" s="5" t="n">
        <v>3555</v>
      </c>
      <c r="E99" s="6" t="n">
        <v>3521</v>
      </c>
      <c r="F99" s="6" t="n">
        <v>3482</v>
      </c>
      <c r="G99" s="6" t="n">
        <v>3442</v>
      </c>
      <c r="H99" s="6" t="n">
        <v>3377</v>
      </c>
      <c r="I99" s="6" t="n">
        <v>3390</v>
      </c>
      <c r="J99" s="6" t="n">
        <v>3190</v>
      </c>
      <c r="K99" s="6" t="n">
        <v>2648</v>
      </c>
      <c r="L99" s="5" t="n">
        <v>1082</v>
      </c>
    </row>
    <row r="100">
      <c r="A100" s="4" t="inlineStr">
        <is>
          <t>Accident Year 2013 [Member] | Workers' Compensation [Member]</t>
        </is>
      </c>
    </row>
    <row r="101">
      <c r="A101" s="3" t="inlineStr">
        <is>
          <t>Incurred Claims Development, Net of Reinsurance [Abstract]</t>
        </is>
      </c>
    </row>
    <row r="102">
      <c r="A102" s="4" t="inlineStr">
        <is>
          <t>Incurred claims and allocated claim adjustment expenses, net of reinsurance</t>
        </is>
      </c>
      <c r="C102" s="6" t="n">
        <v>31360</v>
      </c>
      <c r="E102" s="6" t="n">
        <v>31066</v>
      </c>
      <c r="F102" s="6" t="n">
        <v>31131</v>
      </c>
      <c r="G102" s="6" t="n">
        <v>32553</v>
      </c>
      <c r="H102" s="6" t="n">
        <v>32121</v>
      </c>
      <c r="I102" s="6" t="n">
        <v>29913</v>
      </c>
      <c r="J102" s="6" t="n">
        <v>30638</v>
      </c>
      <c r="K102" s="6" t="n">
        <v>27619</v>
      </c>
    </row>
    <row r="103">
      <c r="A103" s="4" t="inlineStr">
        <is>
          <t>Total of incurred-but-not-reported liabilities plus expected development on reported claims</t>
        </is>
      </c>
      <c r="C103" s="5" t="n">
        <v>3137</v>
      </c>
    </row>
    <row r="104">
      <c r="A104" s="4" t="inlineStr">
        <is>
          <t>Number of reported claims per year | Claim</t>
        </is>
      </c>
      <c r="C104" s="6" t="n">
        <v>5282</v>
      </c>
    </row>
    <row r="105">
      <c r="A105" s="3" t="inlineStr">
        <is>
          <t>Cumulative Paid Claims Development, Net of Reinsurance [Abstract]</t>
        </is>
      </c>
    </row>
    <row r="106">
      <c r="A106" s="4" t="inlineStr">
        <is>
          <t>Cumulative paid claims and allocated claim adjustment expense, net of reinsurance</t>
        </is>
      </c>
      <c r="C106" s="5" t="n">
        <v>26702</v>
      </c>
      <c r="E106" s="6" t="n">
        <v>25847</v>
      </c>
      <c r="F106" s="6" t="n">
        <v>24968</v>
      </c>
      <c r="G106" s="6" t="n">
        <v>23643</v>
      </c>
      <c r="H106" s="6" t="n">
        <v>21655</v>
      </c>
      <c r="I106" s="6" t="n">
        <v>18065</v>
      </c>
      <c r="J106" s="6" t="n">
        <v>12792</v>
      </c>
      <c r="K106" s="6" t="n">
        <v>4880</v>
      </c>
    </row>
    <row r="107">
      <c r="A107" s="4" t="inlineStr">
        <is>
          <t>Accident Year 2013 [Member] | Commercial Liability [Member]</t>
        </is>
      </c>
    </row>
    <row r="108">
      <c r="A108" s="3" t="inlineStr">
        <is>
          <t>Incurred Claims Development, Net of Reinsurance [Abstract]</t>
        </is>
      </c>
    </row>
    <row r="109">
      <c r="A109" s="4" t="inlineStr">
        <is>
          <t>Incurred claims and allocated claim adjustment expenses, net of reinsurance</t>
        </is>
      </c>
      <c r="C109" s="6" t="n">
        <v>51293</v>
      </c>
      <c r="E109" s="6" t="n">
        <v>51598</v>
      </c>
      <c r="F109" s="6" t="n">
        <v>48857</v>
      </c>
      <c r="G109" s="6" t="n">
        <v>46690</v>
      </c>
      <c r="H109" s="6" t="n">
        <v>36371</v>
      </c>
      <c r="I109" s="6" t="n">
        <v>37701</v>
      </c>
      <c r="J109" s="6" t="n">
        <v>39143</v>
      </c>
      <c r="K109" s="6" t="n">
        <v>53817</v>
      </c>
    </row>
    <row r="110">
      <c r="A110" s="4" t="inlineStr">
        <is>
          <t>Total of incurred-but-not-reported liabilities plus expected development on reported claims</t>
        </is>
      </c>
      <c r="C110" s="5" t="n">
        <v>270</v>
      </c>
    </row>
    <row r="111">
      <c r="A111" s="4" t="inlineStr">
        <is>
          <t>Number of reported claims per year | Claim</t>
        </is>
      </c>
      <c r="C111" s="6" t="n">
        <v>3753</v>
      </c>
    </row>
    <row r="112">
      <c r="A112" s="3" t="inlineStr">
        <is>
          <t>Cumulative Paid Claims Development, Net of Reinsurance [Abstract]</t>
        </is>
      </c>
    </row>
    <row r="113">
      <c r="A113" s="4" t="inlineStr">
        <is>
          <t>Cumulative paid claims and allocated claim adjustment expense, net of reinsurance</t>
        </is>
      </c>
      <c r="C113" s="5" t="n">
        <v>49879</v>
      </c>
      <c r="E113" s="6" t="n">
        <v>49522</v>
      </c>
      <c r="F113" s="6" t="n">
        <v>46084</v>
      </c>
      <c r="G113" s="6" t="n">
        <v>44865</v>
      </c>
      <c r="H113" s="6" t="n">
        <v>34481</v>
      </c>
      <c r="I113" s="6" t="n">
        <v>25270</v>
      </c>
      <c r="J113" s="6" t="n">
        <v>15772</v>
      </c>
      <c r="K113" s="6" t="n">
        <v>5167</v>
      </c>
    </row>
    <row r="114">
      <c r="A114" s="4" t="inlineStr">
        <is>
          <t>Accident Year 2013 [Member] | Professional Liability Reinsurance Assumed [Member]</t>
        </is>
      </c>
    </row>
    <row r="115">
      <c r="A115" s="3" t="inlineStr">
        <is>
          <t>Incurred Claims Development, Net of Reinsurance [Abstract]</t>
        </is>
      </c>
    </row>
    <row r="116">
      <c r="A116" s="4" t="inlineStr">
        <is>
          <t>Incurred claims and allocated claim adjustment expenses, net of reinsurance</t>
        </is>
      </c>
      <c r="C116" s="6" t="n">
        <v>23381</v>
      </c>
      <c r="E116" s="6" t="n">
        <v>23474</v>
      </c>
      <c r="F116" s="6" t="n">
        <v>22213</v>
      </c>
      <c r="G116" s="6" t="n">
        <v>23256</v>
      </c>
      <c r="H116" s="6" t="n">
        <v>17694</v>
      </c>
      <c r="I116" s="6" t="n">
        <v>11618</v>
      </c>
      <c r="J116" s="6" t="n">
        <v>13034</v>
      </c>
      <c r="K116" s="6" t="n">
        <v>14370</v>
      </c>
    </row>
    <row r="117">
      <c r="A117" s="4" t="inlineStr">
        <is>
          <t>Total of incurred-but-not-reported liabilities plus expected development on reported claims</t>
        </is>
      </c>
      <c r="C117" s="6" t="n">
        <v>1764</v>
      </c>
    </row>
    <row r="118">
      <c r="A118" s="3" t="inlineStr">
        <is>
          <t>Cumulative Paid Claims Development, Net of Reinsurance [Abstract]</t>
        </is>
      </c>
    </row>
    <row r="119">
      <c r="A119" s="4" t="inlineStr">
        <is>
          <t>Cumulative paid claims and allocated claim adjustment expense, net of reinsurance</t>
        </is>
      </c>
      <c r="C119" s="6" t="n">
        <v>20157</v>
      </c>
      <c r="E119" s="6" t="n">
        <v>19201</v>
      </c>
      <c r="F119" s="6" t="n">
        <v>18229</v>
      </c>
      <c r="G119" s="6" t="n">
        <v>14779</v>
      </c>
      <c r="H119" s="6" t="n">
        <v>10988</v>
      </c>
      <c r="I119" s="6" t="n">
        <v>5088</v>
      </c>
      <c r="J119" s="6" t="n">
        <v>1135</v>
      </c>
      <c r="K119" s="6" t="n">
        <v>123</v>
      </c>
    </row>
    <row r="120">
      <c r="A120" s="4" t="inlineStr">
        <is>
          <t>Accident Year 2013 [Member] | Occupational Accident [Member]</t>
        </is>
      </c>
    </row>
    <row r="121">
      <c r="A121" s="3" t="inlineStr">
        <is>
          <t>Incurred Claims Development, Net of Reinsurance [Abstract]</t>
        </is>
      </c>
    </row>
    <row r="122">
      <c r="A122" s="4" t="inlineStr">
        <is>
          <t>Incurred claims and allocated claim adjustment expenses, net of reinsurance</t>
        </is>
      </c>
      <c r="C122" s="6" t="n">
        <v>4082</v>
      </c>
      <c r="E122" s="6" t="n">
        <v>4082</v>
      </c>
      <c r="F122" s="6" t="n">
        <v>4107</v>
      </c>
      <c r="G122" s="6" t="n">
        <v>4166</v>
      </c>
      <c r="H122" s="6" t="n">
        <v>4390</v>
      </c>
      <c r="I122" s="6" t="n">
        <v>4403</v>
      </c>
      <c r="J122" s="6" t="n">
        <v>5044</v>
      </c>
      <c r="K122" s="6" t="n">
        <v>6410</v>
      </c>
    </row>
    <row r="123">
      <c r="A123" s="4" t="inlineStr">
        <is>
          <t>Total of incurred-but-not-reported liabilities plus expected development on reported claims</t>
        </is>
      </c>
      <c r="C123" s="5" t="n">
        <v>0</v>
      </c>
    </row>
    <row r="124">
      <c r="A124" s="4" t="inlineStr">
        <is>
          <t>Number of reported claims per year | Claim</t>
        </is>
      </c>
      <c r="C124" s="6" t="n">
        <v>337</v>
      </c>
    </row>
    <row r="125">
      <c r="A125" s="3" t="inlineStr">
        <is>
          <t>Cumulative Paid Claims Development, Net of Reinsurance [Abstract]</t>
        </is>
      </c>
    </row>
    <row r="126">
      <c r="A126" s="4" t="inlineStr">
        <is>
          <t>Cumulative paid claims and allocated claim adjustment expense, net of reinsurance</t>
        </is>
      </c>
      <c r="C126" s="5" t="n">
        <v>4082</v>
      </c>
      <c r="E126" s="6" t="n">
        <v>4082</v>
      </c>
      <c r="F126" s="6" t="n">
        <v>4107</v>
      </c>
      <c r="G126" s="6" t="n">
        <v>4110</v>
      </c>
      <c r="H126" s="6" t="n">
        <v>4108</v>
      </c>
      <c r="I126" s="6" t="n">
        <v>3768</v>
      </c>
      <c r="J126" s="6" t="n">
        <v>3565</v>
      </c>
      <c r="K126" s="5" t="n">
        <v>1989</v>
      </c>
    </row>
    <row r="127">
      <c r="A127" s="4" t="inlineStr">
        <is>
          <t>Accident Year 2014 [Member] | Workers' Compensation [Member]</t>
        </is>
      </c>
    </row>
    <row r="128">
      <c r="A128" s="3" t="inlineStr">
        <is>
          <t>Incurred Claims Development, Net of Reinsurance [Abstract]</t>
        </is>
      </c>
    </row>
    <row r="129">
      <c r="A129" s="4" t="inlineStr">
        <is>
          <t>Incurred claims and allocated claim adjustment expenses, net of reinsurance</t>
        </is>
      </c>
      <c r="C129" s="6" t="n">
        <v>31551</v>
      </c>
      <c r="E129" s="6" t="n">
        <v>31579</v>
      </c>
      <c r="F129" s="6" t="n">
        <v>31031</v>
      </c>
      <c r="G129" s="6" t="n">
        <v>33427</v>
      </c>
      <c r="H129" s="6" t="n">
        <v>34009</v>
      </c>
      <c r="I129" s="6" t="n">
        <v>36968</v>
      </c>
      <c r="J129" s="6" t="n">
        <v>36768</v>
      </c>
    </row>
    <row r="130">
      <c r="A130" s="4" t="inlineStr">
        <is>
          <t>Total of incurred-but-not-reported liabilities plus expected development on reported claims</t>
        </is>
      </c>
      <c r="C130" s="5" t="n">
        <v>3772</v>
      </c>
    </row>
    <row r="131">
      <c r="A131" s="4" t="inlineStr">
        <is>
          <t>Number of reported claims per year | Claim</t>
        </is>
      </c>
      <c r="C131" s="6" t="n">
        <v>5413</v>
      </c>
    </row>
    <row r="132">
      <c r="A132" s="3" t="inlineStr">
        <is>
          <t>Cumulative Paid Claims Development, Net of Reinsurance [Abstract]</t>
        </is>
      </c>
    </row>
    <row r="133">
      <c r="A133" s="4" t="inlineStr">
        <is>
          <t>Cumulative paid claims and allocated claim adjustment expense, net of reinsurance</t>
        </is>
      </c>
      <c r="C133" s="5" t="n">
        <v>25507</v>
      </c>
      <c r="E133" s="6" t="n">
        <v>24714</v>
      </c>
      <c r="F133" s="6" t="n">
        <v>23968</v>
      </c>
      <c r="G133" s="6" t="n">
        <v>22387</v>
      </c>
      <c r="H133" s="6" t="n">
        <v>19075</v>
      </c>
      <c r="I133" s="6" t="n">
        <v>13665</v>
      </c>
      <c r="J133" s="6" t="n">
        <v>5328</v>
      </c>
    </row>
    <row r="134">
      <c r="A134" s="4" t="inlineStr">
        <is>
          <t>Accident Year 2014 [Member] | Commercial Liability [Member]</t>
        </is>
      </c>
    </row>
    <row r="135">
      <c r="A135" s="3" t="inlineStr">
        <is>
          <t>Incurred Claims Development, Net of Reinsurance [Abstract]</t>
        </is>
      </c>
    </row>
    <row r="136">
      <c r="A136" s="4" t="inlineStr">
        <is>
          <t>Incurred claims and allocated claim adjustment expenses, net of reinsurance</t>
        </is>
      </c>
      <c r="C136" s="6" t="n">
        <v>72636</v>
      </c>
      <c r="E136" s="6" t="n">
        <v>70841</v>
      </c>
      <c r="F136" s="6" t="n">
        <v>64372</v>
      </c>
      <c r="G136" s="6" t="n">
        <v>52964</v>
      </c>
      <c r="H136" s="6" t="n">
        <v>52483</v>
      </c>
      <c r="I136" s="6" t="n">
        <v>52254</v>
      </c>
      <c r="J136" s="6" t="n">
        <v>49971</v>
      </c>
    </row>
    <row r="137">
      <c r="A137" s="4" t="inlineStr">
        <is>
          <t>Total of incurred-but-not-reported liabilities plus expected development on reported claims</t>
        </is>
      </c>
      <c r="C137" s="5" t="n">
        <v>1051</v>
      </c>
    </row>
    <row r="138">
      <c r="A138" s="4" t="inlineStr">
        <is>
          <t>Number of reported claims per year | Claim</t>
        </is>
      </c>
      <c r="C138" s="6" t="n">
        <v>3325</v>
      </c>
    </row>
    <row r="139">
      <c r="A139" s="3" t="inlineStr">
        <is>
          <t>Cumulative Paid Claims Development, Net of Reinsurance [Abstract]</t>
        </is>
      </c>
    </row>
    <row r="140">
      <c r="A140" s="4" t="inlineStr">
        <is>
          <t>Cumulative paid claims and allocated claim adjustment expense, net of reinsurance</t>
        </is>
      </c>
      <c r="C140" s="5" t="n">
        <v>69183</v>
      </c>
      <c r="E140" s="6" t="n">
        <v>68392</v>
      </c>
      <c r="F140" s="6" t="n">
        <v>57692</v>
      </c>
      <c r="G140" s="6" t="n">
        <v>45075</v>
      </c>
      <c r="H140" s="6" t="n">
        <v>28393</v>
      </c>
      <c r="I140" s="6" t="n">
        <v>9046</v>
      </c>
      <c r="J140" s="6" t="n">
        <v>4023</v>
      </c>
    </row>
    <row r="141">
      <c r="A141" s="4" t="inlineStr">
        <is>
          <t>Accident Year 2014 [Member] | Professional Liability Reinsurance Assumed [Member]</t>
        </is>
      </c>
    </row>
    <row r="142">
      <c r="A142" s="3" t="inlineStr">
        <is>
          <t>Incurred Claims Development, Net of Reinsurance [Abstract]</t>
        </is>
      </c>
    </row>
    <row r="143">
      <c r="A143" s="4" t="inlineStr">
        <is>
          <t>Incurred claims and allocated claim adjustment expenses, net of reinsurance</t>
        </is>
      </c>
      <c r="C143" s="6" t="n">
        <v>10619</v>
      </c>
      <c r="E143" s="6" t="n">
        <v>10721</v>
      </c>
      <c r="F143" s="6" t="n">
        <v>12749</v>
      </c>
      <c r="G143" s="6" t="n">
        <v>9837</v>
      </c>
      <c r="H143" s="6" t="n">
        <v>7259</v>
      </c>
      <c r="I143" s="6" t="n">
        <v>8825</v>
      </c>
      <c r="J143" s="6" t="n">
        <v>12675</v>
      </c>
    </row>
    <row r="144">
      <c r="A144" s="4" t="inlineStr">
        <is>
          <t>Total of incurred-but-not-reported liabilities plus expected development on reported claims</t>
        </is>
      </c>
      <c r="C144" s="6" t="n">
        <v>1256</v>
      </c>
    </row>
    <row r="145">
      <c r="A145" s="3" t="inlineStr">
        <is>
          <t>Cumulative Paid Claims Development, Net of Reinsurance [Abstract]</t>
        </is>
      </c>
    </row>
    <row r="146">
      <c r="A146" s="4" t="inlineStr">
        <is>
          <t>Cumulative paid claims and allocated claim adjustment expense, net of reinsurance</t>
        </is>
      </c>
      <c r="C146" s="6" t="n">
        <v>8890</v>
      </c>
      <c r="E146" s="6" t="n">
        <v>7732</v>
      </c>
      <c r="F146" s="6" t="n">
        <v>6627</v>
      </c>
      <c r="G146" s="6" t="n">
        <v>3999</v>
      </c>
      <c r="H146" s="6" t="n">
        <v>2241</v>
      </c>
      <c r="I146" s="6" t="n">
        <v>761</v>
      </c>
      <c r="J146" s="6" t="n">
        <v>723</v>
      </c>
    </row>
    <row r="147">
      <c r="A147" s="4" t="inlineStr">
        <is>
          <t>Accident Year 2014 [Member] | Occupational Accident [Member]</t>
        </is>
      </c>
    </row>
    <row r="148">
      <c r="A148" s="3" t="inlineStr">
        <is>
          <t>Incurred Claims Development, Net of Reinsurance [Abstract]</t>
        </is>
      </c>
    </row>
    <row r="149">
      <c r="A149" s="4" t="inlineStr">
        <is>
          <t>Incurred claims and allocated claim adjustment expenses, net of reinsurance</t>
        </is>
      </c>
      <c r="C149" s="6" t="n">
        <v>4041</v>
      </c>
      <c r="E149" s="6" t="n">
        <v>4061</v>
      </c>
      <c r="F149" s="6" t="n">
        <v>4031</v>
      </c>
      <c r="G149" s="6" t="n">
        <v>4093</v>
      </c>
      <c r="H149" s="6" t="n">
        <v>4147</v>
      </c>
      <c r="I149" s="6" t="n">
        <v>4865</v>
      </c>
      <c r="J149" s="6" t="n">
        <v>5283</v>
      </c>
    </row>
    <row r="150">
      <c r="A150" s="4" t="inlineStr">
        <is>
          <t>Total of incurred-but-not-reported liabilities plus expected development on reported claims</t>
        </is>
      </c>
      <c r="C150" s="5" t="n">
        <v>38</v>
      </c>
    </row>
    <row r="151">
      <c r="A151" s="4" t="inlineStr">
        <is>
          <t>Number of reported claims per year | Claim</t>
        </is>
      </c>
      <c r="C151" s="6" t="n">
        <v>325</v>
      </c>
    </row>
    <row r="152">
      <c r="A152" s="3" t="inlineStr">
        <is>
          <t>Cumulative Paid Claims Development, Net of Reinsurance [Abstract]</t>
        </is>
      </c>
    </row>
    <row r="153">
      <c r="A153" s="4" t="inlineStr">
        <is>
          <t>Cumulative paid claims and allocated claim adjustment expense, net of reinsurance</t>
        </is>
      </c>
      <c r="C153" s="5" t="n">
        <v>3968</v>
      </c>
      <c r="E153" s="6" t="n">
        <v>3968</v>
      </c>
      <c r="F153" s="6" t="n">
        <v>3948</v>
      </c>
      <c r="G153" s="6" t="n">
        <v>3909</v>
      </c>
      <c r="H153" s="6" t="n">
        <v>3861</v>
      </c>
      <c r="I153" s="6" t="n">
        <v>3685</v>
      </c>
      <c r="J153" s="5" t="n">
        <v>2000</v>
      </c>
    </row>
    <row r="154">
      <c r="A154" s="4" t="inlineStr">
        <is>
          <t>Accident Year 2015 [Member] | Workers' Compensation [Member]</t>
        </is>
      </c>
    </row>
    <row r="155">
      <c r="A155" s="3" t="inlineStr">
        <is>
          <t>Incurred Claims Development, Net of Reinsurance [Abstract]</t>
        </is>
      </c>
    </row>
    <row r="156">
      <c r="A156" s="4" t="inlineStr">
        <is>
          <t>Incurred claims and allocated claim adjustment expenses, net of reinsurance</t>
        </is>
      </c>
      <c r="C156" s="6" t="n">
        <v>25167</v>
      </c>
      <c r="E156" s="6" t="n">
        <v>25436</v>
      </c>
      <c r="F156" s="6" t="n">
        <v>24948</v>
      </c>
      <c r="G156" s="6" t="n">
        <v>25889</v>
      </c>
      <c r="H156" s="6" t="n">
        <v>23115</v>
      </c>
      <c r="I156" s="6" t="n">
        <v>26277</v>
      </c>
    </row>
    <row r="157">
      <c r="A157" s="4" t="inlineStr">
        <is>
          <t>Total of incurred-but-not-reported liabilities plus expected development on reported claims</t>
        </is>
      </c>
      <c r="C157" s="5" t="n">
        <v>3367</v>
      </c>
    </row>
    <row r="158">
      <c r="A158" s="4" t="inlineStr">
        <is>
          <t>Number of reported claims per year | Claim</t>
        </is>
      </c>
      <c r="C158" s="6" t="n">
        <v>6340</v>
      </c>
    </row>
    <row r="159">
      <c r="A159" s="3" t="inlineStr">
        <is>
          <t>Cumulative Paid Claims Development, Net of Reinsurance [Abstract]</t>
        </is>
      </c>
    </row>
    <row r="160">
      <c r="A160" s="4" t="inlineStr">
        <is>
          <t>Cumulative paid claims and allocated claim adjustment expense, net of reinsurance</t>
        </is>
      </c>
      <c r="C160" s="5" t="n">
        <v>20251</v>
      </c>
      <c r="E160" s="6" t="n">
        <v>19385</v>
      </c>
      <c r="F160" s="6" t="n">
        <v>17487</v>
      </c>
      <c r="G160" s="6" t="n">
        <v>15020</v>
      </c>
      <c r="H160" s="6" t="n">
        <v>10128</v>
      </c>
      <c r="I160" s="6" t="n">
        <v>2918</v>
      </c>
    </row>
    <row r="161">
      <c r="A161" s="4" t="inlineStr">
        <is>
          <t>Accident Year 2015 [Member] | Commercial Liability [Member]</t>
        </is>
      </c>
    </row>
    <row r="162">
      <c r="A162" s="3" t="inlineStr">
        <is>
          <t>Incurred Claims Development, Net of Reinsurance [Abstract]</t>
        </is>
      </c>
    </row>
    <row r="163">
      <c r="A163" s="4" t="inlineStr">
        <is>
          <t>Incurred claims and allocated claim adjustment expenses, net of reinsurance</t>
        </is>
      </c>
      <c r="C163" s="6" t="n">
        <v>77225</v>
      </c>
      <c r="E163" s="6" t="n">
        <v>75503</v>
      </c>
      <c r="F163" s="6" t="n">
        <v>71088</v>
      </c>
      <c r="G163" s="6" t="n">
        <v>64323</v>
      </c>
      <c r="H163" s="6" t="n">
        <v>70174</v>
      </c>
      <c r="I163" s="6" t="n">
        <v>61420</v>
      </c>
    </row>
    <row r="164">
      <c r="A164" s="4" t="inlineStr">
        <is>
          <t>Total of incurred-but-not-reported liabilities plus expected development on reported claims</t>
        </is>
      </c>
      <c r="C164" s="5" t="n">
        <v>1736</v>
      </c>
    </row>
    <row r="165">
      <c r="A165" s="4" t="inlineStr">
        <is>
          <t>Number of reported claims per year | Claim</t>
        </is>
      </c>
      <c r="C165" s="6" t="n">
        <v>3198</v>
      </c>
    </row>
    <row r="166">
      <c r="A166" s="3" t="inlineStr">
        <is>
          <t>Cumulative Paid Claims Development, Net of Reinsurance [Abstract]</t>
        </is>
      </c>
    </row>
    <row r="167">
      <c r="A167" s="4" t="inlineStr">
        <is>
          <t>Cumulative paid claims and allocated claim adjustment expense, net of reinsurance</t>
        </is>
      </c>
      <c r="C167" s="5" t="n">
        <v>74276</v>
      </c>
      <c r="E167" s="6" t="n">
        <v>71697</v>
      </c>
      <c r="F167" s="6" t="n">
        <v>63133</v>
      </c>
      <c r="G167" s="6" t="n">
        <v>49267</v>
      </c>
      <c r="H167" s="6" t="n">
        <v>27582</v>
      </c>
      <c r="I167" s="6" t="n">
        <v>10923</v>
      </c>
    </row>
    <row r="168">
      <c r="A168" s="4" t="inlineStr">
        <is>
          <t>Accident Year 2015 [Member] | Professional Liability Reinsurance Assumed [Member]</t>
        </is>
      </c>
    </row>
    <row r="169">
      <c r="A169" s="3" t="inlineStr">
        <is>
          <t>Incurred Claims Development, Net of Reinsurance [Abstract]</t>
        </is>
      </c>
    </row>
    <row r="170">
      <c r="A170" s="4" t="inlineStr">
        <is>
          <t>Incurred claims and allocated claim adjustment expenses, net of reinsurance</t>
        </is>
      </c>
      <c r="C170" s="6" t="n">
        <v>8404</v>
      </c>
      <c r="E170" s="6" t="n">
        <v>8753</v>
      </c>
      <c r="F170" s="6" t="n">
        <v>10422</v>
      </c>
      <c r="G170" s="6" t="n">
        <v>7147</v>
      </c>
      <c r="H170" s="6" t="n">
        <v>7859</v>
      </c>
      <c r="I170" s="6" t="n">
        <v>11638</v>
      </c>
    </row>
    <row r="171">
      <c r="A171" s="4" t="inlineStr">
        <is>
          <t>Total of incurred-but-not-reported liabilities plus expected development on reported claims</t>
        </is>
      </c>
      <c r="C171" s="6" t="n">
        <v>1959</v>
      </c>
    </row>
    <row r="172">
      <c r="A172" s="3" t="inlineStr">
        <is>
          <t>Cumulative Paid Claims Development, Net of Reinsurance [Abstract]</t>
        </is>
      </c>
    </row>
    <row r="173">
      <c r="A173" s="4" t="inlineStr">
        <is>
          <t>Cumulative paid claims and allocated claim adjustment expense, net of reinsurance</t>
        </is>
      </c>
      <c r="C173" s="6" t="n">
        <v>5162</v>
      </c>
      <c r="E173" s="6" t="n">
        <v>3964</v>
      </c>
      <c r="F173" s="6" t="n">
        <v>3207</v>
      </c>
      <c r="G173" s="6" t="n">
        <v>1899</v>
      </c>
      <c r="H173" s="6" t="n">
        <v>390</v>
      </c>
      <c r="I173" s="6" t="n">
        <v>10</v>
      </c>
    </row>
    <row r="174">
      <c r="A174" s="4" t="inlineStr">
        <is>
          <t>Accident Year 2015 [Member] | Occupational Accident [Member]</t>
        </is>
      </c>
    </row>
    <row r="175">
      <c r="A175" s="3" t="inlineStr">
        <is>
          <t>Incurred Claims Development, Net of Reinsurance [Abstract]</t>
        </is>
      </c>
    </row>
    <row r="176">
      <c r="A176" s="4" t="inlineStr">
        <is>
          <t>Incurred claims and allocated claim adjustment expenses, net of reinsurance</t>
        </is>
      </c>
      <c r="C176" s="6" t="n">
        <v>3698</v>
      </c>
      <c r="E176" s="6" t="n">
        <v>3832</v>
      </c>
      <c r="F176" s="6" t="n">
        <v>3846</v>
      </c>
      <c r="G176" s="6" t="n">
        <v>3715</v>
      </c>
      <c r="H176" s="6" t="n">
        <v>3539</v>
      </c>
      <c r="I176" s="6" t="n">
        <v>3897</v>
      </c>
    </row>
    <row r="177">
      <c r="A177" s="4" t="inlineStr">
        <is>
          <t>Total of incurred-but-not-reported liabilities plus expected development on reported claims</t>
        </is>
      </c>
      <c r="C177" s="5" t="n">
        <v>111</v>
      </c>
    </row>
    <row r="178">
      <c r="A178" s="4" t="inlineStr">
        <is>
          <t>Number of reported claims per year | Claim</t>
        </is>
      </c>
      <c r="C178" s="6" t="n">
        <v>275</v>
      </c>
    </row>
    <row r="179">
      <c r="A179" s="3" t="inlineStr">
        <is>
          <t>Cumulative Paid Claims Development, Net of Reinsurance [Abstract]</t>
        </is>
      </c>
    </row>
    <row r="180">
      <c r="A180" s="4" t="inlineStr">
        <is>
          <t>Cumulative paid claims and allocated claim adjustment expense, net of reinsurance</t>
        </is>
      </c>
      <c r="C180" s="5" t="n">
        <v>3285</v>
      </c>
      <c r="E180" s="6" t="n">
        <v>3224</v>
      </c>
      <c r="F180" s="6" t="n">
        <v>2988</v>
      </c>
      <c r="G180" s="6" t="n">
        <v>2670</v>
      </c>
      <c r="H180" s="6" t="n">
        <v>1934</v>
      </c>
      <c r="I180" s="5" t="n">
        <v>739</v>
      </c>
    </row>
    <row r="181">
      <c r="A181" s="4" t="inlineStr">
        <is>
          <t>Accident Year 2016 [Member] | Workers' Compensation [Member]</t>
        </is>
      </c>
    </row>
    <row r="182">
      <c r="A182" s="3" t="inlineStr">
        <is>
          <t>Incurred Claims Development, Net of Reinsurance [Abstract]</t>
        </is>
      </c>
    </row>
    <row r="183">
      <c r="A183" s="4" t="inlineStr">
        <is>
          <t>Incurred claims and allocated claim adjustment expenses, net of reinsurance</t>
        </is>
      </c>
      <c r="C183" s="6" t="n">
        <v>29785</v>
      </c>
      <c r="E183" s="6" t="n">
        <v>30060</v>
      </c>
      <c r="F183" s="6" t="n">
        <v>29317</v>
      </c>
      <c r="G183" s="6" t="n">
        <v>29757</v>
      </c>
      <c r="H183" s="6" t="n">
        <v>35240</v>
      </c>
    </row>
    <row r="184">
      <c r="A184" s="4" t="inlineStr">
        <is>
          <t>Total of incurred-but-not-reported liabilities plus expected development on reported claims</t>
        </is>
      </c>
      <c r="C184" s="5" t="n">
        <v>3693</v>
      </c>
    </row>
    <row r="185">
      <c r="A185" s="4" t="inlineStr">
        <is>
          <t>Number of reported claims per year | Claim</t>
        </is>
      </c>
      <c r="C185" s="6" t="n">
        <v>6087</v>
      </c>
    </row>
    <row r="186">
      <c r="A186" s="3" t="inlineStr">
        <is>
          <t>Cumulative Paid Claims Development, Net of Reinsurance [Abstract]</t>
        </is>
      </c>
    </row>
    <row r="187">
      <c r="A187" s="4" t="inlineStr">
        <is>
          <t>Cumulative paid claims and allocated claim adjustment expense, net of reinsurance</t>
        </is>
      </c>
      <c r="C187" s="5" t="n">
        <v>23113</v>
      </c>
      <c r="E187" s="6" t="n">
        <v>21304</v>
      </c>
      <c r="F187" s="6" t="n">
        <v>18461</v>
      </c>
      <c r="G187" s="6" t="n">
        <v>13377</v>
      </c>
      <c r="H187" s="6" t="n">
        <v>5784</v>
      </c>
    </row>
    <row r="188">
      <c r="A188" s="4" t="inlineStr">
        <is>
          <t>Accident Year 2016 [Member] | Commercial Liability [Member]</t>
        </is>
      </c>
    </row>
    <row r="189">
      <c r="A189" s="3" t="inlineStr">
        <is>
          <t>Incurred Claims Development, Net of Reinsurance [Abstract]</t>
        </is>
      </c>
    </row>
    <row r="190">
      <c r="A190" s="4" t="inlineStr">
        <is>
          <t>Incurred claims and allocated claim adjustment expenses, net of reinsurance</t>
        </is>
      </c>
      <c r="C190" s="6" t="n">
        <v>80788</v>
      </c>
      <c r="E190" s="6" t="n">
        <v>79015</v>
      </c>
      <c r="F190" s="6" t="n">
        <v>77362</v>
      </c>
      <c r="G190" s="6" t="n">
        <v>68974</v>
      </c>
      <c r="H190" s="6" t="n">
        <v>61638</v>
      </c>
    </row>
    <row r="191">
      <c r="A191" s="4" t="inlineStr">
        <is>
          <t>Total of incurred-but-not-reported liabilities plus expected development on reported claims</t>
        </is>
      </c>
      <c r="C191" s="5" t="n">
        <v>2420</v>
      </c>
    </row>
    <row r="192">
      <c r="A192" s="4" t="inlineStr">
        <is>
          <t>Number of reported claims per year | Claim</t>
        </is>
      </c>
      <c r="C192" s="6" t="n">
        <v>3751</v>
      </c>
    </row>
    <row r="193">
      <c r="A193" s="3" t="inlineStr">
        <is>
          <t>Cumulative Paid Claims Development, Net of Reinsurance [Abstract]</t>
        </is>
      </c>
    </row>
    <row r="194">
      <c r="A194" s="4" t="inlineStr">
        <is>
          <t>Cumulative paid claims and allocated claim adjustment expense, net of reinsurance</t>
        </is>
      </c>
      <c r="C194" s="5" t="n">
        <v>74324</v>
      </c>
      <c r="E194" s="6" t="n">
        <v>70324</v>
      </c>
      <c r="F194" s="6" t="n">
        <v>52764</v>
      </c>
      <c r="G194" s="6" t="n">
        <v>30377</v>
      </c>
      <c r="H194" s="6" t="n">
        <v>6843</v>
      </c>
    </row>
    <row r="195">
      <c r="A195" s="4" t="inlineStr">
        <is>
          <t>Accident Year 2016 [Member] | Professional Liability Reinsurance Assumed [Member]</t>
        </is>
      </c>
    </row>
    <row r="196">
      <c r="A196" s="3" t="inlineStr">
        <is>
          <t>Incurred Claims Development, Net of Reinsurance [Abstract]</t>
        </is>
      </c>
    </row>
    <row r="197">
      <c r="A197" s="4" t="inlineStr">
        <is>
          <t>Incurred claims and allocated claim adjustment expenses, net of reinsurance</t>
        </is>
      </c>
      <c r="C197" s="6" t="n">
        <v>3090</v>
      </c>
      <c r="E197" s="6" t="n">
        <v>2993</v>
      </c>
      <c r="F197" s="6" t="n">
        <v>1522</v>
      </c>
      <c r="G197" s="6" t="n">
        <v>2482</v>
      </c>
      <c r="H197" s="6" t="n">
        <v>6368</v>
      </c>
    </row>
    <row r="198">
      <c r="A198" s="4" t="inlineStr">
        <is>
          <t>Total of incurred-but-not-reported liabilities plus expected development on reported claims</t>
        </is>
      </c>
      <c r="C198" s="6" t="n">
        <v>435</v>
      </c>
    </row>
    <row r="199">
      <c r="A199" s="3" t="inlineStr">
        <is>
          <t>Cumulative Paid Claims Development, Net of Reinsurance [Abstract]</t>
        </is>
      </c>
    </row>
    <row r="200">
      <c r="A200" s="4" t="inlineStr">
        <is>
          <t>Cumulative paid claims and allocated claim adjustment expense, net of reinsurance</t>
        </is>
      </c>
      <c r="C200" s="6" t="n">
        <v>2496</v>
      </c>
      <c r="E200" s="6" t="n">
        <v>2254</v>
      </c>
      <c r="F200" s="6" t="n">
        <v>99</v>
      </c>
      <c r="G200" s="6" t="n">
        <v>5</v>
      </c>
      <c r="H200" s="6" t="n">
        <v>0</v>
      </c>
    </row>
    <row r="201">
      <c r="A201" s="4" t="inlineStr">
        <is>
          <t>Accident Year 2016 [Member] | Occupational Accident [Member]</t>
        </is>
      </c>
    </row>
    <row r="202">
      <c r="A202" s="3" t="inlineStr">
        <is>
          <t>Incurred Claims Development, Net of Reinsurance [Abstract]</t>
        </is>
      </c>
    </row>
    <row r="203">
      <c r="A203" s="4" t="inlineStr">
        <is>
          <t>Incurred claims and allocated claim adjustment expenses, net of reinsurance</t>
        </is>
      </c>
      <c r="C203" s="6" t="n">
        <v>4894</v>
      </c>
      <c r="E203" s="6" t="n">
        <v>5965</v>
      </c>
      <c r="F203" s="6" t="n">
        <v>5847</v>
      </c>
      <c r="G203" s="6" t="n">
        <v>6312</v>
      </c>
      <c r="H203" s="6" t="n">
        <v>6729</v>
      </c>
    </row>
    <row r="204">
      <c r="A204" s="4" t="inlineStr">
        <is>
          <t>Total of incurred-but-not-reported liabilities plus expected development on reported claims</t>
        </is>
      </c>
      <c r="C204" s="5" t="n">
        <v>112</v>
      </c>
    </row>
    <row r="205">
      <c r="A205" s="4" t="inlineStr">
        <is>
          <t>Number of reported claims per year | Claim</t>
        </is>
      </c>
      <c r="C205" s="6" t="n">
        <v>704</v>
      </c>
    </row>
    <row r="206">
      <c r="A206" s="3" t="inlineStr">
        <is>
          <t>Cumulative Paid Claims Development, Net of Reinsurance [Abstract]</t>
        </is>
      </c>
    </row>
    <row r="207">
      <c r="A207" s="4" t="inlineStr">
        <is>
          <t>Cumulative paid claims and allocated claim adjustment expense, net of reinsurance</t>
        </is>
      </c>
      <c r="C207" s="5" t="n">
        <v>4785</v>
      </c>
      <c r="E207" s="6" t="n">
        <v>4807</v>
      </c>
      <c r="F207" s="6" t="n">
        <v>4818</v>
      </c>
      <c r="G207" s="6" t="n">
        <v>4388</v>
      </c>
      <c r="H207" s="5" t="n">
        <v>1596</v>
      </c>
    </row>
    <row r="208">
      <c r="A208" s="4" t="inlineStr">
        <is>
          <t>Accident Year 2017 [Member] | Workers' Compensation [Member]</t>
        </is>
      </c>
    </row>
    <row r="209">
      <c r="A209" s="3" t="inlineStr">
        <is>
          <t>Incurred Claims Development, Net of Reinsurance [Abstract]</t>
        </is>
      </c>
    </row>
    <row r="210">
      <c r="A210" s="4" t="inlineStr">
        <is>
          <t>Incurred claims and allocated claim adjustment expenses, net of reinsurance</t>
        </is>
      </c>
      <c r="C210" s="6" t="n">
        <v>34930</v>
      </c>
      <c r="E210" s="6" t="n">
        <v>36211</v>
      </c>
      <c r="F210" s="6" t="n">
        <v>37731</v>
      </c>
      <c r="G210" s="6" t="n">
        <v>42387</v>
      </c>
    </row>
    <row r="211">
      <c r="A211" s="4" t="inlineStr">
        <is>
          <t>Total of incurred-but-not-reported liabilities plus expected development on reported claims</t>
        </is>
      </c>
      <c r="C211" s="5" t="n">
        <v>5921</v>
      </c>
    </row>
    <row r="212">
      <c r="A212" s="4" t="inlineStr">
        <is>
          <t>Number of reported claims per year | Claim</t>
        </is>
      </c>
      <c r="C212" s="6" t="n">
        <v>16469</v>
      </c>
    </row>
    <row r="213">
      <c r="A213" s="3" t="inlineStr">
        <is>
          <t>Cumulative Paid Claims Development, Net of Reinsurance [Abstract]</t>
        </is>
      </c>
    </row>
    <row r="214">
      <c r="A214" s="4" t="inlineStr">
        <is>
          <t>Cumulative paid claims and allocated claim adjustment expense, net of reinsurance</t>
        </is>
      </c>
      <c r="C214" s="5" t="n">
        <v>23910</v>
      </c>
      <c r="E214" s="6" t="n">
        <v>20863</v>
      </c>
      <c r="F214" s="6" t="n">
        <v>15811</v>
      </c>
      <c r="G214" s="6" t="n">
        <v>6150</v>
      </c>
    </row>
    <row r="215">
      <c r="A215" s="4" t="inlineStr">
        <is>
          <t>Accident Year 2017 [Member] | Commercial Liability [Member]</t>
        </is>
      </c>
    </row>
    <row r="216">
      <c r="A216" s="3" t="inlineStr">
        <is>
          <t>Incurred Claims Development, Net of Reinsurance [Abstract]</t>
        </is>
      </c>
    </row>
    <row r="217">
      <c r="A217" s="4" t="inlineStr">
        <is>
          <t>Incurred claims and allocated claim adjustment expenses, net of reinsurance</t>
        </is>
      </c>
      <c r="C217" s="6" t="n">
        <v>97663</v>
      </c>
      <c r="E217" s="6" t="n">
        <v>99287</v>
      </c>
      <c r="F217" s="6" t="n">
        <v>103611</v>
      </c>
      <c r="G217" s="6" t="n">
        <v>103126</v>
      </c>
    </row>
    <row r="218">
      <c r="A218" s="4" t="inlineStr">
        <is>
          <t>Total of incurred-but-not-reported liabilities plus expected development on reported claims</t>
        </is>
      </c>
      <c r="C218" s="5" t="n">
        <v>12197</v>
      </c>
    </row>
    <row r="219">
      <c r="A219" s="4" t="inlineStr">
        <is>
          <t>Number of reported claims per year | Claim</t>
        </is>
      </c>
      <c r="C219" s="6" t="n">
        <v>5403</v>
      </c>
    </row>
    <row r="220">
      <c r="A220" s="3" t="inlineStr">
        <is>
          <t>Cumulative Paid Claims Development, Net of Reinsurance [Abstract]</t>
        </is>
      </c>
    </row>
    <row r="221">
      <c r="A221" s="4" t="inlineStr">
        <is>
          <t>Cumulative paid claims and allocated claim adjustment expense, net of reinsurance</t>
        </is>
      </c>
      <c r="C221" s="5" t="n">
        <v>73496</v>
      </c>
      <c r="E221" s="6" t="n">
        <v>58173</v>
      </c>
      <c r="F221" s="6" t="n">
        <v>46529</v>
      </c>
      <c r="G221" s="6" t="n">
        <v>11415</v>
      </c>
    </row>
    <row r="222">
      <c r="A222" s="4" t="inlineStr">
        <is>
          <t>Accident Year 2017 [Member] | Professional Liability Reinsurance Assumed [Member]</t>
        </is>
      </c>
    </row>
    <row r="223">
      <c r="A223" s="3" t="inlineStr">
        <is>
          <t>Incurred Claims Development, Net of Reinsurance [Abstract]</t>
        </is>
      </c>
    </row>
    <row r="224">
      <c r="A224" s="4" t="inlineStr">
        <is>
          <t>Incurred claims and allocated claim adjustment expenses, net of reinsurance</t>
        </is>
      </c>
      <c r="C224" s="6" t="n">
        <v>0</v>
      </c>
      <c r="E224" s="6" t="n">
        <v>0</v>
      </c>
      <c r="F224" s="6" t="n">
        <v>0</v>
      </c>
      <c r="G224" s="6" t="n">
        <v>0</v>
      </c>
    </row>
    <row r="225">
      <c r="A225" s="4" t="inlineStr">
        <is>
          <t>Total of incurred-but-not-reported liabilities plus expected development on reported claims</t>
        </is>
      </c>
      <c r="C225" s="6" t="n">
        <v>0</v>
      </c>
    </row>
    <row r="226">
      <c r="A226" s="3" t="inlineStr">
        <is>
          <t>Cumulative Paid Claims Development, Net of Reinsurance [Abstract]</t>
        </is>
      </c>
    </row>
    <row r="227">
      <c r="A227" s="4" t="inlineStr">
        <is>
          <t>Cumulative paid claims and allocated claim adjustment expense, net of reinsurance</t>
        </is>
      </c>
      <c r="C227" s="6" t="n">
        <v>0</v>
      </c>
      <c r="E227" s="6" t="n">
        <v>0</v>
      </c>
      <c r="F227" s="6" t="n">
        <v>0</v>
      </c>
      <c r="G227" s="6" t="n">
        <v>0</v>
      </c>
    </row>
    <row r="228">
      <c r="A228" s="4" t="inlineStr">
        <is>
          <t>Accident Year 2017 [Member] | Occupational Accident [Member]</t>
        </is>
      </c>
    </row>
    <row r="229">
      <c r="A229" s="3" t="inlineStr">
        <is>
          <t>Incurred Claims Development, Net of Reinsurance [Abstract]</t>
        </is>
      </c>
    </row>
    <row r="230">
      <c r="A230" s="4" t="inlineStr">
        <is>
          <t>Incurred claims and allocated claim adjustment expenses, net of reinsurance</t>
        </is>
      </c>
      <c r="C230" s="6" t="n">
        <v>11031</v>
      </c>
      <c r="E230" s="6" t="n">
        <v>12976</v>
      </c>
      <c r="F230" s="6" t="n">
        <v>13334</v>
      </c>
      <c r="G230" s="6" t="n">
        <v>17041</v>
      </c>
    </row>
    <row r="231">
      <c r="A231" s="4" t="inlineStr">
        <is>
          <t>Total of incurred-but-not-reported liabilities plus expected development on reported claims</t>
        </is>
      </c>
      <c r="C231" s="5" t="n">
        <v>111</v>
      </c>
    </row>
    <row r="232">
      <c r="A232" s="4" t="inlineStr">
        <is>
          <t>Number of reported claims per year | Claim</t>
        </is>
      </c>
      <c r="C232" s="6" t="n">
        <v>1040</v>
      </c>
    </row>
    <row r="233">
      <c r="A233" s="3" t="inlineStr">
        <is>
          <t>Cumulative Paid Claims Development, Net of Reinsurance [Abstract]</t>
        </is>
      </c>
    </row>
    <row r="234">
      <c r="A234" s="4" t="inlineStr">
        <is>
          <t>Cumulative paid claims and allocated claim adjustment expense, net of reinsurance</t>
        </is>
      </c>
      <c r="C234" s="5" t="n">
        <v>9645</v>
      </c>
      <c r="E234" s="6" t="n">
        <v>9126</v>
      </c>
      <c r="F234" s="6" t="n">
        <v>7756</v>
      </c>
      <c r="G234" s="5" t="n">
        <v>3229</v>
      </c>
    </row>
    <row r="235">
      <c r="A235" s="4" t="inlineStr">
        <is>
          <t>Accident Year 2018 [Member] | Workers' Compensation [Member]</t>
        </is>
      </c>
    </row>
    <row r="236">
      <c r="A236" s="3" t="inlineStr">
        <is>
          <t>Incurred Claims Development, Net of Reinsurance [Abstract]</t>
        </is>
      </c>
    </row>
    <row r="237">
      <c r="A237" s="4" t="inlineStr">
        <is>
          <t>Incurred claims and allocated claim adjustment expenses, net of reinsurance</t>
        </is>
      </c>
      <c r="C237" s="6" t="n">
        <v>62451</v>
      </c>
      <c r="E237" s="6" t="n">
        <v>61530</v>
      </c>
      <c r="F237" s="6" t="n">
        <v>62973</v>
      </c>
    </row>
    <row r="238">
      <c r="A238" s="4" t="inlineStr">
        <is>
          <t>Total of incurred-but-not-reported liabilities plus expected development on reported claims</t>
        </is>
      </c>
      <c r="C238" s="5" t="n">
        <v>13632</v>
      </c>
    </row>
    <row r="239">
      <c r="A239" s="4" t="inlineStr">
        <is>
          <t>Number of reported claims per year | Claim</t>
        </is>
      </c>
      <c r="C239" s="6" t="n">
        <v>14295</v>
      </c>
    </row>
    <row r="240">
      <c r="A240" s="3" t="inlineStr">
        <is>
          <t>Cumulative Paid Claims Development, Net of Reinsurance [Abstract]</t>
        </is>
      </c>
    </row>
    <row r="241">
      <c r="A241" s="4" t="inlineStr">
        <is>
          <t>Cumulative paid claims and allocated claim adjustment expense, net of reinsurance</t>
        </is>
      </c>
      <c r="C241" s="5" t="n">
        <v>36794</v>
      </c>
      <c r="E241" s="6" t="n">
        <v>27862</v>
      </c>
      <c r="F241" s="6" t="n">
        <v>10987</v>
      </c>
    </row>
    <row r="242">
      <c r="A242" s="4" t="inlineStr">
        <is>
          <t>Accident Year 2018 [Member] | Commercial Liability [Member]</t>
        </is>
      </c>
    </row>
    <row r="243">
      <c r="A243" s="3" t="inlineStr">
        <is>
          <t>Incurred Claims Development, Net of Reinsurance [Abstract]</t>
        </is>
      </c>
    </row>
    <row r="244">
      <c r="A244" s="4" t="inlineStr">
        <is>
          <t>Incurred claims and allocated claim adjustment expenses, net of reinsurance</t>
        </is>
      </c>
      <c r="C244" s="6" t="n">
        <v>186521</v>
      </c>
      <c r="E244" s="6" t="n">
        <v>177262</v>
      </c>
      <c r="F244" s="6" t="n">
        <v>179589</v>
      </c>
    </row>
    <row r="245">
      <c r="A245" s="4" t="inlineStr">
        <is>
          <t>Total of incurred-but-not-reported liabilities plus expected development on reported claims</t>
        </is>
      </c>
      <c r="C245" s="5" t="n">
        <v>29518</v>
      </c>
    </row>
    <row r="246">
      <c r="A246" s="4" t="inlineStr">
        <is>
          <t>Number of reported claims per year | Claim</t>
        </is>
      </c>
      <c r="C246" s="6" t="n">
        <v>8197</v>
      </c>
    </row>
    <row r="247">
      <c r="A247" s="3" t="inlineStr">
        <is>
          <t>Cumulative Paid Claims Development, Net of Reinsurance [Abstract]</t>
        </is>
      </c>
    </row>
    <row r="248">
      <c r="A248" s="4" t="inlineStr">
        <is>
          <t>Cumulative paid claims and allocated claim adjustment expense, net of reinsurance</t>
        </is>
      </c>
      <c r="C248" s="5" t="n">
        <v>101803</v>
      </c>
      <c r="E248" s="6" t="n">
        <v>66575</v>
      </c>
      <c r="F248" s="6" t="n">
        <v>18689</v>
      </c>
    </row>
    <row r="249">
      <c r="A249" s="4" t="inlineStr">
        <is>
          <t>Accident Year 2018 [Member] | Professional Liability Reinsurance Assumed [Member]</t>
        </is>
      </c>
    </row>
    <row r="250">
      <c r="A250" s="3" t="inlineStr">
        <is>
          <t>Incurred Claims Development, Net of Reinsurance [Abstract]</t>
        </is>
      </c>
    </row>
    <row r="251">
      <c r="A251" s="4" t="inlineStr">
        <is>
          <t>Incurred claims and allocated claim adjustment expenses, net of reinsurance</t>
        </is>
      </c>
      <c r="C251" s="6" t="n">
        <v>0</v>
      </c>
      <c r="E251" s="6" t="n">
        <v>0</v>
      </c>
      <c r="F251" s="6" t="n">
        <v>0</v>
      </c>
    </row>
    <row r="252">
      <c r="A252" s="4" t="inlineStr">
        <is>
          <t>Total of incurred-but-not-reported liabilities plus expected development on reported claims</t>
        </is>
      </c>
      <c r="C252" s="6" t="n">
        <v>0</v>
      </c>
    </row>
    <row r="253">
      <c r="A253" s="3" t="inlineStr">
        <is>
          <t>Cumulative Paid Claims Development, Net of Reinsurance [Abstract]</t>
        </is>
      </c>
    </row>
    <row r="254">
      <c r="A254" s="4" t="inlineStr">
        <is>
          <t>Cumulative paid claims and allocated claim adjustment expense, net of reinsurance</t>
        </is>
      </c>
      <c r="C254" s="6" t="n">
        <v>0</v>
      </c>
      <c r="E254" s="6" t="n">
        <v>0</v>
      </c>
      <c r="F254" s="6" t="n">
        <v>0</v>
      </c>
    </row>
    <row r="255">
      <c r="A255" s="4" t="inlineStr">
        <is>
          <t>Accident Year 2018 [Member] | Occupational Accident [Member]</t>
        </is>
      </c>
    </row>
    <row r="256">
      <c r="A256" s="3" t="inlineStr">
        <is>
          <t>Incurred Claims Development, Net of Reinsurance [Abstract]</t>
        </is>
      </c>
    </row>
    <row r="257">
      <c r="A257" s="4" t="inlineStr">
        <is>
          <t>Incurred claims and allocated claim adjustment expenses, net of reinsurance</t>
        </is>
      </c>
      <c r="C257" s="6" t="n">
        <v>12147</v>
      </c>
      <c r="E257" s="6" t="n">
        <v>17053</v>
      </c>
      <c r="F257" s="6" t="n">
        <v>16365</v>
      </c>
    </row>
    <row r="258">
      <c r="A258" s="4" t="inlineStr">
        <is>
          <t>Total of incurred-but-not-reported liabilities plus expected development on reported claims</t>
        </is>
      </c>
      <c r="C258" s="5" t="n">
        <v>412</v>
      </c>
    </row>
    <row r="259">
      <c r="A259" s="4" t="inlineStr">
        <is>
          <t>Number of reported claims per year | Claim</t>
        </is>
      </c>
      <c r="C259" s="6" t="n">
        <v>892</v>
      </c>
    </row>
    <row r="260">
      <c r="A260" s="3" t="inlineStr">
        <is>
          <t>Cumulative Paid Claims Development, Net of Reinsurance [Abstract]</t>
        </is>
      </c>
    </row>
    <row r="261">
      <c r="A261" s="4" t="inlineStr">
        <is>
          <t>Cumulative paid claims and allocated claim adjustment expense, net of reinsurance</t>
        </is>
      </c>
      <c r="C261" s="5" t="n">
        <v>10642</v>
      </c>
      <c r="E261" s="6" t="n">
        <v>9807</v>
      </c>
      <c r="F261" s="6" t="n">
        <v>5324</v>
      </c>
    </row>
    <row r="262">
      <c r="A262" s="4" t="inlineStr">
        <is>
          <t>Accident Year 2018 [Member] | Physical Damage [Member]</t>
        </is>
      </c>
    </row>
    <row r="263">
      <c r="A263" s="3" t="inlineStr">
        <is>
          <t>Incurred Claims Development, Net of Reinsurance [Abstract]</t>
        </is>
      </c>
    </row>
    <row r="264">
      <c r="A264" s="4" t="inlineStr">
        <is>
          <t>Incurred claims and allocated claim adjustment expenses, net of reinsurance</t>
        </is>
      </c>
      <c r="B264" s="4" t="inlineStr">
        <is>
          <t>[1]</t>
        </is>
      </c>
      <c r="C264" s="6" t="n">
        <v>49767</v>
      </c>
      <c r="E264" s="6" t="n">
        <v>50122</v>
      </c>
      <c r="F264" s="6" t="n">
        <v>53726</v>
      </c>
    </row>
    <row r="265">
      <c r="A265" s="4" t="inlineStr">
        <is>
          <t>Total of incurred-but-not-reported liabilities plus expected development on reported claims</t>
        </is>
      </c>
      <c r="B265" s="4" t="inlineStr">
        <is>
          <t>[1]</t>
        </is>
      </c>
      <c r="C265" s="5" t="n">
        <v>22</v>
      </c>
    </row>
    <row r="266">
      <c r="A266" s="4" t="inlineStr">
        <is>
          <t>Number of reported claims per year | Claim</t>
        </is>
      </c>
      <c r="B266" s="4" t="inlineStr">
        <is>
          <t>[1]</t>
        </is>
      </c>
      <c r="C266" s="6" t="n">
        <v>11151</v>
      </c>
    </row>
    <row r="267">
      <c r="A267" s="3" t="inlineStr">
        <is>
          <t>Cumulative Paid Claims Development, Net of Reinsurance [Abstract]</t>
        </is>
      </c>
    </row>
    <row r="268">
      <c r="A268" s="4" t="inlineStr">
        <is>
          <t>Cumulative paid claims and allocated claim adjustment expense, net of reinsurance</t>
        </is>
      </c>
      <c r="B268" s="4" t="inlineStr">
        <is>
          <t>[1]</t>
        </is>
      </c>
      <c r="C268" s="5" t="n">
        <v>49638</v>
      </c>
      <c r="E268" s="6" t="n">
        <v>49685</v>
      </c>
      <c r="F268" s="6" t="n">
        <v>41631</v>
      </c>
    </row>
    <row r="269">
      <c r="A269" s="4" t="inlineStr">
        <is>
          <t>Accident Year 2019 [Member] | Workers' Compensation [Member]</t>
        </is>
      </c>
    </row>
    <row r="270">
      <c r="A270" s="3" t="inlineStr">
        <is>
          <t>Incurred Claims Development, Net of Reinsurance [Abstract]</t>
        </is>
      </c>
    </row>
    <row r="271">
      <c r="A271" s="4" t="inlineStr">
        <is>
          <t>Incurred claims and allocated claim adjustment expenses, net of reinsurance</t>
        </is>
      </c>
      <c r="C271" s="6" t="n">
        <v>67113</v>
      </c>
      <c r="E271" s="6" t="n">
        <v>65837</v>
      </c>
    </row>
    <row r="272">
      <c r="A272" s="4" t="inlineStr">
        <is>
          <t>Total of incurred-but-not-reported liabilities plus expected development on reported claims</t>
        </is>
      </c>
      <c r="C272" s="5" t="n">
        <v>19079</v>
      </c>
    </row>
    <row r="273">
      <c r="A273" s="4" t="inlineStr">
        <is>
          <t>Number of reported claims per year | Claim</t>
        </is>
      </c>
      <c r="C273" s="6" t="n">
        <v>9480</v>
      </c>
    </row>
    <row r="274">
      <c r="A274" s="3" t="inlineStr">
        <is>
          <t>Cumulative Paid Claims Development, Net of Reinsurance [Abstract]</t>
        </is>
      </c>
    </row>
    <row r="275">
      <c r="A275" s="4" t="inlineStr">
        <is>
          <t>Cumulative paid claims and allocated claim adjustment expense, net of reinsurance</t>
        </is>
      </c>
      <c r="C275" s="5" t="n">
        <v>31140</v>
      </c>
      <c r="E275" s="6" t="n">
        <v>13171</v>
      </c>
    </row>
    <row r="276">
      <c r="A276" s="4" t="inlineStr">
        <is>
          <t>Accident Year 2019 [Member] | Commercial Liability [Member]</t>
        </is>
      </c>
    </row>
    <row r="277">
      <c r="A277" s="3" t="inlineStr">
        <is>
          <t>Incurred Claims Development, Net of Reinsurance [Abstract]</t>
        </is>
      </c>
    </row>
    <row r="278">
      <c r="A278" s="4" t="inlineStr">
        <is>
          <t>Incurred claims and allocated claim adjustment expenses, net of reinsurance</t>
        </is>
      </c>
      <c r="C278" s="6" t="n">
        <v>195273</v>
      </c>
      <c r="E278" s="6" t="n">
        <v>198022</v>
      </c>
    </row>
    <row r="279">
      <c r="A279" s="4" t="inlineStr">
        <is>
          <t>Total of incurred-but-not-reported liabilities plus expected development on reported claims</t>
        </is>
      </c>
      <c r="C279" s="5" t="n">
        <v>53842</v>
      </c>
    </row>
    <row r="280">
      <c r="A280" s="4" t="inlineStr">
        <is>
          <t>Number of reported claims per year | Claim</t>
        </is>
      </c>
      <c r="C280" s="6" t="n">
        <v>8313</v>
      </c>
    </row>
    <row r="281">
      <c r="A281" s="3" t="inlineStr">
        <is>
          <t>Cumulative Paid Claims Development, Net of Reinsurance [Abstract]</t>
        </is>
      </c>
    </row>
    <row r="282">
      <c r="A282" s="4" t="inlineStr">
        <is>
          <t>Cumulative paid claims and allocated claim adjustment expense, net of reinsurance</t>
        </is>
      </c>
      <c r="C282" s="5" t="n">
        <v>64294</v>
      </c>
      <c r="E282" s="6" t="n">
        <v>19311</v>
      </c>
    </row>
    <row r="283">
      <c r="A283" s="4" t="inlineStr">
        <is>
          <t>Accident Year 2019 [Member] | Professional Liability Reinsurance Assumed [Member]</t>
        </is>
      </c>
    </row>
    <row r="284">
      <c r="A284" s="3" t="inlineStr">
        <is>
          <t>Incurred Claims Development, Net of Reinsurance [Abstract]</t>
        </is>
      </c>
    </row>
    <row r="285">
      <c r="A285" s="4" t="inlineStr">
        <is>
          <t>Incurred claims and allocated claim adjustment expenses, net of reinsurance</t>
        </is>
      </c>
      <c r="C285" s="6" t="n">
        <v>0</v>
      </c>
      <c r="E285" s="6" t="n">
        <v>0</v>
      </c>
    </row>
    <row r="286">
      <c r="A286" s="4" t="inlineStr">
        <is>
          <t>Total of incurred-but-not-reported liabilities plus expected development on reported claims</t>
        </is>
      </c>
      <c r="C286" s="6" t="n">
        <v>0</v>
      </c>
    </row>
    <row r="287">
      <c r="A287" s="3" t="inlineStr">
        <is>
          <t>Cumulative Paid Claims Development, Net of Reinsurance [Abstract]</t>
        </is>
      </c>
    </row>
    <row r="288">
      <c r="A288" s="4" t="inlineStr">
        <is>
          <t>Cumulative paid claims and allocated claim adjustment expense, net of reinsurance</t>
        </is>
      </c>
      <c r="C288" s="6" t="n">
        <v>0</v>
      </c>
      <c r="E288" s="6" t="n">
        <v>0</v>
      </c>
    </row>
    <row r="289">
      <c r="A289" s="4" t="inlineStr">
        <is>
          <t>Accident Year 2019 [Member] | Occupational Accident [Member]</t>
        </is>
      </c>
    </row>
    <row r="290">
      <c r="A290" s="3" t="inlineStr">
        <is>
          <t>Incurred Claims Development, Net of Reinsurance [Abstract]</t>
        </is>
      </c>
    </row>
    <row r="291">
      <c r="A291" s="4" t="inlineStr">
        <is>
          <t>Incurred claims and allocated claim adjustment expenses, net of reinsurance</t>
        </is>
      </c>
      <c r="C291" s="6" t="n">
        <v>11134</v>
      </c>
      <c r="E291" s="6" t="n">
        <v>10498</v>
      </c>
    </row>
    <row r="292">
      <c r="A292" s="4" t="inlineStr">
        <is>
          <t>Total of incurred-but-not-reported liabilities plus expected development on reported claims</t>
        </is>
      </c>
      <c r="C292" s="5" t="n">
        <v>1469</v>
      </c>
    </row>
    <row r="293">
      <c r="A293" s="4" t="inlineStr">
        <is>
          <t>Number of reported claims per year | Claim</t>
        </is>
      </c>
      <c r="C293" s="6" t="n">
        <v>882</v>
      </c>
    </row>
    <row r="294">
      <c r="A294" s="3" t="inlineStr">
        <is>
          <t>Cumulative Paid Claims Development, Net of Reinsurance [Abstract]</t>
        </is>
      </c>
    </row>
    <row r="295">
      <c r="A295" s="4" t="inlineStr">
        <is>
          <t>Cumulative paid claims and allocated claim adjustment expense, net of reinsurance</t>
        </is>
      </c>
      <c r="C295" s="5" t="n">
        <v>7782</v>
      </c>
      <c r="E295" s="6" t="n">
        <v>4007</v>
      </c>
    </row>
    <row r="296">
      <c r="A296" s="4" t="inlineStr">
        <is>
          <t>Accident Year 2019 [Member] | Physical Damage [Member]</t>
        </is>
      </c>
    </row>
    <row r="297">
      <c r="A297" s="3" t="inlineStr">
        <is>
          <t>Incurred Claims Development, Net of Reinsurance [Abstract]</t>
        </is>
      </c>
    </row>
    <row r="298">
      <c r="A298" s="4" t="inlineStr">
        <is>
          <t>Incurred claims and allocated claim adjustment expenses, net of reinsurance</t>
        </is>
      </c>
      <c r="B298" s="4" t="inlineStr">
        <is>
          <t>[1]</t>
        </is>
      </c>
      <c r="C298" s="6" t="n">
        <v>54126</v>
      </c>
      <c r="E298" s="6" t="n">
        <v>55354</v>
      </c>
      <c r="F298" s="6" t="n">
        <v>0</v>
      </c>
    </row>
    <row r="299">
      <c r="A299" s="4" t="inlineStr">
        <is>
          <t>Total of incurred-but-not-reported liabilities plus expected development on reported claims</t>
        </is>
      </c>
      <c r="B299" s="4" t="inlineStr">
        <is>
          <t>[1]</t>
        </is>
      </c>
      <c r="C299" s="5" t="n">
        <v>141</v>
      </c>
    </row>
    <row r="300">
      <c r="A300" s="4" t="inlineStr">
        <is>
          <t>Number of reported claims per year | Claim</t>
        </is>
      </c>
      <c r="B300" s="4" t="inlineStr">
        <is>
          <t>[1]</t>
        </is>
      </c>
      <c r="C300" s="6" t="n">
        <v>10472</v>
      </c>
    </row>
    <row r="301">
      <c r="A301" s="3" t="inlineStr">
        <is>
          <t>Cumulative Paid Claims Development, Net of Reinsurance [Abstract]</t>
        </is>
      </c>
    </row>
    <row r="302">
      <c r="A302" s="4" t="inlineStr">
        <is>
          <t>Cumulative paid claims and allocated claim adjustment expense, net of reinsurance</t>
        </is>
      </c>
      <c r="B302" s="4" t="inlineStr">
        <is>
          <t>[1]</t>
        </is>
      </c>
      <c r="C302" s="5" t="n">
        <v>53647</v>
      </c>
      <c r="E302" s="6" t="n">
        <v>44197</v>
      </c>
      <c r="F302" s="5" t="n">
        <v>0</v>
      </c>
    </row>
    <row r="303">
      <c r="A303" s="4" t="inlineStr">
        <is>
          <t>Accident Year 2020 [Member] | Workers' Compensation [Member]</t>
        </is>
      </c>
    </row>
    <row r="304">
      <c r="A304" s="3" t="inlineStr">
        <is>
          <t>Incurred Claims Development, Net of Reinsurance [Abstract]</t>
        </is>
      </c>
    </row>
    <row r="305">
      <c r="A305" s="4" t="inlineStr">
        <is>
          <t>Incurred claims and allocated claim adjustment expenses, net of reinsurance</t>
        </is>
      </c>
      <c r="C305" s="6" t="n">
        <v>60204</v>
      </c>
    </row>
    <row r="306">
      <c r="A306" s="4" t="inlineStr">
        <is>
          <t>Total of incurred-but-not-reported liabilities plus expected development on reported claims</t>
        </is>
      </c>
      <c r="C306" s="5" t="n">
        <v>34084</v>
      </c>
    </row>
    <row r="307">
      <c r="A307" s="4" t="inlineStr">
        <is>
          <t>Number of reported claims per year | Claim</t>
        </is>
      </c>
      <c r="C307" s="6" t="n">
        <v>7550</v>
      </c>
    </row>
    <row r="308">
      <c r="A308" s="3" t="inlineStr">
        <is>
          <t>Cumulative Paid Claims Development, Net of Reinsurance [Abstract]</t>
        </is>
      </c>
    </row>
    <row r="309">
      <c r="A309" s="4" t="inlineStr">
        <is>
          <t>Cumulative paid claims and allocated claim adjustment expense, net of reinsurance</t>
        </is>
      </c>
      <c r="C309" s="5" t="n">
        <v>10508</v>
      </c>
    </row>
    <row r="310">
      <c r="A310" s="4" t="inlineStr">
        <is>
          <t>Accident Year 2020 [Member] | Commercial Liability [Member]</t>
        </is>
      </c>
    </row>
    <row r="311">
      <c r="A311" s="3" t="inlineStr">
        <is>
          <t>Incurred Claims Development, Net of Reinsurance [Abstract]</t>
        </is>
      </c>
    </row>
    <row r="312">
      <c r="A312" s="4" t="inlineStr">
        <is>
          <t>Incurred claims and allocated claim adjustment expenses, net of reinsurance</t>
        </is>
      </c>
      <c r="C312" s="6" t="n">
        <v>173878</v>
      </c>
    </row>
    <row r="313">
      <c r="A313" s="4" t="inlineStr">
        <is>
          <t>Total of incurred-but-not-reported liabilities plus expected development on reported claims</t>
        </is>
      </c>
      <c r="C313" s="5" t="n">
        <v>109654</v>
      </c>
    </row>
    <row r="314">
      <c r="A314" s="4" t="inlineStr">
        <is>
          <t>Number of reported claims per year | Claim</t>
        </is>
      </c>
      <c r="C314" s="6" t="n">
        <v>4410</v>
      </c>
    </row>
    <row r="315">
      <c r="A315" s="3" t="inlineStr">
        <is>
          <t>Cumulative Paid Claims Development, Net of Reinsurance [Abstract]</t>
        </is>
      </c>
    </row>
    <row r="316">
      <c r="A316" s="4" t="inlineStr">
        <is>
          <t>Cumulative paid claims and allocated claim adjustment expense, net of reinsurance</t>
        </is>
      </c>
      <c r="C316" s="5" t="n">
        <v>13185</v>
      </c>
    </row>
    <row r="317">
      <c r="A317" s="4" t="inlineStr">
        <is>
          <t>Accident Year 2020 [Member] | Professional Liability Reinsurance Assumed [Member]</t>
        </is>
      </c>
    </row>
    <row r="318">
      <c r="A318" s="3" t="inlineStr">
        <is>
          <t>Incurred Claims Development, Net of Reinsurance [Abstract]</t>
        </is>
      </c>
    </row>
    <row r="319">
      <c r="A319" s="4" t="inlineStr">
        <is>
          <t>Incurred claims and allocated claim adjustment expenses, net of reinsurance</t>
        </is>
      </c>
      <c r="C319" s="6" t="n">
        <v>0</v>
      </c>
    </row>
    <row r="320">
      <c r="A320" s="4" t="inlineStr">
        <is>
          <t>Total of incurred-but-not-reported liabilities plus expected development on reported claims</t>
        </is>
      </c>
      <c r="C320" s="6" t="n">
        <v>0</v>
      </c>
    </row>
    <row r="321">
      <c r="A321" s="3" t="inlineStr">
        <is>
          <t>Cumulative Paid Claims Development, Net of Reinsurance [Abstract]</t>
        </is>
      </c>
    </row>
    <row r="322">
      <c r="A322" s="4" t="inlineStr">
        <is>
          <t>Cumulative paid claims and allocated claim adjustment expense, net of reinsurance</t>
        </is>
      </c>
      <c r="C322" s="6" t="n">
        <v>0</v>
      </c>
    </row>
    <row r="323">
      <c r="A323" s="4" t="inlineStr">
        <is>
          <t>Accident Year 2020 [Member] | Occupational Accident [Member]</t>
        </is>
      </c>
    </row>
    <row r="324">
      <c r="A324" s="3" t="inlineStr">
        <is>
          <t>Incurred Claims Development, Net of Reinsurance [Abstract]</t>
        </is>
      </c>
    </row>
    <row r="325">
      <c r="A325" s="4" t="inlineStr">
        <is>
          <t>Incurred claims and allocated claim adjustment expenses, net of reinsurance</t>
        </is>
      </c>
      <c r="C325" s="6" t="n">
        <v>12869</v>
      </c>
    </row>
    <row r="326">
      <c r="A326" s="4" t="inlineStr">
        <is>
          <t>Total of incurred-but-not-reported liabilities plus expected development on reported claims</t>
        </is>
      </c>
      <c r="C326" s="5" t="n">
        <v>2508</v>
      </c>
    </row>
    <row r="327">
      <c r="A327" s="4" t="inlineStr">
        <is>
          <t>Number of reported claims per year | Claim</t>
        </is>
      </c>
      <c r="C327" s="6" t="n">
        <v>772</v>
      </c>
    </row>
    <row r="328">
      <c r="A328" s="3" t="inlineStr">
        <is>
          <t>Cumulative Paid Claims Development, Net of Reinsurance [Abstract]</t>
        </is>
      </c>
    </row>
    <row r="329">
      <c r="A329" s="4" t="inlineStr">
        <is>
          <t>Cumulative paid claims and allocated claim adjustment expense, net of reinsurance</t>
        </is>
      </c>
      <c r="C329" s="5" t="n">
        <v>4978</v>
      </c>
    </row>
    <row r="330">
      <c r="A330" s="4" t="inlineStr">
        <is>
          <t>Accident Year 2020 [Member] | Physical Damage [Member]</t>
        </is>
      </c>
    </row>
    <row r="331">
      <c r="A331" s="3" t="inlineStr">
        <is>
          <t>Incurred Claims Development, Net of Reinsurance [Abstract]</t>
        </is>
      </c>
    </row>
    <row r="332">
      <c r="A332" s="4" t="inlineStr">
        <is>
          <t>Incurred claims and allocated claim adjustment expenses, net of reinsurance</t>
        </is>
      </c>
      <c r="B332" s="4" t="inlineStr">
        <is>
          <t>[1]</t>
        </is>
      </c>
      <c r="C332" s="6" t="n">
        <v>56602</v>
      </c>
      <c r="E332" s="6" t="n">
        <v>0</v>
      </c>
    </row>
    <row r="333">
      <c r="A333" s="4" t="inlineStr">
        <is>
          <t>Total of incurred-but-not-reported liabilities plus expected development on reported claims</t>
        </is>
      </c>
      <c r="B333" s="4" t="inlineStr">
        <is>
          <t>[1]</t>
        </is>
      </c>
      <c r="C333" s="5" t="n">
        <v>3233</v>
      </c>
    </row>
    <row r="334">
      <c r="A334" s="4" t="inlineStr">
        <is>
          <t>Number of reported claims per year | Claim</t>
        </is>
      </c>
      <c r="B334" s="4" t="inlineStr">
        <is>
          <t>[1]</t>
        </is>
      </c>
      <c r="C334" s="6" t="n">
        <v>9130</v>
      </c>
    </row>
    <row r="335">
      <c r="A335" s="3" t="inlineStr">
        <is>
          <t>Cumulative Paid Claims Development, Net of Reinsurance [Abstract]</t>
        </is>
      </c>
    </row>
    <row r="336">
      <c r="A336" s="4" t="inlineStr">
        <is>
          <t>Cumulative paid claims and allocated claim adjustment expense, net of reinsurance</t>
        </is>
      </c>
      <c r="B336" s="4" t="inlineStr">
        <is>
          <t>[1]</t>
        </is>
      </c>
      <c r="C336" s="5" t="n">
        <v>42726</v>
      </c>
      <c r="E336" s="5" t="n">
        <v>0</v>
      </c>
    </row>
    <row r="337"/>
    <row r="338">
      <c r="A338" s="4" t="inlineStr">
        <is>
          <t>[1]</t>
        </is>
      </c>
      <c r="B338" s="4" t="inlineStr">
        <is>
          <t>The majority of physical damage claims settle within a two-year period. The triangles above have been abbreviated to reflect the short-tail nature of this business.</t>
        </is>
      </c>
    </row>
  </sheetData>
  <mergeCells count="5">
    <mergeCell ref="A1:B2"/>
    <mergeCell ref="C1:D1"/>
    <mergeCell ref="C2:D2"/>
    <mergeCell ref="A337:L337"/>
    <mergeCell ref="B338:L3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ss and Loss Expense Reserves, Reconciliation of Net Incurred and Paid Claims Development (Details) - USD ($) $ in Thousands</t>
        </is>
      </c>
      <c r="B1" s="2" t="inlineStr">
        <is>
          <t>Dec. 31, 2020</t>
        </is>
      </c>
      <c r="D1" s="2" t="inlineStr">
        <is>
          <t>Dec. 31, 2019</t>
        </is>
      </c>
    </row>
    <row r="2">
      <c r="A2" s="3" t="inlineStr">
        <is>
          <t>Net outstanding liabilities [Abstract]</t>
        </is>
      </c>
    </row>
    <row r="3">
      <c r="A3" s="4" t="inlineStr">
        <is>
          <t>Liabilities for unpaid claims and claim adjustment expenses, net of reinsurance</t>
        </is>
      </c>
      <c r="B3" s="5" t="n">
        <v>641131</v>
      </c>
      <c r="D3" s="5" t="n">
        <v>567630</v>
      </c>
    </row>
    <row r="4">
      <c r="A4" s="3" t="inlineStr">
        <is>
          <t>Reinsurance recoverable on unpaid claims [Abstract]</t>
        </is>
      </c>
    </row>
    <row r="5">
      <c r="A5" s="4" t="inlineStr">
        <is>
          <t>Reinsurance recoverable on unpaid losses at the end of the year</t>
        </is>
      </c>
      <c r="B5" s="6" t="n">
        <v>424368</v>
      </c>
      <c r="D5" s="6" t="n">
        <v>398305</v>
      </c>
    </row>
    <row r="6">
      <c r="A6" s="4" t="inlineStr">
        <is>
          <t>Unallocated claims adjustment expenses</t>
        </is>
      </c>
      <c r="B6" s="6" t="n">
        <v>24170</v>
      </c>
      <c r="D6" s="6" t="n">
        <v>22370</v>
      </c>
    </row>
    <row r="7">
      <c r="A7" s="4" t="inlineStr">
        <is>
          <t>Total gross liability for unpaid claims and claims adjustment expense</t>
        </is>
      </c>
      <c r="B7" s="6" t="n">
        <v>1089669</v>
      </c>
      <c r="D7" s="6" t="n">
        <v>988305</v>
      </c>
    </row>
    <row r="8">
      <c r="A8" s="4" t="inlineStr">
        <is>
          <t>Workers' Compensation [Member]</t>
        </is>
      </c>
    </row>
    <row r="9">
      <c r="A9" s="3" t="inlineStr">
        <is>
          <t>Net outstanding liabilities [Abstract]</t>
        </is>
      </c>
    </row>
    <row r="10">
      <c r="A10" s="4" t="inlineStr">
        <is>
          <t>Liabilities for unpaid claims and claim adjustment expenses, net of reinsurance</t>
        </is>
      </c>
      <c r="B10" s="6" t="n">
        <v>168859</v>
      </c>
      <c r="D10" s="6" t="n">
        <v>154409</v>
      </c>
    </row>
    <row r="11">
      <c r="A11" s="3" t="inlineStr">
        <is>
          <t>Reinsurance recoverable on unpaid claims [Abstract]</t>
        </is>
      </c>
    </row>
    <row r="12">
      <c r="A12" s="4" t="inlineStr">
        <is>
          <t>Reinsurance recoverable on unpaid losses at the end of the year</t>
        </is>
      </c>
      <c r="B12" s="6" t="n">
        <v>211421</v>
      </c>
      <c r="D12" s="6" t="n">
        <v>182908</v>
      </c>
    </row>
    <row r="13">
      <c r="A13" s="4" t="inlineStr">
        <is>
          <t>Occupational Accident [Member]</t>
        </is>
      </c>
    </row>
    <row r="14">
      <c r="A14" s="3" t="inlineStr">
        <is>
          <t>Net outstanding liabilities [Abstract]</t>
        </is>
      </c>
    </row>
    <row r="15">
      <c r="A15" s="4" t="inlineStr">
        <is>
          <t>Liabilities for unpaid claims and claim adjustment expenses, net of reinsurance</t>
        </is>
      </c>
      <c r="B15" s="6" t="n">
        <v>15039</v>
      </c>
      <c r="D15" s="6" t="n">
        <v>19840</v>
      </c>
    </row>
    <row r="16">
      <c r="A16" s="3" t="inlineStr">
        <is>
          <t>Reinsurance recoverable on unpaid claims [Abstract]</t>
        </is>
      </c>
    </row>
    <row r="17">
      <c r="A17" s="4" t="inlineStr">
        <is>
          <t>Reinsurance recoverable on unpaid losses at the end of the year</t>
        </is>
      </c>
      <c r="B17" s="6" t="n">
        <v>500</v>
      </c>
      <c r="D17" s="6" t="n">
        <v>1979</v>
      </c>
    </row>
    <row r="18">
      <c r="A18" s="4" t="inlineStr">
        <is>
          <t>Physical Damage [Member]</t>
        </is>
      </c>
    </row>
    <row r="19">
      <c r="A19" s="3" t="inlineStr">
        <is>
          <t>Net outstanding liabilities [Abstract]</t>
        </is>
      </c>
    </row>
    <row r="20">
      <c r="A20" s="4" t="inlineStr">
        <is>
          <t>Liabilities for unpaid claims and claim adjustment expenses, net of reinsurance</t>
        </is>
      </c>
      <c r="B20" s="6" t="n">
        <v>14561</v>
      </c>
      <c r="C20" s="4" t="inlineStr">
        <is>
          <t>[1]</t>
        </is>
      </c>
      <c r="D20" s="6" t="n">
        <v>11676</v>
      </c>
    </row>
    <row r="21">
      <c r="A21" s="3" t="inlineStr">
        <is>
          <t>Reinsurance recoverable on unpaid claims [Abstract]</t>
        </is>
      </c>
    </row>
    <row r="22">
      <c r="A22" s="4" t="inlineStr">
        <is>
          <t>Reinsurance recoverable on unpaid losses at the end of the year</t>
        </is>
      </c>
      <c r="B22" s="6" t="n">
        <v>1054</v>
      </c>
      <c r="D22" s="6" t="n">
        <v>655</v>
      </c>
    </row>
    <row r="23">
      <c r="A23" s="4" t="inlineStr">
        <is>
          <t>Commercial Liability [Member]</t>
        </is>
      </c>
    </row>
    <row r="24">
      <c r="A24" s="3" t="inlineStr">
        <is>
          <t>Net outstanding liabilities [Abstract]</t>
        </is>
      </c>
    </row>
    <row r="25">
      <c r="A25" s="4" t="inlineStr">
        <is>
          <t>Liabilities for unpaid claims and claim adjustment expenses, net of reinsurance</t>
        </is>
      </c>
      <c r="B25" s="6" t="n">
        <v>420698</v>
      </c>
      <c r="D25" s="6" t="n">
        <v>355148</v>
      </c>
    </row>
    <row r="26">
      <c r="A26" s="3" t="inlineStr">
        <is>
          <t>Reinsurance recoverable on unpaid claims [Abstract]</t>
        </is>
      </c>
    </row>
    <row r="27">
      <c r="A27" s="4" t="inlineStr">
        <is>
          <t>Reinsurance recoverable on unpaid losses at the end of the year</t>
        </is>
      </c>
      <c r="B27" s="6" t="n">
        <v>209126</v>
      </c>
      <c r="D27" s="6" t="n">
        <v>209152</v>
      </c>
    </row>
    <row r="28">
      <c r="A28" s="4" t="inlineStr">
        <is>
          <t>Professional Liability Assumed [Member]</t>
        </is>
      </c>
    </row>
    <row r="29">
      <c r="A29" s="3" t="inlineStr">
        <is>
          <t>Net outstanding liabilities [Abstract]</t>
        </is>
      </c>
    </row>
    <row r="30">
      <c r="A30" s="4" t="inlineStr">
        <is>
          <t>Liabilities for unpaid claims and claim adjustment expenses, net of reinsurance</t>
        </is>
      </c>
      <c r="B30" s="6" t="n">
        <v>11958</v>
      </c>
      <c r="D30" s="6" t="n">
        <v>16079</v>
      </c>
    </row>
    <row r="31">
      <c r="A31" s="4" t="inlineStr">
        <is>
          <t>Other Short-duration Insurance Lines [Member]</t>
        </is>
      </c>
    </row>
    <row r="32">
      <c r="A32" s="3" t="inlineStr">
        <is>
          <t>Net outstanding liabilities [Abstract]</t>
        </is>
      </c>
    </row>
    <row r="33">
      <c r="A33" s="4" t="inlineStr">
        <is>
          <t>Liabilities for unpaid claims and claim adjustment expenses, net of reinsurance</t>
        </is>
      </c>
      <c r="B33" s="6" t="n">
        <v>10016</v>
      </c>
      <c r="D33" s="6" t="n">
        <v>10478</v>
      </c>
    </row>
    <row r="34">
      <c r="A34" s="3" t="inlineStr">
        <is>
          <t>Reinsurance recoverable on unpaid claims [Abstract]</t>
        </is>
      </c>
    </row>
    <row r="35">
      <c r="A35" s="4" t="inlineStr">
        <is>
          <t>Reinsurance recoverable on unpaid losses at the end of the year</t>
        </is>
      </c>
      <c r="B35" s="5" t="n">
        <v>2267</v>
      </c>
      <c r="D35" s="5" t="n">
        <v>3611</v>
      </c>
    </row>
    <row r="36"/>
    <row r="37">
      <c r="A37" s="4" t="inlineStr">
        <is>
          <t>[1]</t>
        </is>
      </c>
      <c r="B37" s="4" t="inlineStr">
        <is>
          <t>The majority of physical damage claims settle within a two-year period. The triangles above have been abbreviated to reflect the short-tail nature of this business.</t>
        </is>
      </c>
    </row>
  </sheetData>
  <mergeCells count="3">
    <mergeCell ref="B1:C1"/>
    <mergeCell ref="A36:D36"/>
    <mergeCell ref="B37:D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3" customWidth="1" min="1" max="1"/>
    <col width="36" customWidth="1" min="2" max="2"/>
    <col width="55" customWidth="1" min="3" max="3"/>
    <col width="27" customWidth="1" min="4" max="4"/>
    <col width="13" customWidth="1" min="5" max="5"/>
    <col width="38" customWidth="1" min="6" max="6"/>
    <col width="38" customWidth="1" min="7" max="7"/>
    <col width="17" customWidth="1" min="8" max="8"/>
    <col width="80" customWidth="1" min="9" max="9"/>
    <col width="80" customWidth="1" min="10" max="10"/>
    <col width="80" customWidth="1" min="11" max="11"/>
    <col width="59" customWidth="1" min="12" max="12"/>
    <col width="80" customWidth="1" min="13" max="13"/>
    <col width="80" customWidth="1" min="14" max="14"/>
  </cols>
  <sheetData>
    <row r="1">
      <c r="A1" s="1" t="inlineStr">
        <is>
          <t>Consolidated Statements of Shareholders' Equity - USD ($) $ in Thousands</t>
        </is>
      </c>
      <c r="B1" s="2" t="inlineStr">
        <is>
          <t>Additional Paid-in Capital [Member]</t>
        </is>
      </c>
      <c r="C1" s="2" t="inlineStr">
        <is>
          <t>Accumulated Other Comprehensive Income (Loss) [Member]</t>
        </is>
      </c>
      <c r="D1" s="2" t="inlineStr">
        <is>
          <t>Retained Earnings [Member]</t>
        </is>
      </c>
      <c r="E1" s="2" t="inlineStr">
        <is>
          <t>Total</t>
        </is>
      </c>
      <c r="F1" s="2" t="inlineStr">
        <is>
          <t>Class A [Member]Common Stock [Member]</t>
        </is>
      </c>
      <c r="G1" s="2" t="inlineStr">
        <is>
          <t>Class B [Member]Common Stock [Member]</t>
        </is>
      </c>
      <c r="H1" s="2" t="inlineStr">
        <is>
          <t>Class B [Member]</t>
        </is>
      </c>
      <c r="I1" s="2" t="inlineStr">
        <is>
          <t>Cumulative Effect, Period of Adoption, Adjustment [Member]Additional Paid-in Capital [Member]</t>
        </is>
      </c>
      <c r="J1" s="2" t="inlineStr">
        <is>
          <t>Cumulative Effect, Period of Adoption, Adjustment [Member]Accumulated Other Comprehensive Income (Loss) [Member]</t>
        </is>
      </c>
      <c r="K1" s="2" t="inlineStr">
        <is>
          <t>Cumulative Effect, Period of Adoption, Adjustment [Member]Retained Earnings [Member]</t>
        </is>
      </c>
      <c r="L1" s="2" t="inlineStr">
        <is>
          <t>Cumulative Effect, Period of Adoption, Adjustment [Member]</t>
        </is>
      </c>
      <c r="M1" s="2" t="inlineStr">
        <is>
          <t>Cumulative Effect, Period of Adoption, Adjustment [Member]Class A [Member]Common Stock [Member]</t>
        </is>
      </c>
      <c r="N1" s="2" t="inlineStr">
        <is>
          <t>Cumulative Effect, Period of Adoption, Adjustment [Member]Class B [Member]Common Stock [Member]</t>
        </is>
      </c>
    </row>
    <row r="2">
      <c r="A2" s="4" t="inlineStr">
        <is>
          <t>Balance at January 1, 2018 at Dec. 31, 2017</t>
        </is>
      </c>
      <c r="B2" s="5" t="n">
        <v>55078</v>
      </c>
      <c r="C2" s="5" t="n">
        <v>46391</v>
      </c>
      <c r="D2" s="5" t="n">
        <v>316700</v>
      </c>
      <c r="E2" s="5" t="n">
        <v>418811</v>
      </c>
      <c r="F2" s="5" t="n">
        <v>112</v>
      </c>
      <c r="G2" s="5" t="n">
        <v>530</v>
      </c>
    </row>
    <row r="3">
      <c r="A3" s="4" t="inlineStr">
        <is>
          <t>Balance at January 1, 2018 (ASU 2016-01 [Member]) at Dec. 31, 2017</t>
        </is>
      </c>
      <c r="I3" s="5" t="n">
        <v>0</v>
      </c>
      <c r="J3" s="5" t="n">
        <v>-46157</v>
      </c>
      <c r="K3" s="5" t="n">
        <v>46157</v>
      </c>
      <c r="L3" s="5" t="n">
        <v>0</v>
      </c>
      <c r="M3" s="5" t="n">
        <v>0</v>
      </c>
      <c r="N3" s="5" t="n">
        <v>0</v>
      </c>
    </row>
    <row r="4">
      <c r="A4" s="4" t="inlineStr">
        <is>
          <t>Balance at January 1, 2018 (ASU 2018-02 [Member]) at Dec. 31, 2017</t>
        </is>
      </c>
      <c r="I4" s="6" t="n">
        <v>0</v>
      </c>
      <c r="J4" s="6" t="n">
        <v>117</v>
      </c>
      <c r="K4" s="6" t="n">
        <v>-117</v>
      </c>
      <c r="L4" s="6" t="n">
        <v>0</v>
      </c>
      <c r="M4" s="5" t="n">
        <v>0</v>
      </c>
      <c r="N4" s="5" t="n">
        <v>0</v>
      </c>
    </row>
    <row r="5">
      <c r="A5" s="4" t="inlineStr">
        <is>
          <t>Beginning balance (in shares) at Dec. 31, 2017</t>
        </is>
      </c>
      <c r="F5" s="6" t="n">
        <v>2623000</v>
      </c>
      <c r="G5" s="6" t="n">
        <v>12424000</v>
      </c>
    </row>
    <row r="6">
      <c r="A6" s="4" t="inlineStr">
        <is>
          <t>Beginning balance (in shares) (ASU 2016-01 [Member]) at Dec. 31, 2017</t>
        </is>
      </c>
      <c r="M6" s="6" t="n">
        <v>0</v>
      </c>
      <c r="N6" s="6" t="n">
        <v>0</v>
      </c>
    </row>
    <row r="7">
      <c r="A7" s="4" t="inlineStr">
        <is>
          <t>Beginning balance (in shares) (ASU 2018-02 [Member]) at Dec. 31, 2017</t>
        </is>
      </c>
      <c r="M7" s="6" t="n">
        <v>0</v>
      </c>
      <c r="N7" s="6" t="n">
        <v>0</v>
      </c>
    </row>
    <row r="8">
      <c r="A8" s="3" t="inlineStr">
        <is>
          <t>Increase (Decrease) in Stockholders' Equity [Roll Forward]</t>
        </is>
      </c>
    </row>
    <row r="9">
      <c r="A9" s="4" t="inlineStr">
        <is>
          <t>Net income (loss)</t>
        </is>
      </c>
      <c r="B9" s="6" t="n">
        <v>0</v>
      </c>
      <c r="C9" s="6" t="n">
        <v>0</v>
      </c>
      <c r="D9" s="6" t="n">
        <v>-34075</v>
      </c>
      <c r="E9" s="6" t="n">
        <v>-34075</v>
      </c>
      <c r="F9" s="5" t="n">
        <v>0</v>
      </c>
      <c r="G9" s="5" t="n">
        <v>0</v>
      </c>
    </row>
    <row r="10">
      <c r="A10" s="4" t="inlineStr">
        <is>
          <t>Foreign currency translation adjustment, net of tax</t>
        </is>
      </c>
      <c r="B10" s="6" t="n">
        <v>0</v>
      </c>
      <c r="C10" s="6" t="n">
        <v>-830</v>
      </c>
      <c r="D10" s="6" t="n">
        <v>0</v>
      </c>
      <c r="E10" s="6" t="n">
        <v>-830</v>
      </c>
      <c r="F10" s="6" t="n">
        <v>0</v>
      </c>
      <c r="G10" s="6" t="n">
        <v>0</v>
      </c>
    </row>
    <row r="11">
      <c r="A11" s="4" t="inlineStr">
        <is>
          <t>Change in unrealized gain (loss) on investments, net of tax</t>
        </is>
      </c>
      <c r="B11" s="6" t="n">
        <v>0</v>
      </c>
      <c r="C11" s="6" t="n">
        <v>-6868</v>
      </c>
      <c r="D11" s="6" t="n">
        <v>0</v>
      </c>
      <c r="E11" s="6" t="n">
        <v>-6868</v>
      </c>
      <c r="F11" s="6" t="n">
        <v>0</v>
      </c>
      <c r="G11" s="6" t="n">
        <v>0</v>
      </c>
    </row>
    <row r="12">
      <c r="A12" s="4" t="inlineStr">
        <is>
          <t>Common stock dividends</t>
        </is>
      </c>
      <c r="B12" s="6" t="n">
        <v>0</v>
      </c>
      <c r="C12" s="6" t="n">
        <v>0</v>
      </c>
      <c r="D12" s="6" t="n">
        <v>-16835</v>
      </c>
      <c r="E12" s="6" t="n">
        <v>-16835</v>
      </c>
      <c r="F12" s="6" t="n">
        <v>0</v>
      </c>
      <c r="G12" s="6" t="n">
        <v>0</v>
      </c>
    </row>
    <row r="13">
      <c r="A13" s="4" t="inlineStr">
        <is>
          <t>Repurchase of common stock</t>
        </is>
      </c>
      <c r="B13" s="6" t="n">
        <v>-832</v>
      </c>
      <c r="C13" s="6" t="n">
        <v>0</v>
      </c>
      <c r="D13" s="6" t="n">
        <v>-3755</v>
      </c>
      <c r="E13" s="6" t="n">
        <v>-4596</v>
      </c>
      <c r="F13" s="5" t="n">
        <v>0</v>
      </c>
      <c r="G13" s="5" t="n">
        <v>-9</v>
      </c>
    </row>
    <row r="14">
      <c r="A14" s="4" t="inlineStr">
        <is>
          <t>Repurchase of common stock (in shares)</t>
        </is>
      </c>
      <c r="F14" s="6" t="n">
        <v>-8000</v>
      </c>
      <c r="G14" s="6" t="n">
        <v>-192000</v>
      </c>
    </row>
    <row r="15">
      <c r="A15" s="4" t="inlineStr">
        <is>
          <t>Restricted stock grants</t>
        </is>
      </c>
      <c r="B15" s="6" t="n">
        <v>474</v>
      </c>
      <c r="C15" s="6" t="n">
        <v>0</v>
      </c>
      <c r="D15" s="6" t="n">
        <v>0</v>
      </c>
      <c r="E15" s="6" t="n">
        <v>475</v>
      </c>
      <c r="F15" s="5" t="n">
        <v>0</v>
      </c>
      <c r="G15" s="5" t="n">
        <v>1</v>
      </c>
    </row>
    <row r="16">
      <c r="A16" s="4" t="inlineStr">
        <is>
          <t>Restricted stock grants (in shares)</t>
        </is>
      </c>
      <c r="F16" s="6" t="n">
        <v>0</v>
      </c>
      <c r="G16" s="6" t="n">
        <v>22000</v>
      </c>
    </row>
    <row r="17">
      <c r="A17" s="4" t="inlineStr">
        <is>
          <t>Balance at December 31, 2019 at Dec. 31, 2018</t>
        </is>
      </c>
      <c r="B17" s="6" t="n">
        <v>54720</v>
      </c>
      <c r="C17" s="6" t="n">
        <v>-7347</v>
      </c>
      <c r="D17" s="6" t="n">
        <v>308075</v>
      </c>
      <c r="E17" s="6" t="n">
        <v>356082</v>
      </c>
      <c r="F17" s="5" t="n">
        <v>112</v>
      </c>
      <c r="G17" s="5" t="n">
        <v>522</v>
      </c>
    </row>
    <row r="18">
      <c r="A18" s="4" t="inlineStr">
        <is>
          <t>Ending balance (in shares) at Dec. 31, 2018</t>
        </is>
      </c>
      <c r="F18" s="6" t="n">
        <v>2615000</v>
      </c>
      <c r="G18" s="6" t="n">
        <v>12254000</v>
      </c>
    </row>
    <row r="19">
      <c r="A19" s="3" t="inlineStr">
        <is>
          <t>Increase (Decrease) in Stockholders' Equity [Roll Forward]</t>
        </is>
      </c>
    </row>
    <row r="20">
      <c r="A20" s="4" t="inlineStr">
        <is>
          <t>Net income (loss)</t>
        </is>
      </c>
      <c r="B20" s="6" t="n">
        <v>0</v>
      </c>
      <c r="C20" s="6" t="n">
        <v>0</v>
      </c>
      <c r="D20" s="6" t="n">
        <v>7347</v>
      </c>
      <c r="E20" s="6" t="n">
        <v>7347</v>
      </c>
      <c r="F20" s="5" t="n">
        <v>0</v>
      </c>
      <c r="G20" s="5" t="n">
        <v>0</v>
      </c>
    </row>
    <row r="21">
      <c r="A21" s="4" t="inlineStr">
        <is>
          <t>Foreign currency translation adjustment, net of tax</t>
        </is>
      </c>
      <c r="B21" s="6" t="n">
        <v>0</v>
      </c>
      <c r="C21" s="6" t="n">
        <v>645</v>
      </c>
      <c r="D21" s="6" t="n">
        <v>0</v>
      </c>
      <c r="E21" s="6" t="n">
        <v>645</v>
      </c>
      <c r="F21" s="6" t="n">
        <v>0</v>
      </c>
      <c r="G21" s="6" t="n">
        <v>0</v>
      </c>
    </row>
    <row r="22">
      <c r="A22" s="4" t="inlineStr">
        <is>
          <t>Change in unrealized gain (loss) on investments, net of tax</t>
        </is>
      </c>
      <c r="B22" s="6" t="n">
        <v>0</v>
      </c>
      <c r="C22" s="6" t="n">
        <v>16071</v>
      </c>
      <c r="D22" s="6" t="n">
        <v>0</v>
      </c>
      <c r="E22" s="6" t="n">
        <v>16071</v>
      </c>
      <c r="F22" s="6" t="n">
        <v>0</v>
      </c>
      <c r="G22" s="6" t="n">
        <v>0</v>
      </c>
    </row>
    <row r="23">
      <c r="A23" s="4" t="inlineStr">
        <is>
          <t>Common stock dividends</t>
        </is>
      </c>
      <c r="B23" s="6" t="n">
        <v>0</v>
      </c>
      <c r="C23" s="6" t="n">
        <v>0</v>
      </c>
      <c r="D23" s="6" t="n">
        <v>-5857</v>
      </c>
      <c r="E23" s="6" t="n">
        <v>-5857</v>
      </c>
      <c r="F23" s="6" t="n">
        <v>0</v>
      </c>
      <c r="G23" s="6" t="n">
        <v>0</v>
      </c>
    </row>
    <row r="24">
      <c r="A24" s="4" t="inlineStr">
        <is>
          <t>Repurchase of common stock</t>
        </is>
      </c>
      <c r="B24" s="6" t="n">
        <v>-2896</v>
      </c>
      <c r="C24" s="6" t="n">
        <v>0</v>
      </c>
      <c r="D24" s="6" t="n">
        <v>-8577</v>
      </c>
      <c r="E24" s="6" t="n">
        <v>-11501</v>
      </c>
      <c r="F24" s="5" t="n">
        <v>-1</v>
      </c>
      <c r="G24" s="5" t="n">
        <v>-27</v>
      </c>
    </row>
    <row r="25">
      <c r="A25" s="4" t="inlineStr">
        <is>
          <t>Repurchase of common stock (in shares)</t>
        </is>
      </c>
      <c r="F25" s="6" t="n">
        <v>-12000</v>
      </c>
      <c r="G25" s="6" t="n">
        <v>-665000</v>
      </c>
    </row>
    <row r="26">
      <c r="A26" s="4" t="inlineStr">
        <is>
          <t>Restricted stock grants</t>
        </is>
      </c>
      <c r="B26" s="6" t="n">
        <v>1525</v>
      </c>
      <c r="C26" s="6" t="n">
        <v>0</v>
      </c>
      <c r="D26" s="6" t="n">
        <v>0</v>
      </c>
      <c r="E26" s="6" t="n">
        <v>1529</v>
      </c>
      <c r="F26" s="5" t="n">
        <v>0</v>
      </c>
      <c r="G26" s="5" t="n">
        <v>4</v>
      </c>
    </row>
    <row r="27">
      <c r="A27" s="4" t="inlineStr">
        <is>
          <t>Restricted stock grants (in shares)</t>
        </is>
      </c>
      <c r="F27" s="6" t="n">
        <v>0</v>
      </c>
      <c r="G27" s="6" t="n">
        <v>87000</v>
      </c>
    </row>
    <row r="28">
      <c r="A28" s="4" t="inlineStr">
        <is>
          <t>Balance at December 31, 2019 at Dec. 31, 2019</t>
        </is>
      </c>
      <c r="B28" s="6" t="n">
        <v>53349</v>
      </c>
      <c r="C28" s="6" t="n">
        <v>9369</v>
      </c>
      <c r="D28" s="6" t="n">
        <v>300988</v>
      </c>
      <c r="E28" s="6" t="n">
        <v>364316</v>
      </c>
      <c r="F28" s="5" t="n">
        <v>111</v>
      </c>
      <c r="G28" s="5" t="n">
        <v>499</v>
      </c>
    </row>
    <row r="29">
      <c r="A29" s="4" t="inlineStr">
        <is>
          <t>Balance at December 31, 2019 (ASU 2016-13 [Member]) at Dec. 31, 2019</t>
        </is>
      </c>
      <c r="I29" s="5" t="n">
        <v>0</v>
      </c>
      <c r="J29" s="5" t="n">
        <v>0</v>
      </c>
      <c r="K29" s="5" t="n">
        <v>-12281</v>
      </c>
      <c r="L29" s="5" t="n">
        <v>-12281</v>
      </c>
      <c r="M29" s="5" t="n">
        <v>0</v>
      </c>
      <c r="N29" s="5" t="n">
        <v>0</v>
      </c>
    </row>
    <row r="30">
      <c r="A30" s="4" t="inlineStr">
        <is>
          <t>Ending balance (in shares) at Dec. 31, 2019</t>
        </is>
      </c>
      <c r="F30" s="6" t="n">
        <v>2603000</v>
      </c>
      <c r="G30" s="6" t="n">
        <v>11676000</v>
      </c>
    </row>
    <row r="31">
      <c r="A31" s="4" t="inlineStr">
        <is>
          <t>Ending balance (in shares) (ASU 2016-13 [Member]) at Dec. 31, 2019</t>
        </is>
      </c>
      <c r="M31" s="6" t="n">
        <v>0</v>
      </c>
      <c r="N31" s="6" t="n">
        <v>0</v>
      </c>
    </row>
    <row r="32">
      <c r="A32" s="3" t="inlineStr">
        <is>
          <t>Increase (Decrease) in Stockholders' Equity [Roll Forward]</t>
        </is>
      </c>
    </row>
    <row r="33">
      <c r="A33" s="4" t="inlineStr">
        <is>
          <t>Net income (loss)</t>
        </is>
      </c>
      <c r="B33" s="6" t="n">
        <v>0</v>
      </c>
      <c r="C33" s="6" t="n">
        <v>0</v>
      </c>
      <c r="D33" s="6" t="n">
        <v>4463</v>
      </c>
      <c r="E33" s="6" t="n">
        <v>4463</v>
      </c>
      <c r="F33" s="5" t="n">
        <v>0</v>
      </c>
      <c r="G33" s="5" t="n">
        <v>0</v>
      </c>
    </row>
    <row r="34">
      <c r="A34" s="4" t="inlineStr">
        <is>
          <t>Foreign currency translation adjustment, net of tax</t>
        </is>
      </c>
      <c r="B34" s="6" t="n">
        <v>0</v>
      </c>
      <c r="C34" s="6" t="n">
        <v>249</v>
      </c>
      <c r="D34" s="6" t="n">
        <v>0</v>
      </c>
      <c r="E34" s="6" t="n">
        <v>249</v>
      </c>
      <c r="F34" s="6" t="n">
        <v>0</v>
      </c>
      <c r="G34" s="6" t="n">
        <v>0</v>
      </c>
    </row>
    <row r="35">
      <c r="A35" s="4" t="inlineStr">
        <is>
          <t>Change in unrealized gain (loss) on investments, net of tax</t>
        </is>
      </c>
      <c r="B35" s="6" t="n">
        <v>0</v>
      </c>
      <c r="C35" s="6" t="n">
        <v>12141</v>
      </c>
      <c r="D35" s="6" t="n">
        <v>0</v>
      </c>
      <c r="E35" s="6" t="n">
        <v>12141</v>
      </c>
      <c r="F35" s="6" t="n">
        <v>0</v>
      </c>
      <c r="G35" s="6" t="n">
        <v>0</v>
      </c>
    </row>
    <row r="36">
      <c r="A36" s="4" t="inlineStr">
        <is>
          <t>Common stock dividends</t>
        </is>
      </c>
      <c r="B36" s="6" t="n">
        <v>0</v>
      </c>
      <c r="C36" s="6" t="n">
        <v>0</v>
      </c>
      <c r="D36" s="6" t="n">
        <v>-5813</v>
      </c>
      <c r="E36" s="6" t="n">
        <v>-5813</v>
      </c>
      <c r="F36" s="6" t="n">
        <v>0</v>
      </c>
      <c r="G36" s="6" t="n">
        <v>0</v>
      </c>
    </row>
    <row r="37">
      <c r="A37" s="4" t="inlineStr">
        <is>
          <t>Repurchase of common stock</t>
        </is>
      </c>
      <c r="B37" s="6" t="n">
        <v>-563</v>
      </c>
      <c r="C37" s="6" t="n">
        <v>0</v>
      </c>
      <c r="D37" s="6" t="n">
        <v>-1214</v>
      </c>
      <c r="E37" s="6" t="n">
        <v>-1782</v>
      </c>
      <c r="F37" s="5" t="n">
        <v>0</v>
      </c>
      <c r="G37" s="5" t="n">
        <v>-5</v>
      </c>
    </row>
    <row r="38">
      <c r="A38" s="4" t="inlineStr">
        <is>
          <t>Repurchase of common stock (in shares)</t>
        </is>
      </c>
      <c r="F38" s="6" t="n">
        <v>0</v>
      </c>
      <c r="G38" s="6" t="n">
        <v>-127000</v>
      </c>
      <c r="H38" s="6" t="n">
        <v>-126764</v>
      </c>
    </row>
    <row r="39">
      <c r="A39" s="4" t="inlineStr">
        <is>
          <t>Restricted stock grants</t>
        </is>
      </c>
      <c r="B39" s="6" t="n">
        <v>1785</v>
      </c>
      <c r="C39" s="6" t="n">
        <v>0</v>
      </c>
      <c r="D39" s="6" t="n">
        <v>0</v>
      </c>
      <c r="E39" s="6" t="n">
        <v>1789</v>
      </c>
      <c r="F39" s="5" t="n">
        <v>0</v>
      </c>
      <c r="G39" s="5" t="n">
        <v>4</v>
      </c>
    </row>
    <row r="40">
      <c r="A40" s="4" t="inlineStr">
        <is>
          <t>Restricted stock grants (in shares)</t>
        </is>
      </c>
      <c r="F40" s="6" t="n">
        <v>0</v>
      </c>
      <c r="G40" s="6" t="n">
        <v>126000</v>
      </c>
    </row>
    <row r="41">
      <c r="A41" s="4" t="inlineStr">
        <is>
          <t>Balance at December 31, 2019 at Dec. 31, 2020</t>
        </is>
      </c>
      <c r="B41" s="5" t="n">
        <v>54571</v>
      </c>
      <c r="C41" s="5" t="n">
        <v>21759</v>
      </c>
      <c r="D41" s="5" t="n">
        <v>286143</v>
      </c>
      <c r="E41" s="5" t="n">
        <v>363082</v>
      </c>
      <c r="F41" s="5" t="n">
        <v>111</v>
      </c>
      <c r="G41" s="5" t="n">
        <v>498</v>
      </c>
    </row>
    <row r="42">
      <c r="A42" s="4" t="inlineStr">
        <is>
          <t>Ending balance (in shares) at Dec. 31, 2020</t>
        </is>
      </c>
      <c r="F42" s="6" t="n">
        <v>2603000</v>
      </c>
      <c r="G42" s="6" t="n">
        <v>1167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19" customWidth="1" min="2" max="2"/>
  </cols>
  <sheetData>
    <row r="1">
      <c r="A1" s="1" t="inlineStr">
        <is>
          <t>Loss and Loss Expense Reserves, Supplementary Information about Average Historical Claims Duration (Details)</t>
        </is>
      </c>
      <c r="B1" s="2" t="inlineStr">
        <is>
          <t>12 Months Ended</t>
        </is>
      </c>
    </row>
    <row r="2">
      <c r="B2" s="2" t="inlineStr">
        <is>
          <t>Dec. 31, 2020qtryr</t>
        </is>
      </c>
    </row>
    <row r="3">
      <c r="A3" s="4" t="inlineStr">
        <is>
          <t>Minimum [Member]</t>
        </is>
      </c>
    </row>
    <row r="4">
      <c r="A4" s="3" t="inlineStr">
        <is>
          <t>Reserve Methodologies for Incurred But Not Reported Losses [Abstract]</t>
        </is>
      </c>
    </row>
    <row r="5">
      <c r="A5" s="4" t="inlineStr">
        <is>
          <t>Number of running accident quarters used | qtr</t>
        </is>
      </c>
      <c r="B5" s="6" t="n">
        <v>12</v>
      </c>
    </row>
    <row r="6">
      <c r="A6" s="4" t="inlineStr">
        <is>
          <t>Number of accident years included in loss development triangles | yr</t>
        </is>
      </c>
      <c r="B6" s="6" t="n">
        <v>15</v>
      </c>
    </row>
    <row r="7">
      <c r="A7" s="4" t="inlineStr">
        <is>
          <t>Workers' Compensation [Member]</t>
        </is>
      </c>
    </row>
    <row r="8">
      <c r="A8" s="3" t="inlineStr">
        <is>
          <t>Average Annual Percentage Payout of Incurred Claims by Age, Net of Reinsurance [Abstract]</t>
        </is>
      </c>
    </row>
    <row r="9">
      <c r="A9" s="4" t="inlineStr">
        <is>
          <t>Year One</t>
        </is>
      </c>
      <c r="B9" s="4" t="inlineStr">
        <is>
          <t>16.90%</t>
        </is>
      </c>
    </row>
    <row r="10">
      <c r="A10" s="4" t="inlineStr">
        <is>
          <t>Year Two</t>
        </is>
      </c>
      <c r="B10" s="4" t="inlineStr">
        <is>
          <t>26.50%</t>
        </is>
      </c>
    </row>
    <row r="11">
      <c r="A11" s="4" t="inlineStr">
        <is>
          <t>Year Three</t>
        </is>
      </c>
      <c r="B11" s="4" t="inlineStr">
        <is>
          <t>16.10%</t>
        </is>
      </c>
    </row>
    <row r="12">
      <c r="A12" s="4" t="inlineStr">
        <is>
          <t>Year Four</t>
        </is>
      </c>
      <c r="B12" s="4" t="inlineStr">
        <is>
          <t>10.10%</t>
        </is>
      </c>
    </row>
    <row r="13">
      <c r="A13" s="4" t="inlineStr">
        <is>
          <t>Year Five</t>
        </is>
      </c>
      <c r="B13" s="4" t="inlineStr">
        <is>
          <t>6.20%</t>
        </is>
      </c>
    </row>
    <row r="14">
      <c r="A14" s="4" t="inlineStr">
        <is>
          <t>Year Six</t>
        </is>
      </c>
      <c r="B14" s="4" t="inlineStr">
        <is>
          <t>3.80%</t>
        </is>
      </c>
    </row>
    <row r="15">
      <c r="A15" s="4" t="inlineStr">
        <is>
          <t>Year Seven</t>
        </is>
      </c>
      <c r="B15" s="4" t="inlineStr">
        <is>
          <t>3.10%</t>
        </is>
      </c>
    </row>
    <row r="16">
      <c r="A16" s="4" t="inlineStr">
        <is>
          <t>Year Eight</t>
        </is>
      </c>
      <c r="B16" s="4" t="inlineStr">
        <is>
          <t>2.00%</t>
        </is>
      </c>
    </row>
    <row r="17">
      <c r="A17" s="4" t="inlineStr">
        <is>
          <t>Year Nine</t>
        </is>
      </c>
      <c r="B17" s="4" t="inlineStr">
        <is>
          <t>1.10%</t>
        </is>
      </c>
    </row>
    <row r="18">
      <c r="A18" s="4" t="inlineStr">
        <is>
          <t>Year Ten</t>
        </is>
      </c>
      <c r="B18" s="4" t="inlineStr">
        <is>
          <t>0.60%</t>
        </is>
      </c>
    </row>
    <row r="19">
      <c r="A19" s="4" t="inlineStr">
        <is>
          <t>Occupational Accident [Member]</t>
        </is>
      </c>
    </row>
    <row r="20">
      <c r="A20" s="3" t="inlineStr">
        <is>
          <t>Average Annual Percentage Payout of Incurred Claims by Age, Net of Reinsurance [Abstract]</t>
        </is>
      </c>
    </row>
    <row r="21">
      <c r="A21" s="4" t="inlineStr">
        <is>
          <t>Year One</t>
        </is>
      </c>
      <c r="B21" s="4" t="inlineStr">
        <is>
          <t>36.20%</t>
        </is>
      </c>
    </row>
    <row r="22">
      <c r="A22" s="4" t="inlineStr">
        <is>
          <t>Year Two</t>
        </is>
      </c>
      <c r="B22" s="4" t="inlineStr">
        <is>
          <t>40.70%</t>
        </is>
      </c>
    </row>
    <row r="23">
      <c r="A23" s="4" t="inlineStr">
        <is>
          <t>Year Three</t>
        </is>
      </c>
      <c r="B23" s="4" t="inlineStr">
        <is>
          <t>11.20%</t>
        </is>
      </c>
    </row>
    <row r="24">
      <c r="A24" s="4" t="inlineStr">
        <is>
          <t>Year Four</t>
        </is>
      </c>
      <c r="B24" s="4" t="inlineStr">
        <is>
          <t>4.10%</t>
        </is>
      </c>
    </row>
    <row r="25">
      <c r="A25" s="4" t="inlineStr">
        <is>
          <t>Year Five</t>
        </is>
      </c>
      <c r="B25" s="4" t="inlineStr">
        <is>
          <t>1.00%</t>
        </is>
      </c>
    </row>
    <row r="26">
      <c r="A26" s="4" t="inlineStr">
        <is>
          <t>Year Six</t>
        </is>
      </c>
      <c r="B26" s="4" t="inlineStr">
        <is>
          <t>1.60%</t>
        </is>
      </c>
    </row>
    <row r="27">
      <c r="A27" s="4" t="inlineStr">
        <is>
          <t>Year Seven</t>
        </is>
      </c>
      <c r="B27" s="4" t="inlineStr">
        <is>
          <t>(0.10%)</t>
        </is>
      </c>
    </row>
    <row r="28">
      <c r="A28" s="4" t="inlineStr">
        <is>
          <t>Year Eight</t>
        </is>
      </c>
      <c r="B28" s="4" t="inlineStr">
        <is>
          <t>0.40%</t>
        </is>
      </c>
    </row>
    <row r="29">
      <c r="A29" s="4" t="inlineStr">
        <is>
          <t>Year Nine</t>
        </is>
      </c>
      <c r="B29" s="4" t="inlineStr">
        <is>
          <t>0.60%</t>
        </is>
      </c>
    </row>
    <row r="30">
      <c r="A30" s="4" t="inlineStr">
        <is>
          <t>Year Ten</t>
        </is>
      </c>
      <c r="B30" s="4" t="inlineStr">
        <is>
          <t>0.30%</t>
        </is>
      </c>
    </row>
    <row r="31">
      <c r="A31" s="4" t="inlineStr">
        <is>
          <t>Physical Damage [Member]</t>
        </is>
      </c>
    </row>
    <row r="32">
      <c r="A32" s="3" t="inlineStr">
        <is>
          <t>Average Annual Percentage Payout of Incurred Claims by Age, Net of Reinsurance [Abstract]</t>
        </is>
      </c>
    </row>
    <row r="33">
      <c r="A33" s="4" t="inlineStr">
        <is>
          <t>Year One</t>
        </is>
      </c>
      <c r="B33" s="4" t="inlineStr">
        <is>
          <t>81.60%</t>
        </is>
      </c>
    </row>
    <row r="34">
      <c r="A34" s="4" t="inlineStr">
        <is>
          <t>Year Two</t>
        </is>
      </c>
      <c r="B34" s="4" t="inlineStr">
        <is>
          <t>16.30%</t>
        </is>
      </c>
    </row>
    <row r="35">
      <c r="A35" s="4" t="inlineStr">
        <is>
          <t>Year Three</t>
        </is>
      </c>
      <c r="B35" s="4" t="inlineStr">
        <is>
          <t>(0.40%)</t>
        </is>
      </c>
    </row>
    <row r="36">
      <c r="A36" s="4" t="inlineStr">
        <is>
          <t>Commercial Liability [Member]</t>
        </is>
      </c>
    </row>
    <row r="37">
      <c r="A37" s="3" t="inlineStr">
        <is>
          <t>Average Annual Percentage Payout of Incurred Claims by Age, Net of Reinsurance [Abstract]</t>
        </is>
      </c>
    </row>
    <row r="38">
      <c r="A38" s="4" t="inlineStr">
        <is>
          <t>Year One</t>
        </is>
      </c>
      <c r="B38" s="4" t="inlineStr">
        <is>
          <t>8.80%</t>
        </is>
      </c>
    </row>
    <row r="39">
      <c r="A39" s="4" t="inlineStr">
        <is>
          <t>Year Two</t>
        </is>
      </c>
      <c r="B39" s="4" t="inlineStr">
        <is>
          <t>25.20%</t>
        </is>
      </c>
    </row>
    <row r="40">
      <c r="A40" s="4" t="inlineStr">
        <is>
          <t>Year Three</t>
        </is>
      </c>
      <c r="B40" s="4" t="inlineStr">
        <is>
          <t>22.80%</t>
        </is>
      </c>
    </row>
    <row r="41">
      <c r="A41" s="4" t="inlineStr">
        <is>
          <t>Year Four</t>
        </is>
      </c>
      <c r="B41" s="4" t="inlineStr">
        <is>
          <t>19.80%</t>
        </is>
      </c>
    </row>
    <row r="42">
      <c r="A42" s="4" t="inlineStr">
        <is>
          <t>Year Five</t>
        </is>
      </c>
      <c r="B42" s="4" t="inlineStr">
        <is>
          <t>8.90%</t>
        </is>
      </c>
    </row>
    <row r="43">
      <c r="A43" s="4" t="inlineStr">
        <is>
          <t>Year Six</t>
        </is>
      </c>
      <c r="B43" s="4" t="inlineStr">
        <is>
          <t>5.40%</t>
        </is>
      </c>
    </row>
    <row r="44">
      <c r="A44" s="4" t="inlineStr">
        <is>
          <t>Year Seven</t>
        </is>
      </c>
      <c r="B44" s="4" t="inlineStr">
        <is>
          <t>3.30%</t>
        </is>
      </c>
    </row>
    <row r="45">
      <c r="A45" s="4" t="inlineStr">
        <is>
          <t>Year Eight</t>
        </is>
      </c>
      <c r="B45" s="4" t="inlineStr">
        <is>
          <t>0.80%</t>
        </is>
      </c>
    </row>
    <row r="46">
      <c r="A46" s="4" t="inlineStr">
        <is>
          <t>Year Nine</t>
        </is>
      </c>
      <c r="B46" s="4" t="inlineStr">
        <is>
          <t>1.10%</t>
        </is>
      </c>
    </row>
    <row r="47">
      <c r="A47" s="4" t="inlineStr">
        <is>
          <t>Year Ten</t>
        </is>
      </c>
      <c r="B47" s="4" t="inlineStr">
        <is>
          <t>0.00%</t>
        </is>
      </c>
    </row>
    <row r="48">
      <c r="A48" s="4" t="inlineStr">
        <is>
          <t>Professional Liability Assumed [Member]</t>
        </is>
      </c>
    </row>
    <row r="49">
      <c r="A49" s="3" t="inlineStr">
        <is>
          <t>Average Annual Percentage Payout of Incurred Claims by Age, Net of Reinsurance [Abstract]</t>
        </is>
      </c>
    </row>
    <row r="50">
      <c r="A50" s="4" t="inlineStr">
        <is>
          <t>Year One</t>
        </is>
      </c>
      <c r="B50" s="4" t="inlineStr">
        <is>
          <t>1.40%</t>
        </is>
      </c>
    </row>
    <row r="51">
      <c r="A51" s="4" t="inlineStr">
        <is>
          <t>Year Two</t>
        </is>
      </c>
      <c r="B51" s="4" t="inlineStr">
        <is>
          <t>3.20%</t>
        </is>
      </c>
    </row>
    <row r="52">
      <c r="A52" s="4" t="inlineStr">
        <is>
          <t>Year Three</t>
        </is>
      </c>
      <c r="B52" s="4" t="inlineStr">
        <is>
          <t>11.80%</t>
        </is>
      </c>
    </row>
    <row r="53">
      <c r="A53" s="4" t="inlineStr">
        <is>
          <t>Year Four</t>
        </is>
      </c>
      <c r="B53" s="4" t="inlineStr">
        <is>
          <t>27.60%</t>
        </is>
      </c>
    </row>
    <row r="54">
      <c r="A54" s="4" t="inlineStr">
        <is>
          <t>Year Five</t>
        </is>
      </c>
      <c r="B54" s="4" t="inlineStr">
        <is>
          <t>16.90%</t>
        </is>
      </c>
    </row>
    <row r="55">
      <c r="A55" s="4" t="inlineStr">
        <is>
          <t>Year Six</t>
        </is>
      </c>
      <c r="B55" s="4" t="inlineStr">
        <is>
          <t>14.90%</t>
        </is>
      </c>
    </row>
    <row r="56">
      <c r="A56" s="4" t="inlineStr">
        <is>
          <t>Year Seven</t>
        </is>
      </c>
      <c r="B56" s="4" t="inlineStr">
        <is>
          <t>9.00%</t>
        </is>
      </c>
    </row>
    <row r="57">
      <c r="A57" s="4" t="inlineStr">
        <is>
          <t>Year Eight</t>
        </is>
      </c>
      <c r="B57" s="4" t="inlineStr">
        <is>
          <t>4.10%</t>
        </is>
      </c>
    </row>
    <row r="58">
      <c r="A58" s="4" t="inlineStr">
        <is>
          <t>Year Nine</t>
        </is>
      </c>
      <c r="B58" s="4" t="inlineStr">
        <is>
          <t>2.60%</t>
        </is>
      </c>
    </row>
    <row r="59">
      <c r="A59" s="4" t="inlineStr">
        <is>
          <t>Year Ten</t>
        </is>
      </c>
      <c r="B59" s="4" t="inlineStr">
        <is>
          <t>1.7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insuranc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Premiums Written [Abstract]</t>
        </is>
      </c>
    </row>
    <row r="4">
      <c r="A4" s="4" t="inlineStr">
        <is>
          <t>Direct</t>
        </is>
      </c>
      <c r="K4" s="5" t="n">
        <v>546708</v>
      </c>
      <c r="L4" s="5" t="n">
        <v>574181</v>
      </c>
      <c r="M4" s="5" t="n">
        <v>581070</v>
      </c>
    </row>
    <row r="5">
      <c r="A5" s="4" t="inlineStr">
        <is>
          <t>Ceded on direct</t>
        </is>
      </c>
      <c r="K5" s="6" t="n">
        <v>-106561</v>
      </c>
      <c r="L5" s="6" t="n">
        <v>-122676</v>
      </c>
      <c r="M5" s="6" t="n">
        <v>-138102</v>
      </c>
    </row>
    <row r="6">
      <c r="A6" s="4" t="inlineStr">
        <is>
          <t>Net direct</t>
        </is>
      </c>
      <c r="K6" s="6" t="n">
        <v>440147</v>
      </c>
      <c r="L6" s="6" t="n">
        <v>451505</v>
      </c>
      <c r="M6" s="6" t="n">
        <v>442968</v>
      </c>
    </row>
    <row r="7">
      <c r="A7" s="4" t="inlineStr">
        <is>
          <t>Assumed</t>
        </is>
      </c>
      <c r="K7" s="6" t="n">
        <v>853</v>
      </c>
      <c r="L7" s="6" t="n">
        <v>737</v>
      </c>
      <c r="M7" s="6" t="n">
        <v>1430</v>
      </c>
    </row>
    <row r="8">
      <c r="A8" s="4" t="inlineStr">
        <is>
          <t>Ceded on assumed</t>
        </is>
      </c>
      <c r="K8" s="6" t="n">
        <v>0</v>
      </c>
      <c r="L8" s="6" t="n">
        <v>0</v>
      </c>
      <c r="M8" s="6" t="n">
        <v>0</v>
      </c>
    </row>
    <row r="9">
      <c r="A9" s="4" t="inlineStr">
        <is>
          <t>Net assumed</t>
        </is>
      </c>
      <c r="K9" s="6" t="n">
        <v>853</v>
      </c>
      <c r="L9" s="6" t="n">
        <v>737</v>
      </c>
      <c r="M9" s="6" t="n">
        <v>1430</v>
      </c>
    </row>
    <row r="10">
      <c r="A10" s="4" t="inlineStr">
        <is>
          <t>Net</t>
        </is>
      </c>
      <c r="K10" s="6" t="n">
        <v>441000</v>
      </c>
      <c r="L10" s="6" t="n">
        <v>452242</v>
      </c>
      <c r="M10" s="6" t="n">
        <v>444398</v>
      </c>
    </row>
    <row r="11">
      <c r="A11" s="3" t="inlineStr">
        <is>
          <t>Premiums Earned [Abstract]</t>
        </is>
      </c>
    </row>
    <row r="12">
      <c r="A12" s="4" t="inlineStr">
        <is>
          <t>Direct</t>
        </is>
      </c>
      <c r="K12" s="6" t="n">
        <v>557795</v>
      </c>
      <c r="L12" s="6" t="n">
        <v>570959</v>
      </c>
      <c r="M12" s="6" t="n">
        <v>562364</v>
      </c>
    </row>
    <row r="13">
      <c r="A13" s="4" t="inlineStr">
        <is>
          <t>Ceded on direct</t>
        </is>
      </c>
      <c r="B13" s="4" t="inlineStr">
        <is>
          <t>[1]</t>
        </is>
      </c>
      <c r="K13" s="6" t="n">
        <v>-113125</v>
      </c>
      <c r="L13" s="6" t="n">
        <v>-124446</v>
      </c>
      <c r="M13" s="6" t="n">
        <v>-131080</v>
      </c>
    </row>
    <row r="14">
      <c r="A14" s="4" t="inlineStr">
        <is>
          <t>Net direct</t>
        </is>
      </c>
      <c r="K14" s="6" t="n">
        <v>444670</v>
      </c>
      <c r="L14" s="6" t="n">
        <v>446513</v>
      </c>
      <c r="M14" s="6" t="n">
        <v>431284</v>
      </c>
    </row>
    <row r="15">
      <c r="A15" s="4" t="inlineStr">
        <is>
          <t>Assumed</t>
        </is>
      </c>
      <c r="K15" s="6" t="n">
        <v>845</v>
      </c>
      <c r="L15" s="6" t="n">
        <v>775</v>
      </c>
      <c r="M15" s="6" t="n">
        <v>1596</v>
      </c>
    </row>
    <row r="16">
      <c r="A16" s="4" t="inlineStr">
        <is>
          <t>Ceded on assumed</t>
        </is>
      </c>
      <c r="K16" s="6" t="n">
        <v>0</v>
      </c>
      <c r="L16" s="6" t="n">
        <v>0</v>
      </c>
      <c r="M16" s="6" t="n">
        <v>0</v>
      </c>
    </row>
    <row r="17">
      <c r="A17" s="4" t="inlineStr">
        <is>
          <t>Net assumed</t>
        </is>
      </c>
      <c r="K17" s="6" t="n">
        <v>845</v>
      </c>
      <c r="L17" s="6" t="n">
        <v>775</v>
      </c>
      <c r="M17" s="6" t="n">
        <v>1596</v>
      </c>
    </row>
    <row r="18">
      <c r="A18" s="4" t="inlineStr">
        <is>
          <t>Net</t>
        </is>
      </c>
      <c r="C18" s="5" t="n">
        <v>120273</v>
      </c>
      <c r="D18" s="5" t="n">
        <v>117853</v>
      </c>
      <c r="E18" s="5" t="n">
        <v>97730</v>
      </c>
      <c r="F18" s="5" t="n">
        <v>109659</v>
      </c>
      <c r="G18" s="5" t="n">
        <v>111357</v>
      </c>
      <c r="H18" s="5" t="n">
        <v>110288</v>
      </c>
      <c r="I18" s="5" t="n">
        <v>115631</v>
      </c>
      <c r="J18" s="5" t="n">
        <v>110012</v>
      </c>
      <c r="K18" s="6" t="n">
        <v>445515</v>
      </c>
      <c r="L18" s="6" t="n">
        <v>447288</v>
      </c>
      <c r="M18" s="6" t="n">
        <v>432880</v>
      </c>
    </row>
    <row r="19">
      <c r="A19" s="4" t="inlineStr">
        <is>
          <t>Net losses and loss expenses incurred reduced by ceded reinsurance recoveries</t>
        </is>
      </c>
      <c r="K19" s="6" t="n">
        <v>105895</v>
      </c>
      <c r="L19" s="6" t="n">
        <v>121927</v>
      </c>
      <c r="M19" s="6" t="n">
        <v>148173</v>
      </c>
    </row>
    <row r="20">
      <c r="A20" s="4" t="inlineStr">
        <is>
          <t>Net losses and loss expenses incurred from reinsurance assumed from non-affiliates</t>
        </is>
      </c>
      <c r="K20" s="6" t="n">
        <v>432</v>
      </c>
      <c r="L20" s="6" t="n">
        <v>193</v>
      </c>
      <c r="M20" s="5" t="n">
        <v>1300</v>
      </c>
    </row>
    <row r="21">
      <c r="A21" s="3" t="inlineStr">
        <is>
          <t>Components of reinsurance recoverable [Abstract]</t>
        </is>
      </c>
    </row>
    <row r="22">
      <c r="A22" s="4" t="inlineStr">
        <is>
          <t>Case unpaid losses, net of allowance for reinsurance</t>
        </is>
      </c>
      <c r="C22" s="6" t="n">
        <v>166171</v>
      </c>
      <c r="G22" s="6" t="n">
        <v>166675</v>
      </c>
      <c r="K22" s="6" t="n">
        <v>166171</v>
      </c>
      <c r="L22" s="6" t="n">
        <v>166675</v>
      </c>
    </row>
    <row r="23">
      <c r="A23" s="4" t="inlineStr">
        <is>
          <t>Incurred but not reported unpaid losses and loss expenses</t>
        </is>
      </c>
      <c r="C23" s="6" t="n">
        <v>257225</v>
      </c>
      <c r="G23" s="6" t="n">
        <v>230459</v>
      </c>
      <c r="K23" s="6" t="n">
        <v>257225</v>
      </c>
      <c r="L23" s="6" t="n">
        <v>230459</v>
      </c>
    </row>
    <row r="24">
      <c r="A24" s="4" t="inlineStr">
        <is>
          <t>Paid losses and loss expenses</t>
        </is>
      </c>
      <c r="C24" s="6" t="n">
        <v>24133</v>
      </c>
      <c r="G24" s="6" t="n">
        <v>20334</v>
      </c>
      <c r="K24" s="6" t="n">
        <v>24133</v>
      </c>
      <c r="L24" s="6" t="n">
        <v>20334</v>
      </c>
    </row>
    <row r="25">
      <c r="A25" s="4" t="inlineStr">
        <is>
          <t>Unearned premiums</t>
        </is>
      </c>
      <c r="C25" s="6" t="n">
        <v>8035</v>
      </c>
      <c r="G25" s="6" t="n">
        <v>14599</v>
      </c>
      <c r="K25" s="6" t="n">
        <v>8035</v>
      </c>
      <c r="L25" s="6" t="n">
        <v>14599</v>
      </c>
    </row>
    <row r="26">
      <c r="A26" s="4" t="inlineStr">
        <is>
          <t>Reinsurance recoverable</t>
        </is>
      </c>
      <c r="C26" s="5" t="n">
        <v>455564</v>
      </c>
      <c r="G26" s="5" t="n">
        <v>432067</v>
      </c>
      <c r="K26" s="5" t="n">
        <v>455564</v>
      </c>
      <c r="L26" s="5" t="n">
        <v>432067</v>
      </c>
    </row>
    <row r="27"/>
    <row r="28">
      <c r="A28" s="4" t="inlineStr">
        <is>
          <t>[1]</t>
        </is>
      </c>
      <c r="B28" s="4" t="inlineStr">
        <is>
          <t>Included in Ceded to Other Companies is $0 for each of 2020, 2019 and 2018 relating to retrocessions associated with premiums assumed from other companies.  Percentage of Amount Assumed to Net above considers the impact of this retrocession.</t>
        </is>
      </c>
    </row>
  </sheetData>
  <mergeCells count="5">
    <mergeCell ref="A1:B2"/>
    <mergeCell ref="C1:J1"/>
    <mergeCell ref="K1:M1"/>
    <mergeCell ref="A27:L27"/>
    <mergeCell ref="B28:L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Abstract]</t>
        </is>
      </c>
    </row>
    <row r="4">
      <c r="A4" s="4" t="inlineStr">
        <is>
          <t>Corporate income tax rate</t>
        </is>
      </c>
      <c r="B4" s="4" t="inlineStr">
        <is>
          <t>21.00%</t>
        </is>
      </c>
      <c r="E4" s="4" t="inlineStr">
        <is>
          <t>35.00%</t>
        </is>
      </c>
    </row>
    <row r="5">
      <c r="A5" s="3" t="inlineStr">
        <is>
          <t>Deferred tax liabilities [Abstract]</t>
        </is>
      </c>
    </row>
    <row r="6">
      <c r="A6" s="4" t="inlineStr">
        <is>
          <t>Unrealized gain on fixed income and equity security investments</t>
        </is>
      </c>
      <c r="B6" s="5" t="n">
        <v>8159</v>
      </c>
      <c r="C6" s="5" t="n">
        <v>5327</v>
      </c>
    </row>
    <row r="7">
      <c r="A7" s="4" t="inlineStr">
        <is>
          <t>Deferred acquisition costs</t>
        </is>
      </c>
      <c r="B7" s="6" t="n">
        <v>2538</v>
      </c>
      <c r="C7" s="6" t="n">
        <v>2821</v>
      </c>
    </row>
    <row r="8">
      <c r="A8" s="4" t="inlineStr">
        <is>
          <t>Loss and loss expense reserves</t>
        </is>
      </c>
      <c r="B8" s="6" t="n">
        <v>2222</v>
      </c>
      <c r="C8" s="6" t="n">
        <v>2701</v>
      </c>
    </row>
    <row r="9">
      <c r="A9" s="4" t="inlineStr">
        <is>
          <t>Limited partnership investments</t>
        </is>
      </c>
      <c r="B9" s="6" t="n">
        <v>0</v>
      </c>
      <c r="C9" s="6" t="n">
        <v>2587</v>
      </c>
    </row>
    <row r="10">
      <c r="A10" s="4" t="inlineStr">
        <is>
          <t>Accelerated depreciation</t>
        </is>
      </c>
      <c r="B10" s="6" t="n">
        <v>669</v>
      </c>
      <c r="C10" s="6" t="n">
        <v>687</v>
      </c>
    </row>
    <row r="11">
      <c r="A11" s="4" t="inlineStr">
        <is>
          <t>Other</t>
        </is>
      </c>
      <c r="B11" s="6" t="n">
        <v>1495</v>
      </c>
      <c r="C11" s="6" t="n">
        <v>1361</v>
      </c>
    </row>
    <row r="12">
      <c r="A12" s="4" t="inlineStr">
        <is>
          <t>Total deferred tax liabilities</t>
        </is>
      </c>
      <c r="B12" s="6" t="n">
        <v>15083</v>
      </c>
      <c r="C12" s="6" t="n">
        <v>15484</v>
      </c>
    </row>
    <row r="13">
      <c r="A13" s="3" t="inlineStr">
        <is>
          <t>Deferred tax assets [Abstract]</t>
        </is>
      </c>
    </row>
    <row r="14">
      <c r="A14" s="4" t="inlineStr">
        <is>
          <t>Loss and loss expense reserves</t>
        </is>
      </c>
      <c r="B14" s="6" t="n">
        <v>12923</v>
      </c>
      <c r="C14" s="6" t="n">
        <v>11460</v>
      </c>
    </row>
    <row r="15">
      <c r="A15" s="4" t="inlineStr">
        <is>
          <t>Limited partnership investments</t>
        </is>
      </c>
      <c r="B15" s="6" t="n">
        <v>822</v>
      </c>
      <c r="C15" s="6" t="n">
        <v>0</v>
      </c>
    </row>
    <row r="16">
      <c r="A16" s="4" t="inlineStr">
        <is>
          <t>Unearned premiums discount</t>
        </is>
      </c>
      <c r="B16" s="6" t="n">
        <v>2339</v>
      </c>
      <c r="C16" s="6" t="n">
        <v>2529</v>
      </c>
    </row>
    <row r="17">
      <c r="A17" s="4" t="inlineStr">
        <is>
          <t>Impairment related investment declines</t>
        </is>
      </c>
      <c r="B17" s="6" t="n">
        <v>435</v>
      </c>
      <c r="C17" s="6" t="n">
        <v>39</v>
      </c>
    </row>
    <row r="18">
      <c r="A18" s="4" t="inlineStr">
        <is>
          <t>Deferred compensation</t>
        </is>
      </c>
      <c r="B18" s="6" t="n">
        <v>1999</v>
      </c>
      <c r="C18" s="6" t="n">
        <v>1181</v>
      </c>
    </row>
    <row r="19">
      <c r="A19" s="4" t="inlineStr">
        <is>
          <t>Deferred ceding commission</t>
        </is>
      </c>
      <c r="B19" s="6" t="n">
        <v>492</v>
      </c>
      <c r="C19" s="6" t="n">
        <v>1037</v>
      </c>
    </row>
    <row r="20">
      <c r="A20" s="4" t="inlineStr">
        <is>
          <t>Allowance for credit losses</t>
        </is>
      </c>
      <c r="B20" s="6" t="n">
        <v>3580</v>
      </c>
      <c r="C20" s="6" t="n">
        <v>0</v>
      </c>
    </row>
    <row r="21">
      <c r="A21" s="4" t="inlineStr">
        <is>
          <t>Other</t>
        </is>
      </c>
      <c r="B21" s="6" t="n">
        <v>1473</v>
      </c>
      <c r="C21" s="6" t="n">
        <v>1273</v>
      </c>
    </row>
    <row r="22">
      <c r="A22" s="4" t="inlineStr">
        <is>
          <t>Total deferred tax assets</t>
        </is>
      </c>
      <c r="B22" s="6" t="n">
        <v>24063</v>
      </c>
      <c r="C22" s="6" t="n">
        <v>17519</v>
      </c>
    </row>
    <row r="23">
      <c r="A23" s="4" t="inlineStr">
        <is>
          <t>Net deferred tax assets</t>
        </is>
      </c>
      <c r="B23" s="6" t="n">
        <v>8980</v>
      </c>
      <c r="C23" s="6" t="n">
        <v>2035</v>
      </c>
    </row>
    <row r="24">
      <c r="A24" s="3" t="inlineStr">
        <is>
          <t>Difference between federal income tax expense (benefit) computed at statutory rate [Abstract]</t>
        </is>
      </c>
    </row>
    <row r="25">
      <c r="A25" s="4" t="inlineStr">
        <is>
          <t>Statutory federal income rate applied to pre-tax income (loss)</t>
        </is>
      </c>
      <c r="B25" s="6" t="n">
        <v>1336</v>
      </c>
      <c r="C25" s="6" t="n">
        <v>1821</v>
      </c>
      <c r="D25" s="5" t="n">
        <v>-9213</v>
      </c>
    </row>
    <row r="26">
      <c r="A26" s="3" t="inlineStr">
        <is>
          <t>Tax effect of (deduction) [Abstract]</t>
        </is>
      </c>
    </row>
    <row r="27">
      <c r="A27" s="4" t="inlineStr">
        <is>
          <t>Tax-exempt investment income</t>
        </is>
      </c>
      <c r="B27" s="6" t="n">
        <v>-239</v>
      </c>
      <c r="C27" s="6" t="n">
        <v>-402</v>
      </c>
      <c r="D27" s="6" t="n">
        <v>-253</v>
      </c>
    </row>
    <row r="28">
      <c r="A28" s="4" t="inlineStr">
        <is>
          <t>Valuation allowance</t>
        </is>
      </c>
      <c r="B28" s="6" t="n">
        <v>1264</v>
      </c>
      <c r="C28" s="6" t="n">
        <v>0</v>
      </c>
      <c r="D28" s="6" t="n">
        <v>0</v>
      </c>
    </row>
    <row r="29">
      <c r="A29" s="4" t="inlineStr">
        <is>
          <t>Other</t>
        </is>
      </c>
      <c r="B29" s="6" t="n">
        <v>-461</v>
      </c>
      <c r="C29" s="6" t="n">
        <v>-93</v>
      </c>
      <c r="D29" s="6" t="n">
        <v>-331</v>
      </c>
    </row>
    <row r="30">
      <c r="A30" s="4" t="inlineStr">
        <is>
          <t>Federal income tax expense (benefit)</t>
        </is>
      </c>
      <c r="B30" s="6" t="n">
        <v>1900</v>
      </c>
      <c r="C30" s="6" t="n">
        <v>1326</v>
      </c>
      <c r="D30" s="6" t="n">
        <v>-9797</v>
      </c>
    </row>
    <row r="31">
      <c r="A31" s="3" t="inlineStr">
        <is>
          <t>Tax expense (benefit) on pre-tax income (loss) [Abstract]</t>
        </is>
      </c>
    </row>
    <row r="32">
      <c r="A32" s="4" t="inlineStr">
        <is>
          <t>Current</t>
        </is>
      </c>
      <c r="B32" s="6" t="n">
        <v>7144</v>
      </c>
      <c r="C32" s="6" t="n">
        <v>1377</v>
      </c>
      <c r="D32" s="6" t="n">
        <v>8997</v>
      </c>
    </row>
    <row r="33">
      <c r="A33" s="4" t="inlineStr">
        <is>
          <t>Deferred</t>
        </is>
      </c>
      <c r="B33" s="6" t="n">
        <v>-5244</v>
      </c>
      <c r="C33" s="6" t="n">
        <v>-51</v>
      </c>
      <c r="D33" s="6" t="n">
        <v>-18794</v>
      </c>
    </row>
    <row r="34">
      <c r="A34" s="4" t="inlineStr">
        <is>
          <t>Federal income tax expense (benefit)</t>
        </is>
      </c>
      <c r="B34" s="6" t="n">
        <v>1900</v>
      </c>
      <c r="C34" s="6" t="n">
        <v>1326</v>
      </c>
      <c r="D34" s="6" t="n">
        <v>-9797</v>
      </c>
    </row>
    <row r="35">
      <c r="A35" s="3" t="inlineStr">
        <is>
          <t>Provisions for deferred federal income taxes [Abstract]</t>
        </is>
      </c>
    </row>
    <row r="36">
      <c r="A36" s="4" t="inlineStr">
        <is>
          <t>Limited partnerships</t>
        </is>
      </c>
      <c r="B36" s="6" t="n">
        <v>-3409</v>
      </c>
      <c r="C36" s="6" t="n">
        <v>1143</v>
      </c>
      <c r="D36" s="6" t="n">
        <v>-2383</v>
      </c>
    </row>
    <row r="37">
      <c r="A37" s="4" t="inlineStr">
        <is>
          <t>Discounts of loss and loss expense reserves</t>
        </is>
      </c>
      <c r="B37" s="6" t="n">
        <v>-1944</v>
      </c>
      <c r="C37" s="6" t="n">
        <v>-2269</v>
      </c>
      <c r="D37" s="6" t="n">
        <v>-2704</v>
      </c>
    </row>
    <row r="38">
      <c r="A38" s="4" t="inlineStr">
        <is>
          <t>Reserves - salvage and subrogation and other</t>
        </is>
      </c>
      <c r="B38" s="6" t="n">
        <v>1</v>
      </c>
      <c r="C38" s="6" t="n">
        <v>-74</v>
      </c>
      <c r="D38" s="6" t="n">
        <v>427</v>
      </c>
    </row>
    <row r="39">
      <c r="A39" s="4" t="inlineStr">
        <is>
          <t>Unearned premium discount</t>
        </is>
      </c>
      <c r="B39" s="6" t="n">
        <v>190</v>
      </c>
      <c r="C39" s="6" t="n">
        <v>-208</v>
      </c>
      <c r="D39" s="6" t="n">
        <v>-484</v>
      </c>
    </row>
    <row r="40">
      <c r="A40" s="4" t="inlineStr">
        <is>
          <t>Deferred compensation</t>
        </is>
      </c>
      <c r="B40" s="6" t="n">
        <v>-818</v>
      </c>
      <c r="C40" s="6" t="n">
        <v>-600</v>
      </c>
      <c r="D40" s="6" t="n">
        <v>305</v>
      </c>
    </row>
    <row r="41">
      <c r="A41" s="4" t="inlineStr">
        <is>
          <t>Impairment related investment declines</t>
        </is>
      </c>
      <c r="B41" s="6" t="n">
        <v>-1400</v>
      </c>
      <c r="C41" s="6" t="n">
        <v>-411</v>
      </c>
      <c r="D41" s="6" t="n">
        <v>695</v>
      </c>
    </row>
    <row r="42">
      <c r="A42" s="4" t="inlineStr">
        <is>
          <t>Deferred acquisitions costs and ceding commission</t>
        </is>
      </c>
      <c r="B42" s="6" t="n">
        <v>262</v>
      </c>
      <c r="C42" s="6" t="n">
        <v>405</v>
      </c>
      <c r="D42" s="6" t="n">
        <v>201</v>
      </c>
    </row>
    <row r="43">
      <c r="A43" s="4" t="inlineStr">
        <is>
          <t>Unrealized gains / losses</t>
        </is>
      </c>
      <c r="B43" s="6" t="n">
        <v>-59</v>
      </c>
      <c r="C43" s="6" t="n">
        <v>1837</v>
      </c>
      <c r="D43" s="6" t="n">
        <v>-13876</v>
      </c>
    </row>
    <row r="44">
      <c r="A44" s="4" t="inlineStr">
        <is>
          <t>Valuation allowance</t>
        </is>
      </c>
      <c r="B44" s="6" t="n">
        <v>1264</v>
      </c>
      <c r="C44" s="6" t="n">
        <v>0</v>
      </c>
      <c r="D44" s="6" t="n">
        <v>0</v>
      </c>
    </row>
    <row r="45">
      <c r="A45" s="4" t="inlineStr">
        <is>
          <t>Other</t>
        </is>
      </c>
      <c r="B45" s="6" t="n">
        <v>669</v>
      </c>
      <c r="C45" s="6" t="n">
        <v>126</v>
      </c>
      <c r="D45" s="6" t="n">
        <v>-975</v>
      </c>
    </row>
    <row r="46">
      <c r="A46" s="4" t="inlineStr">
        <is>
          <t>Provision for deferred federal income taxes</t>
        </is>
      </c>
      <c r="B46" s="6" t="n">
        <v>-5244</v>
      </c>
      <c r="C46" s="6" t="n">
        <v>-51</v>
      </c>
      <c r="D46" s="6" t="n">
        <v>-18794</v>
      </c>
    </row>
    <row r="47">
      <c r="A47" s="4" t="inlineStr">
        <is>
          <t>Deferred tax assets, valuation allowance</t>
        </is>
      </c>
      <c r="B47" s="6" t="n">
        <v>0</v>
      </c>
      <c r="C47" s="6" t="n">
        <v>0</v>
      </c>
    </row>
    <row r="48">
      <c r="A48" s="4" t="inlineStr">
        <is>
          <t>Valuation allowance recorded in statement of operations</t>
        </is>
      </c>
      <c r="B48" s="6" t="n">
        <v>1264</v>
      </c>
    </row>
    <row r="49">
      <c r="A49" s="4" t="inlineStr">
        <is>
          <t>Uncertain tax positions</t>
        </is>
      </c>
      <c r="B49" s="6" t="n">
        <v>0</v>
      </c>
      <c r="C49" s="6" t="n">
        <v>0</v>
      </c>
    </row>
    <row r="50">
      <c r="A50" s="4" t="inlineStr">
        <is>
          <t>Accrued interest</t>
        </is>
      </c>
      <c r="B50" s="5" t="n">
        <v>0</v>
      </c>
      <c r="C50" s="5" t="n">
        <v>0</v>
      </c>
      <c r="D50" s="5" t="n">
        <v>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hareholders' Equity (Details) - USD ($) $ / shares in Units, $ in Thousands</t>
        </is>
      </c>
      <c r="B1" s="2" t="inlineStr">
        <is>
          <t>12 Months Ended</t>
        </is>
      </c>
    </row>
    <row r="2">
      <c r="B2" s="2" t="inlineStr">
        <is>
          <t>Dec. 31, 2020</t>
        </is>
      </c>
      <c r="D2" s="2" t="inlineStr">
        <is>
          <t>Dec. 31, 2019</t>
        </is>
      </c>
      <c r="E2" s="2" t="inlineStr">
        <is>
          <t>Dec. 31, 2018</t>
        </is>
      </c>
    </row>
    <row r="3">
      <c r="A3" s="3" t="inlineStr">
        <is>
          <t>Increase (Decrease) in Common Stock Outstanding and Additional Paid-In Capital [Roll Forward]</t>
        </is>
      </c>
    </row>
    <row r="4">
      <c r="A4" s="4" t="inlineStr">
        <is>
          <t>Dividends paid to shareholders</t>
        </is>
      </c>
      <c r="B4" s="5" t="n">
        <v>5692</v>
      </c>
      <c r="D4" s="5" t="n">
        <v>5857</v>
      </c>
      <c r="E4" s="5" t="n">
        <v>16835</v>
      </c>
    </row>
    <row r="5">
      <c r="A5" s="4" t="inlineStr">
        <is>
          <t>Cash dividends paid (in dollars per share)</t>
        </is>
      </c>
      <c r="B5" s="7" t="n">
        <v>0.4</v>
      </c>
      <c r="D5" s="7" t="n">
        <v>0.4</v>
      </c>
      <c r="E5" s="7" t="n">
        <v>1.12</v>
      </c>
    </row>
    <row r="6">
      <c r="A6" s="4" t="inlineStr">
        <is>
          <t>Stock repurchase program, shares authorized (in shares)</t>
        </is>
      </c>
      <c r="B6" s="6" t="n">
        <v>2464209</v>
      </c>
    </row>
    <row r="7">
      <c r="A7" s="4" t="inlineStr">
        <is>
          <t>Repurchase of common shares</t>
        </is>
      </c>
      <c r="B7" s="5" t="n">
        <v>1782</v>
      </c>
      <c r="D7" s="5" t="n">
        <v>11501</v>
      </c>
      <c r="E7" s="5" t="n">
        <v>4596</v>
      </c>
    </row>
    <row r="8">
      <c r="A8" s="3" t="inlineStr">
        <is>
          <t>Investments [Abstract]</t>
        </is>
      </c>
    </row>
    <row r="9">
      <c r="A9" s="4" t="inlineStr">
        <is>
          <t>Total unrealized gain before federal income tax expense (benefit)</t>
        </is>
      </c>
      <c r="B9" s="6" t="n">
        <v>26259</v>
      </c>
      <c r="D9" s="6" t="n">
        <v>12491</v>
      </c>
    </row>
    <row r="10">
      <c r="A10" s="4" t="inlineStr">
        <is>
          <t>Deferred tax benefit (liability)</t>
        </is>
      </c>
      <c r="B10" s="6" t="n">
        <v>-4255</v>
      </c>
      <c r="C10" s="4" t="inlineStr">
        <is>
          <t>[1]</t>
        </is>
      </c>
      <c r="D10" s="6" t="n">
        <v>-2628</v>
      </c>
    </row>
    <row r="11">
      <c r="A11" s="4" t="inlineStr">
        <is>
          <t>Net unrealized gains on investments</t>
        </is>
      </c>
      <c r="B11" s="6" t="n">
        <v>22004</v>
      </c>
      <c r="D11" s="6" t="n">
        <v>9863</v>
      </c>
    </row>
    <row r="12">
      <c r="A12" s="3" t="inlineStr">
        <is>
          <t>Foreign exchange adjustment [Abstract]</t>
        </is>
      </c>
    </row>
    <row r="13">
      <c r="A13" s="4" t="inlineStr">
        <is>
          <t>Total unrealized losses</t>
        </is>
      </c>
      <c r="B13" s="6" t="n">
        <v>-310</v>
      </c>
      <c r="D13" s="6" t="n">
        <v>-625</v>
      </c>
    </row>
    <row r="14">
      <c r="A14" s="4" t="inlineStr">
        <is>
          <t>Deferred tax benefit</t>
        </is>
      </c>
      <c r="B14" s="6" t="n">
        <v>65</v>
      </c>
      <c r="D14" s="6" t="n">
        <v>131</v>
      </c>
    </row>
    <row r="15">
      <c r="A15" s="4" t="inlineStr">
        <is>
          <t>Net unrealized losses on foreign exchange adjustment</t>
        </is>
      </c>
      <c r="B15" s="6" t="n">
        <v>-245</v>
      </c>
      <c r="D15" s="6" t="n">
        <v>-494</v>
      </c>
    </row>
    <row r="16">
      <c r="A16" s="4" t="inlineStr">
        <is>
          <t>Accumulated other comprehensive income</t>
        </is>
      </c>
      <c r="B16" s="6" t="n">
        <v>21759</v>
      </c>
      <c r="D16" s="6" t="n">
        <v>9369</v>
      </c>
    </row>
    <row r="17">
      <c r="A17" s="3" t="inlineStr">
        <is>
          <t>Investments [Abstract]</t>
        </is>
      </c>
    </row>
    <row r="18">
      <c r="A18" s="4" t="inlineStr">
        <is>
          <t>Pre-tax holding gains (losses) on fixed income securities arising during period</t>
        </is>
      </c>
      <c r="B18" s="6" t="n">
        <v>10501</v>
      </c>
      <c r="D18" s="6" t="n">
        <v>19182</v>
      </c>
      <c r="E18" s="6" t="n">
        <v>-12253</v>
      </c>
    </row>
    <row r="19">
      <c r="A19" s="4" t="inlineStr">
        <is>
          <t>Less: applicable federal income tax expense (benefit)</t>
        </is>
      </c>
      <c r="B19" s="6" t="n">
        <v>941</v>
      </c>
      <c r="C19" s="4" t="inlineStr">
        <is>
          <t>[1]</t>
        </is>
      </c>
      <c r="D19" s="6" t="n">
        <v>4028</v>
      </c>
      <c r="E19" s="6" t="n">
        <v>-2573</v>
      </c>
    </row>
    <row r="20">
      <c r="A20" s="4" t="inlineStr">
        <is>
          <t>Net unrealized gains (losses) on investments</t>
        </is>
      </c>
      <c r="B20" s="6" t="n">
        <v>9560</v>
      </c>
      <c r="D20" s="6" t="n">
        <v>15154</v>
      </c>
      <c r="E20" s="6" t="n">
        <v>-9680</v>
      </c>
    </row>
    <row r="21">
      <c r="A21" s="4" t="inlineStr">
        <is>
          <t>Pre-tax gains (losses) on fixed income securities included in net income (loss) during period</t>
        </is>
      </c>
      <c r="B21" s="6" t="n">
        <v>-3267</v>
      </c>
      <c r="C21" s="4" t="inlineStr">
        <is>
          <t>[1]</t>
        </is>
      </c>
      <c r="D21" s="6" t="n">
        <v>-1161</v>
      </c>
      <c r="E21" s="6" t="n">
        <v>-3560</v>
      </c>
    </row>
    <row r="22">
      <c r="A22" s="4" t="inlineStr">
        <is>
          <t>Less: applicable federal income tax expense (benefit)</t>
        </is>
      </c>
      <c r="B22" s="6" t="n">
        <v>-686</v>
      </c>
      <c r="D22" s="6" t="n">
        <v>-244</v>
      </c>
      <c r="E22" s="6" t="n">
        <v>-748</v>
      </c>
    </row>
    <row r="23">
      <c r="A23" s="4" t="inlineStr">
        <is>
          <t>Other comprehensive income (loss), reclassification adjustment for sale of securities included in net income, net of tax</t>
        </is>
      </c>
      <c r="B23" s="6" t="n">
        <v>-2581</v>
      </c>
      <c r="D23" s="6" t="n">
        <v>-917</v>
      </c>
      <c r="E23" s="6" t="n">
        <v>-2812</v>
      </c>
    </row>
    <row r="24">
      <c r="A24" s="4" t="inlineStr">
        <is>
          <t>Change in unrealized gains (losses) on investments</t>
        </is>
      </c>
      <c r="B24" s="6" t="n">
        <v>12141</v>
      </c>
      <c r="D24" s="6" t="n">
        <v>16071</v>
      </c>
      <c r="E24" s="6" t="n">
        <v>-6868</v>
      </c>
    </row>
    <row r="25">
      <c r="A25" s="4" t="inlineStr">
        <is>
          <t>Valuation allowance</t>
        </is>
      </c>
      <c r="B25" s="5" t="n">
        <v>1264</v>
      </c>
      <c r="D25" s="5" t="n">
        <v>0</v>
      </c>
      <c r="E25" s="5" t="n">
        <v>0</v>
      </c>
    </row>
    <row r="26">
      <c r="A26" s="4" t="inlineStr">
        <is>
          <t>Class A [Member]</t>
        </is>
      </c>
    </row>
    <row r="27">
      <c r="A27" s="3" t="inlineStr">
        <is>
          <t>Increase (Decrease) in Common Stock Outstanding and Additional Paid-In Capital [Roll Forward]</t>
        </is>
      </c>
    </row>
    <row r="28">
      <c r="A28" s="4" t="inlineStr">
        <is>
          <t>Stated value of common stock (in dollars per share)</t>
        </is>
      </c>
      <c r="B28" s="7" t="n">
        <v>0.04</v>
      </c>
    </row>
    <row r="29">
      <c r="A29" s="4" t="inlineStr">
        <is>
          <t>Class B [Member]</t>
        </is>
      </c>
    </row>
    <row r="30">
      <c r="A30" s="3" t="inlineStr">
        <is>
          <t>Increase (Decrease) in Common Stock Outstanding and Additional Paid-In Capital [Roll Forward]</t>
        </is>
      </c>
    </row>
    <row r="31">
      <c r="A31" s="4" t="inlineStr">
        <is>
          <t>Stated value of common stock (in dollars per share)</t>
        </is>
      </c>
      <c r="B31" s="7" t="n">
        <v>0.04</v>
      </c>
    </row>
    <row r="32">
      <c r="A32" s="4" t="inlineStr">
        <is>
          <t>Repurchase of common stock (in shares)</t>
        </is>
      </c>
      <c r="B32" s="6" t="n">
        <v>126764</v>
      </c>
    </row>
    <row r="33">
      <c r="A33" s="4" t="inlineStr">
        <is>
          <t>Average share price (in dollars per share)</t>
        </is>
      </c>
      <c r="B33" s="7" t="n">
        <v>14.07</v>
      </c>
    </row>
    <row r="34"/>
    <row r="35">
      <c r="A35" s="4" t="inlineStr">
        <is>
          <t>[1]</t>
        </is>
      </c>
      <c r="B35" s="4" t="inlineStr">
        <is>
          <t>Includes the $1,264 valuation allowance benefit recorded in other comprehensive income.  See Note E - Income Taxes for additional information.</t>
        </is>
      </c>
    </row>
  </sheetData>
  <mergeCells count="5">
    <mergeCell ref="A1:A2"/>
    <mergeCell ref="B1:E1"/>
    <mergeCell ref="B2:C2"/>
    <mergeCell ref="A34:E34"/>
    <mergeCell ref="B35:E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Other Operating Expenses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Other Operating Expenses [Abstract]</t>
        </is>
      </c>
    </row>
    <row r="4">
      <c r="A4" s="4" t="inlineStr">
        <is>
          <t>Amortization of gross deferred policy acquisition costs</t>
        </is>
      </c>
      <c r="C4" s="5" t="n">
        <v>79947</v>
      </c>
      <c r="D4" s="5" t="n">
        <v>81734</v>
      </c>
      <c r="E4" s="5" t="n">
        <v>78105</v>
      </c>
    </row>
    <row r="5">
      <c r="A5" s="4" t="inlineStr">
        <is>
          <t>Other underwriting expenses</t>
        </is>
      </c>
      <c r="C5" s="6" t="n">
        <v>66005</v>
      </c>
      <c r="D5" s="6" t="n">
        <v>59975</v>
      </c>
      <c r="E5" s="6" t="n">
        <v>46638</v>
      </c>
    </row>
    <row r="6">
      <c r="A6" s="4" t="inlineStr">
        <is>
          <t>Reinsurance ceded credits</t>
        </is>
      </c>
      <c r="C6" s="6" t="n">
        <v>-24764</v>
      </c>
      <c r="D6" s="6" t="n">
        <v>-25932</v>
      </c>
      <c r="E6" s="6" t="n">
        <v>-23124</v>
      </c>
    </row>
    <row r="7">
      <c r="A7" s="4" t="inlineStr">
        <is>
          <t>Total underwriting expenses</t>
        </is>
      </c>
      <c r="C7" s="6" t="n">
        <v>121188</v>
      </c>
      <c r="D7" s="6" t="n">
        <v>115777</v>
      </c>
      <c r="E7" s="6" t="n">
        <v>101619</v>
      </c>
    </row>
    <row r="8">
      <c r="A8" s="4" t="inlineStr">
        <is>
          <t>Operating expenses of non-insurance companies</t>
        </is>
      </c>
      <c r="C8" s="6" t="n">
        <v>22240</v>
      </c>
      <c r="D8" s="6" t="n">
        <v>22679</v>
      </c>
      <c r="E8" s="6" t="n">
        <v>32406</v>
      </c>
    </row>
    <row r="9">
      <c r="A9" s="4" t="inlineStr">
        <is>
          <t>Goodwill impairment charge</t>
        </is>
      </c>
      <c r="B9" s="5" t="n">
        <v>3152</v>
      </c>
      <c r="C9" s="6" t="n">
        <v>0</v>
      </c>
      <c r="D9" s="6" t="n">
        <v>0</v>
      </c>
      <c r="E9" s="6" t="n">
        <v>3152</v>
      </c>
    </row>
    <row r="10">
      <c r="A10" s="4" t="inlineStr">
        <is>
          <t>Total other operating expenses</t>
        </is>
      </c>
      <c r="C10" s="5" t="n">
        <v>143428</v>
      </c>
      <c r="D10" s="5" t="n">
        <v>138456</v>
      </c>
      <c r="E10" s="5" t="n">
        <v>137177</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4" t="inlineStr">
        <is>
          <t>401(k) Employee Savings and Profit Sharing Plan [Member]</t>
        </is>
      </c>
    </row>
    <row r="4">
      <c r="A4" s="3" t="inlineStr">
        <is>
          <t>Defined Contribution Plan [Abstract]</t>
        </is>
      </c>
    </row>
    <row r="5">
      <c r="A5" s="4" t="inlineStr">
        <is>
          <t>Company's contribution to the plan</t>
        </is>
      </c>
      <c r="B5" s="5" t="n">
        <v>3274</v>
      </c>
      <c r="C5" s="5" t="n">
        <v>3213</v>
      </c>
      <c r="D5" s="5" t="n">
        <v>34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0" customWidth="1" min="2" max="2"/>
    <col width="28" customWidth="1" min="3" max="3"/>
    <col width="19" customWidth="1" min="4" max="4"/>
    <col width="20" customWidth="1" min="5" max="5"/>
    <col width="37" customWidth="1" min="6" max="6"/>
    <col width="21" customWidth="1" min="7" max="7"/>
    <col width="27" customWidth="1" min="8" max="8"/>
  </cols>
  <sheetData>
    <row r="1">
      <c r="A1" s="1" t="inlineStr">
        <is>
          <t>Stock Based Compensation (Details) $ / shares in Units, $ in Thousands</t>
        </is>
      </c>
      <c r="B1" s="2" t="inlineStr">
        <is>
          <t>Jul. 06, 2020shares</t>
        </is>
      </c>
      <c r="C1" s="2" t="inlineStr">
        <is>
          <t>Nov. 05, 2019USD ($)Manager</t>
        </is>
      </c>
      <c r="D1" s="2" t="inlineStr">
        <is>
          <t>May 22, 2019shares</t>
        </is>
      </c>
      <c r="E1" s="2" t="inlineStr">
        <is>
          <t>Nov. 13, 2018shares</t>
        </is>
      </c>
      <c r="F1" s="2" t="inlineStr">
        <is>
          <t>Dec. 31, 2020USD ($)$ / sharesshares</t>
        </is>
      </c>
      <c r="G1" s="2" t="inlineStr">
        <is>
          <t>Dec. 31, 2019USD ($)</t>
        </is>
      </c>
      <c r="H1" s="2" t="inlineStr">
        <is>
          <t>Dec. 31, 2018USD ($)shares</t>
        </is>
      </c>
    </row>
    <row r="2">
      <c r="A2" s="3" t="inlineStr">
        <is>
          <t>Share-based Compensation [Abstract]</t>
        </is>
      </c>
    </row>
    <row r="3">
      <c r="A3" s="4" t="inlineStr">
        <is>
          <t>Shares distribution period from grant date</t>
        </is>
      </c>
      <c r="F3" s="4" t="inlineStr">
        <is>
          <t>1 year</t>
        </is>
      </c>
    </row>
    <row r="4">
      <c r="A4" s="3" t="inlineStr">
        <is>
          <t>Summary of stock Issuances [Abstract]</t>
        </is>
      </c>
    </row>
    <row r="5">
      <c r="A5" s="4" t="inlineStr">
        <is>
          <t>Stock based compensation expense | $</t>
        </is>
      </c>
      <c r="F5" s="5" t="n">
        <v>1789</v>
      </c>
      <c r="G5" s="5" t="n">
        <v>1529</v>
      </c>
      <c r="H5" s="5" t="n">
        <v>475</v>
      </c>
    </row>
    <row r="6">
      <c r="A6" s="4" t="inlineStr">
        <is>
          <t>2/9/2018 [Member]</t>
        </is>
      </c>
    </row>
    <row r="7">
      <c r="A7" s="3" t="inlineStr">
        <is>
          <t>Summary of stock Issuances [Abstract]</t>
        </is>
      </c>
    </row>
    <row r="8">
      <c r="A8" s="4" t="inlineStr">
        <is>
          <t>Number of shares issued (in shares)</t>
        </is>
      </c>
      <c r="F8" s="6" t="n">
        <v>408</v>
      </c>
    </row>
    <row r="9">
      <c r="A9" s="4" t="inlineStr">
        <is>
          <t>Vesting date</t>
        </is>
      </c>
      <c r="F9" s="4" t="inlineStr">
        <is>
          <t>May 9,
		2018</t>
        </is>
      </c>
    </row>
    <row r="10">
      <c r="A10" s="4" t="inlineStr">
        <is>
          <t>Service period, beginning</t>
        </is>
      </c>
      <c r="F10" s="4" t="inlineStr">
        <is>
          <t>Feb. 9,
		2018</t>
        </is>
      </c>
    </row>
    <row r="11">
      <c r="A11" s="4" t="inlineStr">
        <is>
          <t>Service period, ending</t>
        </is>
      </c>
      <c r="F11" s="4" t="inlineStr">
        <is>
          <t>Jun. 30,
		2018</t>
        </is>
      </c>
    </row>
    <row r="12">
      <c r="A12" s="4" t="inlineStr">
        <is>
          <t>Grant date fair value per share (in dollars per share) | $ / shares</t>
        </is>
      </c>
      <c r="F12" s="7" t="n">
        <v>24.2</v>
      </c>
    </row>
    <row r="13">
      <c r="A13" s="4" t="inlineStr">
        <is>
          <t>5/8/2018 [Member]</t>
        </is>
      </c>
    </row>
    <row r="14">
      <c r="A14" s="3" t="inlineStr">
        <is>
          <t>Summary of stock Issuances [Abstract]</t>
        </is>
      </c>
    </row>
    <row r="15">
      <c r="A15" s="4" t="inlineStr">
        <is>
          <t>Number of shares issued (in shares)</t>
        </is>
      </c>
      <c r="F15" s="6" t="n">
        <v>19085</v>
      </c>
    </row>
    <row r="16">
      <c r="A16" s="4" t="inlineStr">
        <is>
          <t>Vesting date</t>
        </is>
      </c>
      <c r="F16" s="4" t="inlineStr">
        <is>
          <t>May 8,
		2019</t>
        </is>
      </c>
    </row>
    <row r="17">
      <c r="A17" s="4" t="inlineStr">
        <is>
          <t>Service period, beginning</t>
        </is>
      </c>
      <c r="F17" s="4" t="inlineStr">
        <is>
          <t>Jul. 1,
		2018</t>
        </is>
      </c>
    </row>
    <row r="18">
      <c r="A18" s="4" t="inlineStr">
        <is>
          <t>Service period, ending</t>
        </is>
      </c>
      <c r="F18" s="4" t="inlineStr">
        <is>
          <t>Jun. 30,
		2019</t>
        </is>
      </c>
    </row>
    <row r="19">
      <c r="A19" s="4" t="inlineStr">
        <is>
          <t>Grant date fair value per share (in dollars per share) | $ / shares</t>
        </is>
      </c>
      <c r="F19" s="7" t="n">
        <v>23.05</v>
      </c>
    </row>
    <row r="20">
      <c r="A20" s="4" t="inlineStr">
        <is>
          <t>5/7/2019 [Member]</t>
        </is>
      </c>
    </row>
    <row r="21">
      <c r="A21" s="3" t="inlineStr">
        <is>
          <t>Summary of stock Issuances [Abstract]</t>
        </is>
      </c>
    </row>
    <row r="22">
      <c r="A22" s="4" t="inlineStr">
        <is>
          <t>Number of shares issued (in shares)</t>
        </is>
      </c>
      <c r="F22" s="6" t="n">
        <v>29536</v>
      </c>
    </row>
    <row r="23">
      <c r="A23" s="4" t="inlineStr">
        <is>
          <t>Vesting date</t>
        </is>
      </c>
      <c r="F23" s="4" t="inlineStr">
        <is>
          <t>May 7,
		2020</t>
        </is>
      </c>
    </row>
    <row r="24">
      <c r="A24" s="4" t="inlineStr">
        <is>
          <t>Service period, beginning</t>
        </is>
      </c>
      <c r="F24" s="4" t="inlineStr">
        <is>
          <t>Jul. 1,
		2019</t>
        </is>
      </c>
    </row>
    <row r="25">
      <c r="A25" s="4" t="inlineStr">
        <is>
          <t>Service period, ending</t>
        </is>
      </c>
      <c r="F25" s="4" t="inlineStr">
        <is>
          <t>Jun. 30,
		2020</t>
        </is>
      </c>
    </row>
    <row r="26">
      <c r="A26" s="4" t="inlineStr">
        <is>
          <t>Grant date fair value per share (in dollars per share) | $ / shares</t>
        </is>
      </c>
      <c r="F26" s="7" t="n">
        <v>16.25</v>
      </c>
    </row>
    <row r="27">
      <c r="A27" s="4" t="inlineStr">
        <is>
          <t>5/17/2019 [Member]</t>
        </is>
      </c>
    </row>
    <row r="28">
      <c r="A28" s="3" t="inlineStr">
        <is>
          <t>Summary of stock Issuances [Abstract]</t>
        </is>
      </c>
    </row>
    <row r="29">
      <c r="A29" s="4" t="inlineStr">
        <is>
          <t>Number of shares issued (in shares)</t>
        </is>
      </c>
      <c r="F29" s="6" t="n">
        <v>3591</v>
      </c>
    </row>
    <row r="30">
      <c r="A30" s="4" t="inlineStr">
        <is>
          <t>Vesting date</t>
        </is>
      </c>
      <c r="F30" s="4" t="inlineStr">
        <is>
          <t>May 7,
		2020</t>
        </is>
      </c>
    </row>
    <row r="31">
      <c r="A31" s="4" t="inlineStr">
        <is>
          <t>Service period, beginning</t>
        </is>
      </c>
      <c r="F31" s="4" t="inlineStr">
        <is>
          <t>May 17,
		2019</t>
        </is>
      </c>
    </row>
    <row r="32">
      <c r="A32" s="4" t="inlineStr">
        <is>
          <t>Service period, ending</t>
        </is>
      </c>
      <c r="F32" s="4" t="inlineStr">
        <is>
          <t>Jun. 30,
		2020</t>
        </is>
      </c>
    </row>
    <row r="33">
      <c r="A33" s="4" t="inlineStr">
        <is>
          <t>Grant date fair value per share (in dollars per share) | $ / shares</t>
        </is>
      </c>
      <c r="F33" s="7" t="n">
        <v>16.25</v>
      </c>
    </row>
    <row r="34">
      <c r="A34" s="4" t="inlineStr">
        <is>
          <t>5/22/2019 [Member]</t>
        </is>
      </c>
    </row>
    <row r="35">
      <c r="A35" s="3" t="inlineStr">
        <is>
          <t>Summary of stock Issuances [Abstract]</t>
        </is>
      </c>
    </row>
    <row r="36">
      <c r="A36" s="4" t="inlineStr">
        <is>
          <t>Number of shares issued (in shares)</t>
        </is>
      </c>
      <c r="F36" s="6" t="n">
        <v>3541</v>
      </c>
    </row>
    <row r="37">
      <c r="A37" s="4" t="inlineStr">
        <is>
          <t>Vesting date</t>
        </is>
      </c>
      <c r="F37" s="4" t="inlineStr">
        <is>
          <t>May 7,
		2020</t>
        </is>
      </c>
    </row>
    <row r="38">
      <c r="A38" s="4" t="inlineStr">
        <is>
          <t>Service period, beginning</t>
        </is>
      </c>
      <c r="F38" s="4" t="inlineStr">
        <is>
          <t>May 22,
		2019</t>
        </is>
      </c>
    </row>
    <row r="39">
      <c r="A39" s="4" t="inlineStr">
        <is>
          <t>Service period, ending</t>
        </is>
      </c>
      <c r="F39" s="4" t="inlineStr">
        <is>
          <t>Jun. 30,
		2020</t>
        </is>
      </c>
    </row>
    <row r="40">
      <c r="A40" s="4" t="inlineStr">
        <is>
          <t>Grant date fair value per share (in dollars per share) | $ / shares</t>
        </is>
      </c>
      <c r="F40" s="7" t="n">
        <v>16.25</v>
      </c>
    </row>
    <row r="41">
      <c r="A41" s="4" t="inlineStr">
        <is>
          <t>5/5/2020 [Member]</t>
        </is>
      </c>
    </row>
    <row r="42">
      <c r="A42" s="3" t="inlineStr">
        <is>
          <t>Summary of stock Issuances [Abstract]</t>
        </is>
      </c>
    </row>
    <row r="43">
      <c r="A43" s="4" t="inlineStr">
        <is>
          <t>Number of shares issued (in shares)</t>
        </is>
      </c>
      <c r="F43" s="6" t="n">
        <v>42220</v>
      </c>
    </row>
    <row r="44">
      <c r="A44" s="4" t="inlineStr">
        <is>
          <t>Vesting date</t>
        </is>
      </c>
      <c r="F44" s="4" t="inlineStr">
        <is>
          <t>May 5,
		2021</t>
        </is>
      </c>
    </row>
    <row r="45">
      <c r="A45" s="4" t="inlineStr">
        <is>
          <t>Service period, beginning</t>
        </is>
      </c>
      <c r="F45" s="4" t="inlineStr">
        <is>
          <t>Jul. 1,
		2020</t>
        </is>
      </c>
    </row>
    <row r="46">
      <c r="A46" s="4" t="inlineStr">
        <is>
          <t>Service period, ending</t>
        </is>
      </c>
      <c r="F46" s="4" t="inlineStr">
        <is>
          <t>Jun. 30,
		2021</t>
        </is>
      </c>
    </row>
    <row r="47">
      <c r="A47" s="4" t="inlineStr">
        <is>
          <t>Grant date fair value per share (in dollars per share) | $ / shares</t>
        </is>
      </c>
      <c r="F47" s="7" t="n">
        <v>14.21</v>
      </c>
    </row>
    <row r="48">
      <c r="A48" s="4" t="inlineStr">
        <is>
          <t>Director [Member]</t>
        </is>
      </c>
    </row>
    <row r="49">
      <c r="A49" s="3" t="inlineStr">
        <is>
          <t>Summary of stock Issuances [Abstract]</t>
        </is>
      </c>
    </row>
    <row r="50">
      <c r="A50" s="4" t="inlineStr">
        <is>
          <t>Compensation cost charged against income | $</t>
        </is>
      </c>
      <c r="F50" s="5" t="n">
        <v>598</v>
      </c>
      <c r="G50" s="5" t="n">
        <v>518</v>
      </c>
      <c r="H50" s="5" t="n">
        <v>464</v>
      </c>
    </row>
    <row r="51">
      <c r="A51" s="4" t="inlineStr">
        <is>
          <t>Restricted [Member] | John D. Nichols, Jr. [Member]</t>
        </is>
      </c>
    </row>
    <row r="52">
      <c r="A52" s="3" t="inlineStr">
        <is>
          <t>Summary of stock Issuances [Abstract]</t>
        </is>
      </c>
    </row>
    <row r="53">
      <c r="A53" s="4" t="inlineStr">
        <is>
          <t>Number of shares issued (in shares)</t>
        </is>
      </c>
      <c r="E53" s="6" t="n">
        <v>85000</v>
      </c>
    </row>
    <row r="54">
      <c r="A54" s="4" t="inlineStr">
        <is>
          <t>Stock based compensation expense | $</t>
        </is>
      </c>
      <c r="F54" s="6" t="n">
        <v>193</v>
      </c>
    </row>
    <row r="55">
      <c r="A55" s="4" t="inlineStr">
        <is>
          <t>Restricted [Member] | John D. Nichols, Jr. [Member] | Tranche One [Member]</t>
        </is>
      </c>
    </row>
    <row r="56">
      <c r="A56" s="3" t="inlineStr">
        <is>
          <t>Summary of stock Issuances [Abstract]</t>
        </is>
      </c>
    </row>
    <row r="57">
      <c r="A57" s="4" t="inlineStr">
        <is>
          <t>Number of shares vested and expected to vest (in shares)</t>
        </is>
      </c>
      <c r="E57" s="6" t="n">
        <v>42500</v>
      </c>
    </row>
    <row r="58">
      <c r="A58" s="4" t="inlineStr">
        <is>
          <t>Restricted [Member] | John D. Nichols, Jr. [Member] | Tranche Two [Member]</t>
        </is>
      </c>
    </row>
    <row r="59">
      <c r="A59" s="3" t="inlineStr">
        <is>
          <t>Summary of stock Issuances [Abstract]</t>
        </is>
      </c>
    </row>
    <row r="60">
      <c r="A60" s="4" t="inlineStr">
        <is>
          <t>Number of shares vested and expected to vest (in shares)</t>
        </is>
      </c>
      <c r="E60" s="6" t="n">
        <v>21250</v>
      </c>
    </row>
    <row r="61">
      <c r="A61" s="4" t="inlineStr">
        <is>
          <t>Restricted [Member] | John D. Nichols, Jr. [Member] | Tranche Three [Member]</t>
        </is>
      </c>
    </row>
    <row r="62">
      <c r="A62" s="3" t="inlineStr">
        <is>
          <t>Summary of stock Issuances [Abstract]</t>
        </is>
      </c>
    </row>
    <row r="63">
      <c r="A63" s="4" t="inlineStr">
        <is>
          <t>Number of shares vested and expected to vest (in shares)</t>
        </is>
      </c>
      <c r="E63" s="6" t="n">
        <v>21250</v>
      </c>
    </row>
    <row r="64">
      <c r="A64" s="4" t="inlineStr">
        <is>
          <t>Restricted [Member] | Edgecliffe-Johnson Stock Grant [Member]</t>
        </is>
      </c>
    </row>
    <row r="65">
      <c r="A65" s="3" t="inlineStr">
        <is>
          <t>Summary of stock Issuances [Abstract]</t>
        </is>
      </c>
    </row>
    <row r="66">
      <c r="A66" s="4" t="inlineStr">
        <is>
          <t>Number of shares issued (in shares)</t>
        </is>
      </c>
      <c r="D66" s="6" t="n">
        <v>70000</v>
      </c>
    </row>
    <row r="67">
      <c r="A67" s="4" t="inlineStr">
        <is>
          <t>Stock based compensation expense | $</t>
        </is>
      </c>
      <c r="F67" s="6" t="n">
        <v>240</v>
      </c>
    </row>
    <row r="68">
      <c r="A68" s="4" t="inlineStr">
        <is>
          <t>Restricted [Member] | Edgecliffe-Johnson Stock Grant [Member] | Tranche One [Member]</t>
        </is>
      </c>
    </row>
    <row r="69">
      <c r="A69" s="3" t="inlineStr">
        <is>
          <t>Summary of stock Issuances [Abstract]</t>
        </is>
      </c>
    </row>
    <row r="70">
      <c r="A70" s="4" t="inlineStr">
        <is>
          <t>Number of shares vested and expected to vest (in shares)</t>
        </is>
      </c>
      <c r="D70" s="6" t="n">
        <v>35000</v>
      </c>
    </row>
    <row r="71">
      <c r="A71" s="4" t="inlineStr">
        <is>
          <t>Restricted [Member] | Edgecliffe-Johnson Stock Grant [Member] | Tranche Two [Member]</t>
        </is>
      </c>
    </row>
    <row r="72">
      <c r="A72" s="3" t="inlineStr">
        <is>
          <t>Summary of stock Issuances [Abstract]</t>
        </is>
      </c>
    </row>
    <row r="73">
      <c r="A73" s="4" t="inlineStr">
        <is>
          <t>Number of shares vested and expected to vest (in shares)</t>
        </is>
      </c>
      <c r="D73" s="6" t="n">
        <v>21000</v>
      </c>
    </row>
    <row r="74">
      <c r="A74" s="4" t="inlineStr">
        <is>
          <t>Restricted [Member] | Edgecliffe-Johnson Stock Grant [Member] | Tranche Three [Member]</t>
        </is>
      </c>
    </row>
    <row r="75">
      <c r="A75" s="3" t="inlineStr">
        <is>
          <t>Summary of stock Issuances [Abstract]</t>
        </is>
      </c>
    </row>
    <row r="76">
      <c r="A76" s="4" t="inlineStr">
        <is>
          <t>Number of shares vested and expected to vest (in shares)</t>
        </is>
      </c>
      <c r="D76" s="6" t="n">
        <v>14000</v>
      </c>
    </row>
    <row r="77">
      <c r="A77" s="4" t="inlineStr">
        <is>
          <t>Restricted [Member] | Senior Management [Member]</t>
        </is>
      </c>
    </row>
    <row r="78">
      <c r="A78" s="3" t="inlineStr">
        <is>
          <t>Summary of stock Issuances [Abstract]</t>
        </is>
      </c>
    </row>
    <row r="79">
      <c r="A79" s="4" t="inlineStr">
        <is>
          <t>Number of shares issued (in shares)</t>
        </is>
      </c>
      <c r="B79" s="6" t="n">
        <v>101400</v>
      </c>
    </row>
    <row r="80">
      <c r="A80" s="4" t="inlineStr">
        <is>
          <t>Stock based compensation expense | $</t>
        </is>
      </c>
      <c r="F80" s="6" t="n">
        <v>352</v>
      </c>
    </row>
    <row r="81">
      <c r="A81" s="4" t="inlineStr">
        <is>
          <t>Shares granted in period | $</t>
        </is>
      </c>
      <c r="C81" s="5" t="n">
        <v>1100</v>
      </c>
    </row>
    <row r="82">
      <c r="A82" s="4" t="inlineStr">
        <is>
          <t>Number of members awarded equity compensation | Manager</t>
        </is>
      </c>
      <c r="C82" s="6" t="n">
        <v>7</v>
      </c>
    </row>
    <row r="83">
      <c r="A83" s="4" t="inlineStr">
        <is>
          <t>Restricted [Member] | Senior Management [Member] | 7/6/2020 [Member]</t>
        </is>
      </c>
    </row>
    <row r="84">
      <c r="A84" s="3" t="inlineStr">
        <is>
          <t>Summary of stock Issuances [Abstract]</t>
        </is>
      </c>
    </row>
    <row r="85">
      <c r="A85" s="4" t="inlineStr">
        <is>
          <t>Stock based compensation expense | $</t>
        </is>
      </c>
      <c r="F85" s="5" t="n">
        <v>221</v>
      </c>
    </row>
    <row r="86">
      <c r="A86" s="4" t="inlineStr">
        <is>
          <t>2018 LTIP Awards [Member] | Performance Based Equity Award [Member]</t>
        </is>
      </c>
    </row>
    <row r="87">
      <c r="A87" s="3" t="inlineStr">
        <is>
          <t>Summary of stock Issuances [Abstract]</t>
        </is>
      </c>
    </row>
    <row r="88">
      <c r="A88" s="4" t="inlineStr">
        <is>
          <t>Number of shares issued (in shares)</t>
        </is>
      </c>
      <c r="H88" s="6" t="n">
        <v>0</v>
      </c>
    </row>
    <row r="89">
      <c r="A89" s="4" t="inlineStr">
        <is>
          <t>2018 VCIP Awards [Member] | Performance Based Equity Award [Member]</t>
        </is>
      </c>
    </row>
    <row r="90">
      <c r="A90" s="3" t="inlineStr">
        <is>
          <t>Summary of stock Issuances [Abstract]</t>
        </is>
      </c>
    </row>
    <row r="91">
      <c r="A91" s="4" t="inlineStr">
        <is>
          <t>Number of shares issued (in shares)</t>
        </is>
      </c>
      <c r="F91" s="6" t="n">
        <v>0</v>
      </c>
    </row>
    <row r="92">
      <c r="A92" s="4" t="inlineStr">
        <is>
          <t>Performance period</t>
        </is>
      </c>
      <c r="F92" s="4" t="inlineStr">
        <is>
          <t>3 years</t>
        </is>
      </c>
    </row>
    <row r="93">
      <c r="A93" s="4" t="inlineStr">
        <is>
          <t>2019 LTIP Awards [Member] | Performance Based Equity Award [Member]</t>
        </is>
      </c>
    </row>
    <row r="94">
      <c r="A94" s="3" t="inlineStr">
        <is>
          <t>Summary of stock Issuances [Abstract]</t>
        </is>
      </c>
    </row>
    <row r="95">
      <c r="A95" s="4" t="inlineStr">
        <is>
          <t>Vesting period</t>
        </is>
      </c>
      <c r="F95" s="4" t="inlineStr">
        <is>
          <t>3 years</t>
        </is>
      </c>
    </row>
    <row r="96">
      <c r="A96" s="4" t="inlineStr">
        <is>
          <t>Stock based compensation expense | $</t>
        </is>
      </c>
      <c r="F96" s="5" t="n">
        <v>110</v>
      </c>
    </row>
    <row r="97">
      <c r="A97" s="4" t="inlineStr">
        <is>
          <t>Annual vesting percentage of shares in year one</t>
        </is>
      </c>
      <c r="F97" s="4" t="inlineStr">
        <is>
          <t>33.30%</t>
        </is>
      </c>
    </row>
    <row r="98">
      <c r="A98" s="4" t="inlineStr">
        <is>
          <t>Annual vesting percentage of shares in year two</t>
        </is>
      </c>
      <c r="F98" s="4" t="inlineStr">
        <is>
          <t>33.30%</t>
        </is>
      </c>
    </row>
    <row r="99">
      <c r="A99" s="4" t="inlineStr">
        <is>
          <t>Annual vesting percentage of shares in year three</t>
        </is>
      </c>
      <c r="F99" s="4" t="inlineStr">
        <is>
          <t>33.3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Information [Abstract]</t>
        </is>
      </c>
    </row>
    <row r="4">
      <c r="A4" s="4" t="inlineStr">
        <is>
          <t>Number of reportable segments | Segment</t>
        </is>
      </c>
      <c r="J4" s="6" t="n">
        <v>1</v>
      </c>
    </row>
    <row r="5">
      <c r="A5" s="3" t="inlineStr">
        <is>
          <t>Revenues [Abstract]</t>
        </is>
      </c>
    </row>
    <row r="6">
      <c r="A6" s="4" t="inlineStr">
        <is>
          <t>Net premiums earned</t>
        </is>
      </c>
      <c r="B6" s="5" t="n">
        <v>120273</v>
      </c>
      <c r="C6" s="5" t="n">
        <v>117853</v>
      </c>
      <c r="D6" s="5" t="n">
        <v>97730</v>
      </c>
      <c r="E6" s="5" t="n">
        <v>109659</v>
      </c>
      <c r="F6" s="5" t="n">
        <v>111357</v>
      </c>
      <c r="G6" s="5" t="n">
        <v>110288</v>
      </c>
      <c r="H6" s="5" t="n">
        <v>115631</v>
      </c>
      <c r="I6" s="5" t="n">
        <v>110012</v>
      </c>
      <c r="J6" s="5" t="n">
        <v>445515</v>
      </c>
      <c r="K6" s="5" t="n">
        <v>447288</v>
      </c>
      <c r="L6" s="5" t="n">
        <v>432880</v>
      </c>
    </row>
    <row r="7">
      <c r="A7" s="4" t="inlineStr">
        <is>
          <t>Net investment income</t>
        </is>
      </c>
      <c r="B7" s="6" t="n">
        <v>6321</v>
      </c>
      <c r="C7" s="6" t="n">
        <v>5486</v>
      </c>
      <c r="D7" s="6" t="n">
        <v>6379</v>
      </c>
      <c r="E7" s="6" t="n">
        <v>7236</v>
      </c>
      <c r="F7" s="6" t="n">
        <v>6815</v>
      </c>
      <c r="G7" s="6" t="n">
        <v>6703</v>
      </c>
      <c r="H7" s="6" t="n">
        <v>6500</v>
      </c>
      <c r="I7" s="6" t="n">
        <v>6231</v>
      </c>
      <c r="J7" s="6" t="n">
        <v>25422</v>
      </c>
      <c r="K7" s="6" t="n">
        <v>26249</v>
      </c>
      <c r="L7" s="6" t="n">
        <v>22048</v>
      </c>
    </row>
    <row r="8">
      <c r="A8" s="4" t="inlineStr">
        <is>
          <t>Net realized and unrealized gains (losses) on investments</t>
        </is>
      </c>
      <c r="B8" s="5" t="n">
        <v>7761</v>
      </c>
      <c r="C8" s="5" t="n">
        <v>144</v>
      </c>
      <c r="D8" s="5" t="n">
        <v>10615</v>
      </c>
      <c r="E8" s="5" t="n">
        <v>-27756</v>
      </c>
      <c r="F8" s="5" t="n">
        <v>3848</v>
      </c>
      <c r="G8" s="5" t="n">
        <v>125</v>
      </c>
      <c r="H8" s="5" t="n">
        <v>2889</v>
      </c>
      <c r="I8" s="5" t="n">
        <v>6027</v>
      </c>
      <c r="J8" s="6" t="n">
        <v>-9236</v>
      </c>
      <c r="K8" s="6" t="n">
        <v>12889</v>
      </c>
      <c r="L8" s="6" t="n">
        <v>-25691</v>
      </c>
    </row>
    <row r="9">
      <c r="A9" s="4" t="inlineStr">
        <is>
          <t>Commissions and other income</t>
        </is>
      </c>
      <c r="J9" s="6" t="n">
        <v>7048</v>
      </c>
      <c r="K9" s="6" t="n">
        <v>9171</v>
      </c>
      <c r="L9" s="6" t="n">
        <v>9932</v>
      </c>
    </row>
    <row r="10">
      <c r="A10" s="4" t="inlineStr">
        <is>
          <t>Total revenues</t>
        </is>
      </c>
      <c r="J10" s="6" t="n">
        <v>468749</v>
      </c>
      <c r="K10" s="6" t="n">
        <v>495597</v>
      </c>
      <c r="L10" s="6" t="n">
        <v>439169</v>
      </c>
    </row>
    <row r="11">
      <c r="A11" s="4" t="inlineStr">
        <is>
          <t>Property and Casualty Insurance [Member]</t>
        </is>
      </c>
    </row>
    <row r="12">
      <c r="A12" s="3" t="inlineStr">
        <is>
          <t>Revenues [Abstract]</t>
        </is>
      </c>
    </row>
    <row r="13">
      <c r="A13" s="4" t="inlineStr">
        <is>
          <t>Net premiums earned</t>
        </is>
      </c>
      <c r="J13" s="6" t="n">
        <v>445515</v>
      </c>
      <c r="K13" s="6" t="n">
        <v>447288</v>
      </c>
      <c r="L13" s="6" t="n">
        <v>432880</v>
      </c>
    </row>
    <row r="14">
      <c r="A14" s="4" t="inlineStr">
        <is>
          <t>Net investment income</t>
        </is>
      </c>
      <c r="J14" s="6" t="n">
        <v>25422</v>
      </c>
      <c r="K14" s="6" t="n">
        <v>26249</v>
      </c>
      <c r="L14" s="6" t="n">
        <v>22048</v>
      </c>
    </row>
    <row r="15">
      <c r="A15" s="4" t="inlineStr">
        <is>
          <t>Net realized and unrealized gains (losses) on investments</t>
        </is>
      </c>
      <c r="J15" s="6" t="n">
        <v>-9236</v>
      </c>
      <c r="K15" s="6" t="n">
        <v>12889</v>
      </c>
      <c r="L15" s="6" t="n">
        <v>-25691</v>
      </c>
    </row>
    <row r="16">
      <c r="A16" s="4" t="inlineStr">
        <is>
          <t>Commissions and other income</t>
        </is>
      </c>
      <c r="J16" s="6" t="n">
        <v>7048</v>
      </c>
      <c r="K16" s="6" t="n">
        <v>9171</v>
      </c>
      <c r="L16" s="6" t="n">
        <v>9932</v>
      </c>
    </row>
    <row r="17">
      <c r="A17" s="4" t="inlineStr">
        <is>
          <t>Total revenues</t>
        </is>
      </c>
      <c r="J17" s="5" t="n">
        <v>468749</v>
      </c>
      <c r="K17" s="5" t="n">
        <v>495597</v>
      </c>
      <c r="L17" s="5" t="n">
        <v>439169</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hares</t>
        </is>
      </c>
      <c r="B1" s="2" t="inlineStr">
        <is>
          <t>12 Months Ended</t>
        </is>
      </c>
    </row>
    <row r="2">
      <c r="B2" s="2" t="inlineStr">
        <is>
          <t>Dec. 31, 2020</t>
        </is>
      </c>
      <c r="C2" s="2" t="inlineStr">
        <is>
          <t>Dec. 31, 2019</t>
        </is>
      </c>
      <c r="D2" s="2" t="inlineStr">
        <is>
          <t>Dec. 31, 2018</t>
        </is>
      </c>
    </row>
    <row r="3">
      <c r="A3" s="3" t="inlineStr">
        <is>
          <t>Reconciliation of the denominators used in the calculation of basic and diluted earnings (loss) per share [Abstract]</t>
        </is>
      </c>
    </row>
    <row r="4">
      <c r="A4" s="4" t="inlineStr">
        <is>
          <t>Average shares outstanding for basic earnings (loss) per share (in shares)</t>
        </is>
      </c>
      <c r="B4" s="6" t="n">
        <v>14140178</v>
      </c>
      <c r="C4" s="6" t="n">
        <v>14520815</v>
      </c>
      <c r="D4" s="6" t="n">
        <v>14964812</v>
      </c>
    </row>
    <row r="5">
      <c r="A5" s="4" t="inlineStr">
        <is>
          <t>Dilutive effect of share equivalents (in shares)</t>
        </is>
      </c>
      <c r="B5" s="6" t="n">
        <v>129806</v>
      </c>
      <c r="C5" s="6" t="n">
        <v>99118</v>
      </c>
      <c r="D5" s="6" t="n">
        <v>0</v>
      </c>
    </row>
    <row r="6">
      <c r="A6" s="4" t="inlineStr">
        <is>
          <t>Diluted (in shares)</t>
        </is>
      </c>
      <c r="B6" s="6" t="n">
        <v>14269984</v>
      </c>
      <c r="C6" s="6" t="n">
        <v>14619933</v>
      </c>
      <c r="D6" s="6" t="n">
        <v>149648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centrations of Credit Risk (Details) $ in Thousands</t>
        </is>
      </c>
      <c r="B1" s="2" t="inlineStr">
        <is>
          <t>Dec. 31, 2020USD ($)</t>
        </is>
      </c>
    </row>
    <row r="2">
      <c r="A2" s="3" t="inlineStr">
        <is>
          <t>Concentrations of Credit Risk [Abstract]</t>
        </is>
      </c>
    </row>
    <row r="3">
      <c r="A3" s="4" t="inlineStr">
        <is>
          <t>Collateral held that is equal to the ultimate losses that would be paid or due in the event of insured's default</t>
        </is>
      </c>
      <c r="B3" s="4" t="inlineStr">
        <is>
          <t>100.00%</t>
        </is>
      </c>
    </row>
    <row r="4">
      <c r="A4" s="4" t="inlineStr">
        <is>
          <t>First largest estimated amounts due from individual reinsurers</t>
        </is>
      </c>
      <c r="B4" s="5" t="n">
        <v>55097</v>
      </c>
    </row>
    <row r="5">
      <c r="A5" s="4" t="inlineStr">
        <is>
          <t>Second largest estimated amounts due from individual reinsurers</t>
        </is>
      </c>
      <c r="B5" s="5" t="n">
        <v>464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4463</v>
      </c>
      <c r="C4" s="5" t="n">
        <v>7347</v>
      </c>
      <c r="D4" s="5" t="n">
        <v>-34075</v>
      </c>
    </row>
    <row r="5">
      <c r="A5" s="3" t="inlineStr">
        <is>
          <t>Adjustments to reconcile net income (loss) to net cash provided by operating activities:</t>
        </is>
      </c>
    </row>
    <row r="6">
      <c r="A6" s="4" t="inlineStr">
        <is>
          <t>Change in accounts receivable and unearned premium</t>
        </is>
      </c>
      <c r="B6" s="6" t="n">
        <v>-9024</v>
      </c>
      <c r="C6" s="6" t="n">
        <v>-3835</v>
      </c>
      <c r="D6" s="6" t="n">
        <v>-3904</v>
      </c>
    </row>
    <row r="7">
      <c r="A7" s="4" t="inlineStr">
        <is>
          <t>Change in accrued investment income</t>
        </is>
      </c>
      <c r="B7" s="6" t="n">
        <v>65</v>
      </c>
      <c r="C7" s="6" t="n">
        <v>-524</v>
      </c>
      <c r="D7" s="6" t="n">
        <v>-199</v>
      </c>
    </row>
    <row r="8">
      <c r="A8" s="4" t="inlineStr">
        <is>
          <t>Change in reinsurance recoverable on paid losses</t>
        </is>
      </c>
      <c r="B8" s="6" t="n">
        <v>-3799</v>
      </c>
      <c r="C8" s="6" t="n">
        <v>-19083</v>
      </c>
      <c r="D8" s="6" t="n">
        <v>956</v>
      </c>
    </row>
    <row r="9">
      <c r="A9" s="4" t="inlineStr">
        <is>
          <t>Change in losses and loss expenses reserves, net of reinsurance</t>
        </is>
      </c>
      <c r="B9" s="6" t="n">
        <v>75103</v>
      </c>
      <c r="C9" s="6" t="n">
        <v>100648</v>
      </c>
      <c r="D9" s="6" t="n">
        <v>117027</v>
      </c>
    </row>
    <row r="10">
      <c r="A10" s="4" t="inlineStr">
        <is>
          <t>Change in other assets, other liabilities and current income taxes</t>
        </is>
      </c>
      <c r="B10" s="6" t="n">
        <v>-2322</v>
      </c>
      <c r="C10" s="6" t="n">
        <v>10140</v>
      </c>
      <c r="D10" s="6" t="n">
        <v>8204</v>
      </c>
    </row>
    <row r="11">
      <c r="A11" s="4" t="inlineStr">
        <is>
          <t>Amortization of net policy acquisition costs</t>
        </is>
      </c>
      <c r="B11" s="6" t="n">
        <v>55183</v>
      </c>
      <c r="C11" s="6" t="n">
        <v>55802</v>
      </c>
      <c r="D11" s="6" t="n">
        <v>54981</v>
      </c>
    </row>
    <row r="12">
      <c r="A12" s="4" t="inlineStr">
        <is>
          <t>Net policy acquisition costs deferred</t>
        </is>
      </c>
      <c r="B12" s="6" t="n">
        <v>-56431</v>
      </c>
      <c r="C12" s="6" t="n">
        <v>-57731</v>
      </c>
      <c r="D12" s="6" t="n">
        <v>-55940</v>
      </c>
    </row>
    <row r="13">
      <c r="A13" s="4" t="inlineStr">
        <is>
          <t>Provision for deferred income tax expense (benefit)</t>
        </is>
      </c>
      <c r="B13" s="6" t="n">
        <v>-5244</v>
      </c>
      <c r="C13" s="6" t="n">
        <v>-51</v>
      </c>
      <c r="D13" s="6" t="n">
        <v>-18794</v>
      </c>
    </row>
    <row r="14">
      <c r="A14" s="4" t="inlineStr">
        <is>
          <t>Bond amortization</t>
        </is>
      </c>
      <c r="B14" s="6" t="n">
        <v>-26</v>
      </c>
      <c r="C14" s="6" t="n">
        <v>-725</v>
      </c>
      <c r="D14" s="6" t="n">
        <v>184</v>
      </c>
    </row>
    <row r="15">
      <c r="A15" s="4" t="inlineStr">
        <is>
          <t>Depreciation</t>
        </is>
      </c>
      <c r="B15" s="6" t="n">
        <v>5869</v>
      </c>
      <c r="C15" s="6" t="n">
        <v>6052</v>
      </c>
      <c r="D15" s="6" t="n">
        <v>6102</v>
      </c>
    </row>
    <row r="16">
      <c r="A16" s="4" t="inlineStr">
        <is>
          <t>Net realized and unrealized (gains) losses on investments</t>
        </is>
      </c>
      <c r="B16" s="6" t="n">
        <v>9236</v>
      </c>
      <c r="C16" s="6" t="n">
        <v>-12889</v>
      </c>
      <c r="D16" s="6" t="n">
        <v>25691</v>
      </c>
    </row>
    <row r="17">
      <c r="A17" s="4" t="inlineStr">
        <is>
          <t>Compensation expense related to restricted stock</t>
        </is>
      </c>
      <c r="B17" s="6" t="n">
        <v>1789</v>
      </c>
      <c r="C17" s="6" t="n">
        <v>1529</v>
      </c>
      <c r="D17" s="6" t="n">
        <v>475</v>
      </c>
    </row>
    <row r="18">
      <c r="A18" s="4" t="inlineStr">
        <is>
          <t>Net cash provided by operating activities</t>
        </is>
      </c>
      <c r="B18" s="6" t="n">
        <v>74862</v>
      </c>
      <c r="C18" s="6" t="n">
        <v>86680</v>
      </c>
      <c r="D18" s="6" t="n">
        <v>100708</v>
      </c>
    </row>
    <row r="19">
      <c r="A19" s="3" t="inlineStr">
        <is>
          <t>Investing activities</t>
        </is>
      </c>
    </row>
    <row r="20">
      <c r="A20" s="4" t="inlineStr">
        <is>
          <t>Purchases of fixed income securities and equity securities</t>
        </is>
      </c>
      <c r="B20" s="6" t="n">
        <v>-392223</v>
      </c>
      <c r="C20" s="6" t="n">
        <v>-423544</v>
      </c>
      <c r="D20" s="6" t="n">
        <v>-415326</v>
      </c>
    </row>
    <row r="21">
      <c r="A21" s="4" t="inlineStr">
        <is>
          <t>Purchases of limited partnership interests</t>
        </is>
      </c>
      <c r="B21" s="6" t="n">
        <v>0</v>
      </c>
      <c r="C21" s="6" t="n">
        <v>0</v>
      </c>
      <c r="D21" s="6" t="n">
        <v>-450</v>
      </c>
    </row>
    <row r="22">
      <c r="A22" s="4" t="inlineStr">
        <is>
          <t>Distributions from limited partnerships</t>
        </is>
      </c>
      <c r="B22" s="6" t="n">
        <v>14636</v>
      </c>
      <c r="C22" s="6" t="n">
        <v>33396</v>
      </c>
      <c r="D22" s="6" t="n">
        <v>6869</v>
      </c>
    </row>
    <row r="23">
      <c r="A23" s="4" t="inlineStr">
        <is>
          <t>Proceeds from maturities</t>
        </is>
      </c>
      <c r="B23" s="6" t="n">
        <v>136390</v>
      </c>
      <c r="C23" s="6" t="n">
        <v>84387</v>
      </c>
      <c r="D23" s="6" t="n">
        <v>64035</v>
      </c>
    </row>
    <row r="24">
      <c r="A24" s="4" t="inlineStr">
        <is>
          <t>Proceeds from sales of fixed income securities</t>
        </is>
      </c>
      <c r="B24" s="6" t="n">
        <v>103938</v>
      </c>
      <c r="C24" s="6" t="n">
        <v>139310</v>
      </c>
      <c r="D24" s="6" t="n">
        <v>241429</v>
      </c>
    </row>
    <row r="25">
      <c r="A25" s="4" t="inlineStr">
        <is>
          <t>Proceeds from sales of equity securities</t>
        </is>
      </c>
      <c r="B25" s="6" t="n">
        <v>51713</v>
      </c>
      <c r="C25" s="6" t="n">
        <v>21621</v>
      </c>
      <c r="D25" s="6" t="n">
        <v>149195</v>
      </c>
    </row>
    <row r="26">
      <c r="A26" s="4" t="inlineStr">
        <is>
          <t>Purchase of insurance company-owned life insurance</t>
        </is>
      </c>
      <c r="B26" s="6" t="n">
        <v>0</v>
      </c>
      <c r="C26" s="6" t="n">
        <v>0</v>
      </c>
      <c r="D26" s="6" t="n">
        <v>-10000</v>
      </c>
    </row>
    <row r="27">
      <c r="A27" s="4" t="inlineStr">
        <is>
          <t>Purchase of commercial mortgage loans</t>
        </is>
      </c>
      <c r="B27" s="6" t="n">
        <v>-555</v>
      </c>
      <c r="C27" s="6" t="n">
        <v>-7082</v>
      </c>
      <c r="D27" s="6" t="n">
        <v>-6672</v>
      </c>
    </row>
    <row r="28">
      <c r="A28" s="4" t="inlineStr">
        <is>
          <t>Proceeds from commercial mortgage loans</t>
        </is>
      </c>
      <c r="B28" s="6" t="n">
        <v>1539</v>
      </c>
      <c r="C28" s="6" t="n">
        <v>1972</v>
      </c>
      <c r="D28" s="6" t="n">
        <v>0</v>
      </c>
    </row>
    <row r="29">
      <c r="A29" s="4" t="inlineStr">
        <is>
          <t>Purchases of property and equipment</t>
        </is>
      </c>
      <c r="B29" s="6" t="n">
        <v>-1470</v>
      </c>
      <c r="C29" s="6" t="n">
        <v>-1953</v>
      </c>
      <c r="D29" s="6" t="n">
        <v>-5439</v>
      </c>
    </row>
    <row r="30">
      <c r="A30" s="4" t="inlineStr">
        <is>
          <t>Proceeds from disposals of property and equipment</t>
        </is>
      </c>
      <c r="B30" s="6" t="n">
        <v>0</v>
      </c>
      <c r="C30" s="6" t="n">
        <v>3</v>
      </c>
      <c r="D30" s="6" t="n">
        <v>10</v>
      </c>
    </row>
    <row r="31">
      <c r="A31" s="4" t="inlineStr">
        <is>
          <t>Net cash provided by (used in) investing activities</t>
        </is>
      </c>
      <c r="B31" s="6" t="n">
        <v>-86032</v>
      </c>
      <c r="C31" s="6" t="n">
        <v>-151890</v>
      </c>
      <c r="D31" s="6" t="n">
        <v>23651</v>
      </c>
    </row>
    <row r="32">
      <c r="A32" s="3" t="inlineStr">
        <is>
          <t>Financing activities</t>
        </is>
      </c>
    </row>
    <row r="33">
      <c r="A33" s="4" t="inlineStr">
        <is>
          <t>Dividends paid to shareholders</t>
        </is>
      </c>
      <c r="B33" s="6" t="n">
        <v>-5692</v>
      </c>
      <c r="C33" s="6" t="n">
        <v>-5857</v>
      </c>
      <c r="D33" s="6" t="n">
        <v>-16835</v>
      </c>
    </row>
    <row r="34">
      <c r="A34" s="4" t="inlineStr">
        <is>
          <t>Repurchase of common shares</t>
        </is>
      </c>
      <c r="B34" s="6" t="n">
        <v>-1782</v>
      </c>
      <c r="C34" s="6" t="n">
        <v>-11501</v>
      </c>
      <c r="D34" s="6" t="n">
        <v>-4596</v>
      </c>
    </row>
    <row r="35">
      <c r="A35" s="4" t="inlineStr">
        <is>
          <t>Net cash used in financing activities</t>
        </is>
      </c>
      <c r="B35" s="6" t="n">
        <v>-7474</v>
      </c>
      <c r="C35" s="6" t="n">
        <v>-17358</v>
      </c>
      <c r="D35" s="6" t="n">
        <v>-21431</v>
      </c>
    </row>
    <row r="36">
      <c r="A36" s="4" t="inlineStr">
        <is>
          <t>Effect of foreign exchange rates on cash and cash equivalents</t>
        </is>
      </c>
      <c r="B36" s="6" t="n">
        <v>185</v>
      </c>
      <c r="C36" s="6" t="n">
        <v>645</v>
      </c>
      <c r="D36" s="6" t="n">
        <v>-830</v>
      </c>
    </row>
    <row r="37">
      <c r="A37" s="4" t="inlineStr">
        <is>
          <t>Increase (decrease) in cash, cash equivalents and restricted cash and cash equivalents</t>
        </is>
      </c>
      <c r="B37" s="6" t="n">
        <v>-18459</v>
      </c>
      <c r="C37" s="6" t="n">
        <v>-81923</v>
      </c>
      <c r="D37" s="6" t="n">
        <v>102098</v>
      </c>
    </row>
    <row r="38">
      <c r="A38" s="4" t="inlineStr">
        <is>
          <t>Cash, cash equivalents and restricted cash and cash equivalents at beginning of year</t>
        </is>
      </c>
      <c r="B38" s="6" t="n">
        <v>88888</v>
      </c>
      <c r="C38" s="6" t="n">
        <v>170811</v>
      </c>
      <c r="D38" s="6" t="n">
        <v>68713</v>
      </c>
    </row>
    <row r="39">
      <c r="A39" s="4" t="inlineStr">
        <is>
          <t>Cash, cash equivalents and restricted cash and cash equivalents at end of year</t>
        </is>
      </c>
      <c r="B39" s="6" t="n">
        <v>70429</v>
      </c>
      <c r="C39" s="6" t="n">
        <v>88888</v>
      </c>
      <c r="D39" s="6" t="n">
        <v>170811</v>
      </c>
    </row>
    <row r="40">
      <c r="A40" s="3" t="inlineStr">
        <is>
          <t>Supplemental Disclosures of Cash Flow Information</t>
        </is>
      </c>
    </row>
    <row r="41">
      <c r="A41" s="4" t="inlineStr">
        <is>
          <t>Cash paid (refunds received) for income taxes</t>
        </is>
      </c>
      <c r="B41" s="6" t="n">
        <v>1500</v>
      </c>
      <c r="C41" s="6" t="n">
        <v>-1186</v>
      </c>
      <c r="D41" s="6" t="n">
        <v>9500</v>
      </c>
    </row>
    <row r="42">
      <c r="A42" s="4" t="inlineStr">
        <is>
          <t>Cash paid for interest</t>
        </is>
      </c>
      <c r="B42" s="5" t="n">
        <v>433</v>
      </c>
      <c r="C42" s="5" t="n">
        <v>723</v>
      </c>
      <c r="D42" s="5" t="n">
        <v>5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and Related Goodwill and Intangibles (Details) - USD ($) $ in Thousands</t>
        </is>
      </c>
      <c r="B1" s="2" t="inlineStr">
        <is>
          <t>Oct. 31, 2008</t>
        </is>
      </c>
      <c r="C1" s="2" t="inlineStr">
        <is>
          <t>Dec. 31, 2018</t>
        </is>
      </c>
      <c r="D1" s="2" t="inlineStr">
        <is>
          <t>Dec. 31, 2020</t>
        </is>
      </c>
      <c r="E1" s="2" t="inlineStr">
        <is>
          <t>Dec. 31, 2019</t>
        </is>
      </c>
      <c r="F1" s="2" t="inlineStr">
        <is>
          <t>Dec. 31, 2018</t>
        </is>
      </c>
    </row>
    <row r="2">
      <c r="A2" s="3" t="inlineStr">
        <is>
          <t>Business Combination [Abstract]</t>
        </is>
      </c>
    </row>
    <row r="3">
      <c r="A3" s="4" t="inlineStr">
        <is>
          <t>Goodwill impairment loss</t>
        </is>
      </c>
      <c r="C3" s="5" t="n">
        <v>3152</v>
      </c>
      <c r="D3" s="5" t="n">
        <v>0</v>
      </c>
      <c r="E3" s="5" t="n">
        <v>0</v>
      </c>
      <c r="F3" s="5" t="n">
        <v>3152</v>
      </c>
    </row>
    <row r="4">
      <c r="A4" s="4" t="inlineStr">
        <is>
          <t>Commercial Lines Specialty Insurance Agency [Member]</t>
        </is>
      </c>
    </row>
    <row r="5">
      <c r="A5" s="3" t="inlineStr">
        <is>
          <t>Business Combination [Abstract]</t>
        </is>
      </c>
    </row>
    <row r="6">
      <c r="A6" s="4" t="inlineStr">
        <is>
          <t>Cash purchase price</t>
        </is>
      </c>
      <c r="B6" s="5" t="n">
        <v>3500</v>
      </c>
    </row>
    <row r="7">
      <c r="A7" s="4" t="inlineStr">
        <is>
          <t>Recorded goodwill</t>
        </is>
      </c>
      <c r="B7" s="6" t="n">
        <v>3152</v>
      </c>
    </row>
    <row r="8">
      <c r="A8" s="4" t="inlineStr">
        <is>
          <t>Intangible assets acquired</t>
        </is>
      </c>
      <c r="B8" s="5" t="n">
        <v>179</v>
      </c>
    </row>
    <row r="9">
      <c r="A9" s="4" t="inlineStr">
        <is>
          <t>Accumulated amortization on intangible assets</t>
        </is>
      </c>
      <c r="D9" s="5" t="n">
        <v>179</v>
      </c>
      <c r="E9" s="5" t="n">
        <v>179</v>
      </c>
    </row>
    <row r="10">
      <c r="A10" s="4" t="inlineStr">
        <is>
          <t>Goodwill impairment loss</t>
        </is>
      </c>
      <c r="C10" s="5" t="n">
        <v>31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Recurring Basis (Details) - USD ($) $ in Thousands</t>
        </is>
      </c>
      <c r="B1" s="2" t="inlineStr">
        <is>
          <t>Dec. 31, 2020</t>
        </is>
      </c>
      <c r="C1" s="2" t="inlineStr">
        <is>
          <t>Dec. 31, 2019</t>
        </is>
      </c>
    </row>
    <row r="2">
      <c r="A2" s="3" t="inlineStr">
        <is>
          <t>Fixed income securities [Abstract]</t>
        </is>
      </c>
    </row>
    <row r="3">
      <c r="A3" s="4" t="inlineStr">
        <is>
          <t>Total, Fair Value</t>
        </is>
      </c>
      <c r="B3" s="5" t="n">
        <v>919692</v>
      </c>
      <c r="C3" s="5" t="n">
        <v>795538</v>
      </c>
    </row>
    <row r="4">
      <c r="A4" s="3" t="inlineStr">
        <is>
          <t>Equity securities [Abstract]</t>
        </is>
      </c>
    </row>
    <row r="5">
      <c r="A5" s="4" t="inlineStr">
        <is>
          <t>Total equity securities</t>
        </is>
      </c>
      <c r="B5" s="6" t="n">
        <v>58169</v>
      </c>
      <c r="C5" s="6" t="n">
        <v>76812</v>
      </c>
    </row>
    <row r="6">
      <c r="A6" s="3" t="inlineStr">
        <is>
          <t>Transfers Between Levels [Abstract]</t>
        </is>
      </c>
    </row>
    <row r="7">
      <c r="A7" s="4" t="inlineStr">
        <is>
          <t>Transfers of assets from Level 1 to Level 2</t>
        </is>
      </c>
      <c r="B7" s="6" t="n">
        <v>0</v>
      </c>
      <c r="C7" s="6" t="n">
        <v>0</v>
      </c>
    </row>
    <row r="8">
      <c r="A8" s="4" t="inlineStr">
        <is>
          <t>Transfers of assets from Level 2 to Level 1</t>
        </is>
      </c>
      <c r="B8" s="6" t="n">
        <v>0</v>
      </c>
      <c r="C8" s="6" t="n">
        <v>0</v>
      </c>
    </row>
    <row r="9">
      <c r="A9" s="4" t="inlineStr">
        <is>
          <t>Recurring [Member]</t>
        </is>
      </c>
    </row>
    <row r="10">
      <c r="A10" s="3" t="inlineStr">
        <is>
          <t>Fixed income securities [Abstract]</t>
        </is>
      </c>
    </row>
    <row r="11">
      <c r="A11" s="4" t="inlineStr">
        <is>
          <t>Agency collateralized mortgage obligations</t>
        </is>
      </c>
      <c r="B11" s="6" t="n">
        <v>11931</v>
      </c>
      <c r="C11" s="6" t="n">
        <v>12093</v>
      </c>
    </row>
    <row r="12">
      <c r="A12" s="4" t="inlineStr">
        <is>
          <t>Agency mortgage-backed securities</t>
        </is>
      </c>
      <c r="B12" s="6" t="n">
        <v>102107</v>
      </c>
      <c r="C12" s="6" t="n">
        <v>56280</v>
      </c>
    </row>
    <row r="13">
      <c r="A13" s="4" t="inlineStr">
        <is>
          <t>Asset-backed securities</t>
        </is>
      </c>
      <c r="B13" s="6" t="n">
        <v>107696</v>
      </c>
      <c r="C13" s="6" t="n">
        <v>106397</v>
      </c>
    </row>
    <row r="14">
      <c r="A14" s="4" t="inlineStr">
        <is>
          <t>Bank loans</t>
        </is>
      </c>
      <c r="B14" s="6" t="n">
        <v>11361</v>
      </c>
      <c r="C14" s="6" t="n">
        <v>14568</v>
      </c>
    </row>
    <row r="15">
      <c r="A15" s="4" t="inlineStr">
        <is>
          <t>Certificates of deposit</t>
        </is>
      </c>
      <c r="C15" s="6" t="n">
        <v>2835</v>
      </c>
    </row>
    <row r="16">
      <c r="A16" s="4" t="inlineStr">
        <is>
          <t>Collateralized mortgage obligations</t>
        </is>
      </c>
      <c r="B16" s="6" t="n">
        <v>5118</v>
      </c>
      <c r="C16" s="6" t="n">
        <v>5616</v>
      </c>
    </row>
    <row r="17">
      <c r="A17" s="4" t="inlineStr">
        <is>
          <t>Corporate securities</t>
        </is>
      </c>
      <c r="B17" s="6" t="n">
        <v>352837</v>
      </c>
      <c r="C17" s="6" t="n">
        <v>276087</v>
      </c>
    </row>
    <row r="18">
      <c r="A18" s="4" t="inlineStr">
        <is>
          <t>Options embedded in convertible securities</t>
        </is>
      </c>
      <c r="B18" s="6" t="n">
        <v>7404</v>
      </c>
      <c r="C18" s="6" t="n">
        <v>5294</v>
      </c>
    </row>
    <row r="19">
      <c r="A19" s="4" t="inlineStr">
        <is>
          <t>Mortgage-backed securities</t>
        </is>
      </c>
      <c r="B19" s="6" t="n">
        <v>38056</v>
      </c>
      <c r="C19" s="6" t="n">
        <v>47463</v>
      </c>
    </row>
    <row r="20">
      <c r="A20" s="4" t="inlineStr">
        <is>
          <t>Municipal obligations</t>
        </is>
      </c>
      <c r="B20" s="6" t="n">
        <v>45143</v>
      </c>
      <c r="C20" s="6" t="n">
        <v>36286</v>
      </c>
    </row>
    <row r="21">
      <c r="A21" s="4" t="inlineStr">
        <is>
          <t>Non-U.S. government obligations</t>
        </is>
      </c>
      <c r="B21" s="6" t="n">
        <v>30600</v>
      </c>
      <c r="C21" s="6" t="n">
        <v>24179</v>
      </c>
    </row>
    <row r="22">
      <c r="A22" s="4" t="inlineStr">
        <is>
          <t>U.S. government obligations</t>
        </is>
      </c>
      <c r="B22" s="6" t="n">
        <v>207439</v>
      </c>
      <c r="C22" s="6" t="n">
        <v>208440</v>
      </c>
    </row>
    <row r="23">
      <c r="A23" s="4" t="inlineStr">
        <is>
          <t>Total, Fair Value</t>
        </is>
      </c>
      <c r="B23" s="6" t="n">
        <v>919692</v>
      </c>
      <c r="C23" s="6" t="n">
        <v>795538</v>
      </c>
    </row>
    <row r="24">
      <c r="A24" s="3" t="inlineStr">
        <is>
          <t>Equity securities [Abstract]</t>
        </is>
      </c>
    </row>
    <row r="25">
      <c r="A25" s="4" t="inlineStr">
        <is>
          <t>Consumer</t>
        </is>
      </c>
      <c r="B25" s="6" t="n">
        <v>11598</v>
      </c>
      <c r="C25" s="6" t="n">
        <v>16707</v>
      </c>
    </row>
    <row r="26">
      <c r="A26" s="4" t="inlineStr">
        <is>
          <t>Energy</t>
        </is>
      </c>
      <c r="B26" s="6" t="n">
        <v>1227</v>
      </c>
      <c r="C26" s="6" t="n">
        <v>3074</v>
      </c>
    </row>
    <row r="27">
      <c r="A27" s="4" t="inlineStr">
        <is>
          <t>Financial</t>
        </is>
      </c>
      <c r="B27" s="6" t="n">
        <v>29064</v>
      </c>
      <c r="C27" s="6" t="n">
        <v>31577</v>
      </c>
    </row>
    <row r="28">
      <c r="A28" s="4" t="inlineStr">
        <is>
          <t>Industrial</t>
        </is>
      </c>
      <c r="B28" s="6" t="n">
        <v>5180</v>
      </c>
      <c r="C28" s="6" t="n">
        <v>4927</v>
      </c>
    </row>
    <row r="29">
      <c r="A29" s="4" t="inlineStr">
        <is>
          <t>Technology</t>
        </is>
      </c>
      <c r="B29" s="6" t="n">
        <v>2851</v>
      </c>
      <c r="C29" s="6" t="n">
        <v>2817</v>
      </c>
    </row>
    <row r="30">
      <c r="A30" s="4" t="inlineStr">
        <is>
          <t>Funds (e.g., mutual funds, closed end funds, ETFs)</t>
        </is>
      </c>
      <c r="C30" s="6" t="n">
        <v>9460</v>
      </c>
    </row>
    <row r="31">
      <c r="A31" s="4" t="inlineStr">
        <is>
          <t>Other</t>
        </is>
      </c>
      <c r="B31" s="6" t="n">
        <v>8249</v>
      </c>
      <c r="C31" s="6" t="n">
        <v>8250</v>
      </c>
    </row>
    <row r="32">
      <c r="A32" s="4" t="inlineStr">
        <is>
          <t>Total equity securities</t>
        </is>
      </c>
      <c r="B32" s="6" t="n">
        <v>58169</v>
      </c>
      <c r="C32" s="6" t="n">
        <v>76812</v>
      </c>
    </row>
    <row r="33">
      <c r="A33" s="4" t="inlineStr">
        <is>
          <t>Short-term investments</t>
        </is>
      </c>
      <c r="B33" s="6" t="n">
        <v>1000</v>
      </c>
      <c r="C33" s="6" t="n">
        <v>1000</v>
      </c>
    </row>
    <row r="34">
      <c r="A34" s="4" t="inlineStr">
        <is>
          <t>Cash equivalents</t>
        </is>
      </c>
      <c r="B34" s="6" t="n">
        <v>47026</v>
      </c>
      <c r="C34" s="6" t="n">
        <v>59780</v>
      </c>
    </row>
    <row r="35">
      <c r="A35" s="4" t="inlineStr">
        <is>
          <t>Total</t>
        </is>
      </c>
      <c r="B35" s="6" t="n">
        <v>1025887</v>
      </c>
      <c r="C35" s="6" t="n">
        <v>933130</v>
      </c>
    </row>
    <row r="36">
      <c r="A36" s="4" t="inlineStr">
        <is>
          <t>Recurring [Member] | Level 1 [Member]</t>
        </is>
      </c>
    </row>
    <row r="37">
      <c r="A37" s="3" t="inlineStr">
        <is>
          <t>Fixed income securities [Abstract]</t>
        </is>
      </c>
    </row>
    <row r="38">
      <c r="A38" s="4" t="inlineStr">
        <is>
          <t>Agency collateralized mortgage obligations</t>
        </is>
      </c>
      <c r="B38" s="6" t="n">
        <v>0</v>
      </c>
      <c r="C38" s="6" t="n">
        <v>0</v>
      </c>
    </row>
    <row r="39">
      <c r="A39" s="4" t="inlineStr">
        <is>
          <t>Agency mortgage-backed securities</t>
        </is>
      </c>
      <c r="B39" s="6" t="n">
        <v>0</v>
      </c>
      <c r="C39" s="6" t="n">
        <v>0</v>
      </c>
    </row>
    <row r="40">
      <c r="A40" s="4" t="inlineStr">
        <is>
          <t>Asset-backed securities</t>
        </is>
      </c>
      <c r="B40" s="6" t="n">
        <v>0</v>
      </c>
      <c r="C40" s="6" t="n">
        <v>0</v>
      </c>
    </row>
    <row r="41">
      <c r="A41" s="4" t="inlineStr">
        <is>
          <t>Bank loans</t>
        </is>
      </c>
      <c r="B41" s="6" t="n">
        <v>0</v>
      </c>
      <c r="C41" s="6" t="n">
        <v>0</v>
      </c>
    </row>
    <row r="42">
      <c r="A42" s="4" t="inlineStr">
        <is>
          <t>Certificates of deposit</t>
        </is>
      </c>
      <c r="C42" s="6" t="n">
        <v>2835</v>
      </c>
    </row>
    <row r="43">
      <c r="A43" s="4" t="inlineStr">
        <is>
          <t>Collateralized mortgage obligations</t>
        </is>
      </c>
      <c r="B43" s="6" t="n">
        <v>0</v>
      </c>
      <c r="C43" s="6" t="n">
        <v>0</v>
      </c>
    </row>
    <row r="44">
      <c r="A44" s="4" t="inlineStr">
        <is>
          <t>Corporate securities</t>
        </is>
      </c>
      <c r="B44" s="6" t="n">
        <v>0</v>
      </c>
      <c r="C44" s="6" t="n">
        <v>0</v>
      </c>
    </row>
    <row r="45">
      <c r="A45" s="4" t="inlineStr">
        <is>
          <t>Options embedded in convertible securities</t>
        </is>
      </c>
      <c r="B45" s="6" t="n">
        <v>0</v>
      </c>
      <c r="C45" s="6" t="n">
        <v>0</v>
      </c>
    </row>
    <row r="46">
      <c r="A46" s="4" t="inlineStr">
        <is>
          <t>Mortgage-backed securities</t>
        </is>
      </c>
      <c r="B46" s="6" t="n">
        <v>0</v>
      </c>
      <c r="C46" s="6" t="n">
        <v>0</v>
      </c>
    </row>
    <row r="47">
      <c r="A47" s="4" t="inlineStr">
        <is>
          <t>Municipal obligations</t>
        </is>
      </c>
      <c r="B47" s="6" t="n">
        <v>0</v>
      </c>
      <c r="C47" s="6" t="n">
        <v>0</v>
      </c>
    </row>
    <row r="48">
      <c r="A48" s="4" t="inlineStr">
        <is>
          <t>Non-U.S. government obligations</t>
        </is>
      </c>
      <c r="B48" s="6" t="n">
        <v>0</v>
      </c>
      <c r="C48" s="6" t="n">
        <v>0</v>
      </c>
    </row>
    <row r="49">
      <c r="A49" s="4" t="inlineStr">
        <is>
          <t>U.S. government obligations</t>
        </is>
      </c>
      <c r="B49" s="6" t="n">
        <v>0</v>
      </c>
      <c r="C49" s="6" t="n">
        <v>0</v>
      </c>
    </row>
    <row r="50">
      <c r="A50" s="4" t="inlineStr">
        <is>
          <t>Total, Fair Value</t>
        </is>
      </c>
      <c r="B50" s="6" t="n">
        <v>0</v>
      </c>
      <c r="C50" s="6" t="n">
        <v>2835</v>
      </c>
    </row>
    <row r="51">
      <c r="A51" s="3" t="inlineStr">
        <is>
          <t>Equity securities [Abstract]</t>
        </is>
      </c>
    </row>
    <row r="52">
      <c r="A52" s="4" t="inlineStr">
        <is>
          <t>Consumer</t>
        </is>
      </c>
      <c r="B52" s="6" t="n">
        <v>11598</v>
      </c>
      <c r="C52" s="6" t="n">
        <v>16707</v>
      </c>
    </row>
    <row r="53">
      <c r="A53" s="4" t="inlineStr">
        <is>
          <t>Energy</t>
        </is>
      </c>
      <c r="B53" s="6" t="n">
        <v>1227</v>
      </c>
      <c r="C53" s="6" t="n">
        <v>3074</v>
      </c>
    </row>
    <row r="54">
      <c r="A54" s="4" t="inlineStr">
        <is>
          <t>Financial</t>
        </is>
      </c>
      <c r="B54" s="6" t="n">
        <v>29064</v>
      </c>
      <c r="C54" s="6" t="n">
        <v>31577</v>
      </c>
    </row>
    <row r="55">
      <c r="A55" s="4" t="inlineStr">
        <is>
          <t>Industrial</t>
        </is>
      </c>
      <c r="B55" s="6" t="n">
        <v>5180</v>
      </c>
      <c r="C55" s="6" t="n">
        <v>4927</v>
      </c>
    </row>
    <row r="56">
      <c r="A56" s="4" t="inlineStr">
        <is>
          <t>Technology</t>
        </is>
      </c>
      <c r="B56" s="6" t="n">
        <v>2851</v>
      </c>
      <c r="C56" s="6" t="n">
        <v>2817</v>
      </c>
    </row>
    <row r="57">
      <c r="A57" s="4" t="inlineStr">
        <is>
          <t>Funds (e.g., mutual funds, closed end funds, ETFs)</t>
        </is>
      </c>
      <c r="C57" s="6" t="n">
        <v>9460</v>
      </c>
    </row>
    <row r="58">
      <c r="A58" s="4" t="inlineStr">
        <is>
          <t>Other</t>
        </is>
      </c>
      <c r="B58" s="6" t="n">
        <v>8249</v>
      </c>
      <c r="C58" s="6" t="n">
        <v>8250</v>
      </c>
    </row>
    <row r="59">
      <c r="A59" s="4" t="inlineStr">
        <is>
          <t>Total equity securities</t>
        </is>
      </c>
      <c r="B59" s="6" t="n">
        <v>58169</v>
      </c>
      <c r="C59" s="6" t="n">
        <v>76812</v>
      </c>
    </row>
    <row r="60">
      <c r="A60" s="4" t="inlineStr">
        <is>
          <t>Short-term investments</t>
        </is>
      </c>
      <c r="B60" s="6" t="n">
        <v>1000</v>
      </c>
      <c r="C60" s="6" t="n">
        <v>1000</v>
      </c>
    </row>
    <row r="61">
      <c r="A61" s="4" t="inlineStr">
        <is>
          <t>Cash equivalents</t>
        </is>
      </c>
      <c r="B61" s="6" t="n">
        <v>0</v>
      </c>
      <c r="C61" s="6" t="n">
        <v>0</v>
      </c>
    </row>
    <row r="62">
      <c r="A62" s="4" t="inlineStr">
        <is>
          <t>Total</t>
        </is>
      </c>
      <c r="B62" s="6" t="n">
        <v>59169</v>
      </c>
      <c r="C62" s="6" t="n">
        <v>80647</v>
      </c>
    </row>
    <row r="63">
      <c r="A63" s="4" t="inlineStr">
        <is>
          <t>Recurring [Member] | Level 2 [Member]</t>
        </is>
      </c>
    </row>
    <row r="64">
      <c r="A64" s="3" t="inlineStr">
        <is>
          <t>Fixed income securities [Abstract]</t>
        </is>
      </c>
    </row>
    <row r="65">
      <c r="A65" s="4" t="inlineStr">
        <is>
          <t>Agency collateralized mortgage obligations</t>
        </is>
      </c>
      <c r="B65" s="6" t="n">
        <v>11931</v>
      </c>
      <c r="C65" s="6" t="n">
        <v>12093</v>
      </c>
    </row>
    <row r="66">
      <c r="A66" s="4" t="inlineStr">
        <is>
          <t>Agency mortgage-backed securities</t>
        </is>
      </c>
      <c r="B66" s="6" t="n">
        <v>102107</v>
      </c>
      <c r="C66" s="6" t="n">
        <v>56280</v>
      </c>
    </row>
    <row r="67">
      <c r="A67" s="4" t="inlineStr">
        <is>
          <t>Asset-backed securities</t>
        </is>
      </c>
      <c r="B67" s="6" t="n">
        <v>107696</v>
      </c>
      <c r="C67" s="6" t="n">
        <v>106397</v>
      </c>
    </row>
    <row r="68">
      <c r="A68" s="4" t="inlineStr">
        <is>
          <t>Bank loans</t>
        </is>
      </c>
      <c r="B68" s="6" t="n">
        <v>11361</v>
      </c>
      <c r="C68" s="6" t="n">
        <v>14568</v>
      </c>
    </row>
    <row r="69">
      <c r="A69" s="4" t="inlineStr">
        <is>
          <t>Certificates of deposit</t>
        </is>
      </c>
      <c r="C69" s="6" t="n">
        <v>0</v>
      </c>
    </row>
    <row r="70">
      <c r="A70" s="4" t="inlineStr">
        <is>
          <t>Collateralized mortgage obligations</t>
        </is>
      </c>
      <c r="B70" s="6" t="n">
        <v>5118</v>
      </c>
      <c r="C70" s="6" t="n">
        <v>5616</v>
      </c>
    </row>
    <row r="71">
      <c r="A71" s="4" t="inlineStr">
        <is>
          <t>Corporate securities</t>
        </is>
      </c>
      <c r="B71" s="6" t="n">
        <v>352837</v>
      </c>
      <c r="C71" s="6" t="n">
        <v>276087</v>
      </c>
    </row>
    <row r="72">
      <c r="A72" s="4" t="inlineStr">
        <is>
          <t>Options embedded in convertible securities</t>
        </is>
      </c>
      <c r="B72" s="6" t="n">
        <v>7404</v>
      </c>
      <c r="C72" s="6" t="n">
        <v>5294</v>
      </c>
    </row>
    <row r="73">
      <c r="A73" s="4" t="inlineStr">
        <is>
          <t>Mortgage-backed securities</t>
        </is>
      </c>
      <c r="B73" s="6" t="n">
        <v>38056</v>
      </c>
      <c r="C73" s="6" t="n">
        <v>47463</v>
      </c>
    </row>
    <row r="74">
      <c r="A74" s="4" t="inlineStr">
        <is>
          <t>Municipal obligations</t>
        </is>
      </c>
      <c r="B74" s="6" t="n">
        <v>45143</v>
      </c>
      <c r="C74" s="6" t="n">
        <v>36286</v>
      </c>
    </row>
    <row r="75">
      <c r="A75" s="4" t="inlineStr">
        <is>
          <t>Non-U.S. government obligations</t>
        </is>
      </c>
      <c r="B75" s="6" t="n">
        <v>30600</v>
      </c>
      <c r="C75" s="6" t="n">
        <v>24179</v>
      </c>
    </row>
    <row r="76">
      <c r="A76" s="4" t="inlineStr">
        <is>
          <t>U.S. government obligations</t>
        </is>
      </c>
      <c r="B76" s="6" t="n">
        <v>207439</v>
      </c>
      <c r="C76" s="6" t="n">
        <v>208440</v>
      </c>
    </row>
    <row r="77">
      <c r="A77" s="4" t="inlineStr">
        <is>
          <t>Total, Fair Value</t>
        </is>
      </c>
      <c r="B77" s="6" t="n">
        <v>919692</v>
      </c>
      <c r="C77" s="6" t="n">
        <v>792703</v>
      </c>
    </row>
    <row r="78">
      <c r="A78" s="3" t="inlineStr">
        <is>
          <t>Equity securities [Abstract]</t>
        </is>
      </c>
    </row>
    <row r="79">
      <c r="A79" s="4" t="inlineStr">
        <is>
          <t>Consumer</t>
        </is>
      </c>
      <c r="B79" s="6" t="n">
        <v>0</v>
      </c>
      <c r="C79" s="6" t="n">
        <v>0</v>
      </c>
    </row>
    <row r="80">
      <c r="A80" s="4" t="inlineStr">
        <is>
          <t>Energy</t>
        </is>
      </c>
      <c r="B80" s="6" t="n">
        <v>0</v>
      </c>
      <c r="C80" s="6" t="n">
        <v>0</v>
      </c>
    </row>
    <row r="81">
      <c r="A81" s="4" t="inlineStr">
        <is>
          <t>Financial</t>
        </is>
      </c>
      <c r="B81" s="6" t="n">
        <v>0</v>
      </c>
      <c r="C81" s="6" t="n">
        <v>0</v>
      </c>
    </row>
    <row r="82">
      <c r="A82" s="4" t="inlineStr">
        <is>
          <t>Industrial</t>
        </is>
      </c>
      <c r="B82" s="6" t="n">
        <v>0</v>
      </c>
      <c r="C82" s="6" t="n">
        <v>0</v>
      </c>
    </row>
    <row r="83">
      <c r="A83" s="4" t="inlineStr">
        <is>
          <t>Technology</t>
        </is>
      </c>
      <c r="B83" s="6" t="n">
        <v>0</v>
      </c>
      <c r="C83" s="6" t="n">
        <v>0</v>
      </c>
    </row>
    <row r="84">
      <c r="A84" s="4" t="inlineStr">
        <is>
          <t>Funds (e.g., mutual funds, closed end funds, ETFs)</t>
        </is>
      </c>
      <c r="C84" s="6" t="n">
        <v>0</v>
      </c>
    </row>
    <row r="85">
      <c r="A85" s="4" t="inlineStr">
        <is>
          <t>Other</t>
        </is>
      </c>
      <c r="B85" s="6" t="n">
        <v>0</v>
      </c>
      <c r="C85" s="6" t="n">
        <v>0</v>
      </c>
    </row>
    <row r="86">
      <c r="A86" s="4" t="inlineStr">
        <is>
          <t>Total equity securities</t>
        </is>
      </c>
      <c r="B86" s="6" t="n">
        <v>0</v>
      </c>
      <c r="C86" s="6" t="n">
        <v>0</v>
      </c>
    </row>
    <row r="87">
      <c r="A87" s="4" t="inlineStr">
        <is>
          <t>Short-term investments</t>
        </is>
      </c>
      <c r="B87" s="6" t="n">
        <v>0</v>
      </c>
      <c r="C87" s="6" t="n">
        <v>0</v>
      </c>
    </row>
    <row r="88">
      <c r="A88" s="4" t="inlineStr">
        <is>
          <t>Cash equivalents</t>
        </is>
      </c>
      <c r="B88" s="6" t="n">
        <v>47026</v>
      </c>
      <c r="C88" s="6" t="n">
        <v>59780</v>
      </c>
    </row>
    <row r="89">
      <c r="A89" s="4" t="inlineStr">
        <is>
          <t>Total</t>
        </is>
      </c>
      <c r="B89" s="6" t="n">
        <v>966718</v>
      </c>
      <c r="C89" s="6" t="n">
        <v>852483</v>
      </c>
    </row>
    <row r="90">
      <c r="A90" s="4" t="inlineStr">
        <is>
          <t>Recurring [Member] | Level 3 [Member]</t>
        </is>
      </c>
    </row>
    <row r="91">
      <c r="A91" s="3" t="inlineStr">
        <is>
          <t>Fixed income securities [Abstract]</t>
        </is>
      </c>
    </row>
    <row r="92">
      <c r="A92" s="4" t="inlineStr">
        <is>
          <t>Agency collateralized mortgage obligations</t>
        </is>
      </c>
      <c r="B92" s="6" t="n">
        <v>0</v>
      </c>
      <c r="C92" s="6" t="n">
        <v>0</v>
      </c>
    </row>
    <row r="93">
      <c r="A93" s="4" t="inlineStr">
        <is>
          <t>Agency mortgage-backed securities</t>
        </is>
      </c>
      <c r="B93" s="6" t="n">
        <v>0</v>
      </c>
      <c r="C93" s="6" t="n">
        <v>0</v>
      </c>
    </row>
    <row r="94">
      <c r="A94" s="4" t="inlineStr">
        <is>
          <t>Asset-backed securities</t>
        </is>
      </c>
      <c r="B94" s="6" t="n">
        <v>0</v>
      </c>
      <c r="C94" s="6" t="n">
        <v>0</v>
      </c>
    </row>
    <row r="95">
      <c r="A95" s="4" t="inlineStr">
        <is>
          <t>Bank loans</t>
        </is>
      </c>
      <c r="B95" s="6" t="n">
        <v>0</v>
      </c>
      <c r="C95" s="6" t="n">
        <v>0</v>
      </c>
    </row>
    <row r="96">
      <c r="A96" s="4" t="inlineStr">
        <is>
          <t>Certificates of deposit</t>
        </is>
      </c>
      <c r="C96" s="6" t="n">
        <v>0</v>
      </c>
    </row>
    <row r="97">
      <c r="A97" s="4" t="inlineStr">
        <is>
          <t>Collateralized mortgage obligations</t>
        </is>
      </c>
      <c r="B97" s="6" t="n">
        <v>0</v>
      </c>
      <c r="C97" s="6" t="n">
        <v>0</v>
      </c>
    </row>
    <row r="98">
      <c r="A98" s="4" t="inlineStr">
        <is>
          <t>Corporate securities</t>
        </is>
      </c>
      <c r="B98" s="6" t="n">
        <v>0</v>
      </c>
      <c r="C98" s="6" t="n">
        <v>0</v>
      </c>
    </row>
    <row r="99">
      <c r="A99" s="4" t="inlineStr">
        <is>
          <t>Options embedded in convertible securities</t>
        </is>
      </c>
      <c r="B99" s="6" t="n">
        <v>0</v>
      </c>
      <c r="C99" s="6" t="n">
        <v>0</v>
      </c>
    </row>
    <row r="100">
      <c r="A100" s="4" t="inlineStr">
        <is>
          <t>Mortgage-backed securities</t>
        </is>
      </c>
      <c r="B100" s="6" t="n">
        <v>0</v>
      </c>
      <c r="C100" s="6" t="n">
        <v>0</v>
      </c>
    </row>
    <row r="101">
      <c r="A101" s="4" t="inlineStr">
        <is>
          <t>Municipal obligations</t>
        </is>
      </c>
      <c r="B101" s="6" t="n">
        <v>0</v>
      </c>
      <c r="C101" s="6" t="n">
        <v>0</v>
      </c>
    </row>
    <row r="102">
      <c r="A102" s="4" t="inlineStr">
        <is>
          <t>Non-U.S. government obligations</t>
        </is>
      </c>
      <c r="B102" s="6" t="n">
        <v>0</v>
      </c>
      <c r="C102" s="6" t="n">
        <v>0</v>
      </c>
    </row>
    <row r="103">
      <c r="A103" s="4" t="inlineStr">
        <is>
          <t>U.S. government obligations</t>
        </is>
      </c>
      <c r="B103" s="6" t="n">
        <v>0</v>
      </c>
      <c r="C103" s="6" t="n">
        <v>0</v>
      </c>
    </row>
    <row r="104">
      <c r="A104" s="4" t="inlineStr">
        <is>
          <t>Total, Fair Value</t>
        </is>
      </c>
      <c r="B104" s="6" t="n">
        <v>0</v>
      </c>
      <c r="C104" s="6" t="n">
        <v>0</v>
      </c>
    </row>
    <row r="105">
      <c r="A105" s="3" t="inlineStr">
        <is>
          <t>Equity securities [Abstract]</t>
        </is>
      </c>
    </row>
    <row r="106">
      <c r="A106" s="4" t="inlineStr">
        <is>
          <t>Consumer</t>
        </is>
      </c>
      <c r="B106" s="6" t="n">
        <v>0</v>
      </c>
      <c r="C106" s="6" t="n">
        <v>0</v>
      </c>
    </row>
    <row r="107">
      <c r="A107" s="4" t="inlineStr">
        <is>
          <t>Energy</t>
        </is>
      </c>
      <c r="B107" s="6" t="n">
        <v>0</v>
      </c>
      <c r="C107" s="6" t="n">
        <v>0</v>
      </c>
    </row>
    <row r="108">
      <c r="A108" s="4" t="inlineStr">
        <is>
          <t>Financial</t>
        </is>
      </c>
      <c r="B108" s="6" t="n">
        <v>0</v>
      </c>
      <c r="C108" s="6" t="n">
        <v>0</v>
      </c>
    </row>
    <row r="109">
      <c r="A109" s="4" t="inlineStr">
        <is>
          <t>Industrial</t>
        </is>
      </c>
      <c r="B109" s="6" t="n">
        <v>0</v>
      </c>
      <c r="C109" s="6" t="n">
        <v>0</v>
      </c>
    </row>
    <row r="110">
      <c r="A110" s="4" t="inlineStr">
        <is>
          <t>Technology</t>
        </is>
      </c>
      <c r="B110" s="6" t="n">
        <v>0</v>
      </c>
      <c r="C110" s="6" t="n">
        <v>0</v>
      </c>
    </row>
    <row r="111">
      <c r="A111" s="4" t="inlineStr">
        <is>
          <t>Funds (e.g., mutual funds, closed end funds, ETFs)</t>
        </is>
      </c>
      <c r="C111" s="6" t="n">
        <v>0</v>
      </c>
    </row>
    <row r="112">
      <c r="A112" s="4" t="inlineStr">
        <is>
          <t>Other</t>
        </is>
      </c>
      <c r="B112" s="6" t="n">
        <v>0</v>
      </c>
      <c r="C112" s="6" t="n">
        <v>0</v>
      </c>
    </row>
    <row r="113">
      <c r="A113" s="4" t="inlineStr">
        <is>
          <t>Total equity securities</t>
        </is>
      </c>
      <c r="B113" s="6" t="n">
        <v>0</v>
      </c>
      <c r="C113" s="6" t="n">
        <v>0</v>
      </c>
    </row>
    <row r="114">
      <c r="A114" s="4" t="inlineStr">
        <is>
          <t>Short-term investments</t>
        </is>
      </c>
      <c r="B114" s="6" t="n">
        <v>0</v>
      </c>
      <c r="C114" s="6" t="n">
        <v>0</v>
      </c>
    </row>
    <row r="115">
      <c r="A115" s="4" t="inlineStr">
        <is>
          <t>Cash equivalents</t>
        </is>
      </c>
      <c r="B115" s="6" t="n">
        <v>0</v>
      </c>
      <c r="C115" s="6" t="n">
        <v>0</v>
      </c>
    </row>
    <row r="116">
      <c r="A116" s="4" t="inlineStr">
        <is>
          <t>Total</t>
        </is>
      </c>
      <c r="B116" s="5" t="n">
        <v>0</v>
      </c>
      <c r="C11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 and Fair Value by Level of Financial Instruments (Details) - USD ($) $ in Thousands</t>
        </is>
      </c>
      <c r="B1" s="2" t="inlineStr">
        <is>
          <t>Dec. 31, 2020</t>
        </is>
      </c>
      <c r="C1" s="2" t="inlineStr">
        <is>
          <t>Dec. 31, 2019</t>
        </is>
      </c>
    </row>
    <row r="2">
      <c r="A2" s="3" t="inlineStr">
        <is>
          <t>Assets [Abstract]</t>
        </is>
      </c>
    </row>
    <row r="3">
      <c r="A3" s="4" t="inlineStr">
        <is>
          <t>Limited partnerships</t>
        </is>
      </c>
      <c r="B3" s="5" t="n">
        <v>7214</v>
      </c>
      <c r="C3" s="5" t="n">
        <v>23292</v>
      </c>
    </row>
    <row r="4">
      <c r="A4" s="4" t="inlineStr">
        <is>
          <t>Carrying Value [Member]</t>
        </is>
      </c>
    </row>
    <row r="5">
      <c r="A5" s="3" t="inlineStr">
        <is>
          <t>Assets [Abstract]</t>
        </is>
      </c>
    </row>
    <row r="6">
      <c r="A6" s="4" t="inlineStr">
        <is>
          <t>Limited partnerships</t>
        </is>
      </c>
      <c r="B6" s="6" t="n">
        <v>7214</v>
      </c>
      <c r="C6" s="6" t="n">
        <v>23292</v>
      </c>
    </row>
    <row r="7">
      <c r="A7" s="4" t="inlineStr">
        <is>
          <t>Commercial mortgage loans</t>
        </is>
      </c>
      <c r="B7" s="6" t="n">
        <v>10602</v>
      </c>
      <c r="C7" s="6" t="n">
        <v>11782</v>
      </c>
    </row>
    <row r="8">
      <c r="A8" s="3" t="inlineStr">
        <is>
          <t>Liabilities [Abstract]</t>
        </is>
      </c>
    </row>
    <row r="9">
      <c r="A9" s="4" t="inlineStr">
        <is>
          <t>Short-term borrowings</t>
        </is>
      </c>
      <c r="B9" s="6" t="n">
        <v>20000</v>
      </c>
      <c r="C9" s="6" t="n">
        <v>20000</v>
      </c>
    </row>
    <row r="10">
      <c r="A10" s="4" t="inlineStr">
        <is>
          <t>Fair Value [Member]</t>
        </is>
      </c>
    </row>
    <row r="11">
      <c r="A11" s="3" t="inlineStr">
        <is>
          <t>Assets [Abstract]</t>
        </is>
      </c>
    </row>
    <row r="12">
      <c r="A12" s="4" t="inlineStr">
        <is>
          <t>Limited partnerships</t>
        </is>
      </c>
      <c r="B12" s="6" t="n">
        <v>7214</v>
      </c>
      <c r="C12" s="6" t="n">
        <v>23292</v>
      </c>
    </row>
    <row r="13">
      <c r="A13" s="4" t="inlineStr">
        <is>
          <t>Commercial mortgage loans</t>
        </is>
      </c>
      <c r="B13" s="6" t="n">
        <v>11425</v>
      </c>
      <c r="C13" s="6" t="n">
        <v>12068</v>
      </c>
    </row>
    <row r="14">
      <c r="A14" s="3" t="inlineStr">
        <is>
          <t>Liabilities [Abstract]</t>
        </is>
      </c>
    </row>
    <row r="15">
      <c r="A15" s="4" t="inlineStr">
        <is>
          <t>Short-term borrowings</t>
        </is>
      </c>
      <c r="B15" s="6" t="n">
        <v>20000</v>
      </c>
      <c r="C15" s="6" t="n">
        <v>20000</v>
      </c>
    </row>
    <row r="16">
      <c r="A16" s="4" t="inlineStr">
        <is>
          <t>Fair Value [Member] | Level 1 [Member]</t>
        </is>
      </c>
    </row>
    <row r="17">
      <c r="A17" s="3" t="inlineStr">
        <is>
          <t>Assets [Abstract]</t>
        </is>
      </c>
    </row>
    <row r="18">
      <c r="A18" s="4" t="inlineStr">
        <is>
          <t>Limited partnerships</t>
        </is>
      </c>
      <c r="B18" s="6" t="n">
        <v>0</v>
      </c>
      <c r="C18" s="6" t="n">
        <v>0</v>
      </c>
    </row>
    <row r="19">
      <c r="A19" s="4" t="inlineStr">
        <is>
          <t>Commercial mortgage loans</t>
        </is>
      </c>
      <c r="B19" s="6" t="n">
        <v>0</v>
      </c>
      <c r="C19" s="6" t="n">
        <v>0</v>
      </c>
    </row>
    <row r="20">
      <c r="A20" s="3" t="inlineStr">
        <is>
          <t>Liabilities [Abstract]</t>
        </is>
      </c>
    </row>
    <row r="21">
      <c r="A21" s="4" t="inlineStr">
        <is>
          <t>Short-term borrowings</t>
        </is>
      </c>
      <c r="B21" s="6" t="n">
        <v>0</v>
      </c>
      <c r="C21" s="6" t="n">
        <v>0</v>
      </c>
    </row>
    <row r="22">
      <c r="A22" s="4" t="inlineStr">
        <is>
          <t>Fair Value [Member] | Level 2 [Member]</t>
        </is>
      </c>
    </row>
    <row r="23">
      <c r="A23" s="3" t="inlineStr">
        <is>
          <t>Assets [Abstract]</t>
        </is>
      </c>
    </row>
    <row r="24">
      <c r="A24" s="4" t="inlineStr">
        <is>
          <t>Limited partnerships</t>
        </is>
      </c>
      <c r="B24" s="6" t="n">
        <v>0</v>
      </c>
      <c r="C24" s="6" t="n">
        <v>0</v>
      </c>
    </row>
    <row r="25">
      <c r="A25" s="4" t="inlineStr">
        <is>
          <t>Commercial mortgage loans</t>
        </is>
      </c>
      <c r="B25" s="6" t="n">
        <v>0</v>
      </c>
      <c r="C25" s="6" t="n">
        <v>0</v>
      </c>
    </row>
    <row r="26">
      <c r="A26" s="3" t="inlineStr">
        <is>
          <t>Liabilities [Abstract]</t>
        </is>
      </c>
    </row>
    <row r="27">
      <c r="A27" s="4" t="inlineStr">
        <is>
          <t>Short-term borrowings</t>
        </is>
      </c>
      <c r="B27" s="6" t="n">
        <v>20000</v>
      </c>
      <c r="C27" s="6" t="n">
        <v>20000</v>
      </c>
    </row>
    <row r="28">
      <c r="A28" s="4" t="inlineStr">
        <is>
          <t>Fair Value [Member] | Level 3 [Member]</t>
        </is>
      </c>
    </row>
    <row r="29">
      <c r="A29" s="3" t="inlineStr">
        <is>
          <t>Assets [Abstract]</t>
        </is>
      </c>
    </row>
    <row r="30">
      <c r="A30" s="4" t="inlineStr">
        <is>
          <t>Limited partnerships</t>
        </is>
      </c>
      <c r="B30" s="6" t="n">
        <v>7214</v>
      </c>
      <c r="C30" s="6" t="n">
        <v>23292</v>
      </c>
    </row>
    <row r="31">
      <c r="A31" s="4" t="inlineStr">
        <is>
          <t>Commercial mortgage loans</t>
        </is>
      </c>
      <c r="B31" s="6" t="n">
        <v>11425</v>
      </c>
      <c r="C31" s="6" t="n">
        <v>12068</v>
      </c>
    </row>
    <row r="32">
      <c r="A32" s="3" t="inlineStr">
        <is>
          <t>Liabilities [Abstract]</t>
        </is>
      </c>
    </row>
    <row r="33">
      <c r="A33" s="4" t="inlineStr">
        <is>
          <t>Short-term borrowings</t>
        </is>
      </c>
      <c r="B33" s="5" t="n">
        <v>0</v>
      </c>
      <c r="C3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Results of Operations (Unaudited) [Abstract]</t>
        </is>
      </c>
    </row>
    <row r="4">
      <c r="A4" s="4" t="inlineStr">
        <is>
          <t>Net premiums earned</t>
        </is>
      </c>
      <c r="B4" s="5" t="n">
        <v>120273</v>
      </c>
      <c r="C4" s="5" t="n">
        <v>117853</v>
      </c>
      <c r="D4" s="5" t="n">
        <v>97730</v>
      </c>
      <c r="E4" s="5" t="n">
        <v>109659</v>
      </c>
      <c r="F4" s="5" t="n">
        <v>111357</v>
      </c>
      <c r="G4" s="5" t="n">
        <v>110288</v>
      </c>
      <c r="H4" s="5" t="n">
        <v>115631</v>
      </c>
      <c r="I4" s="5" t="n">
        <v>110012</v>
      </c>
      <c r="J4" s="5" t="n">
        <v>445515</v>
      </c>
      <c r="K4" s="5" t="n">
        <v>447288</v>
      </c>
      <c r="L4" s="5" t="n">
        <v>432880</v>
      </c>
    </row>
    <row r="5">
      <c r="A5" s="4" t="inlineStr">
        <is>
          <t>Net investment income</t>
        </is>
      </c>
      <c r="B5" s="6" t="n">
        <v>6321</v>
      </c>
      <c r="C5" s="6" t="n">
        <v>5486</v>
      </c>
      <c r="D5" s="6" t="n">
        <v>6379</v>
      </c>
      <c r="E5" s="6" t="n">
        <v>7236</v>
      </c>
      <c r="F5" s="6" t="n">
        <v>6815</v>
      </c>
      <c r="G5" s="6" t="n">
        <v>6703</v>
      </c>
      <c r="H5" s="6" t="n">
        <v>6500</v>
      </c>
      <c r="I5" s="6" t="n">
        <v>6231</v>
      </c>
      <c r="J5" s="6" t="n">
        <v>25422</v>
      </c>
      <c r="K5" s="6" t="n">
        <v>26249</v>
      </c>
      <c r="L5" s="6" t="n">
        <v>22048</v>
      </c>
    </row>
    <row r="6">
      <c r="A6" s="4" t="inlineStr">
        <is>
          <t>Net realized and unrealized gains (losses) on investments</t>
        </is>
      </c>
      <c r="B6" s="6" t="n">
        <v>7761</v>
      </c>
      <c r="C6" s="6" t="n">
        <v>144</v>
      </c>
      <c r="D6" s="6" t="n">
        <v>10615</v>
      </c>
      <c r="E6" s="6" t="n">
        <v>-27756</v>
      </c>
      <c r="F6" s="6" t="n">
        <v>3848</v>
      </c>
      <c r="G6" s="6" t="n">
        <v>125</v>
      </c>
      <c r="H6" s="6" t="n">
        <v>2889</v>
      </c>
      <c r="I6" s="6" t="n">
        <v>6027</v>
      </c>
      <c r="J6" s="6" t="n">
        <v>-9236</v>
      </c>
      <c r="K6" s="6" t="n">
        <v>12889</v>
      </c>
      <c r="L6" s="6" t="n">
        <v>-25691</v>
      </c>
    </row>
    <row r="7">
      <c r="A7" s="4" t="inlineStr">
        <is>
          <t>Losses and loss expenses incurred</t>
        </is>
      </c>
      <c r="B7" s="6" t="n">
        <v>84246</v>
      </c>
      <c r="C7" s="6" t="n">
        <v>84673</v>
      </c>
      <c r="D7" s="6" t="n">
        <v>68208</v>
      </c>
      <c r="E7" s="6" t="n">
        <v>81831</v>
      </c>
      <c r="F7" s="6" t="n">
        <v>86132</v>
      </c>
      <c r="G7" s="6" t="n">
        <v>84781</v>
      </c>
      <c r="H7" s="6" t="n">
        <v>90433</v>
      </c>
      <c r="I7" s="6" t="n">
        <v>87122</v>
      </c>
      <c r="J7" s="6" t="n">
        <v>318958</v>
      </c>
      <c r="K7" s="6" t="n">
        <v>348468</v>
      </c>
      <c r="L7" s="6" t="n">
        <v>345864</v>
      </c>
    </row>
    <row r="8">
      <c r="A8" s="4" t="inlineStr">
        <is>
          <t>Net income (loss)</t>
        </is>
      </c>
      <c r="B8" s="5" t="n">
        <v>11971</v>
      </c>
      <c r="C8" s="5" t="n">
        <v>3281</v>
      </c>
      <c r="D8" s="5" t="n">
        <v>11367</v>
      </c>
      <c r="E8" s="5" t="n">
        <v>-22156</v>
      </c>
      <c r="F8" s="5" t="n">
        <v>3771</v>
      </c>
      <c r="G8" s="5" t="n">
        <v>-707</v>
      </c>
      <c r="H8" s="5" t="n">
        <v>1535</v>
      </c>
      <c r="I8" s="5" t="n">
        <v>2748</v>
      </c>
      <c r="J8" s="5" t="n">
        <v>4463</v>
      </c>
      <c r="K8" s="5" t="n">
        <v>7347</v>
      </c>
      <c r="L8" s="5" t="n">
        <v>-34075</v>
      </c>
    </row>
    <row r="9">
      <c r="A9" s="4" t="inlineStr">
        <is>
          <t>Net income (loss) per diluted share (in dollars per share)</t>
        </is>
      </c>
      <c r="B9" s="7" t="n">
        <v>0.84</v>
      </c>
      <c r="C9" s="7" t="n">
        <v>0.23</v>
      </c>
      <c r="D9" s="7" t="n">
        <v>0.8</v>
      </c>
      <c r="E9" s="7" t="n">
        <v>-1.56</v>
      </c>
      <c r="F9" s="7" t="n">
        <v>0.26</v>
      </c>
      <c r="G9" s="7" t="n">
        <v>-0.05</v>
      </c>
      <c r="H9" s="7" t="n">
        <v>0.11</v>
      </c>
      <c r="I9" s="7" t="n">
        <v>0.18</v>
      </c>
      <c r="J9" s="7" t="n">
        <v>0.31</v>
      </c>
      <c r="K9" s="7" t="n">
        <v>0.5</v>
      </c>
      <c r="L9" s="7" t="n">
        <v>-2.28</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Details) - USD ($) $ in Thousands</t>
        </is>
      </c>
      <c r="B1" s="2" t="inlineStr">
        <is>
          <t>12 Months Ended</t>
        </is>
      </c>
    </row>
    <row r="2">
      <c r="B2" s="2" t="inlineStr">
        <is>
          <t>Dec. 31, 2020</t>
        </is>
      </c>
      <c r="C2" s="2" t="inlineStr">
        <is>
          <t>Dec. 31, 2019</t>
        </is>
      </c>
      <c r="D2" s="2" t="inlineStr">
        <is>
          <t>Dec. 31, 2018</t>
        </is>
      </c>
    </row>
    <row r="3">
      <c r="A3" s="3" t="inlineStr">
        <is>
          <t>Statutory [Abstract]</t>
        </is>
      </c>
    </row>
    <row r="4">
      <c r="A4" s="4" t="inlineStr">
        <is>
          <t>Net income of the insurance subsidiaries in accordance with statutory accounting practices</t>
        </is>
      </c>
      <c r="B4" s="5" t="n">
        <v>3881</v>
      </c>
      <c r="C4" s="5" t="n">
        <v>25302</v>
      </c>
      <c r="D4" s="5" t="n">
        <v>36236</v>
      </c>
    </row>
    <row r="5">
      <c r="A5" s="4" t="inlineStr">
        <is>
          <t>Consolidated statutory capital and surplus for subsidiaries</t>
        </is>
      </c>
      <c r="B5" s="6" t="n">
        <v>347489</v>
      </c>
      <c r="C5" s="5" t="n">
        <v>371793</v>
      </c>
    </row>
    <row r="6">
      <c r="A6" s="4" t="inlineStr">
        <is>
          <t>Amount of statutory surplus transferred by dividend or loan to the parent company</t>
        </is>
      </c>
      <c r="B6" s="6" t="n">
        <v>50584</v>
      </c>
    </row>
    <row r="7">
      <c r="A7" s="4" t="inlineStr">
        <is>
          <t>Minimum statutory surplus necessary for the insurance subsidiaries to satisfy statutory risk based capital requirements</t>
        </is>
      </c>
      <c r="B7" s="6" t="n">
        <v>136544</v>
      </c>
    </row>
    <row r="8">
      <c r="A8" s="4" t="inlineStr">
        <is>
          <t>Consolidated statutory capital and surplus exceeded requirement</t>
        </is>
      </c>
      <c r="B8" s="5" t="n">
        <v>21094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e expense</t>
        </is>
      </c>
      <c r="B4" s="5" t="n">
        <v>135</v>
      </c>
      <c r="C4" s="5" t="n">
        <v>302</v>
      </c>
      <c r="D4" s="5" t="n">
        <v>204</v>
      </c>
    </row>
    <row r="5">
      <c r="A5" s="3" t="inlineStr">
        <is>
          <t>Future lease payments for operating leases with initial or remaining noncancelable term of one year or more [Abstract]</t>
        </is>
      </c>
    </row>
    <row r="6">
      <c r="A6" s="4" t="inlineStr">
        <is>
          <t>2021</t>
        </is>
      </c>
      <c r="B6" s="6" t="n">
        <v>103</v>
      </c>
    </row>
    <row r="7">
      <c r="A7" s="4" t="inlineStr">
        <is>
          <t>2022</t>
        </is>
      </c>
      <c r="B7" s="6" t="n">
        <v>18</v>
      </c>
    </row>
    <row r="8">
      <c r="A8" s="4" t="inlineStr">
        <is>
          <t>2023</t>
        </is>
      </c>
      <c r="B8" s="6" t="n">
        <v>0</v>
      </c>
    </row>
    <row r="9">
      <c r="A9" s="4" t="inlineStr">
        <is>
          <t>2024 and thereafter</t>
        </is>
      </c>
      <c r="B9" s="6" t="n">
        <v>0</v>
      </c>
    </row>
    <row r="10">
      <c r="A10" s="4" t="inlineStr">
        <is>
          <t>Total minimum payments required</t>
        </is>
      </c>
      <c r="B10" s="6" t="n">
        <v>121</v>
      </c>
    </row>
    <row r="11">
      <c r="A11" s="4" t="inlineStr">
        <is>
          <t>Right-of-use asset</t>
        </is>
      </c>
      <c r="B11" s="5" t="n">
        <v>120</v>
      </c>
    </row>
    <row r="12">
      <c r="A12" s="4" t="inlineStr">
        <is>
          <t>Operating Lease, Right-of-Use Asset, Statement of Financial Position [Extensible List]</t>
        </is>
      </c>
      <c r="B12" s="4" t="inlineStr">
        <is>
          <t>us-gaap:OtherAssets</t>
        </is>
      </c>
    </row>
    <row r="13">
      <c r="A13" s="4" t="inlineStr">
        <is>
          <t>Lease liability</t>
        </is>
      </c>
      <c r="B13" s="5" t="n">
        <v>120</v>
      </c>
    </row>
    <row r="14">
      <c r="A14" s="4" t="inlineStr">
        <is>
          <t>Operating Lease, Liability, Statement of Financial Position [Extensible List]</t>
        </is>
      </c>
      <c r="B14" s="4" t="inlineStr">
        <is>
          <t>us-gaap:AccountsPayableAndOtherAccruedLiabilitie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9" customWidth="1" min="2" max="2"/>
    <col width="21" customWidth="1" min="3" max="3"/>
  </cols>
  <sheetData>
    <row r="1">
      <c r="A1" s="1" t="inlineStr">
        <is>
          <t>Debt (Details) - Revolving Credit Facility [Member] $ in Thousands</t>
        </is>
      </c>
      <c r="B1" s="2" t="inlineStr">
        <is>
          <t>12 Months Ended</t>
        </is>
      </c>
    </row>
    <row r="2">
      <c r="B2" s="2" t="inlineStr">
        <is>
          <t>Dec. 31, 2020USD ($)Covenant</t>
        </is>
      </c>
      <c r="C2" s="2" t="inlineStr">
        <is>
          <t>Aug. 09, 2018USD ($)</t>
        </is>
      </c>
    </row>
    <row r="3">
      <c r="A3" s="3" t="inlineStr">
        <is>
          <t>Credit Agreement [Abstract]</t>
        </is>
      </c>
    </row>
    <row r="4">
      <c r="A4" s="4" t="inlineStr">
        <is>
          <t>Maximum credit limit</t>
        </is>
      </c>
      <c r="C4" s="5" t="n">
        <v>40000</v>
      </c>
    </row>
    <row r="5">
      <c r="A5" s="4" t="inlineStr">
        <is>
          <t>Additional incremental loans limit</t>
        </is>
      </c>
      <c r="C5" s="5" t="n">
        <v>35000</v>
      </c>
    </row>
    <row r="6">
      <c r="A6" s="4" t="inlineStr">
        <is>
          <t>Expiration date</t>
        </is>
      </c>
      <c r="B6" s="4" t="inlineStr">
        <is>
          <t>Aug. 9,
		2022</t>
        </is>
      </c>
    </row>
    <row r="7">
      <c r="A7" s="4" t="inlineStr">
        <is>
          <t>Optional period of fixed interest</t>
        </is>
      </c>
      <c r="B7" s="4" t="inlineStr">
        <is>
          <t>1 year</t>
        </is>
      </c>
    </row>
    <row r="8">
      <c r="A8" s="4" t="inlineStr">
        <is>
          <t>Outstanding drawings</t>
        </is>
      </c>
      <c r="B8" s="5" t="n">
        <v>20000</v>
      </c>
    </row>
    <row r="9">
      <c r="A9" s="4" t="inlineStr">
        <is>
          <t>Effective interest rate</t>
        </is>
      </c>
      <c r="B9" s="4" t="inlineStr">
        <is>
          <t>1.25%</t>
        </is>
      </c>
    </row>
    <row r="10">
      <c r="A10" s="4" t="inlineStr">
        <is>
          <t>Amount remaining under credit facility</t>
        </is>
      </c>
      <c r="B10" s="5" t="n">
        <v>20000</v>
      </c>
    </row>
    <row r="11">
      <c r="A11" s="4" t="inlineStr">
        <is>
          <t>Number of financial covenants | Covenant</t>
        </is>
      </c>
      <c r="B11" s="6" t="n">
        <v>2</v>
      </c>
    </row>
    <row r="12">
      <c r="A12" s="4" t="inlineStr">
        <is>
          <t>Net worth and maximum consolidated debt to equity ratio</t>
        </is>
      </c>
      <c r="B12" s="8" t="n">
        <v>0.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s>
  <sheetData>
    <row r="1">
      <c r="A1" s="1" t="inlineStr">
        <is>
          <t>Related Parties (Details) - Investment Firm Services [Member] $ in Thousands</t>
        </is>
      </c>
      <c r="B1" s="2" t="inlineStr">
        <is>
          <t>12 Months Ended</t>
        </is>
      </c>
    </row>
    <row r="2">
      <c r="B2" s="2" t="inlineStr">
        <is>
          <t>Dec. 31, 2020USD ($)Director</t>
        </is>
      </c>
      <c r="C2" s="2" t="inlineStr">
        <is>
          <t>Dec. 31, 2019USD ($)</t>
        </is>
      </c>
      <c r="D2" s="2" t="inlineStr">
        <is>
          <t>Dec. 31, 2018USD ($)</t>
        </is>
      </c>
    </row>
    <row r="3">
      <c r="A3" s="3" t="inlineStr">
        <is>
          <t>Related Party [Abstract]</t>
        </is>
      </c>
    </row>
    <row r="4">
      <c r="A4" s="4" t="inlineStr">
        <is>
          <t>Management fees and commissions</t>
        </is>
      </c>
      <c r="B4" s="5" t="n">
        <v>110</v>
      </c>
      <c r="C4" s="5" t="n">
        <v>145</v>
      </c>
      <c r="D4" s="5" t="n">
        <v>103</v>
      </c>
    </row>
    <row r="5">
      <c r="A5" s="4" t="inlineStr">
        <is>
          <t>Director [Member]</t>
        </is>
      </c>
    </row>
    <row r="6">
      <c r="A6" s="3" t="inlineStr">
        <is>
          <t>Related Party [Abstract]</t>
        </is>
      </c>
    </row>
    <row r="7">
      <c r="A7" s="4" t="inlineStr">
        <is>
          <t>Number of related parties | Director</t>
        </is>
      </c>
      <c r="B7" s="6" t="n">
        <v>1</v>
      </c>
    </row>
    <row r="8">
      <c r="A8" s="4" t="inlineStr">
        <is>
          <t>Market value of equity and fixed maturity securities portfolio</t>
        </is>
      </c>
      <c r="B8" s="5" t="n">
        <v>77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s>
  <sheetData>
    <row r="1">
      <c r="A1" s="1" t="inlineStr">
        <is>
          <t>Litigation, Commitments and Contingencies (Details) - USD ($) $ in Thousands</t>
        </is>
      </c>
      <c r="B1" s="2" t="inlineStr">
        <is>
          <t>3 Months Ended</t>
        </is>
      </c>
      <c r="D1" s="2" t="inlineStr">
        <is>
          <t>6 Months Ended</t>
        </is>
      </c>
      <c r="E1" s="2" t="inlineStr">
        <is>
          <t>12 Months Ended</t>
        </is>
      </c>
    </row>
    <row r="2">
      <c r="B2" s="2" t="inlineStr">
        <is>
          <t>Dec. 31, 2020</t>
        </is>
      </c>
      <c r="C2" s="2" t="inlineStr">
        <is>
          <t>Sep. 30, 2020</t>
        </is>
      </c>
      <c r="D2" s="2" t="inlineStr">
        <is>
          <t>Dec. 31, 2020</t>
        </is>
      </c>
      <c r="E2" s="2" t="inlineStr">
        <is>
          <t>Dec. 31, 2020</t>
        </is>
      </c>
      <c r="F2" s="2" t="inlineStr">
        <is>
          <t>Dec. 31, 2019</t>
        </is>
      </c>
    </row>
    <row r="3">
      <c r="A3" s="3" t="inlineStr">
        <is>
          <t>Loss Contingency [Abstract]</t>
        </is>
      </c>
    </row>
    <row r="4">
      <c r="A4" s="4" t="inlineStr">
        <is>
          <t>Estimated recoverable amount</t>
        </is>
      </c>
      <c r="B4" s="5" t="n">
        <v>455564</v>
      </c>
      <c r="D4" s="5" t="n">
        <v>455564</v>
      </c>
      <c r="E4" s="5" t="n">
        <v>455564</v>
      </c>
      <c r="F4" s="5" t="n">
        <v>432067</v>
      </c>
    </row>
    <row r="5">
      <c r="A5" s="4" t="inlineStr">
        <is>
          <t>Allowance for credit losses, net of tax</t>
        </is>
      </c>
      <c r="B5" s="6" t="n">
        <v>1035</v>
      </c>
      <c r="D5" s="6" t="n">
        <v>1035</v>
      </c>
      <c r="E5" s="6" t="n">
        <v>1035</v>
      </c>
    </row>
    <row r="6">
      <c r="A6" s="4" t="inlineStr">
        <is>
          <t>ASU 2016-13 [Member]</t>
        </is>
      </c>
    </row>
    <row r="7">
      <c r="A7" s="3" t="inlineStr">
        <is>
          <t>Loss Contingency [Abstract]</t>
        </is>
      </c>
    </row>
    <row r="8">
      <c r="A8" s="4" t="inlineStr">
        <is>
          <t>Allowance for credit losses, before tax</t>
        </is>
      </c>
      <c r="B8" s="6" t="n">
        <v>16500</v>
      </c>
      <c r="D8" s="6" t="n">
        <v>16500</v>
      </c>
      <c r="E8" s="6" t="n">
        <v>16500</v>
      </c>
      <c r="F8" s="6" t="n">
        <v>15000</v>
      </c>
    </row>
    <row r="9">
      <c r="A9" s="4" t="inlineStr">
        <is>
          <t>Allowance for credit losses, net of tax</t>
        </is>
      </c>
      <c r="B9" s="6" t="n">
        <v>13035</v>
      </c>
      <c r="D9" s="5" t="n">
        <v>13035</v>
      </c>
      <c r="E9" s="6" t="n">
        <v>13035</v>
      </c>
      <c r="F9" s="6" t="n">
        <v>11850</v>
      </c>
    </row>
    <row r="10">
      <c r="A10" s="4" t="inlineStr">
        <is>
          <t>Additional allowance for expected credit losses, gross</t>
        </is>
      </c>
      <c r="B10" s="5" t="n">
        <v>0</v>
      </c>
      <c r="C10" s="5" t="n">
        <v>1500</v>
      </c>
    </row>
    <row r="11">
      <c r="A11" s="4" t="inlineStr">
        <is>
          <t>Additional allowance for expected credit losses, net of tax</t>
        </is>
      </c>
      <c r="C11" s="5" t="n">
        <v>1185</v>
      </c>
    </row>
    <row r="12">
      <c r="A12" s="4" t="inlineStr">
        <is>
          <t>Charge incurred to operations, gross</t>
        </is>
      </c>
      <c r="F12" s="6" t="n">
        <v>30500</v>
      </c>
    </row>
    <row r="13">
      <c r="A13" s="4" t="inlineStr">
        <is>
          <t>Charge incurred to operations, net of tax</t>
        </is>
      </c>
      <c r="F13" s="5" t="n">
        <v>24095</v>
      </c>
    </row>
    <row r="14">
      <c r="A14" s="4" t="inlineStr">
        <is>
          <t>Personnel Staffing Group d/b/a MVP Staffing [Member]</t>
        </is>
      </c>
    </row>
    <row r="15">
      <c r="A15" s="3" t="inlineStr">
        <is>
          <t>Loss Contingency [Abstract]</t>
        </is>
      </c>
    </row>
    <row r="16">
      <c r="A16" s="4" t="inlineStr">
        <is>
          <t>Per claim deductible amount</t>
        </is>
      </c>
      <c r="E16" s="6" t="n">
        <v>500</v>
      </c>
    </row>
    <row r="17">
      <c r="A17" s="4" t="inlineStr">
        <is>
          <t>Damages sought</t>
        </is>
      </c>
      <c r="E17" s="5" t="n">
        <v>0</v>
      </c>
    </row>
    <row r="18">
      <c r="A18" s="4" t="inlineStr">
        <is>
          <t>Percentage of required collateral</t>
        </is>
      </c>
      <c r="B18" s="4" t="inlineStr">
        <is>
          <t>110.00%</t>
        </is>
      </c>
      <c r="D18" s="4" t="inlineStr">
        <is>
          <t>110.00%</t>
        </is>
      </c>
      <c r="E18" s="4" t="inlineStr">
        <is>
          <t>110.00%</t>
        </is>
      </c>
    </row>
    <row r="19">
      <c r="A19" s="4" t="inlineStr">
        <is>
          <t>Deductible receivables</t>
        </is>
      </c>
      <c r="B19" s="5" t="n">
        <v>21780</v>
      </c>
      <c r="D19" s="5" t="n">
        <v>21780</v>
      </c>
      <c r="E19" s="5" t="n">
        <v>21780</v>
      </c>
    </row>
    <row r="20">
      <c r="A20" s="4" t="inlineStr">
        <is>
          <t>Average monthly deductible invoices</t>
        </is>
      </c>
      <c r="D20" s="6" t="n">
        <v>740</v>
      </c>
    </row>
    <row r="21">
      <c r="A21" s="4" t="inlineStr">
        <is>
          <t>Estimated recoverable amount</t>
        </is>
      </c>
      <c r="B21" s="6" t="n">
        <v>47000</v>
      </c>
      <c r="D21" s="6" t="n">
        <v>47000</v>
      </c>
      <c r="E21" s="6" t="n">
        <v>47000</v>
      </c>
    </row>
    <row r="22">
      <c r="A22" s="4" t="inlineStr">
        <is>
          <t>Personnel Staffing Group d/b/a MVP Staffing [Member] | Minimum [Member]</t>
        </is>
      </c>
    </row>
    <row r="23">
      <c r="A23" s="3" t="inlineStr">
        <is>
          <t>Loss Contingency [Abstract]</t>
        </is>
      </c>
    </row>
    <row r="24">
      <c r="A24" s="4" t="inlineStr">
        <is>
          <t>Loss fund</t>
        </is>
      </c>
      <c r="B24" s="5" t="n">
        <v>4000</v>
      </c>
      <c r="D24" s="5" t="n">
        <v>4000</v>
      </c>
      <c r="E24" s="5" t="n">
        <v>4000</v>
      </c>
    </row>
  </sheetData>
  <mergeCells count="3">
    <mergeCell ref="A1:A2"/>
    <mergeCell ref="B1:C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bsequent Events (Details) - USD ($) $ / shares in Units, $ in Millions</t>
        </is>
      </c>
      <c r="B1" s="2" t="inlineStr">
        <is>
          <t>Feb. 22, 2021</t>
        </is>
      </c>
      <c r="C1" s="2" t="inlineStr">
        <is>
          <t>Sep. 30, 2021</t>
        </is>
      </c>
      <c r="D1" s="2" t="inlineStr">
        <is>
          <t>Feb. 14, 2021</t>
        </is>
      </c>
    </row>
    <row r="2">
      <c r="A2" s="4" t="inlineStr">
        <is>
          <t>Progressive [Member] | Forecast [Member]</t>
        </is>
      </c>
    </row>
    <row r="3">
      <c r="A3" s="3" t="inlineStr">
        <is>
          <t>Merger Agreement [Abstract]</t>
        </is>
      </c>
    </row>
    <row r="4">
      <c r="A4" s="4" t="inlineStr">
        <is>
          <t>Share price (in dollars per share)</t>
        </is>
      </c>
      <c r="C4" s="7" t="n">
        <v>23.3</v>
      </c>
    </row>
    <row r="5">
      <c r="A5" s="4" t="inlineStr">
        <is>
          <t>Total transaction value</t>
        </is>
      </c>
      <c r="C5" s="5" t="n">
        <v>338</v>
      </c>
    </row>
    <row r="6">
      <c r="A6" s="4" t="inlineStr">
        <is>
          <t>Subsequent Event [Member]</t>
        </is>
      </c>
    </row>
    <row r="7">
      <c r="A7" s="3" t="inlineStr">
        <is>
          <t>Voting and Support Agreement [Abstract]</t>
        </is>
      </c>
    </row>
    <row r="8">
      <c r="A8" s="4" t="inlineStr">
        <is>
          <t>Dividend payable, date declared</t>
        </is>
      </c>
      <c r="B8" s="4" t="inlineStr">
        <is>
          <t>Feb. 22,
		2021</t>
        </is>
      </c>
    </row>
    <row r="9">
      <c r="A9" s="4" t="inlineStr">
        <is>
          <t>Dividend payable, date to be paid</t>
        </is>
      </c>
      <c r="B9" s="4" t="inlineStr">
        <is>
          <t>Mar. 10,
		2021</t>
        </is>
      </c>
    </row>
    <row r="10">
      <c r="A10" s="4" t="inlineStr">
        <is>
          <t>Dividend payable, date of record</t>
        </is>
      </c>
      <c r="B10" s="4" t="inlineStr">
        <is>
          <t>Mar. 5,
		2021</t>
        </is>
      </c>
    </row>
    <row r="11">
      <c r="A11" s="4" t="inlineStr">
        <is>
          <t>Subsequent Event [Member] | Progressive [Member] | Maximum [Member]</t>
        </is>
      </c>
    </row>
    <row r="12">
      <c r="A12" s="3" t="inlineStr">
        <is>
          <t>Voting and Support Agreement [Abstract]</t>
        </is>
      </c>
    </row>
    <row r="13">
      <c r="A13" s="4" t="inlineStr">
        <is>
          <t>Dividend payable (in dollars per share)</t>
        </is>
      </c>
      <c r="D13" s="7" t="n">
        <v>0.1</v>
      </c>
    </row>
    <row r="14">
      <c r="A14" s="4" t="inlineStr">
        <is>
          <t>Subsequent Event [Member] | Class A [Member]</t>
        </is>
      </c>
    </row>
    <row r="15">
      <c r="A15" s="3" t="inlineStr">
        <is>
          <t>Voting and Support Agreement [Abstract]</t>
        </is>
      </c>
    </row>
    <row r="16">
      <c r="A16" s="4" t="inlineStr">
        <is>
          <t>Dividend payable (in dollars per share)</t>
        </is>
      </c>
      <c r="B16" s="7" t="n">
        <v>0.1</v>
      </c>
    </row>
    <row r="17">
      <c r="A17" s="4" t="inlineStr">
        <is>
          <t>Subsequent Event [Member] | Class A [Member] | Minimum [Member]</t>
        </is>
      </c>
    </row>
    <row r="18">
      <c r="A18" s="3" t="inlineStr">
        <is>
          <t>Voting and Support Agreement [Abstract]</t>
        </is>
      </c>
    </row>
    <row r="19">
      <c r="A19" s="4" t="inlineStr">
        <is>
          <t>Percentage of outstanding common stock for voting</t>
        </is>
      </c>
      <c r="D19" s="4" t="inlineStr">
        <is>
          <t>35.00%</t>
        </is>
      </c>
    </row>
    <row r="20">
      <c r="A20" s="4" t="inlineStr">
        <is>
          <t>Subsequent Event [Member] | Class B [Member]</t>
        </is>
      </c>
    </row>
    <row r="21">
      <c r="A21" s="3" t="inlineStr">
        <is>
          <t>Voting and Support Agreement [Abstract]</t>
        </is>
      </c>
    </row>
    <row r="22">
      <c r="A22" s="4" t="inlineStr">
        <is>
          <t>Dividend payable (in dollars per share)</t>
        </is>
      </c>
      <c r="B22" s="7"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A - Summary of Significant Accounting Policies Description of Business: The term “Insurance Subsidiaries,” as used throughout this Annual Report on Form 10-K, refers to Protective Insurance Company, Protective Specialty Insurance Company, Sagamore Insurance Company and B&amp;L Insurance, Ltd. Effective August 1, 2018, the Company changed its name to Protective Insurance Corporation to better align its holding company's and Insurance Subsidiaries' identities and to reflect its position within the insurance industry. Basis of Presentation: Use of Estimates: Cash and Cash Equivalents: Investments : Commercial mortgage loans are carried primarily at amortized cost along with an allowance for losses when necessary. These investments represent interests in commercial mortgage loans originated and serviced by a third party of which the Company shares, on a pro-rata basis, in all related cash flows of the underlying mortgage loans. The Company recorded an allowance of $195 on its commercial mortgage loans as of December 31, 2020 in conjunction with the adoption of the credit losses accounting standard discussed below. The Company accounts for investments in limited partnerships using the equity method of accounting, which requires an investor in a limited partnership to record its proportionate share of the limited partnership's net income. To the extent the limited partnerships include both realized and unrealized investment gains or losses in the determination of net income or loss, then the Company would also recognize, through its consolidated statements of operations, its proportionate share of the investee's unrealized, as well as realized, investment gains or losses within net unrealized gains (losses) on equity securities and limited partnership investments. Short-term and other investments are carried at cost, which approximates their fair values. Fixed income securities are considered to be available-for-sale. The related unrealized net gains or losses (net of applicable tax effects) on fixed income securities are reflected directly in other comprehensive income (loss) within shareholders' equity. Included within available-for-sale fixed income securities are convertible debt securities. A portion of the changes in the fair values of convertible debt securities is reflected as a component of net realized gains (losses) on investments, excluding impairment losses within the consolidated statements of operations. Realized gains and losses on disposals of fixed income securities are recorded on the trade date. Realized gains and losses on fixed income securities are determined by the specific identification of the cost of investments sold and are included in net realized gains (losses) on investments, excluding impairment losses. Equity securities are recorded at fair value, with unrealized net gains or losses reflected as a component of net unrealized gains (losses) on equity securities and limited partnership investments within the consolidated statements of operations. Realized gains and losses on disposals of equity securities are recorded on the trade date and included in net realized gains (losses) on investments, excluding impairment losses. Investment Impairments: For a fixed income security that the Company does not intend to sell or in cases where it is more likely than not that the Company will not have to sell the security, the Company separates the credit loss component of the impairment from the amount related to all other factors and reports the credit loss component within net realized gains (losses) on investments, excluding impairment losses in the consolidated statements of operations. The impairment related to all other factors (non-credit factors) is reported in other comprehensive income (loss). The allowance is adjusted for any additional credit losses and subsequent recoveries. Upon recognizing a credit loss, the cost basis is not adjusted. The Company considers the extent to which fair value is below amortized cost in determining whether a credit-related loss exists. The Company also considers the credit quality rating of the security, focusing on those below investment grade, with emphasis on securities downgraded below investment grade. The credit loss is determined by comparing the net present value of projected future cash flows with the amortized cost basis of the fixed income security. The net present value is calculated by discounting the Company's best estimate of projected future cash flows at the appropriate effective interest rate. Additionally, the Company may conclude that a qualitative analysis is sufficient to support its conclusion that the present value of the expected cash flows equals or exceeds a security’s amortized cost. The Company reports investment income due and accrued separately from available-for-sale fixed income securities and has elected not to measure an allowance for credit losses for investment income due and accrued. Investment income due and accrued is written off through net realized gains (losses) on investments, excluding impairment losses at the time the issuer defaults or is expected to default on payments. Deductible Receivables : Property and Equipment: Goodwill and Other Intangible Assets: Reserves for Losses and Loss Expenses: Recognition of Revenue and Costs: Reinsurance Should impairment in the ability of a reinsurer to satisfy its obligations to the Company be determined to exist, current year operations would be charged in amounts sufficient to provide for the Company's additional liability. Such charges, when incurred, are included in other operating expenses, rather than losses and loss expenses incurred, because the inability of the Company to collect from reinsurers is a credit risk rather than a deficiency associated with the loss reserving process. Deferred Taxes: Restricted Stock: Earnings (Loss) Per Share: Comprehensive Income (Loss): Fair Value Measurements: Insurance Company-Owned Life Insurance: Recently Adopted Accounting Pronouncements: In February 2016, the FASB issued Accounting Standards Update ("ASU") No. 2016-02, Leases (Topic 842), or ASU 2016-02. ASU 2016-02 superseded the prior lease guidance in ASC Topic 840, Leases. Under the new guidance, lessees are required to recognize for all leases, with the exception of short-term leases, a lease liability, which is a lessee's obligation to make lease payments arising from a lease, measured on a discounted basis. Concurrently, lessees are required to recognize a right-of-use asset, which is an asset that represents the lessee's right to use, or control the use of, a specified asset for the lease term. The guidance provided for a modified retrospective transition approach for leases existing at, or entered into after, the beginning of the earliest comparative periods presented in the financial statements. In July 2018, the FASB issued ASU 2018-11, Leases (Topic 842): Targeted Improvements, or ASU 2018-11, which provided adopters an additional transition method by allowing entities to initially apply ASU 2016-02, and subsequent related standards, at the adoption date and recognize a cumulative-effect adjustment to the opening balance of retained earnings in the period of adoption. The Company adopted the new guidance on January 1, 2019 utilizing the transition method allowed per ASU 2018-11, and accordingly, comparative period financial information was not adjusted for the effects of the new guidance. No cumulative-effect adjustment was required to the opening balance of retained earnings on the adoption date. The Company's adoption of the new standard did not have any impact on the Company's consolidated statements of operations or cash flows. As of December 31, 2020 the Company had a right-of-use asset and a lease liability recorded within the consolidated balance sheet, each of approximately $120, which are included within other assets and accounts payable and other liabilities. In July 2018, the FASB issued ASU No. 2018-09, Codification Improvements. This update provided clarification, corrected errors in and made minor improvements to various ASC topics. Many of the amendments in this update had transition guidance with effective dates for annual periods beginning after December 15, 2018, and some amendments in this update did not require transition guidance and were effective upon issuance of this update. The adoption of this standard did not have a material impact on the Company's consolidated financial statements. In June 2016, the FASB issued ASU No. 2016-13, Financial Instruments - Credit Losses (Topic 326): Measurement of Credit Losses on Financial Instruments, or ASU 2016-13. ASU 2016-13 introduced a current expected credit loss (CECL) model for measuring expected credit losses for certain types of financial instruments held at the reporting date requiring significant judgment in application based on historical experience, current conditions and reasonable supportable forecasts, but is not prescriptive about certain aspects of estimating expected losses. The guidance replaced the current incurred loss model for measuring expected credit losses and provided for additional disclosure requirements. Subsequently, the FASB issued additional ASUs on Topic 326 that did not change the core principle of the guidance in ASU 2016-13, but provided clarification and implementation guidance on certain aspects of ASU 2016-13, and have the same effective date and transition requirements as ASU 2016-13. The Company adopted the guidance recognized an pre-tax cumulative effect adjustment of $ ($ , net of tax), The updated guidance in ASU 2016-13 also amended the previous other-than-temporary impairment (“OTTI”) model for available-for-sale fixed income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guidance related to available-for-sale fixed income securities on January 1, 2020 using a prospective transition approach for available-for-sale fixed income securities that were purchased with credit deterioration or had recognized an OTTI write-down prior to the effective date. The effect of the prospective transition approach was to maintain the same amortized cost basis before and after the effective date. I n August 2018, the FASB issued ASU No. 2018-13, Fair Value Measurement (Topic 820): Disclosure Framework - Changes to the Disclosure Requirements for Fair Value Measurement, or ASU 2018-13. This update removed the disclosure requirements for the amounts of and the reasons for transfers between Level 1 and Level 2 and disclosure of the policy for timing of transfers between levels. This update also removed disclosure requirements for the valuation processes for Level 3 fair value measurements. Additionally, this update added disclosure requirements for the changes in unrealized gains and losses for recurring Level 3 fair value measurements and quantitative information for certain unobservable inputs in Level 3 fair value measurements. The Company adopted ASU 2018-13 as of January 1, 2020. As the requirements of this guidance are applicable to disclosure only, the adoption of ASU 2018-13 had no material impact on the Company's consolidated financial statements. Recently Issued Accounting Pronouncements: In December 2019, the FASB issued ASU 2019-12, Income Taxes (Topic 740): Simplifying the Accounting for Income Taxes, or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became effective on January 1, 2021 and is not expected to have a material effe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I - Summary of Investments Other Than Investments in Related Parties (Details) $ in Thousands</t>
        </is>
      </c>
      <c r="B1" s="2" t="inlineStr">
        <is>
          <t>Dec. 31, 2020USD ($)</t>
        </is>
      </c>
    </row>
    <row r="2">
      <c r="A2" s="3" t="inlineStr">
        <is>
          <t>Summary of Investments, Other than Investments in Related Parties [Abstract]</t>
        </is>
      </c>
    </row>
    <row r="3">
      <c r="A3" s="4" t="inlineStr">
        <is>
          <t>Investments classified as cash and cash equivalents</t>
        </is>
      </c>
      <c r="B3" s="5" t="n">
        <v>47026</v>
      </c>
    </row>
    <row r="4">
      <c r="A4" s="4" t="inlineStr">
        <is>
          <t>Total Investments [Member]</t>
        </is>
      </c>
    </row>
    <row r="5">
      <c r="A5" s="3" t="inlineStr">
        <is>
          <t>Summary of Investments, Other than Investments in Related Parties [Abstract]</t>
        </is>
      </c>
    </row>
    <row r="6">
      <c r="A6" s="4" t="inlineStr">
        <is>
          <t>Cost</t>
        </is>
      </c>
      <c r="B6" s="6" t="n">
        <v>954507</v>
      </c>
    </row>
    <row r="7">
      <c r="A7" s="4" t="inlineStr">
        <is>
          <t>Fair value</t>
        </is>
      </c>
      <c r="B7" s="6" t="n">
        <v>990286</v>
      </c>
    </row>
    <row r="8">
      <c r="A8" s="4" t="inlineStr">
        <is>
          <t>Amount at which shown in the consolidated balance sheet</t>
        </is>
      </c>
      <c r="B8" s="6" t="n">
        <v>989463</v>
      </c>
      <c r="C8" s="4" t="inlineStr">
        <is>
          <t>[1]</t>
        </is>
      </c>
    </row>
    <row r="9">
      <c r="A9" s="4" t="inlineStr">
        <is>
          <t>Fixed Income Securities [Member]</t>
        </is>
      </c>
    </row>
    <row r="10">
      <c r="A10" s="3" t="inlineStr">
        <is>
          <t>Summary of Investments, Other than Investments in Related Parties [Abstract]</t>
        </is>
      </c>
    </row>
    <row r="11">
      <c r="A11" s="4" t="inlineStr">
        <is>
          <t>Cost</t>
        </is>
      </c>
      <c r="B11" s="6" t="n">
        <v>894468</v>
      </c>
    </row>
    <row r="12">
      <c r="A12" s="4" t="inlineStr">
        <is>
          <t>Fair value</t>
        </is>
      </c>
      <c r="B12" s="6" t="n">
        <v>919692</v>
      </c>
    </row>
    <row r="13">
      <c r="A13" s="4" t="inlineStr">
        <is>
          <t>Amount at which shown in the consolidated balance sheet</t>
        </is>
      </c>
      <c r="B13" s="6" t="n">
        <v>919692</v>
      </c>
      <c r="C13" s="4" t="inlineStr">
        <is>
          <t>[1]</t>
        </is>
      </c>
    </row>
    <row r="14">
      <c r="A14" s="4" t="inlineStr">
        <is>
          <t>Equity Securities [Member]</t>
        </is>
      </c>
    </row>
    <row r="15">
      <c r="A15" s="3" t="inlineStr">
        <is>
          <t>Summary of Investments, Other than Investments in Related Parties [Abstract]</t>
        </is>
      </c>
    </row>
    <row r="16">
      <c r="A16" s="4" t="inlineStr">
        <is>
          <t>Cost</t>
        </is>
      </c>
      <c r="B16" s="6" t="n">
        <v>48437</v>
      </c>
    </row>
    <row r="17">
      <c r="A17" s="4" t="inlineStr">
        <is>
          <t>Fair value</t>
        </is>
      </c>
      <c r="B17" s="6" t="n">
        <v>58169</v>
      </c>
    </row>
    <row r="18">
      <c r="A18" s="4" t="inlineStr">
        <is>
          <t>Amount at which shown in the consolidated balance sheet</t>
        </is>
      </c>
      <c r="B18" s="6" t="n">
        <v>58169</v>
      </c>
      <c r="C18" s="4" t="inlineStr">
        <is>
          <t>[1]</t>
        </is>
      </c>
    </row>
    <row r="19">
      <c r="A19" s="4" t="inlineStr">
        <is>
          <t>Bonds [Member] | Agency Collateralized Mortgage Obligations [Member]</t>
        </is>
      </c>
    </row>
    <row r="20">
      <c r="A20" s="3" t="inlineStr">
        <is>
          <t>Summary of Investments, Other than Investments in Related Parties [Abstract]</t>
        </is>
      </c>
    </row>
    <row r="21">
      <c r="A21" s="4" t="inlineStr">
        <is>
          <t>Cost</t>
        </is>
      </c>
      <c r="B21" s="6" t="n">
        <v>11448</v>
      </c>
    </row>
    <row r="22">
      <c r="A22" s="4" t="inlineStr">
        <is>
          <t>Fair value</t>
        </is>
      </c>
      <c r="B22" s="6" t="n">
        <v>11931</v>
      </c>
    </row>
    <row r="23">
      <c r="A23" s="4" t="inlineStr">
        <is>
          <t>Amount at which shown in the consolidated balance sheet</t>
        </is>
      </c>
      <c r="B23" s="6" t="n">
        <v>11931</v>
      </c>
      <c r="C23" s="4" t="inlineStr">
        <is>
          <t>[1]</t>
        </is>
      </c>
    </row>
    <row r="24">
      <c r="A24" s="4" t="inlineStr">
        <is>
          <t>Bonds [Member] | Agency Mortgage-backed Securities [Member]</t>
        </is>
      </c>
    </row>
    <row r="25">
      <c r="A25" s="3" t="inlineStr">
        <is>
          <t>Summary of Investments, Other than Investments in Related Parties [Abstract]</t>
        </is>
      </c>
    </row>
    <row r="26">
      <c r="A26" s="4" t="inlineStr">
        <is>
          <t>Cost</t>
        </is>
      </c>
      <c r="B26" s="6" t="n">
        <v>99060</v>
      </c>
    </row>
    <row r="27">
      <c r="A27" s="4" t="inlineStr">
        <is>
          <t>Fair value</t>
        </is>
      </c>
      <c r="B27" s="6" t="n">
        <v>102107</v>
      </c>
    </row>
    <row r="28">
      <c r="A28" s="4" t="inlineStr">
        <is>
          <t>Amount at which shown in the consolidated balance sheet</t>
        </is>
      </c>
      <c r="B28" s="6" t="n">
        <v>102107</v>
      </c>
      <c r="C28" s="4" t="inlineStr">
        <is>
          <t>[1]</t>
        </is>
      </c>
    </row>
    <row r="29">
      <c r="A29" s="4" t="inlineStr">
        <is>
          <t>Bonds [Member] | Asset-backed Securities [Member]</t>
        </is>
      </c>
    </row>
    <row r="30">
      <c r="A30" s="3" t="inlineStr">
        <is>
          <t>Summary of Investments, Other than Investments in Related Parties [Abstract]</t>
        </is>
      </c>
    </row>
    <row r="31">
      <c r="A31" s="4" t="inlineStr">
        <is>
          <t>Cost</t>
        </is>
      </c>
      <c r="B31" s="6" t="n">
        <v>108686</v>
      </c>
    </row>
    <row r="32">
      <c r="A32" s="4" t="inlineStr">
        <is>
          <t>Fair value</t>
        </is>
      </c>
      <c r="B32" s="6" t="n">
        <v>107696</v>
      </c>
    </row>
    <row r="33">
      <c r="A33" s="4" t="inlineStr">
        <is>
          <t>Amount at which shown in the consolidated balance sheet</t>
        </is>
      </c>
      <c r="B33" s="6" t="n">
        <v>107696</v>
      </c>
      <c r="C33" s="4" t="inlineStr">
        <is>
          <t>[1]</t>
        </is>
      </c>
    </row>
    <row r="34">
      <c r="A34" s="4" t="inlineStr">
        <is>
          <t>Bonds [Member] | Bank Loans [Member]</t>
        </is>
      </c>
    </row>
    <row r="35">
      <c r="A35" s="3" t="inlineStr">
        <is>
          <t>Summary of Investments, Other than Investments in Related Parties [Abstract]</t>
        </is>
      </c>
    </row>
    <row r="36">
      <c r="A36" s="4" t="inlineStr">
        <is>
          <t>Cost</t>
        </is>
      </c>
      <c r="B36" s="6" t="n">
        <v>11590</v>
      </c>
    </row>
    <row r="37">
      <c r="A37" s="4" t="inlineStr">
        <is>
          <t>Fair value</t>
        </is>
      </c>
      <c r="B37" s="6" t="n">
        <v>11361</v>
      </c>
    </row>
    <row r="38">
      <c r="A38" s="4" t="inlineStr">
        <is>
          <t>Amount at which shown in the consolidated balance sheet</t>
        </is>
      </c>
      <c r="B38" s="6" t="n">
        <v>11361</v>
      </c>
      <c r="C38" s="4" t="inlineStr">
        <is>
          <t>[1]</t>
        </is>
      </c>
    </row>
    <row r="39">
      <c r="A39" s="4" t="inlineStr">
        <is>
          <t>Bonds [Member] | Collateralized Mortgage Obligations [Member]</t>
        </is>
      </c>
    </row>
    <row r="40">
      <c r="A40" s="3" t="inlineStr">
        <is>
          <t>Summary of Investments, Other than Investments in Related Parties [Abstract]</t>
        </is>
      </c>
    </row>
    <row r="41">
      <c r="A41" s="4" t="inlineStr">
        <is>
          <t>Cost</t>
        </is>
      </c>
      <c r="B41" s="6" t="n">
        <v>5061</v>
      </c>
    </row>
    <row r="42">
      <c r="A42" s="4" t="inlineStr">
        <is>
          <t>Fair value</t>
        </is>
      </c>
      <c r="B42" s="6" t="n">
        <v>5118</v>
      </c>
    </row>
    <row r="43">
      <c r="A43" s="4" t="inlineStr">
        <is>
          <t>Amount at which shown in the consolidated balance sheet</t>
        </is>
      </c>
      <c r="B43" s="6" t="n">
        <v>5118</v>
      </c>
      <c r="C43" s="4" t="inlineStr">
        <is>
          <t>[1]</t>
        </is>
      </c>
    </row>
    <row r="44">
      <c r="A44" s="4" t="inlineStr">
        <is>
          <t>Bonds [Member] | Corporate Securities [Member]</t>
        </is>
      </c>
    </row>
    <row r="45">
      <c r="A45" s="3" t="inlineStr">
        <is>
          <t>Summary of Investments, Other than Investments in Related Parties [Abstract]</t>
        </is>
      </c>
    </row>
    <row r="46">
      <c r="A46" s="4" t="inlineStr">
        <is>
          <t>Cost</t>
        </is>
      </c>
      <c r="B46" s="6" t="n">
        <v>344059</v>
      </c>
    </row>
    <row r="47">
      <c r="A47" s="4" t="inlineStr">
        <is>
          <t>Fair value</t>
        </is>
      </c>
      <c r="B47" s="6" t="n">
        <v>360241</v>
      </c>
    </row>
    <row r="48">
      <c r="A48" s="4" t="inlineStr">
        <is>
          <t>Amount at which shown in the consolidated balance sheet</t>
        </is>
      </c>
      <c r="B48" s="6" t="n">
        <v>360241</v>
      </c>
      <c r="C48" s="4" t="inlineStr">
        <is>
          <t>[1]</t>
        </is>
      </c>
    </row>
    <row r="49">
      <c r="A49" s="4" t="inlineStr">
        <is>
          <t>Bonds [Member] | Mortgage-backed Securities [Member]</t>
        </is>
      </c>
    </row>
    <row r="50">
      <c r="A50" s="3" t="inlineStr">
        <is>
          <t>Summary of Investments, Other than Investments in Related Parties [Abstract]</t>
        </is>
      </c>
    </row>
    <row r="51">
      <c r="A51" s="4" t="inlineStr">
        <is>
          <t>Cost</t>
        </is>
      </c>
      <c r="B51" s="6" t="n">
        <v>40675</v>
      </c>
    </row>
    <row r="52">
      <c r="A52" s="4" t="inlineStr">
        <is>
          <t>Fair value</t>
        </is>
      </c>
      <c r="B52" s="6" t="n">
        <v>38056</v>
      </c>
    </row>
    <row r="53">
      <c r="A53" s="4" t="inlineStr">
        <is>
          <t>Amount at which shown in the consolidated balance sheet</t>
        </is>
      </c>
      <c r="B53" s="6" t="n">
        <v>38056</v>
      </c>
      <c r="C53" s="4" t="inlineStr">
        <is>
          <t>[1]</t>
        </is>
      </c>
    </row>
    <row r="54">
      <c r="A54" s="4" t="inlineStr">
        <is>
          <t>Bonds [Member] | Municipal Obligations [Member]</t>
        </is>
      </c>
    </row>
    <row r="55">
      <c r="A55" s="3" t="inlineStr">
        <is>
          <t>Summary of Investments, Other than Investments in Related Parties [Abstract]</t>
        </is>
      </c>
    </row>
    <row r="56">
      <c r="A56" s="4" t="inlineStr">
        <is>
          <t>Cost</t>
        </is>
      </c>
      <c r="B56" s="6" t="n">
        <v>43353</v>
      </c>
    </row>
    <row r="57">
      <c r="A57" s="4" t="inlineStr">
        <is>
          <t>Fair value</t>
        </is>
      </c>
      <c r="B57" s="6" t="n">
        <v>45143</v>
      </c>
    </row>
    <row r="58">
      <c r="A58" s="4" t="inlineStr">
        <is>
          <t>Amount at which shown in the consolidated balance sheet</t>
        </is>
      </c>
      <c r="B58" s="6" t="n">
        <v>45143</v>
      </c>
      <c r="C58" s="4" t="inlineStr">
        <is>
          <t>[1]</t>
        </is>
      </c>
    </row>
    <row r="59">
      <c r="A59" s="4" t="inlineStr">
        <is>
          <t>Bonds [Member] | Non-U.S. Government Obligations [Member]</t>
        </is>
      </c>
    </row>
    <row r="60">
      <c r="A60" s="3" t="inlineStr">
        <is>
          <t>Summary of Investments, Other than Investments in Related Parties [Abstract]</t>
        </is>
      </c>
    </row>
    <row r="61">
      <c r="A61" s="4" t="inlineStr">
        <is>
          <t>Cost</t>
        </is>
      </c>
      <c r="B61" s="6" t="n">
        <v>29882</v>
      </c>
    </row>
    <row r="62">
      <c r="A62" s="4" t="inlineStr">
        <is>
          <t>Fair value</t>
        </is>
      </c>
      <c r="B62" s="6" t="n">
        <v>30600</v>
      </c>
    </row>
    <row r="63">
      <c r="A63" s="4" t="inlineStr">
        <is>
          <t>Amount at which shown in the consolidated balance sheet</t>
        </is>
      </c>
      <c r="B63" s="6" t="n">
        <v>30600</v>
      </c>
      <c r="C63" s="4" t="inlineStr">
        <is>
          <t>[1]</t>
        </is>
      </c>
    </row>
    <row r="64">
      <c r="A64" s="4" t="inlineStr">
        <is>
          <t>Bonds [Member] | U.S. Government Obligations [Member]</t>
        </is>
      </c>
    </row>
    <row r="65">
      <c r="A65" s="3" t="inlineStr">
        <is>
          <t>Summary of Investments, Other than Investments in Related Parties [Abstract]</t>
        </is>
      </c>
    </row>
    <row r="66">
      <c r="A66" s="4" t="inlineStr">
        <is>
          <t>Cost</t>
        </is>
      </c>
      <c r="B66" s="6" t="n">
        <v>200654</v>
      </c>
    </row>
    <row r="67">
      <c r="A67" s="4" t="inlineStr">
        <is>
          <t>Fair value</t>
        </is>
      </c>
      <c r="B67" s="6" t="n">
        <v>207439</v>
      </c>
    </row>
    <row r="68">
      <c r="A68" s="4" t="inlineStr">
        <is>
          <t>Amount at which shown in the consolidated balance sheet</t>
        </is>
      </c>
      <c r="B68" s="6" t="n">
        <v>207439</v>
      </c>
      <c r="C68" s="4" t="inlineStr">
        <is>
          <t>[1]</t>
        </is>
      </c>
    </row>
    <row r="69">
      <c r="A69" s="4" t="inlineStr">
        <is>
          <t>Common Stocks [Member] | Consumer [Member]</t>
        </is>
      </c>
    </row>
    <row r="70">
      <c r="A70" s="3" t="inlineStr">
        <is>
          <t>Summary of Investments, Other than Investments in Related Parties [Abstract]</t>
        </is>
      </c>
    </row>
    <row r="71">
      <c r="A71" s="4" t="inlineStr">
        <is>
          <t>Cost</t>
        </is>
      </c>
      <c r="B71" s="6" t="n">
        <v>9619</v>
      </c>
    </row>
    <row r="72">
      <c r="A72" s="4" t="inlineStr">
        <is>
          <t>Fair value</t>
        </is>
      </c>
      <c r="B72" s="6" t="n">
        <v>11598</v>
      </c>
    </row>
    <row r="73">
      <c r="A73" s="4" t="inlineStr">
        <is>
          <t>Amount at which shown in the consolidated balance sheet</t>
        </is>
      </c>
      <c r="B73" s="6" t="n">
        <v>11598</v>
      </c>
      <c r="C73" s="4" t="inlineStr">
        <is>
          <t>[1]</t>
        </is>
      </c>
    </row>
    <row r="74">
      <c r="A74" s="4" t="inlineStr">
        <is>
          <t>Common Stocks [Member] | Energy [Member]</t>
        </is>
      </c>
    </row>
    <row r="75">
      <c r="A75" s="3" t="inlineStr">
        <is>
          <t>Summary of Investments, Other than Investments in Related Parties [Abstract]</t>
        </is>
      </c>
    </row>
    <row r="76">
      <c r="A76" s="4" t="inlineStr">
        <is>
          <t>Cost</t>
        </is>
      </c>
      <c r="B76" s="6" t="n">
        <v>2046</v>
      </c>
    </row>
    <row r="77">
      <c r="A77" s="4" t="inlineStr">
        <is>
          <t>Fair value</t>
        </is>
      </c>
      <c r="B77" s="6" t="n">
        <v>1227</v>
      </c>
    </row>
    <row r="78">
      <c r="A78" s="4" t="inlineStr">
        <is>
          <t>Amount at which shown in the consolidated balance sheet</t>
        </is>
      </c>
      <c r="B78" s="6" t="n">
        <v>1227</v>
      </c>
      <c r="C78" s="4" t="inlineStr">
        <is>
          <t>[1]</t>
        </is>
      </c>
    </row>
    <row r="79">
      <c r="A79" s="4" t="inlineStr">
        <is>
          <t>Common Stocks [Member] | Financial [Member]</t>
        </is>
      </c>
    </row>
    <row r="80">
      <c r="A80" s="3" t="inlineStr">
        <is>
          <t>Summary of Investments, Other than Investments in Related Parties [Abstract]</t>
        </is>
      </c>
    </row>
    <row r="81">
      <c r="A81" s="4" t="inlineStr">
        <is>
          <t>Cost</t>
        </is>
      </c>
      <c r="B81" s="6" t="n">
        <v>24007</v>
      </c>
    </row>
    <row r="82">
      <c r="A82" s="4" t="inlineStr">
        <is>
          <t>Fair value</t>
        </is>
      </c>
      <c r="B82" s="6" t="n">
        <v>29064</v>
      </c>
    </row>
    <row r="83">
      <c r="A83" s="4" t="inlineStr">
        <is>
          <t>Amount at which shown in the consolidated balance sheet</t>
        </is>
      </c>
      <c r="B83" s="6" t="n">
        <v>29064</v>
      </c>
      <c r="C83" s="4" t="inlineStr">
        <is>
          <t>[1]</t>
        </is>
      </c>
    </row>
    <row r="84">
      <c r="A84" s="4" t="inlineStr">
        <is>
          <t>Common Stocks [Member] | Industrial [Member]</t>
        </is>
      </c>
    </row>
    <row r="85">
      <c r="A85" s="3" t="inlineStr">
        <is>
          <t>Summary of Investments, Other than Investments in Related Parties [Abstract]</t>
        </is>
      </c>
    </row>
    <row r="86">
      <c r="A86" s="4" t="inlineStr">
        <is>
          <t>Cost</t>
        </is>
      </c>
      <c r="B86" s="6" t="n">
        <v>4066</v>
      </c>
    </row>
    <row r="87">
      <c r="A87" s="4" t="inlineStr">
        <is>
          <t>Fair value</t>
        </is>
      </c>
      <c r="B87" s="6" t="n">
        <v>5180</v>
      </c>
    </row>
    <row r="88">
      <c r="A88" s="4" t="inlineStr">
        <is>
          <t>Amount at which shown in the consolidated balance sheet</t>
        </is>
      </c>
      <c r="B88" s="6" t="n">
        <v>5180</v>
      </c>
      <c r="C88" s="4" t="inlineStr">
        <is>
          <t>[1]</t>
        </is>
      </c>
    </row>
    <row r="89">
      <c r="A89" s="4" t="inlineStr">
        <is>
          <t>Common Stocks [Member] | Technology [Member]</t>
        </is>
      </c>
    </row>
    <row r="90">
      <c r="A90" s="3" t="inlineStr">
        <is>
          <t>Summary of Investments, Other than Investments in Related Parties [Abstract]</t>
        </is>
      </c>
    </row>
    <row r="91">
      <c r="A91" s="4" t="inlineStr">
        <is>
          <t>Cost</t>
        </is>
      </c>
      <c r="B91" s="6" t="n">
        <v>1749</v>
      </c>
    </row>
    <row r="92">
      <c r="A92" s="4" t="inlineStr">
        <is>
          <t>Fair value</t>
        </is>
      </c>
      <c r="B92" s="6" t="n">
        <v>2851</v>
      </c>
    </row>
    <row r="93">
      <c r="A93" s="4" t="inlineStr">
        <is>
          <t>Amount at which shown in the consolidated balance sheet</t>
        </is>
      </c>
      <c r="B93" s="6" t="n">
        <v>2851</v>
      </c>
      <c r="C93" s="4" t="inlineStr">
        <is>
          <t>[1]</t>
        </is>
      </c>
    </row>
    <row r="94">
      <c r="A94" s="4" t="inlineStr">
        <is>
          <t>Common Stocks [Member] | Other [Member]</t>
        </is>
      </c>
    </row>
    <row r="95">
      <c r="A95" s="3" t="inlineStr">
        <is>
          <t>Summary of Investments, Other than Investments in Related Parties [Abstract]</t>
        </is>
      </c>
    </row>
    <row r="96">
      <c r="A96" s="4" t="inlineStr">
        <is>
          <t>Cost</t>
        </is>
      </c>
      <c r="B96" s="6" t="n">
        <v>6950</v>
      </c>
    </row>
    <row r="97">
      <c r="A97" s="4" t="inlineStr">
        <is>
          <t>Fair value</t>
        </is>
      </c>
      <c r="B97" s="6" t="n">
        <v>8249</v>
      </c>
    </row>
    <row r="98">
      <c r="A98" s="4" t="inlineStr">
        <is>
          <t>Amount at which shown in the consolidated balance sheet</t>
        </is>
      </c>
      <c r="B98" s="6" t="n">
        <v>8249</v>
      </c>
      <c r="C98" s="4" t="inlineStr">
        <is>
          <t>[1]</t>
        </is>
      </c>
    </row>
    <row r="99">
      <c r="A99" s="4" t="inlineStr">
        <is>
          <t>Commercial Mortgage Loans [Member]</t>
        </is>
      </c>
    </row>
    <row r="100">
      <c r="A100" s="3" t="inlineStr">
        <is>
          <t>Summary of Investments, Other than Investments in Related Parties [Abstract]</t>
        </is>
      </c>
    </row>
    <row r="101">
      <c r="A101" s="4" t="inlineStr">
        <is>
          <t>Cost</t>
        </is>
      </c>
      <c r="B101" s="6" t="n">
        <v>10602</v>
      </c>
    </row>
    <row r="102">
      <c r="A102" s="4" t="inlineStr">
        <is>
          <t>Fair value</t>
        </is>
      </c>
      <c r="B102" s="6" t="n">
        <v>11425</v>
      </c>
    </row>
    <row r="103">
      <c r="A103" s="4" t="inlineStr">
        <is>
          <t>Amount at which shown in the consolidated balance sheet</t>
        </is>
      </c>
      <c r="B103" s="6" t="n">
        <v>10602</v>
      </c>
      <c r="C103" s="4" t="inlineStr">
        <is>
          <t>[1]</t>
        </is>
      </c>
    </row>
    <row r="104">
      <c r="A104" s="4" t="inlineStr">
        <is>
          <t>Total Short-term and Other [Member]</t>
        </is>
      </c>
    </row>
    <row r="105">
      <c r="A105" s="3" t="inlineStr">
        <is>
          <t>Summary of Investments, Other than Investments in Related Parties [Abstract]</t>
        </is>
      </c>
    </row>
    <row r="106">
      <c r="A106" s="4" t="inlineStr">
        <is>
          <t>Cost</t>
        </is>
      </c>
      <c r="B106" s="6" t="n">
        <v>1000</v>
      </c>
    </row>
    <row r="107">
      <c r="A107" s="4" t="inlineStr">
        <is>
          <t>Fair value</t>
        </is>
      </c>
      <c r="B107" s="6" t="n">
        <v>1000</v>
      </c>
    </row>
    <row r="108">
      <c r="A108" s="4" t="inlineStr">
        <is>
          <t>Amount at which shown in the consolidated balance sheet</t>
        </is>
      </c>
      <c r="B108" s="6" t="n">
        <v>1000</v>
      </c>
      <c r="C108" s="4" t="inlineStr">
        <is>
          <t>[1]</t>
        </is>
      </c>
    </row>
    <row r="109">
      <c r="A109" s="4" t="inlineStr">
        <is>
          <t>Short-term [Member] | Certificates of Deposit [Member]</t>
        </is>
      </c>
    </row>
    <row r="110">
      <c r="A110" s="3" t="inlineStr">
        <is>
          <t>Summary of Investments, Other than Investments in Related Parties [Abstract]</t>
        </is>
      </c>
    </row>
    <row r="111">
      <c r="A111" s="4" t="inlineStr">
        <is>
          <t>Cost</t>
        </is>
      </c>
      <c r="B111" s="6" t="n">
        <v>1000</v>
      </c>
    </row>
    <row r="112">
      <c r="A112" s="4" t="inlineStr">
        <is>
          <t>Fair value</t>
        </is>
      </c>
      <c r="B112" s="6" t="n">
        <v>1000</v>
      </c>
    </row>
    <row r="113">
      <c r="A113" s="4" t="inlineStr">
        <is>
          <t>Amount at which shown in the consolidated balance sheet</t>
        </is>
      </c>
      <c r="B113" s="5" t="n">
        <v>1000</v>
      </c>
      <c r="C113" s="4" t="inlineStr">
        <is>
          <t>[1]</t>
        </is>
      </c>
    </row>
    <row r="114"/>
    <row r="115">
      <c r="A115" s="4" t="inlineStr">
        <is>
          <t>[1]</t>
        </is>
      </c>
      <c r="B115" s="4" t="inlineStr">
        <is>
          <t>Amounts presented above do not include investments of $47,026 classified as cash and cash equivalents in the consolidated balance sheet.</t>
        </is>
      </c>
    </row>
  </sheetData>
  <mergeCells count="3">
    <mergeCell ref="B1:C1"/>
    <mergeCell ref="A114:C114"/>
    <mergeCell ref="B115:C1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Balance Sheets (Details) - USD ($) $ in Thousands</t>
        </is>
      </c>
      <c r="B1" s="2" t="inlineStr">
        <is>
          <t>Dec. 31, 2020</t>
        </is>
      </c>
      <c r="C1" s="2" t="inlineStr">
        <is>
          <t>Dec. 31, 2019</t>
        </is>
      </c>
      <c r="D1" s="2" t="inlineStr">
        <is>
          <t>Dec. 31, 2018</t>
        </is>
      </c>
      <c r="E1" s="2" t="inlineStr">
        <is>
          <t>Dec. 31, 2017</t>
        </is>
      </c>
    </row>
    <row r="2">
      <c r="A2" s="3" t="inlineStr">
        <is>
          <t>Investments other than subsidiaries [Abstract]</t>
        </is>
      </c>
    </row>
    <row r="3">
      <c r="A3" s="4" t="inlineStr">
        <is>
          <t>Fixed income securities</t>
        </is>
      </c>
      <c r="B3" s="5" t="n">
        <v>919692</v>
      </c>
      <c r="C3" s="5" t="n">
        <v>795538</v>
      </c>
    </row>
    <row r="4">
      <c r="A4" s="4" t="inlineStr">
        <is>
          <t>Limited partnerships</t>
        </is>
      </c>
      <c r="B4" s="6" t="n">
        <v>7214</v>
      </c>
      <c r="C4" s="6" t="n">
        <v>23292</v>
      </c>
    </row>
    <row r="5">
      <c r="A5" s="4" t="inlineStr">
        <is>
          <t>Total Investments</t>
        </is>
      </c>
      <c r="B5" s="6" t="n">
        <v>996677</v>
      </c>
      <c r="C5" s="6" t="n">
        <v>908424</v>
      </c>
    </row>
    <row r="6">
      <c r="A6" s="4" t="inlineStr">
        <is>
          <t>Cash and cash equivalents</t>
        </is>
      </c>
      <c r="B6" s="6" t="n">
        <v>58301</v>
      </c>
      <c r="C6" s="6" t="n">
        <v>67851</v>
      </c>
    </row>
    <row r="7">
      <c r="A7" s="4" t="inlineStr">
        <is>
          <t>OtherAssets</t>
        </is>
      </c>
      <c r="B7" s="6" t="n">
        <v>25805</v>
      </c>
      <c r="C7" s="6" t="n">
        <v>24566</v>
      </c>
    </row>
    <row r="8">
      <c r="A8" s="4" t="inlineStr">
        <is>
          <t>Total Assets</t>
        </is>
      </c>
      <c r="B8" s="6" t="n">
        <v>1722827</v>
      </c>
      <c r="C8" s="6" t="n">
        <v>1634360</v>
      </c>
    </row>
    <row r="9">
      <c r="A9" s="3" t="inlineStr">
        <is>
          <t>Liabilities [Abstract]</t>
        </is>
      </c>
    </row>
    <row r="10">
      <c r="A10" s="4" t="inlineStr">
        <is>
          <t>Short-term borrowings</t>
        </is>
      </c>
      <c r="B10" s="6" t="n">
        <v>20000</v>
      </c>
      <c r="C10" s="6" t="n">
        <v>20000</v>
      </c>
    </row>
    <row r="11">
      <c r="A11" s="4" t="inlineStr">
        <is>
          <t>Total Liabilities</t>
        </is>
      </c>
      <c r="B11" s="6" t="n">
        <v>1359745</v>
      </c>
      <c r="C11" s="6" t="n">
        <v>1270044</v>
      </c>
    </row>
    <row r="12">
      <c r="A12" s="3" t="inlineStr">
        <is>
          <t>Shareholders' equity [Abstract]</t>
        </is>
      </c>
    </row>
    <row r="13">
      <c r="A13" s="4" t="inlineStr">
        <is>
          <t>Additional paid-in capital</t>
        </is>
      </c>
      <c r="B13" s="6" t="n">
        <v>54571</v>
      </c>
      <c r="C13" s="6" t="n">
        <v>53349</v>
      </c>
    </row>
    <row r="14">
      <c r="A14" s="4" t="inlineStr">
        <is>
          <t>Accumulated other comprehensive income</t>
        </is>
      </c>
      <c r="B14" s="6" t="n">
        <v>21759</v>
      </c>
      <c r="C14" s="6" t="n">
        <v>9369</v>
      </c>
    </row>
    <row r="15">
      <c r="A15" s="4" t="inlineStr">
        <is>
          <t>Retained earnings</t>
        </is>
      </c>
      <c r="B15" s="6" t="n">
        <v>286143</v>
      </c>
      <c r="C15" s="6" t="n">
        <v>300988</v>
      </c>
    </row>
    <row r="16">
      <c r="A16" s="4" t="inlineStr">
        <is>
          <t>Total Shareholders' Equity</t>
        </is>
      </c>
      <c r="B16" s="6" t="n">
        <v>363082</v>
      </c>
      <c r="C16" s="6" t="n">
        <v>364316</v>
      </c>
      <c r="D16" s="5" t="n">
        <v>356082</v>
      </c>
      <c r="E16" s="5" t="n">
        <v>418811</v>
      </c>
    </row>
    <row r="17">
      <c r="A17" s="4" t="inlineStr">
        <is>
          <t>Total Liabilities and Shareholders' Equity</t>
        </is>
      </c>
      <c r="B17" s="6" t="n">
        <v>1722827</v>
      </c>
      <c r="C17" s="6" t="n">
        <v>1634360</v>
      </c>
    </row>
    <row r="18">
      <c r="A18" s="4" t="inlineStr">
        <is>
          <t>Class A [Member]</t>
        </is>
      </c>
    </row>
    <row r="19">
      <c r="A19" s="3" t="inlineStr">
        <is>
          <t>Shareholders' equity [Abstract]</t>
        </is>
      </c>
    </row>
    <row r="20">
      <c r="A20" s="4" t="inlineStr">
        <is>
          <t>Common stock</t>
        </is>
      </c>
      <c r="B20" s="6" t="n">
        <v>111</v>
      </c>
      <c r="C20" s="6" t="n">
        <v>111</v>
      </c>
    </row>
    <row r="21">
      <c r="A21" s="4" t="inlineStr">
        <is>
          <t>Class B [Member]</t>
        </is>
      </c>
    </row>
    <row r="22">
      <c r="A22" s="3" t="inlineStr">
        <is>
          <t>Shareholders' equity [Abstract]</t>
        </is>
      </c>
    </row>
    <row r="23">
      <c r="A23" s="4" t="inlineStr">
        <is>
          <t>Common stock</t>
        </is>
      </c>
      <c r="B23" s="6" t="n">
        <v>498</v>
      </c>
      <c r="C23" s="6" t="n">
        <v>499</v>
      </c>
    </row>
    <row r="24">
      <c r="A24" s="4" t="inlineStr">
        <is>
          <t>Protective Insurance Corporation [Member]</t>
        </is>
      </c>
    </row>
    <row r="25">
      <c r="A25" s="3" t="inlineStr">
        <is>
          <t>Assets [Abstract]</t>
        </is>
      </c>
    </row>
    <row r="26">
      <c r="A26" s="4" t="inlineStr">
        <is>
          <t>Investment in subsidiaries</t>
        </is>
      </c>
      <c r="B26" s="6" t="n">
        <v>389757</v>
      </c>
      <c r="C26" s="6" t="n">
        <v>398725</v>
      </c>
    </row>
    <row r="27">
      <c r="A27" s="4" t="inlineStr">
        <is>
          <t>Due from affiliates</t>
        </is>
      </c>
      <c r="B27" s="6" t="n">
        <v>7877</v>
      </c>
      <c r="C27" s="6" t="n">
        <v>1579</v>
      </c>
    </row>
    <row r="28">
      <c r="A28" s="3" t="inlineStr">
        <is>
          <t>Investments other than subsidiaries [Abstract]</t>
        </is>
      </c>
    </row>
    <row r="29">
      <c r="A29" s="4" t="inlineStr">
        <is>
          <t>Fixed income securities</t>
        </is>
      </c>
      <c r="B29" s="6" t="n">
        <v>23379</v>
      </c>
      <c r="C29" s="6" t="n">
        <v>23979</v>
      </c>
    </row>
    <row r="30">
      <c r="A30" s="4" t="inlineStr">
        <is>
          <t>Limited partnerships</t>
        </is>
      </c>
      <c r="B30" s="6" t="n">
        <v>206</v>
      </c>
      <c r="C30" s="6" t="n">
        <v>206</v>
      </c>
    </row>
    <row r="31">
      <c r="A31" s="4" t="inlineStr">
        <is>
          <t>Total Investments</t>
        </is>
      </c>
      <c r="B31" s="6" t="n">
        <v>23585</v>
      </c>
      <c r="C31" s="6" t="n">
        <v>24185</v>
      </c>
    </row>
    <row r="32">
      <c r="A32" s="4" t="inlineStr">
        <is>
          <t>Cash and cash equivalents</t>
        </is>
      </c>
      <c r="B32" s="6" t="n">
        <v>12917</v>
      </c>
      <c r="C32" s="6" t="n">
        <v>7059</v>
      </c>
      <c r="D32" s="5" t="n">
        <v>15185</v>
      </c>
      <c r="E32" s="5" t="n">
        <v>26496</v>
      </c>
    </row>
    <row r="33">
      <c r="A33" s="4" t="inlineStr">
        <is>
          <t>Accounts receivable</t>
        </is>
      </c>
      <c r="B33" s="6" t="n">
        <v>7059</v>
      </c>
      <c r="C33" s="6" t="n">
        <v>5606</v>
      </c>
    </row>
    <row r="34">
      <c r="A34" s="4" t="inlineStr">
        <is>
          <t>OtherAssets</t>
        </is>
      </c>
      <c r="B34" s="6" t="n">
        <v>14316</v>
      </c>
      <c r="C34" s="6" t="n">
        <v>22153</v>
      </c>
    </row>
    <row r="35">
      <c r="A35" s="4" t="inlineStr">
        <is>
          <t>Total Assets</t>
        </is>
      </c>
      <c r="B35" s="6" t="n">
        <v>455511</v>
      </c>
      <c r="C35" s="6" t="n">
        <v>459307</v>
      </c>
    </row>
    <row r="36">
      <c r="A36" s="3" t="inlineStr">
        <is>
          <t>Liabilities [Abstract]</t>
        </is>
      </c>
    </row>
    <row r="37">
      <c r="A37" s="4" t="inlineStr">
        <is>
          <t>Premiums payable</t>
        </is>
      </c>
      <c r="B37" s="6" t="n">
        <v>16866</v>
      </c>
      <c r="C37" s="6" t="n">
        <v>20238</v>
      </c>
    </row>
    <row r="38">
      <c r="A38" s="4" t="inlineStr">
        <is>
          <t>Deposits from insureds</t>
        </is>
      </c>
      <c r="B38" s="6" t="n">
        <v>44268</v>
      </c>
      <c r="C38" s="6" t="n">
        <v>42067</v>
      </c>
    </row>
    <row r="39">
      <c r="A39" s="4" t="inlineStr">
        <is>
          <t>Short-term borrowings</t>
        </is>
      </c>
      <c r="B39" s="6" t="n">
        <v>20000</v>
      </c>
      <c r="C39" s="6" t="n">
        <v>20000</v>
      </c>
    </row>
    <row r="40">
      <c r="A40" s="4" t="inlineStr">
        <is>
          <t>Other liabilities</t>
        </is>
      </c>
      <c r="B40" s="6" t="n">
        <v>11295</v>
      </c>
      <c r="C40" s="6" t="n">
        <v>12686</v>
      </c>
    </row>
    <row r="41">
      <c r="A41" s="4" t="inlineStr">
        <is>
          <t>Total Liabilities</t>
        </is>
      </c>
      <c r="B41" s="6" t="n">
        <v>92429</v>
      </c>
      <c r="C41" s="6" t="n">
        <v>94991</v>
      </c>
    </row>
    <row r="42">
      <c r="A42" s="3" t="inlineStr">
        <is>
          <t>Shareholders' equity [Abstract]</t>
        </is>
      </c>
    </row>
    <row r="43">
      <c r="A43" s="4" t="inlineStr">
        <is>
          <t>Additional paid-in capital</t>
        </is>
      </c>
      <c r="B43" s="6" t="n">
        <v>54571</v>
      </c>
      <c r="C43" s="6" t="n">
        <v>53349</v>
      </c>
    </row>
    <row r="44">
      <c r="A44" s="4" t="inlineStr">
        <is>
          <t>Accumulated other comprehensive income</t>
        </is>
      </c>
      <c r="B44" s="6" t="n">
        <v>21759</v>
      </c>
      <c r="C44" s="6" t="n">
        <v>9369</v>
      </c>
    </row>
    <row r="45">
      <c r="A45" s="4" t="inlineStr">
        <is>
          <t>Retained earnings</t>
        </is>
      </c>
      <c r="B45" s="6" t="n">
        <v>286143</v>
      </c>
      <c r="C45" s="6" t="n">
        <v>300988</v>
      </c>
    </row>
    <row r="46">
      <c r="A46" s="4" t="inlineStr">
        <is>
          <t>Total Shareholders' Equity</t>
        </is>
      </c>
      <c r="B46" s="6" t="n">
        <v>363082</v>
      </c>
      <c r="C46" s="6" t="n">
        <v>364316</v>
      </c>
    </row>
    <row r="47">
      <c r="A47" s="4" t="inlineStr">
        <is>
          <t>Total Liabilities and Shareholders' Equity</t>
        </is>
      </c>
      <c r="B47" s="6" t="n">
        <v>455511</v>
      </c>
      <c r="C47" s="6" t="n">
        <v>459307</v>
      </c>
    </row>
    <row r="48">
      <c r="A48" s="4" t="inlineStr">
        <is>
          <t>Protective Insurance Corporation [Member] | Class A [Member]</t>
        </is>
      </c>
    </row>
    <row r="49">
      <c r="A49" s="3" t="inlineStr">
        <is>
          <t>Shareholders' equity [Abstract]</t>
        </is>
      </c>
    </row>
    <row r="50">
      <c r="A50" s="4" t="inlineStr">
        <is>
          <t>Common stock</t>
        </is>
      </c>
      <c r="B50" s="6" t="n">
        <v>111</v>
      </c>
      <c r="C50" s="6" t="n">
        <v>111</v>
      </c>
    </row>
    <row r="51">
      <c r="A51" s="4" t="inlineStr">
        <is>
          <t>Protective Insurance Corporation [Member] | Class B [Member]</t>
        </is>
      </c>
    </row>
    <row r="52">
      <c r="A52" s="3" t="inlineStr">
        <is>
          <t>Shareholders' equity [Abstract]</t>
        </is>
      </c>
    </row>
    <row r="53">
      <c r="A53" s="4" t="inlineStr">
        <is>
          <t>Common stock</t>
        </is>
      </c>
      <c r="B53" s="5" t="n">
        <v>498</v>
      </c>
      <c r="C53" s="5" t="n">
        <v>4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Abstract]</t>
        </is>
      </c>
    </row>
    <row r="4">
      <c r="A4" s="4" t="inlineStr">
        <is>
          <t>Net investment income</t>
        </is>
      </c>
      <c r="B4" s="5" t="n">
        <v>6321</v>
      </c>
      <c r="C4" s="5" t="n">
        <v>5486</v>
      </c>
      <c r="D4" s="5" t="n">
        <v>6379</v>
      </c>
      <c r="E4" s="5" t="n">
        <v>7236</v>
      </c>
      <c r="F4" s="5" t="n">
        <v>6815</v>
      </c>
      <c r="G4" s="5" t="n">
        <v>6703</v>
      </c>
      <c r="H4" s="5" t="n">
        <v>6500</v>
      </c>
      <c r="I4" s="5" t="n">
        <v>6231</v>
      </c>
      <c r="J4" s="5" t="n">
        <v>25422</v>
      </c>
      <c r="K4" s="5" t="n">
        <v>26249</v>
      </c>
      <c r="L4" s="5" t="n">
        <v>22048</v>
      </c>
    </row>
    <row r="5">
      <c r="A5" s="4" t="inlineStr">
        <is>
          <t>Net realized losses on investments</t>
        </is>
      </c>
      <c r="B5" s="6" t="n">
        <v>7761</v>
      </c>
      <c r="C5" s="6" t="n">
        <v>144</v>
      </c>
      <c r="D5" s="6" t="n">
        <v>10615</v>
      </c>
      <c r="E5" s="6" t="n">
        <v>-27756</v>
      </c>
      <c r="F5" s="6" t="n">
        <v>3848</v>
      </c>
      <c r="G5" s="6" t="n">
        <v>125</v>
      </c>
      <c r="H5" s="6" t="n">
        <v>2889</v>
      </c>
      <c r="I5" s="6" t="n">
        <v>6027</v>
      </c>
      <c r="J5" s="6" t="n">
        <v>-9236</v>
      </c>
      <c r="K5" s="6" t="n">
        <v>12889</v>
      </c>
      <c r="L5" s="6" t="n">
        <v>-25691</v>
      </c>
    </row>
    <row r="6">
      <c r="A6" s="4" t="inlineStr">
        <is>
          <t>Total revenues</t>
        </is>
      </c>
      <c r="J6" s="6" t="n">
        <v>468749</v>
      </c>
      <c r="K6" s="6" t="n">
        <v>495597</v>
      </c>
      <c r="L6" s="6" t="n">
        <v>439169</v>
      </c>
    </row>
    <row r="7">
      <c r="A7" s="3" t="inlineStr">
        <is>
          <t>Expenses [Abstract]</t>
        </is>
      </c>
    </row>
    <row r="8">
      <c r="A8" s="4" t="inlineStr">
        <is>
          <t>Other</t>
        </is>
      </c>
      <c r="J8" s="6" t="n">
        <v>143428</v>
      </c>
      <c r="K8" s="6" t="n">
        <v>138456</v>
      </c>
      <c r="L8" s="6" t="n">
        <v>137177</v>
      </c>
    </row>
    <row r="9">
      <c r="A9" s="4" t="inlineStr">
        <is>
          <t>Total expenses</t>
        </is>
      </c>
      <c r="J9" s="6" t="n">
        <v>462386</v>
      </c>
      <c r="K9" s="6" t="n">
        <v>486924</v>
      </c>
      <c r="L9" s="6" t="n">
        <v>483041</v>
      </c>
    </row>
    <row r="10">
      <c r="A10" s="4" t="inlineStr">
        <is>
          <t>Federal income tax benefit</t>
        </is>
      </c>
      <c r="J10" s="6" t="n">
        <v>1900</v>
      </c>
      <c r="K10" s="6" t="n">
        <v>1326</v>
      </c>
      <c r="L10" s="6" t="n">
        <v>-9797</v>
      </c>
    </row>
    <row r="11">
      <c r="A11" s="4" t="inlineStr">
        <is>
          <t>Net income (loss)</t>
        </is>
      </c>
      <c r="B11" s="5" t="n">
        <v>11971</v>
      </c>
      <c r="C11" s="5" t="n">
        <v>3281</v>
      </c>
      <c r="D11" s="5" t="n">
        <v>11367</v>
      </c>
      <c r="E11" s="5" t="n">
        <v>-22156</v>
      </c>
      <c r="F11" s="5" t="n">
        <v>3771</v>
      </c>
      <c r="G11" s="5" t="n">
        <v>-707</v>
      </c>
      <c r="H11" s="5" t="n">
        <v>1535</v>
      </c>
      <c r="I11" s="5" t="n">
        <v>2748</v>
      </c>
      <c r="J11" s="6" t="n">
        <v>4463</v>
      </c>
      <c r="K11" s="6" t="n">
        <v>7347</v>
      </c>
      <c r="L11" s="6" t="n">
        <v>-34075</v>
      </c>
    </row>
    <row r="12">
      <c r="A12" s="4" t="inlineStr">
        <is>
          <t>Protective Insurance Corporation [Member]</t>
        </is>
      </c>
    </row>
    <row r="13">
      <c r="A13" s="3" t="inlineStr">
        <is>
          <t>Revenue [Abstract]</t>
        </is>
      </c>
    </row>
    <row r="14">
      <c r="A14" s="4" t="inlineStr">
        <is>
          <t>Commissions and service fees</t>
        </is>
      </c>
      <c r="J14" s="6" t="n">
        <v>15011</v>
      </c>
      <c r="K14" s="6" t="n">
        <v>14149</v>
      </c>
      <c r="L14" s="6" t="n">
        <v>17456</v>
      </c>
    </row>
    <row r="15">
      <c r="A15" s="4" t="inlineStr">
        <is>
          <t>Cash dividends from subsidiaries</t>
        </is>
      </c>
      <c r="J15" s="6" t="n">
        <v>0</v>
      </c>
      <c r="K15" s="6" t="n">
        <v>0</v>
      </c>
      <c r="L15" s="6" t="n">
        <v>5000</v>
      </c>
    </row>
    <row r="16">
      <c r="A16" s="4" t="inlineStr">
        <is>
          <t>Net investment income</t>
        </is>
      </c>
      <c r="J16" s="6" t="n">
        <v>453</v>
      </c>
      <c r="K16" s="6" t="n">
        <v>692</v>
      </c>
      <c r="L16" s="6" t="n">
        <v>569</v>
      </c>
    </row>
    <row r="17">
      <c r="A17" s="4" t="inlineStr">
        <is>
          <t>Net realized losses on investments</t>
        </is>
      </c>
      <c r="J17" s="6" t="n">
        <v>-10</v>
      </c>
      <c r="K17" s="6" t="n">
        <v>-46</v>
      </c>
      <c r="L17" s="6" t="n">
        <v>-192</v>
      </c>
    </row>
    <row r="18">
      <c r="A18" s="4" t="inlineStr">
        <is>
          <t>Other</t>
        </is>
      </c>
      <c r="J18" s="6" t="n">
        <v>138</v>
      </c>
      <c r="K18" s="6" t="n">
        <v>17</v>
      </c>
      <c r="L18" s="6" t="n">
        <v>51</v>
      </c>
    </row>
    <row r="19">
      <c r="A19" s="4" t="inlineStr">
        <is>
          <t>Total revenues</t>
        </is>
      </c>
      <c r="J19" s="6" t="n">
        <v>15592</v>
      </c>
      <c r="K19" s="6" t="n">
        <v>14812</v>
      </c>
      <c r="L19" s="6" t="n">
        <v>22884</v>
      </c>
    </row>
    <row r="20">
      <c r="A20" s="3" t="inlineStr">
        <is>
          <t>Expenses [Abstract]</t>
        </is>
      </c>
    </row>
    <row r="21">
      <c r="A21" s="4" t="inlineStr">
        <is>
          <t>Salary and related items</t>
        </is>
      </c>
      <c r="J21" s="6" t="n">
        <v>10663</v>
      </c>
      <c r="K21" s="6" t="n">
        <v>11804</v>
      </c>
      <c r="L21" s="6" t="n">
        <v>20158</v>
      </c>
    </row>
    <row r="22">
      <c r="A22" s="4" t="inlineStr">
        <is>
          <t>Other</t>
        </is>
      </c>
      <c r="J22" s="6" t="n">
        <v>11048</v>
      </c>
      <c r="K22" s="6" t="n">
        <v>10386</v>
      </c>
      <c r="L22" s="6" t="n">
        <v>11724</v>
      </c>
    </row>
    <row r="23">
      <c r="A23" s="4" t="inlineStr">
        <is>
          <t>Total expenses</t>
        </is>
      </c>
      <c r="J23" s="6" t="n">
        <v>21711</v>
      </c>
      <c r="K23" s="6" t="n">
        <v>22190</v>
      </c>
      <c r="L23" s="6" t="n">
        <v>31882</v>
      </c>
    </row>
    <row r="24">
      <c r="A24" s="4" t="inlineStr">
        <is>
          <t>Loss before federal income tax benefit and equity in undistributed income of subsidiaries</t>
        </is>
      </c>
      <c r="J24" s="6" t="n">
        <v>-6119</v>
      </c>
      <c r="K24" s="6" t="n">
        <v>-7378</v>
      </c>
      <c r="L24" s="6" t="n">
        <v>-8998</v>
      </c>
    </row>
    <row r="25">
      <c r="A25" s="4" t="inlineStr">
        <is>
          <t>Federal income tax benefit</t>
        </is>
      </c>
      <c r="J25" s="6" t="n">
        <v>-1333</v>
      </c>
      <c r="K25" s="6" t="n">
        <v>-1452</v>
      </c>
      <c r="L25" s="6" t="n">
        <v>-2862</v>
      </c>
    </row>
    <row r="26">
      <c r="A26" s="4" t="inlineStr">
        <is>
          <t>Loss after federal income tax benefit and equity in undistributed income of subsidiaries</t>
        </is>
      </c>
      <c r="J26" s="6" t="n">
        <v>-4786</v>
      </c>
      <c r="K26" s="6" t="n">
        <v>-5926</v>
      </c>
      <c r="L26" s="6" t="n">
        <v>-6136</v>
      </c>
    </row>
    <row r="27">
      <c r="A27" s="4" t="inlineStr">
        <is>
          <t>Equity in undistributed income of subsidiaries</t>
        </is>
      </c>
      <c r="J27" s="6" t="n">
        <v>9249</v>
      </c>
      <c r="K27" s="6" t="n">
        <v>13273</v>
      </c>
      <c r="L27" s="6" t="n">
        <v>-27939</v>
      </c>
    </row>
    <row r="28">
      <c r="A28" s="4" t="inlineStr">
        <is>
          <t>Net income (loss)</t>
        </is>
      </c>
      <c r="J28" s="5" t="n">
        <v>4463</v>
      </c>
      <c r="K28" s="5" t="n">
        <v>7347</v>
      </c>
      <c r="L28" s="5" t="n">
        <v>-34075</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Statements of Comprehensive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s of Comprehensive Income (Loss) [Abstract]</t>
        </is>
      </c>
    </row>
    <row r="4">
      <c r="A4" s="4" t="inlineStr">
        <is>
          <t>Net income (loss)</t>
        </is>
      </c>
      <c r="B4" s="5" t="n">
        <v>11971</v>
      </c>
      <c r="C4" s="5" t="n">
        <v>3281</v>
      </c>
      <c r="D4" s="5" t="n">
        <v>11367</v>
      </c>
      <c r="E4" s="5" t="n">
        <v>-22156</v>
      </c>
      <c r="F4" s="5" t="n">
        <v>3771</v>
      </c>
      <c r="G4" s="5" t="n">
        <v>-707</v>
      </c>
      <c r="H4" s="5" t="n">
        <v>1535</v>
      </c>
      <c r="I4" s="5" t="n">
        <v>2748</v>
      </c>
      <c r="J4" s="5" t="n">
        <v>4463</v>
      </c>
      <c r="K4" s="5" t="n">
        <v>7347</v>
      </c>
      <c r="L4" s="5" t="n">
        <v>-34075</v>
      </c>
    </row>
    <row r="5">
      <c r="A5" s="3" t="inlineStr">
        <is>
          <t>Other comprehensive income (loss), net of tax [Abstract]</t>
        </is>
      </c>
    </row>
    <row r="6">
      <c r="A6" s="4" t="inlineStr">
        <is>
          <t>Unrealized net gains (losses) on fixed income securities</t>
        </is>
      </c>
      <c r="J6" s="6" t="n">
        <v>12141</v>
      </c>
      <c r="K6" s="6" t="n">
        <v>16071</v>
      </c>
      <c r="L6" s="6" t="n">
        <v>-6868</v>
      </c>
    </row>
    <row r="7">
      <c r="A7" s="4" t="inlineStr">
        <is>
          <t>Foreign currency translation adjustments</t>
        </is>
      </c>
      <c r="J7" s="6" t="n">
        <v>249</v>
      </c>
      <c r="K7" s="6" t="n">
        <v>645</v>
      </c>
      <c r="L7" s="6" t="n">
        <v>-830</v>
      </c>
    </row>
    <row r="8">
      <c r="A8" s="4" t="inlineStr">
        <is>
          <t>Other comprehensive income (loss)</t>
        </is>
      </c>
      <c r="J8" s="6" t="n">
        <v>12390</v>
      </c>
      <c r="K8" s="6" t="n">
        <v>16716</v>
      </c>
      <c r="L8" s="6" t="n">
        <v>-7698</v>
      </c>
    </row>
    <row r="9">
      <c r="A9" s="4" t="inlineStr">
        <is>
          <t>Comprehensive income (loss)</t>
        </is>
      </c>
      <c r="J9" s="6" t="n">
        <v>16853</v>
      </c>
      <c r="K9" s="6" t="n">
        <v>24063</v>
      </c>
      <c r="L9" s="6" t="n">
        <v>-41773</v>
      </c>
    </row>
    <row r="10">
      <c r="A10" s="4" t="inlineStr">
        <is>
          <t>Protective Insurance Corporation [Member]</t>
        </is>
      </c>
    </row>
    <row r="11">
      <c r="A11" s="3" t="inlineStr">
        <is>
          <t>Condensed Statements of Comprehensive Income (Loss) [Abstract]</t>
        </is>
      </c>
    </row>
    <row r="12">
      <c r="A12" s="4" t="inlineStr">
        <is>
          <t>Net income (loss)</t>
        </is>
      </c>
      <c r="J12" s="6" t="n">
        <v>4463</v>
      </c>
      <c r="K12" s="6" t="n">
        <v>7347</v>
      </c>
      <c r="L12" s="6" t="n">
        <v>-34075</v>
      </c>
    </row>
    <row r="13">
      <c r="A13" s="3" t="inlineStr">
        <is>
          <t>Other comprehensive income (loss), net of tax [Abstract]</t>
        </is>
      </c>
    </row>
    <row r="14">
      <c r="A14" s="4" t="inlineStr">
        <is>
          <t>Unrealized net gains (losses) on fixed income securities</t>
        </is>
      </c>
      <c r="J14" s="6" t="n">
        <v>12141</v>
      </c>
      <c r="K14" s="6" t="n">
        <v>16071</v>
      </c>
      <c r="L14" s="6" t="n">
        <v>-6868</v>
      </c>
    </row>
    <row r="15">
      <c r="A15" s="4" t="inlineStr">
        <is>
          <t>Foreign currency translation adjustments</t>
        </is>
      </c>
      <c r="J15" s="6" t="n">
        <v>249</v>
      </c>
      <c r="K15" s="6" t="n">
        <v>645</v>
      </c>
      <c r="L15" s="6" t="n">
        <v>-830</v>
      </c>
    </row>
    <row r="16">
      <c r="A16" s="4" t="inlineStr">
        <is>
          <t>Other comprehensive income (loss)</t>
        </is>
      </c>
      <c r="J16" s="6" t="n">
        <v>12390</v>
      </c>
      <c r="K16" s="6" t="n">
        <v>16716</v>
      </c>
      <c r="L16" s="6" t="n">
        <v>-7698</v>
      </c>
    </row>
    <row r="17">
      <c r="A17" s="4" t="inlineStr">
        <is>
          <t>Comprehensive income (loss)</t>
        </is>
      </c>
      <c r="J17" s="5" t="n">
        <v>16853</v>
      </c>
      <c r="K17" s="5" t="n">
        <v>24063</v>
      </c>
      <c r="L17" s="5" t="n">
        <v>-41773</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Statements of Cash Flows (Details) - USD ($) $ in Thousands</t>
        </is>
      </c>
      <c r="B1" s="2" t="inlineStr">
        <is>
          <t>12 Months Ended</t>
        </is>
      </c>
    </row>
    <row r="2">
      <c r="B2" s="2" t="inlineStr">
        <is>
          <t>Dec. 31, 2020</t>
        </is>
      </c>
      <c r="C2" s="2" t="inlineStr">
        <is>
          <t>Dec. 31, 2019</t>
        </is>
      </c>
      <c r="D2" s="2" t="inlineStr">
        <is>
          <t>Dec. 31, 2018</t>
        </is>
      </c>
    </row>
    <row r="3">
      <c r="A3" s="3" t="inlineStr">
        <is>
          <t>Condensed Statements of Cash Flows [Abstract]</t>
        </is>
      </c>
    </row>
    <row r="4">
      <c r="A4" s="4" t="inlineStr">
        <is>
          <t>Net cash provided by operating activities</t>
        </is>
      </c>
      <c r="B4" s="5" t="n">
        <v>74862</v>
      </c>
      <c r="C4" s="5" t="n">
        <v>86680</v>
      </c>
      <c r="D4" s="5" t="n">
        <v>100708</v>
      </c>
    </row>
    <row r="5">
      <c r="A5" s="3" t="inlineStr">
        <is>
          <t>Investing activities [Abstract]</t>
        </is>
      </c>
    </row>
    <row r="6">
      <c r="A6" s="4" t="inlineStr">
        <is>
          <t>Distributions from limited partnerships</t>
        </is>
      </c>
      <c r="B6" s="6" t="n">
        <v>14636</v>
      </c>
      <c r="C6" s="6" t="n">
        <v>33396</v>
      </c>
      <c r="D6" s="6" t="n">
        <v>6869</v>
      </c>
    </row>
    <row r="7">
      <c r="A7" s="4" t="inlineStr">
        <is>
          <t>Net purchases of property and equipment</t>
        </is>
      </c>
      <c r="B7" s="6" t="n">
        <v>-1470</v>
      </c>
      <c r="C7" s="6" t="n">
        <v>-1953</v>
      </c>
      <c r="D7" s="6" t="n">
        <v>-5439</v>
      </c>
    </row>
    <row r="8">
      <c r="A8" s="4" t="inlineStr">
        <is>
          <t>Net cash provided by (used in) investing activities</t>
        </is>
      </c>
      <c r="B8" s="6" t="n">
        <v>-86032</v>
      </c>
      <c r="C8" s="6" t="n">
        <v>-151890</v>
      </c>
      <c r="D8" s="6" t="n">
        <v>23651</v>
      </c>
    </row>
    <row r="9">
      <c r="A9" s="3" t="inlineStr">
        <is>
          <t>Financing activities [Abstract]</t>
        </is>
      </c>
    </row>
    <row r="10">
      <c r="A10" s="4" t="inlineStr">
        <is>
          <t>Dividends paid to shareholders</t>
        </is>
      </c>
      <c r="B10" s="6" t="n">
        <v>-5692</v>
      </c>
      <c r="C10" s="6" t="n">
        <v>-5857</v>
      </c>
      <c r="D10" s="6" t="n">
        <v>-16835</v>
      </c>
    </row>
    <row r="11">
      <c r="A11" s="4" t="inlineStr">
        <is>
          <t>Repurchase of common shares</t>
        </is>
      </c>
      <c r="B11" s="6" t="n">
        <v>-1782</v>
      </c>
      <c r="C11" s="6" t="n">
        <v>-11501</v>
      </c>
      <c r="D11" s="6" t="n">
        <v>-4596</v>
      </c>
    </row>
    <row r="12">
      <c r="A12" s="4" t="inlineStr">
        <is>
          <t>Net cash used in financing activities</t>
        </is>
      </c>
      <c r="B12" s="6" t="n">
        <v>-7474</v>
      </c>
      <c r="C12" s="6" t="n">
        <v>-17358</v>
      </c>
      <c r="D12" s="6" t="n">
        <v>-21431</v>
      </c>
    </row>
    <row r="13">
      <c r="A13" s="4" t="inlineStr">
        <is>
          <t>Increase (decrease) in cash, cash equivalents and restricted cash and cash equivalents</t>
        </is>
      </c>
      <c r="B13" s="6" t="n">
        <v>-18459</v>
      </c>
      <c r="C13" s="6" t="n">
        <v>-81923</v>
      </c>
      <c r="D13" s="6" t="n">
        <v>102098</v>
      </c>
    </row>
    <row r="14">
      <c r="A14" s="4" t="inlineStr">
        <is>
          <t>Cash, cash equivalents and restricted cash and cash equivalents at beginning of year</t>
        </is>
      </c>
      <c r="B14" s="6" t="n">
        <v>67851</v>
      </c>
    </row>
    <row r="15">
      <c r="A15" s="4" t="inlineStr">
        <is>
          <t>Cash, cash equivalents and restricted cash and cash equivalents at end of year</t>
        </is>
      </c>
      <c r="B15" s="6" t="n">
        <v>58301</v>
      </c>
      <c r="C15" s="6" t="n">
        <v>67851</v>
      </c>
    </row>
    <row r="16">
      <c r="A16" s="4" t="inlineStr">
        <is>
          <t>Protective Insurance Corporation [Member]</t>
        </is>
      </c>
    </row>
    <row r="17">
      <c r="A17" s="3" t="inlineStr">
        <is>
          <t>Condensed Statements of Cash Flows [Abstract]</t>
        </is>
      </c>
    </row>
    <row r="18">
      <c r="A18" s="4" t="inlineStr">
        <is>
          <t>Net cash provided by operating activities</t>
        </is>
      </c>
      <c r="B18" s="6" t="n">
        <v>12350</v>
      </c>
      <c r="C18" s="6" t="n">
        <v>10643</v>
      </c>
      <c r="D18" s="6" t="n">
        <v>14019</v>
      </c>
    </row>
    <row r="19">
      <c r="A19" s="3" t="inlineStr">
        <is>
          <t>Investing activities [Abstract]</t>
        </is>
      </c>
    </row>
    <row r="20">
      <c r="A20" s="4" t="inlineStr">
        <is>
          <t>Purchases of investments</t>
        </is>
      </c>
      <c r="B20" s="6" t="n">
        <v>-7795</v>
      </c>
      <c r="C20" s="6" t="n">
        <v>-4967</v>
      </c>
      <c r="D20" s="6" t="n">
        <v>-11435</v>
      </c>
    </row>
    <row r="21">
      <c r="A21" s="4" t="inlineStr">
        <is>
          <t>Sales or maturities of investments</t>
        </is>
      </c>
      <c r="B21" s="6" t="n">
        <v>8777</v>
      </c>
      <c r="C21" s="6" t="n">
        <v>3935</v>
      </c>
      <c r="D21" s="6" t="n">
        <v>11213</v>
      </c>
    </row>
    <row r="22">
      <c r="A22" s="4" t="inlineStr">
        <is>
          <t>Distributions from limited partnerships</t>
        </is>
      </c>
      <c r="B22" s="6" t="n">
        <v>0</v>
      </c>
      <c r="C22" s="6" t="n">
        <v>1</v>
      </c>
      <c r="D22" s="6" t="n">
        <v>0</v>
      </c>
    </row>
    <row r="23">
      <c r="A23" s="4" t="inlineStr">
        <is>
          <t>Net purchases of property and equipment</t>
        </is>
      </c>
      <c r="B23" s="6" t="n">
        <v>0</v>
      </c>
      <c r="C23" s="6" t="n">
        <v>-380</v>
      </c>
      <c r="D23" s="6" t="n">
        <v>-3677</v>
      </c>
    </row>
    <row r="24">
      <c r="A24" s="4" t="inlineStr">
        <is>
          <t>Net cash provided by (used in) investing activities</t>
        </is>
      </c>
      <c r="B24" s="6" t="n">
        <v>982</v>
      </c>
      <c r="C24" s="6" t="n">
        <v>-1411</v>
      </c>
      <c r="D24" s="6" t="n">
        <v>-3899</v>
      </c>
    </row>
    <row r="25">
      <c r="A25" s="3" t="inlineStr">
        <is>
          <t>Financing activities [Abstract]</t>
        </is>
      </c>
    </row>
    <row r="26">
      <c r="A26" s="4" t="inlineStr">
        <is>
          <t>Dividends paid to shareholders</t>
        </is>
      </c>
      <c r="B26" s="6" t="n">
        <v>-5692</v>
      </c>
      <c r="C26" s="6" t="n">
        <v>-5857</v>
      </c>
      <c r="D26" s="6" t="n">
        <v>-16835</v>
      </c>
    </row>
    <row r="27">
      <c r="A27" s="4" t="inlineStr">
        <is>
          <t>Repurchase of common shares</t>
        </is>
      </c>
      <c r="B27" s="6" t="n">
        <v>-1782</v>
      </c>
      <c r="C27" s="6" t="n">
        <v>-11501</v>
      </c>
      <c r="D27" s="6" t="n">
        <v>-4596</v>
      </c>
    </row>
    <row r="28">
      <c r="A28" s="4" t="inlineStr">
        <is>
          <t>Net cash used in financing activities</t>
        </is>
      </c>
      <c r="B28" s="6" t="n">
        <v>-7474</v>
      </c>
      <c r="C28" s="6" t="n">
        <v>-17358</v>
      </c>
      <c r="D28" s="6" t="n">
        <v>-21431</v>
      </c>
    </row>
    <row r="29">
      <c r="A29" s="4" t="inlineStr">
        <is>
          <t>Increase (decrease) in cash, cash equivalents and restricted cash and cash equivalents</t>
        </is>
      </c>
      <c r="B29" s="6" t="n">
        <v>5858</v>
      </c>
      <c r="C29" s="6" t="n">
        <v>-8126</v>
      </c>
      <c r="D29" s="6" t="n">
        <v>-11311</v>
      </c>
    </row>
    <row r="30">
      <c r="A30" s="4" t="inlineStr">
        <is>
          <t>Cash, cash equivalents and restricted cash and cash equivalents at beginning of year</t>
        </is>
      </c>
      <c r="B30" s="6" t="n">
        <v>7059</v>
      </c>
      <c r="C30" s="6" t="n">
        <v>15185</v>
      </c>
      <c r="D30" s="6" t="n">
        <v>26496</v>
      </c>
    </row>
    <row r="31">
      <c r="A31" s="4" t="inlineStr">
        <is>
          <t>Cash, cash equivalents and restricted cash and cash equivalents at end of year</t>
        </is>
      </c>
      <c r="B31" s="5" t="n">
        <v>12917</v>
      </c>
      <c r="C31" s="5" t="n">
        <v>7059</v>
      </c>
      <c r="D31" s="5" t="n">
        <v>151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I - Supplementary Insurance Information (Details) - Property/Casualty Insurance [Member] - USD ($) $ in Thousands</t>
        </is>
      </c>
      <c r="C1" s="2" t="inlineStr">
        <is>
          <t>12 Months Ended</t>
        </is>
      </c>
    </row>
    <row r="2">
      <c r="C2" s="2" t="inlineStr">
        <is>
          <t>Dec. 31, 2020</t>
        </is>
      </c>
      <c r="D2" s="2" t="inlineStr">
        <is>
          <t>Dec. 31, 2019</t>
        </is>
      </c>
      <c r="E2" s="2" t="inlineStr">
        <is>
          <t>Dec. 31, 2018</t>
        </is>
      </c>
    </row>
    <row r="3">
      <c r="A3" s="3" t="inlineStr">
        <is>
          <t>Supplementary Insurance Information [Abstract]</t>
        </is>
      </c>
    </row>
    <row r="4">
      <c r="A4" s="4" t="inlineStr">
        <is>
          <t>Deferred policy acquisition costs</t>
        </is>
      </c>
      <c r="C4" s="5" t="n">
        <v>9744</v>
      </c>
      <c r="D4" s="5" t="n">
        <v>8496</v>
      </c>
      <c r="E4" s="5" t="n">
        <v>6568</v>
      </c>
    </row>
    <row r="5">
      <c r="A5" s="4" t="inlineStr">
        <is>
          <t>Reserves for unpaid claims and claim adjustment expenses</t>
        </is>
      </c>
      <c r="C5" s="6" t="n">
        <v>1089669</v>
      </c>
      <c r="D5" s="6" t="n">
        <v>988305</v>
      </c>
      <c r="E5" s="6" t="n">
        <v>865339</v>
      </c>
    </row>
    <row r="6">
      <c r="A6" s="4" t="inlineStr">
        <is>
          <t>Unearned premiums</t>
        </is>
      </c>
      <c r="C6" s="6" t="n">
        <v>63731</v>
      </c>
      <c r="D6" s="6" t="n">
        <v>74810</v>
      </c>
      <c r="E6" s="6" t="n">
        <v>71625</v>
      </c>
    </row>
    <row r="7">
      <c r="A7" s="4" t="inlineStr">
        <is>
          <t>Other policy claims and benefits payable</t>
        </is>
      </c>
      <c r="C7" s="6" t="n">
        <v>0</v>
      </c>
      <c r="D7" s="6" t="n">
        <v>0</v>
      </c>
      <c r="E7" s="6" t="n">
        <v>0</v>
      </c>
    </row>
    <row r="8">
      <c r="A8" s="4" t="inlineStr">
        <is>
          <t>Net premium earned</t>
        </is>
      </c>
      <c r="C8" s="6" t="n">
        <v>445515</v>
      </c>
      <c r="D8" s="6" t="n">
        <v>447288</v>
      </c>
      <c r="E8" s="6" t="n">
        <v>432880</v>
      </c>
    </row>
    <row r="9">
      <c r="A9" s="4" t="inlineStr">
        <is>
          <t>Net investment income</t>
        </is>
      </c>
      <c r="B9" s="4" t="inlineStr">
        <is>
          <t>[1]</t>
        </is>
      </c>
      <c r="C9" s="6" t="n">
        <v>25422</v>
      </c>
      <c r="D9" s="6" t="n">
        <v>26249</v>
      </c>
      <c r="E9" s="6" t="n">
        <v>22048</v>
      </c>
    </row>
    <row r="10">
      <c r="A10" s="4" t="inlineStr">
        <is>
          <t>Benefits, claims, losses and settlement expenses</t>
        </is>
      </c>
      <c r="B10" s="4" t="inlineStr">
        <is>
          <t>[1]</t>
        </is>
      </c>
      <c r="C10" s="6" t="n">
        <v>318958</v>
      </c>
      <c r="D10" s="6" t="n">
        <v>348468</v>
      </c>
      <c r="E10" s="6" t="n">
        <v>345864</v>
      </c>
    </row>
    <row r="11">
      <c r="A11" s="4" t="inlineStr">
        <is>
          <t>Amortization of deferred policy acquisition costs</t>
        </is>
      </c>
      <c r="C11" s="6" t="n">
        <v>79947</v>
      </c>
      <c r="D11" s="6" t="n">
        <v>81734</v>
      </c>
      <c r="E11" s="6" t="n">
        <v>78105</v>
      </c>
    </row>
    <row r="12">
      <c r="A12" s="4" t="inlineStr">
        <is>
          <t>Other operating expenses</t>
        </is>
      </c>
      <c r="B12" s="4" t="inlineStr">
        <is>
          <t>[1],[2]</t>
        </is>
      </c>
      <c r="C12" s="6" t="n">
        <v>41241</v>
      </c>
      <c r="D12" s="6" t="n">
        <v>34043</v>
      </c>
      <c r="E12" s="6" t="n">
        <v>23514</v>
      </c>
    </row>
    <row r="13">
      <c r="A13" s="4" t="inlineStr">
        <is>
          <t>Net premiums written</t>
        </is>
      </c>
      <c r="C13" s="5" t="n">
        <v>441000</v>
      </c>
      <c r="D13" s="5" t="n">
        <v>452242</v>
      </c>
      <c r="E13" s="5" t="n">
        <v>444398</v>
      </c>
    </row>
    <row r="14"/>
    <row r="15">
      <c r="A15" s="4" t="inlineStr">
        <is>
          <t>[1]</t>
        </is>
      </c>
      <c r="B15" s="4" t="inlineStr">
        <is>
          <t>Allocations of certain expenses have been made to investment income, settlement expenses and other operating expenses and are based on a number of assumptions and estimates.  Results among these categories would change if different methods were applied.</t>
        </is>
      </c>
    </row>
    <row r="16">
      <c r="A16" s="4" t="inlineStr">
        <is>
          <t>[2]</t>
        </is>
      </c>
      <c r="B16" s="4" t="inlineStr">
        <is>
          <t>Commission allowances relating to reinsurance ceded are offset against other operating expenses.</t>
        </is>
      </c>
    </row>
  </sheetData>
  <mergeCells count="5">
    <mergeCell ref="A1:B2"/>
    <mergeCell ref="C1:E1"/>
    <mergeCell ref="A14:D14"/>
    <mergeCell ref="B15:D15"/>
    <mergeCell ref="B16:D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V - Reinsuranc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chedule IV - Reinsurance [Abstract]</t>
        </is>
      </c>
    </row>
    <row r="4">
      <c r="A4" s="4" t="inlineStr">
        <is>
          <t>Direct premiums</t>
        </is>
      </c>
      <c r="K4" s="5" t="n">
        <v>557795</v>
      </c>
      <c r="L4" s="5" t="n">
        <v>570959</v>
      </c>
      <c r="M4" s="5" t="n">
        <v>562364</v>
      </c>
    </row>
    <row r="5">
      <c r="A5" s="4" t="inlineStr">
        <is>
          <t>Ceded to other companies</t>
        </is>
      </c>
      <c r="B5" s="4" t="inlineStr">
        <is>
          <t>[1]</t>
        </is>
      </c>
      <c r="K5" s="6" t="n">
        <v>113125</v>
      </c>
      <c r="L5" s="6" t="n">
        <v>124446</v>
      </c>
      <c r="M5" s="6" t="n">
        <v>131080</v>
      </c>
    </row>
    <row r="6">
      <c r="A6" s="4" t="inlineStr">
        <is>
          <t>Assumed from other companies</t>
        </is>
      </c>
      <c r="K6" s="6" t="n">
        <v>845</v>
      </c>
      <c r="L6" s="6" t="n">
        <v>775</v>
      </c>
      <c r="M6" s="6" t="n">
        <v>1596</v>
      </c>
    </row>
    <row r="7">
      <c r="A7" s="4" t="inlineStr">
        <is>
          <t>Net</t>
        </is>
      </c>
      <c r="C7" s="5" t="n">
        <v>120273</v>
      </c>
      <c r="D7" s="5" t="n">
        <v>117853</v>
      </c>
      <c r="E7" s="5" t="n">
        <v>97730</v>
      </c>
      <c r="F7" s="5" t="n">
        <v>109659</v>
      </c>
      <c r="G7" s="5" t="n">
        <v>111357</v>
      </c>
      <c r="H7" s="5" t="n">
        <v>110288</v>
      </c>
      <c r="I7" s="5" t="n">
        <v>115631</v>
      </c>
      <c r="J7" s="5" t="n">
        <v>110012</v>
      </c>
      <c r="K7" s="5" t="n">
        <v>445515</v>
      </c>
      <c r="L7" s="5" t="n">
        <v>447288</v>
      </c>
      <c r="M7" s="5" t="n">
        <v>432880</v>
      </c>
    </row>
    <row r="8">
      <c r="A8" s="4" t="inlineStr">
        <is>
          <t>% of amount assumed to net</t>
        </is>
      </c>
      <c r="K8" s="4" t="inlineStr">
        <is>
          <t>0.20%</t>
        </is>
      </c>
      <c r="L8" s="4" t="inlineStr">
        <is>
          <t>0.20%</t>
        </is>
      </c>
      <c r="M8" s="4" t="inlineStr">
        <is>
          <t>0.40%</t>
        </is>
      </c>
    </row>
    <row r="9">
      <c r="A9" s="4" t="inlineStr">
        <is>
          <t>Retrocessions associated with premiums assumed from other companies</t>
        </is>
      </c>
      <c r="K9" s="5" t="n">
        <v>0</v>
      </c>
      <c r="L9" s="5" t="n">
        <v>0</v>
      </c>
      <c r="M9" s="5" t="n">
        <v>0</v>
      </c>
    </row>
    <row r="10"/>
    <row r="11">
      <c r="A11" s="4" t="inlineStr">
        <is>
          <t>[1]</t>
        </is>
      </c>
      <c r="B11" s="4" t="inlineStr">
        <is>
          <t>Included in Ceded to Other Companies is $0 for each of 2020, 2019 and 2018 relating to retrocessions associated with premiums assumed from other companies.  Percentage of Amount Assumed to Net above considers the impact of this retrocession.</t>
        </is>
      </c>
    </row>
  </sheetData>
  <mergeCells count="5">
    <mergeCell ref="A1:B2"/>
    <mergeCell ref="C1:J1"/>
    <mergeCell ref="K1:M1"/>
    <mergeCell ref="A10:L10"/>
    <mergeCell ref="B11:L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V - Valuation Allowances and Qualifying Accounts (Details) - USD ($) $ in Thousands</t>
        </is>
      </c>
      <c r="C1" s="2" t="inlineStr">
        <is>
          <t>12 Months Ended</t>
        </is>
      </c>
    </row>
    <row r="2">
      <c r="C2" s="2" t="inlineStr">
        <is>
          <t>Dec. 31, 2020</t>
        </is>
      </c>
      <c r="D2" s="2" t="inlineStr">
        <is>
          <t>Dec. 31, 2019</t>
        </is>
      </c>
      <c r="E2" s="2" t="inlineStr">
        <is>
          <t>Dec. 31, 2018</t>
        </is>
      </c>
    </row>
    <row r="3">
      <c r="A3" s="3" t="inlineStr">
        <is>
          <t>SEC Schedule, 12-09, Movement in Valuation Allowances and Reserves [Roll Forward]</t>
        </is>
      </c>
    </row>
    <row r="4">
      <c r="A4" s="4" t="inlineStr">
        <is>
          <t>Balance as of beginning of period</t>
        </is>
      </c>
      <c r="B4" s="4" t="inlineStr">
        <is>
          <t>[1]</t>
        </is>
      </c>
      <c r="C4" s="5" t="n">
        <v>3404</v>
      </c>
      <c r="D4" s="5" t="n">
        <v>1522</v>
      </c>
      <c r="E4" s="5" t="n">
        <v>1849</v>
      </c>
    </row>
    <row r="5">
      <c r="A5" s="4" t="inlineStr">
        <is>
          <t>Additions, charged to costs and expenses</t>
        </is>
      </c>
      <c r="B5" s="4" t="inlineStr">
        <is>
          <t>[1]</t>
        </is>
      </c>
      <c r="C5" s="6" t="n">
        <v>18980</v>
      </c>
      <c r="D5" s="6" t="n">
        <v>1960</v>
      </c>
      <c r="E5" s="6" t="n">
        <v>61</v>
      </c>
    </row>
    <row r="6">
      <c r="A6" s="4" t="inlineStr">
        <is>
          <t>Additions, other additions</t>
        </is>
      </c>
      <c r="B6" s="4" t="inlineStr">
        <is>
          <t>[1]</t>
        </is>
      </c>
      <c r="C6" s="6" t="n">
        <v>0</v>
      </c>
      <c r="D6" s="6" t="n">
        <v>0</v>
      </c>
      <c r="E6" s="6" t="n">
        <v>0</v>
      </c>
    </row>
    <row r="7">
      <c r="A7" s="4" t="inlineStr">
        <is>
          <t>Deductions</t>
        </is>
      </c>
      <c r="B7" s="4" t="inlineStr">
        <is>
          <t>[1]</t>
        </is>
      </c>
      <c r="C7" s="6" t="n">
        <v>222</v>
      </c>
      <c r="D7" s="6" t="n">
        <v>78</v>
      </c>
      <c r="E7" s="6" t="n">
        <v>388</v>
      </c>
    </row>
    <row r="8">
      <c r="A8" s="4" t="inlineStr">
        <is>
          <t>Balance as of end of period</t>
        </is>
      </c>
      <c r="B8" s="4" t="inlineStr">
        <is>
          <t>[1]</t>
        </is>
      </c>
      <c r="C8" s="6" t="n">
        <v>22162</v>
      </c>
      <c r="D8" s="6" t="n">
        <v>3404</v>
      </c>
      <c r="E8" s="6" t="n">
        <v>1522</v>
      </c>
    </row>
    <row r="9">
      <c r="A9" s="4" t="inlineStr">
        <is>
          <t>Fixed Income Securities [Member]</t>
        </is>
      </c>
    </row>
    <row r="10">
      <c r="A10" s="3" t="inlineStr">
        <is>
          <t>SEC Schedule, 12-09, Movement in Valuation Allowances and Reserves [Roll Forward]</t>
        </is>
      </c>
    </row>
    <row r="11">
      <c r="A11" s="4" t="inlineStr">
        <is>
          <t>Balance as of beginning of period</t>
        </is>
      </c>
      <c r="B11" s="4" t="inlineStr">
        <is>
          <t>[1]</t>
        </is>
      </c>
      <c r="C11" s="6" t="n">
        <v>0</v>
      </c>
    </row>
    <row r="12">
      <c r="A12" s="4" t="inlineStr">
        <is>
          <t>Additions, charged to costs and expenses</t>
        </is>
      </c>
      <c r="B12" s="4" t="inlineStr">
        <is>
          <t>[1]</t>
        </is>
      </c>
      <c r="C12" s="6" t="n">
        <v>1035</v>
      </c>
    </row>
    <row r="13">
      <c r="A13" s="4" t="inlineStr">
        <is>
          <t>Additions, other additions</t>
        </is>
      </c>
      <c r="B13" s="4" t="inlineStr">
        <is>
          <t>[1]</t>
        </is>
      </c>
      <c r="C13" s="6" t="n">
        <v>0</v>
      </c>
    </row>
    <row r="14">
      <c r="A14" s="4" t="inlineStr">
        <is>
          <t>Deductions</t>
        </is>
      </c>
      <c r="B14" s="4" t="inlineStr">
        <is>
          <t>[1]</t>
        </is>
      </c>
      <c r="C14" s="6" t="n">
        <v>0</v>
      </c>
    </row>
    <row r="15">
      <c r="A15" s="4" t="inlineStr">
        <is>
          <t>Balance as of end of period</t>
        </is>
      </c>
      <c r="B15" s="4" t="inlineStr">
        <is>
          <t>[1]</t>
        </is>
      </c>
      <c r="C15" s="6" t="n">
        <v>1035</v>
      </c>
      <c r="D15" s="6" t="n">
        <v>0</v>
      </c>
    </row>
    <row r="16">
      <c r="A16" s="4" t="inlineStr">
        <is>
          <t>Accounts Receivable [Member]</t>
        </is>
      </c>
    </row>
    <row r="17">
      <c r="A17" s="3" t="inlineStr">
        <is>
          <t>SEC Schedule, 12-09, Movement in Valuation Allowances and Reserves [Roll Forward]</t>
        </is>
      </c>
    </row>
    <row r="18">
      <c r="A18" s="4" t="inlineStr">
        <is>
          <t>Balance as of beginning of period</t>
        </is>
      </c>
      <c r="B18" s="4" t="inlineStr">
        <is>
          <t>[1]</t>
        </is>
      </c>
      <c r="C18" s="6" t="n">
        <v>2233</v>
      </c>
      <c r="D18" s="6" t="n">
        <v>403</v>
      </c>
      <c r="E18" s="6" t="n">
        <v>484</v>
      </c>
    </row>
    <row r="19">
      <c r="A19" s="4" t="inlineStr">
        <is>
          <t>Additions, charged to costs and expenses</t>
        </is>
      </c>
      <c r="B19" s="4" t="inlineStr">
        <is>
          <t>[1]</t>
        </is>
      </c>
      <c r="C19" s="6" t="n">
        <v>1250</v>
      </c>
      <c r="D19" s="6" t="n">
        <v>1908</v>
      </c>
      <c r="E19" s="6" t="n">
        <v>29</v>
      </c>
    </row>
    <row r="20">
      <c r="A20" s="4" t="inlineStr">
        <is>
          <t>Additions, other additions</t>
        </is>
      </c>
      <c r="B20" s="4" t="inlineStr">
        <is>
          <t>[1]</t>
        </is>
      </c>
      <c r="C20" s="6" t="n">
        <v>0</v>
      </c>
      <c r="D20" s="6" t="n">
        <v>0</v>
      </c>
      <c r="E20" s="6" t="n">
        <v>0</v>
      </c>
    </row>
    <row r="21">
      <c r="A21" s="4" t="inlineStr">
        <is>
          <t>Deductions</t>
        </is>
      </c>
      <c r="B21" s="4" t="inlineStr">
        <is>
          <t>[1]</t>
        </is>
      </c>
      <c r="C21" s="6" t="n">
        <v>23</v>
      </c>
      <c r="D21" s="6" t="n">
        <v>78</v>
      </c>
      <c r="E21" s="6" t="n">
        <v>110</v>
      </c>
    </row>
    <row r="22">
      <c r="A22" s="4" t="inlineStr">
        <is>
          <t>Balance as of end of period</t>
        </is>
      </c>
      <c r="B22" s="4" t="inlineStr">
        <is>
          <t>[1]</t>
        </is>
      </c>
      <c r="C22" s="6" t="n">
        <v>3460</v>
      </c>
      <c r="D22" s="6" t="n">
        <v>2233</v>
      </c>
      <c r="E22" s="6" t="n">
        <v>403</v>
      </c>
    </row>
    <row r="23">
      <c r="A23" s="4" t="inlineStr">
        <is>
          <t>Reinsurance Recoverable [Member]</t>
        </is>
      </c>
    </row>
    <row r="24">
      <c r="A24" s="3" t="inlineStr">
        <is>
          <t>SEC Schedule, 12-09, Movement in Valuation Allowances and Reserves [Roll Forward]</t>
        </is>
      </c>
    </row>
    <row r="25">
      <c r="A25" s="4" t="inlineStr">
        <is>
          <t>Balance as of beginning of period</t>
        </is>
      </c>
      <c r="B25" s="4" t="inlineStr">
        <is>
          <t>[1]</t>
        </is>
      </c>
      <c r="C25" s="6" t="n">
        <v>1171</v>
      </c>
      <c r="D25" s="6" t="n">
        <v>1119</v>
      </c>
      <c r="E25" s="6" t="n">
        <v>1365</v>
      </c>
    </row>
    <row r="26">
      <c r="A26" s="4" t="inlineStr">
        <is>
          <t>Additions, charged to costs and expenses</t>
        </is>
      </c>
      <c r="B26" s="4" t="inlineStr">
        <is>
          <t>[1]</t>
        </is>
      </c>
      <c r="C26" s="6" t="n">
        <v>0</v>
      </c>
      <c r="D26" s="6" t="n">
        <v>52</v>
      </c>
      <c r="E26" s="6" t="n">
        <v>32</v>
      </c>
    </row>
    <row r="27">
      <c r="A27" s="4" t="inlineStr">
        <is>
          <t>Additions, other additions</t>
        </is>
      </c>
      <c r="B27" s="4" t="inlineStr">
        <is>
          <t>[1]</t>
        </is>
      </c>
      <c r="C27" s="6" t="n">
        <v>0</v>
      </c>
      <c r="D27" s="6" t="n">
        <v>0</v>
      </c>
      <c r="E27" s="6" t="n">
        <v>0</v>
      </c>
    </row>
    <row r="28">
      <c r="A28" s="4" t="inlineStr">
        <is>
          <t>Deductions</t>
        </is>
      </c>
      <c r="B28" s="4" t="inlineStr">
        <is>
          <t>[1]</t>
        </is>
      </c>
      <c r="C28" s="6" t="n">
        <v>199</v>
      </c>
      <c r="D28" s="6" t="n">
        <v>0</v>
      </c>
      <c r="E28" s="6" t="n">
        <v>278</v>
      </c>
    </row>
    <row r="29">
      <c r="A29" s="4" t="inlineStr">
        <is>
          <t>Balance as of end of period</t>
        </is>
      </c>
      <c r="B29" s="4" t="inlineStr">
        <is>
          <t>[1]</t>
        </is>
      </c>
      <c r="C29" s="6" t="n">
        <v>972</v>
      </c>
      <c r="D29" s="6" t="n">
        <v>1171</v>
      </c>
      <c r="E29" s="5" t="n">
        <v>1119</v>
      </c>
    </row>
    <row r="30">
      <c r="A30" s="4" t="inlineStr">
        <is>
          <t>Deductible Receivable Allowance [Member]</t>
        </is>
      </c>
    </row>
    <row r="31">
      <c r="A31" s="3" t="inlineStr">
        <is>
          <t>SEC Schedule, 12-09, Movement in Valuation Allowances and Reserves [Roll Forward]</t>
        </is>
      </c>
    </row>
    <row r="32">
      <c r="A32" s="4" t="inlineStr">
        <is>
          <t>Balance as of beginning of period</t>
        </is>
      </c>
      <c r="B32" s="4" t="inlineStr">
        <is>
          <t>[1],[2]</t>
        </is>
      </c>
      <c r="C32" s="6" t="n">
        <v>0</v>
      </c>
    </row>
    <row r="33">
      <c r="A33" s="4" t="inlineStr">
        <is>
          <t>Additions, charged to costs and expenses</t>
        </is>
      </c>
      <c r="B33" s="4" t="inlineStr">
        <is>
          <t>[1],[2]</t>
        </is>
      </c>
      <c r="C33" s="6" t="n">
        <v>16500</v>
      </c>
    </row>
    <row r="34">
      <c r="A34" s="4" t="inlineStr">
        <is>
          <t>Additions, other additions</t>
        </is>
      </c>
      <c r="B34" s="4" t="inlineStr">
        <is>
          <t>[1],[2]</t>
        </is>
      </c>
      <c r="C34" s="6" t="n">
        <v>0</v>
      </c>
    </row>
    <row r="35">
      <c r="A35" s="4" t="inlineStr">
        <is>
          <t>Deductions</t>
        </is>
      </c>
      <c r="B35" s="4" t="inlineStr">
        <is>
          <t>[1],[2]</t>
        </is>
      </c>
      <c r="C35" s="6" t="n">
        <v>0</v>
      </c>
    </row>
    <row r="36">
      <c r="A36" s="4" t="inlineStr">
        <is>
          <t>Balance as of end of period</t>
        </is>
      </c>
      <c r="B36" s="4" t="inlineStr">
        <is>
          <t>[1],[2]</t>
        </is>
      </c>
      <c r="C36" s="6" t="n">
        <v>16500</v>
      </c>
      <c r="D36" s="6" t="n">
        <v>0</v>
      </c>
    </row>
    <row r="37">
      <c r="A37" s="4" t="inlineStr">
        <is>
          <t>Mortgage Loans [Member]</t>
        </is>
      </c>
    </row>
    <row r="38">
      <c r="A38" s="3" t="inlineStr">
        <is>
          <t>SEC Schedule, 12-09, Movement in Valuation Allowances and Reserves [Roll Forward]</t>
        </is>
      </c>
    </row>
    <row r="39">
      <c r="A39" s="4" t="inlineStr">
        <is>
          <t>Balance as of beginning of period</t>
        </is>
      </c>
      <c r="B39" s="4" t="inlineStr">
        <is>
          <t>[1]</t>
        </is>
      </c>
      <c r="C39" s="6" t="n">
        <v>0</v>
      </c>
    </row>
    <row r="40">
      <c r="A40" s="4" t="inlineStr">
        <is>
          <t>Additions, charged to costs and expenses</t>
        </is>
      </c>
      <c r="B40" s="4" t="inlineStr">
        <is>
          <t>[1]</t>
        </is>
      </c>
      <c r="C40" s="6" t="n">
        <v>195</v>
      </c>
    </row>
    <row r="41">
      <c r="A41" s="4" t="inlineStr">
        <is>
          <t>Additions, other additions</t>
        </is>
      </c>
      <c r="B41" s="4" t="inlineStr">
        <is>
          <t>[1]</t>
        </is>
      </c>
      <c r="C41" s="6" t="n">
        <v>0</v>
      </c>
    </row>
    <row r="42">
      <c r="A42" s="4" t="inlineStr">
        <is>
          <t>Deductions</t>
        </is>
      </c>
      <c r="B42" s="4" t="inlineStr">
        <is>
          <t>[1]</t>
        </is>
      </c>
      <c r="C42" s="6" t="n">
        <v>0</v>
      </c>
    </row>
    <row r="43">
      <c r="A43" s="4" t="inlineStr">
        <is>
          <t>Balance as of end of period</t>
        </is>
      </c>
      <c r="B43" s="4" t="inlineStr">
        <is>
          <t>[1]</t>
        </is>
      </c>
      <c r="C43" s="5" t="n">
        <v>195</v>
      </c>
      <c r="D43" s="5" t="n">
        <v>0</v>
      </c>
    </row>
    <row r="44"/>
    <row r="45">
      <c r="A45" s="4" t="inlineStr">
        <is>
          <t>[1]</t>
        </is>
      </c>
      <c r="B45" s="4" t="inlineStr">
        <is>
          <t>Effective January 1, 2020 the Company adopted the measurement of credit losses on financial instruments accounting standard that primarily affected its accounts receivable, reinsurance recoverable and commercial mortgage loans balances.  After consideration of existing valuation allowances maintained prior to adopting the new guidance, the Company increased its valuation allowance for credit losses at January 1, 2020 to conform to the new requirements.</t>
        </is>
      </c>
    </row>
    <row r="46">
      <c r="A46" s="4" t="inlineStr">
        <is>
          <t>[2]</t>
        </is>
      </c>
      <c r="B46" s="4" t="inlineStr">
        <is>
          <t>In conjunction with the adoption of the credit losses accounting standard, the Company recorded an allowance for expected credit losses of $16,500 related to the PSG litigation matter.  See Note T – Litigation, Commitments and Contingencies for further discussion.</t>
        </is>
      </c>
    </row>
  </sheetData>
  <mergeCells count="5">
    <mergeCell ref="A1:B2"/>
    <mergeCell ref="C1:E1"/>
    <mergeCell ref="A44:D44"/>
    <mergeCell ref="B45:D45"/>
    <mergeCell ref="B46:D4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l Information Concerning Property/Casualty Insurance Operations (Details) - USD ($) $ in Thousands</t>
        </is>
      </c>
      <c r="B1" s="2" t="inlineStr">
        <is>
          <t>12 Months Ended</t>
        </is>
      </c>
    </row>
    <row r="2">
      <c r="B2" s="2" t="inlineStr">
        <is>
          <t>Dec. 31, 2020</t>
        </is>
      </c>
      <c r="C2" s="2" t="inlineStr">
        <is>
          <t>Dec. 31, 2019</t>
        </is>
      </c>
      <c r="D2" s="2" t="inlineStr">
        <is>
          <t>Dec. 31, 2018</t>
        </is>
      </c>
    </row>
    <row r="3">
      <c r="A3" s="3" t="inlineStr">
        <is>
          <t>Supplemental Information Concerning Property/Casualty Insurance Operations [Abstract]</t>
        </is>
      </c>
    </row>
    <row r="4">
      <c r="A4" s="4" t="inlineStr">
        <is>
          <t>Deferred policy acquisition costs</t>
        </is>
      </c>
      <c r="B4" s="5" t="n">
        <v>9744</v>
      </c>
      <c r="C4" s="5" t="n">
        <v>8496</v>
      </c>
      <c r="D4" s="5" t="n">
        <v>6568</v>
      </c>
    </row>
    <row r="5">
      <c r="A5" s="4" t="inlineStr">
        <is>
          <t>Reserves for unpaid claims adjustment expenses</t>
        </is>
      </c>
      <c r="B5" s="6" t="n">
        <v>1089669</v>
      </c>
      <c r="C5" s="6" t="n">
        <v>988305</v>
      </c>
      <c r="D5" s="6" t="n">
        <v>865339</v>
      </c>
    </row>
    <row r="6">
      <c r="A6" s="4" t="inlineStr">
        <is>
          <t>Discount if any deducted from reserves</t>
        </is>
      </c>
      <c r="B6" s="6" t="n">
        <v>0</v>
      </c>
      <c r="C6" s="6" t="n">
        <v>0</v>
      </c>
      <c r="D6" s="6" t="n">
        <v>0</v>
      </c>
    </row>
    <row r="7">
      <c r="A7" s="4" t="inlineStr">
        <is>
          <t>Unearned premiums</t>
        </is>
      </c>
      <c r="B7" s="6" t="n">
        <v>63731</v>
      </c>
      <c r="C7" s="6" t="n">
        <v>74810</v>
      </c>
      <c r="D7" s="6" t="n">
        <v>71625</v>
      </c>
    </row>
    <row r="8">
      <c r="A8" s="4" t="inlineStr">
        <is>
          <t>Earned premiums</t>
        </is>
      </c>
      <c r="B8" s="6" t="n">
        <v>445515</v>
      </c>
      <c r="C8" s="6" t="n">
        <v>447288</v>
      </c>
      <c r="D8" s="6" t="n">
        <v>432880</v>
      </c>
    </row>
    <row r="9">
      <c r="A9" s="4" t="inlineStr">
        <is>
          <t>Net investment income</t>
        </is>
      </c>
      <c r="B9" s="6" t="n">
        <v>25422</v>
      </c>
      <c r="C9" s="6" t="n">
        <v>26249</v>
      </c>
      <c r="D9" s="6" t="n">
        <v>22048</v>
      </c>
    </row>
    <row r="10">
      <c r="A10" s="4" t="inlineStr">
        <is>
          <t>Claims and claim adjustment expenses incurred related to current year</t>
        </is>
      </c>
      <c r="B10" s="6" t="n">
        <v>319269</v>
      </c>
      <c r="C10" s="6" t="n">
        <v>349018</v>
      </c>
      <c r="D10" s="6" t="n">
        <v>329078</v>
      </c>
    </row>
    <row r="11">
      <c r="A11" s="4" t="inlineStr">
        <is>
          <t>Claims and claim adjustment expenses incurred related to prior years</t>
        </is>
      </c>
      <c r="B11" s="6" t="n">
        <v>-311</v>
      </c>
      <c r="C11" s="6" t="n">
        <v>-550</v>
      </c>
      <c r="D11" s="6" t="n">
        <v>16786</v>
      </c>
    </row>
    <row r="12">
      <c r="A12" s="4" t="inlineStr">
        <is>
          <t>Amortization of deferred policy acquisition costs</t>
        </is>
      </c>
      <c r="B12" s="6" t="n">
        <v>79947</v>
      </c>
      <c r="C12" s="6" t="n">
        <v>81734</v>
      </c>
      <c r="D12" s="6" t="n">
        <v>78105</v>
      </c>
    </row>
    <row r="13">
      <c r="A13" s="4" t="inlineStr">
        <is>
          <t>Paid claims and claim adjustment expenses</t>
        </is>
      </c>
      <c r="B13" s="6" t="n">
        <v>243657</v>
      </c>
      <c r="C13" s="6" t="n">
        <v>247872</v>
      </c>
      <c r="D13" s="6" t="n">
        <v>228591</v>
      </c>
    </row>
    <row r="14">
      <c r="A14" s="4" t="inlineStr">
        <is>
          <t>Net premiums written</t>
        </is>
      </c>
      <c r="B14" s="5" t="n">
        <v>441000</v>
      </c>
      <c r="C14" s="5" t="n">
        <v>452242</v>
      </c>
      <c r="D14" s="5" t="n">
        <v>4443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Note B - Investments The following is a summary of available-for-sale securities at December 31:
Fair Value Cost or Amortized Cost Allowance for Credit Losses Gross Unrealized Gains Gross Unrealized Losses Net Unrealized Gains (Losses)
December 31, 2020
Fixed income securities
Agency collateralized mortgage obligations $ 11,931 $ 11,448 $ – $ 483 $ – $ 483
Agency mortgage-backed securities 102,107 99,060 – 3,062 (15 ) 3,047
Asset-backed securities 107,696 108,686 – 596 (1,586 ) (990 )
Bank loans 11,361 11,590 – 128 (357 ) (229 )
Collateralized mortgage obligations 5,118 5,061 – 151 (94 ) 57
Corporate securities 360,241 344,059 – 16,380 (198 ) 16,182
Mortgage-backed securities 38,056 40,675 (1,035 ) 659 (2,243 ) (1,584 )
Municipal obligations 45,143 43,353 – 1,820 (30 ) 1,790
Non-U.S. government obligations 30,600 29,882 – 718 – 718
U.S. government obligations 207,439 200,654 – 7,000 (215 ) 6,785
Total fixed income securities $ 919,692 $ 894,468 $ (1,035 ) $ 30,997 $ (4,738 ) $ 26,259
Fair Value Cost or Amortized Cost Gross Unrealized Gains Gross Unrealized Losses Net Unrealized Gains (Losses)
December 31, 2019
Fixed income securities
Agency collateralized mortgage obligations $ 12,093 $ 11,557 $ 536 $ – $ 536
Agency mortgage-backed securities 56,280 54,286 2,005 (11 ) 1,994
Asset-backed securities 106,397 107,028 499 (1,130 ) (631 )
Bank loans 14,568 14,932 106 (470 ) (364 )
Certificates of deposit 2,835 2,835 – – –
Collateralized mortgage obligations 5,616 5,123 493 – 493
Corporate securities 281,381 274,340 7,492 (451 ) 7,041
Mortgage-backed securities 47,463 46,685 1,047 (269 ) 778
Municipal obligations 36,286 35,749 684 (147 ) 537
Non-U.S. government obligations 24,179 23,889 290 – 290
U.S. government obligations 208,440 206,623 2,891 (1,074 ) 1,817
Total fixed income securities $ 795,538 $ 783,047 $ 16,043 $ (3,552 ) $ 12,491 The following table summarizes, for available-for-sale fixed income securities in an unrealized loss position at December 31, 2020 and December 31, 2019, the aggregate fair value and gross unrealized loss categorized by the duration individual securities have been continuously in an unrealized loss position.
2020 2019
Number of Securities Fair Value Gross Unrealized Loss Number of Securities Fair Value Gross Unrealized Loss
Fixed income securities:
12 months or less 100 $ 120,630 $ (3,405 ) 88 $ 108,387 $ (2,452 )
Greater than 12 months 24 33,065 (1,333 ) 69 66,860 (1,100 )
Total fixed income securities 124 $ 153,695 $ (4,738 ) 157 $ 175,247 $ (3,552 ) The fair value and the cost or amortized costs of fixed income investments at December 31, 2020, organized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117,017 12.7 % $ 115,774 12.9 %
Excess of one year to five years 359,314 39.1 346,150 38.7
Excess of five years to ten years 161,700 17.6 151,446 16.9
Excess of ten years 21,871 2.4 22,264 2.6
Total contractual maturities 659,902 71.8 635,634 71.1
Asset-backed securities 259,790 28.2 258,834 28.9
Total $ 919,692 100.0 % $ 894,468 100.0 % Major categories of investment income for the years ended December 31, 2020, 2019 and 2018 are summarized as follows:
2020 2019 2018
Interest on fixed income securities $ 24,874 $ 24,620 $ 19,092
Dividends on equity securities 1,868 2,320 4,380
Money market funds, Short-term and other 1,070 1,976 1,529
27,812 28,916 25,001
Investment expenses (2,390 ) (2,667 ) (2,953 )
Net investment income $ 25,422 $ 26,249 $ 22,048 Following is a summary of the components of net realized and unrealized gains (losses) for the years ended December 31, 2020, 2019 and 2018:
2020 2019 2018
Gross gains on available-for-sale fixed income securities during the period: $ 11,125 $ 11,009 $ 10,807
Gross losses on available-for-sale fixed income securities during the period: (9,943 ) (10,492 ) (14,367 )
Impairment losses on investments (2,861 ) (497 ) (19 )
Change in value of limited partnership investments (1,442 ) 1,644 (9,343 )
Gains (losses) on equity securities:
Realized gains (losses) on equity securities sold during the period (1) (8,058 ) 1,938 (3,072 )
Unrealized gains (losses) on equity securities held at the end of the period 1,943 9,287 (9,697 )
Total realized and unrealized gains (losses) on equity securities (6,115 ) 11,225 (12,769 )
Net realized and unrealized gains (losses) on investments $ (9,236 ) $ 12,889 $ (25,691 )
(1) During 2018, the Company sold $149,195 in equity securities, resulting in a gain on sale of $51,900. The majority of these gains were included in unrealized gains within other comprehensive income (loss) at December 31, 2017 and, as a result of the adoption of ASU 2016-01, were reclassified to retained earnings as of January 1, 2018 and were therefore not recognized in the consolidated statements of operations for the year ended December 31, 2018. As discussed in Note A, the Company adopted the provisions of the new CECL model for measuring expected credit losses for available-for-sale fixed income securities as of January 1, 2020. The updated guidance amended the previous OTTI model for available-for-sale fixed income securities by requiring the recognition of impairments relating to credit losses through an allowance account on the consolidated balance sheet with a corresponding adjustment to earnings and limiting the amount of credit loss to the difference between a security’s amortized cost basis and its fair value. For those securities in an unrealized loss position throughout the year where the Company intended to sell the security at the balance sheet date, a write down to earnings of $1,826 was recorded during the year ended December 31, 2020. The Company also analyzed securities in an unrealized loss position for credit losses and recorded an allowance for credit losses of $1,035 as of December 31, 2020. The Company reviewed its remaining fixed income securities in an unrealized loss position as of December 31, 2020 and determined the losses were the result of non-credit factors, such as the increase in market volatility due to the disruption in global financial markets as a result of the novel coronavirus ("COVID-19") pandemic and responses to it. The Company currently does not intend to sell nor does it expect to be required to sell these securities before recovery of their amortized cost. Gain and loss activity for fixed income securities, as shown in the previous table, includes adjustments for impairment losses on investments for the years ended December 31, 2020, 2019 and 2018 summarized as follows:
2020 2019 2018
Cumulative charges to income at beginning of year $ 889 $ 930 $ 4,209
Write-downs based on objective and subjective criteria 1,826 497 19
Recovery of prior write-downs upon sale or disposal (909 ) (538 ) (3,298 )
Net pre-tax realized gain (loss) (917 ) 41 3,279
Cumulative charges to income at end of year $ 1,806 $ 889 $ 930 There is no primary market and only a limited secondary market for the Company's investments in limited partnerships and, in most cases, the Company is prohibited from disposing of its limited partnership interests for some period of time and generally must seek approval from the applicable general partner for any such disposal. Distributions of earnings from these partnerships are largely at the sole discretion of the general partners, and distributions are generally not received by the Company for many years after the earnings have been reported. The Company has a commitment to contribute up to an additional $350 to a limited partnership as of December 31, 2020. The fair value of regulatory deposits with various insurance departments in the United States and Canada totaled $122,896 and $99,763 at December 31, 2020 and 2019, respectively. Short-term investments at December 31, 2020 included $1,000 in certificates of deposit issued by a Bermuda bank. The Company's fixed income securities are over 93% invested in investment grade fixed income investments. The Company has no fixed income investments that were originally issued with guarantees by a third-party insurance company nor does the Company have any direct exposure to any guarantor at December 31, 2020. Approximately $63,660 of fixed income investments (6.1% of the Company's consolidated investment portfolio, which includes money market instruments classified as cash equivalents) consists of non-rated bonds and bonds rated as less than investment grade at year-end. These investments have a $2,230 aggregate net unrealized gain position at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5:40:48Z</dcterms:created>
  <dcterms:modified xmlns:dcterms="http://purl.org/dc/terms/" xmlns:xsi="http://www.w3.org/2001/XMLSchema-instance" xsi:type="dcterms:W3CDTF">2021-03-11T15:40:48Z</dcterms:modified>
</cp:coreProperties>
</file>